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Loans Receivable and Allowance " sheetId="12" state="visible" r:id="rId12"/>
    <sheet xmlns:r="http://schemas.openxmlformats.org/officeDocument/2006/relationships" name="Office Properti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Financial Transactions with Off" sheetId="20" state="visible" r:id="rId20"/>
    <sheet xmlns:r="http://schemas.openxmlformats.org/officeDocument/2006/relationships" name="Fair Value Measurements" sheetId="21" state="visible" r:id="rId21"/>
    <sheet xmlns:r="http://schemas.openxmlformats.org/officeDocument/2006/relationships" name="Selected Quarterly Financial Da" sheetId="22" state="visible" r:id="rId22"/>
    <sheet xmlns:r="http://schemas.openxmlformats.org/officeDocument/2006/relationships" name="Earnings per Share" sheetId="23" state="visible" r:id="rId23"/>
    <sheet xmlns:r="http://schemas.openxmlformats.org/officeDocument/2006/relationships" name="Parent-only Financial Informati" sheetId="24" state="visible" r:id="rId24"/>
    <sheet xmlns:r="http://schemas.openxmlformats.org/officeDocument/2006/relationships" name="Other Comprehensive Income (Los" sheetId="25" state="visible" r:id="rId25"/>
    <sheet xmlns:r="http://schemas.openxmlformats.org/officeDocument/2006/relationships" name="Derivatives and Hedging Activ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curities Available for Sale (" sheetId="29" state="visible" r:id="rId29"/>
    <sheet xmlns:r="http://schemas.openxmlformats.org/officeDocument/2006/relationships" name="Securities Held to Maturity (Ta" sheetId="30" state="visible" r:id="rId30"/>
    <sheet xmlns:r="http://schemas.openxmlformats.org/officeDocument/2006/relationships" name="Loans Receivable and Allowanc_2" sheetId="31" state="visible" r:id="rId31"/>
    <sheet xmlns:r="http://schemas.openxmlformats.org/officeDocument/2006/relationships" name="Office Properties and Equipme_2"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Regulatory Capital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Financial Transactions with O_2" sheetId="39" state="visible" r:id="rId39"/>
    <sheet xmlns:r="http://schemas.openxmlformats.org/officeDocument/2006/relationships" name="Fair Value Measurements (Tables" sheetId="40" state="visible" r:id="rId40"/>
    <sheet xmlns:r="http://schemas.openxmlformats.org/officeDocument/2006/relationships" name="Selected Quarterly Financial _2" sheetId="41" state="visible" r:id="rId41"/>
    <sheet xmlns:r="http://schemas.openxmlformats.org/officeDocument/2006/relationships" name="Earnings per Share (Tables)" sheetId="42" state="visible" r:id="rId42"/>
    <sheet xmlns:r="http://schemas.openxmlformats.org/officeDocument/2006/relationships" name="Parent-only Financial Informa_2" sheetId="43" state="visible" r:id="rId43"/>
    <sheet xmlns:r="http://schemas.openxmlformats.org/officeDocument/2006/relationships" name="Other Comprehensive Income (L_2" sheetId="44" state="visible" r:id="rId44"/>
    <sheet xmlns:r="http://schemas.openxmlformats.org/officeDocument/2006/relationships" name="Derivatives and Hedging Activ_2" sheetId="45" state="visible" r:id="rId45"/>
    <sheet xmlns:r="http://schemas.openxmlformats.org/officeDocument/2006/relationships" name="Business (Details)" sheetId="46" state="visible" r:id="rId46"/>
    <sheet xmlns:r="http://schemas.openxmlformats.org/officeDocument/2006/relationships" name="Summary of Significant Accoun_3" sheetId="47" state="visible" r:id="rId47"/>
    <sheet xmlns:r="http://schemas.openxmlformats.org/officeDocument/2006/relationships" name="- Securities Available-for-Sale" sheetId="48" state="visible" r:id="rId48"/>
    <sheet xmlns:r="http://schemas.openxmlformats.org/officeDocument/2006/relationships" name="Securities Available for Sale -" sheetId="49" state="visible" r:id="rId49"/>
    <sheet xmlns:r="http://schemas.openxmlformats.org/officeDocument/2006/relationships" name="Securities Available for Sale_2" sheetId="50" state="visible" r:id="rId50"/>
    <sheet xmlns:r="http://schemas.openxmlformats.org/officeDocument/2006/relationships" name="Securities Available for Sale_3" sheetId="51" state="visible" r:id="rId51"/>
    <sheet xmlns:r="http://schemas.openxmlformats.org/officeDocument/2006/relationships" name="Securities Held-to-Maturity (De" sheetId="52" state="visible" r:id="rId52"/>
    <sheet xmlns:r="http://schemas.openxmlformats.org/officeDocument/2006/relationships" name="Expected Maturities of Held-to-" sheetId="53" state="visible" r:id="rId53"/>
    <sheet xmlns:r="http://schemas.openxmlformats.org/officeDocument/2006/relationships" name="Narrative (Details)" sheetId="54" state="visible" r:id="rId54"/>
    <sheet xmlns:r="http://schemas.openxmlformats.org/officeDocument/2006/relationships" name="Securities Held to Maturity Con" sheetId="55" state="visible" r:id="rId55"/>
    <sheet xmlns:r="http://schemas.openxmlformats.org/officeDocument/2006/relationships" name="Loans Receivable and Allowanc_3" sheetId="56" state="visible" r:id="rId56"/>
    <sheet xmlns:r="http://schemas.openxmlformats.org/officeDocument/2006/relationships" name="Loans Receivable and Allowanc_4" sheetId="57" state="visible" r:id="rId57"/>
    <sheet xmlns:r="http://schemas.openxmlformats.org/officeDocument/2006/relationships" name="Loans Receivable and Allowanc_5" sheetId="58" state="visible" r:id="rId58"/>
    <sheet xmlns:r="http://schemas.openxmlformats.org/officeDocument/2006/relationships" name="Loans Receivable and Allowanc_6" sheetId="59" state="visible" r:id="rId59"/>
    <sheet xmlns:r="http://schemas.openxmlformats.org/officeDocument/2006/relationships" name="Loans Receivable and Allowanc_7" sheetId="60" state="visible" r:id="rId60"/>
    <sheet xmlns:r="http://schemas.openxmlformats.org/officeDocument/2006/relationships" name="Loans Receivable and Allowanc_8" sheetId="61" state="visible" r:id="rId61"/>
    <sheet xmlns:r="http://schemas.openxmlformats.org/officeDocument/2006/relationships" name="Loans Receivable and Allowanc_9" sheetId="62" state="visible" r:id="rId62"/>
    <sheet xmlns:r="http://schemas.openxmlformats.org/officeDocument/2006/relationships" name="Loans Receivable and Allowan_10" sheetId="63" state="visible" r:id="rId63"/>
    <sheet xmlns:r="http://schemas.openxmlformats.org/officeDocument/2006/relationships" name="Loans Receivable and Allowan_11" sheetId="64" state="visible" r:id="rId64"/>
    <sheet xmlns:r="http://schemas.openxmlformats.org/officeDocument/2006/relationships" name="Loans Receivable and Allowan_12" sheetId="65" state="visible" r:id="rId65"/>
    <sheet xmlns:r="http://schemas.openxmlformats.org/officeDocument/2006/relationships" name="Office Properties and Equipme_3" sheetId="66" state="visible" r:id="rId66"/>
    <sheet xmlns:r="http://schemas.openxmlformats.org/officeDocument/2006/relationships" name="Office Properties and Equipme_4"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Deposits - Schedule of Deposits" sheetId="70" state="visible" r:id="rId70"/>
    <sheet xmlns:r="http://schemas.openxmlformats.org/officeDocument/2006/relationships" name="Deposits - Narrative (Details)" sheetId="71" state="visible" r:id="rId71"/>
    <sheet xmlns:r="http://schemas.openxmlformats.org/officeDocument/2006/relationships" name="Deposits - Schedule of Deposit " sheetId="72" state="visible" r:id="rId72"/>
    <sheet xmlns:r="http://schemas.openxmlformats.org/officeDocument/2006/relationships" name="Deposits - Interest Expense on " sheetId="73" state="visible" r:id="rId73"/>
    <sheet xmlns:r="http://schemas.openxmlformats.org/officeDocument/2006/relationships" name="Borrowings - Schedule of borrow" sheetId="74" state="visible" r:id="rId74"/>
    <sheet xmlns:r="http://schemas.openxmlformats.org/officeDocument/2006/relationships" name="Borrowings - Schedule of contra" sheetId="75" state="visible" r:id="rId75"/>
    <sheet xmlns:r="http://schemas.openxmlformats.org/officeDocument/2006/relationships" name="Borrowings - Narrative (Details" sheetId="76" state="visible" r:id="rId76"/>
    <sheet xmlns:r="http://schemas.openxmlformats.org/officeDocument/2006/relationships" name="Regulatory Capital (Details)"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Sche_4" sheetId="81" state="visible" r:id="rId81"/>
    <sheet xmlns:r="http://schemas.openxmlformats.org/officeDocument/2006/relationships" name="Employee Benefit Plans - Sche_5" sheetId="82" state="visible" r:id="rId82"/>
    <sheet xmlns:r="http://schemas.openxmlformats.org/officeDocument/2006/relationships" name="Employee Benefit Plans - Sche_6" sheetId="83" state="visible" r:id="rId83"/>
    <sheet xmlns:r="http://schemas.openxmlformats.org/officeDocument/2006/relationships" name="Employee Benefit Plans - Sche_7" sheetId="84" state="visible" r:id="rId84"/>
    <sheet xmlns:r="http://schemas.openxmlformats.org/officeDocument/2006/relationships" name="Employee Benefit Plans - Sche_8" sheetId="85" state="visible" r:id="rId85"/>
    <sheet xmlns:r="http://schemas.openxmlformats.org/officeDocument/2006/relationships" name="Employee Benefit Plans - Narrat" sheetId="86" state="visible" r:id="rId86"/>
    <sheet xmlns:r="http://schemas.openxmlformats.org/officeDocument/2006/relationships" name="Employee Benefit Plans - Sche_9" sheetId="87" state="visible" r:id="rId87"/>
    <sheet xmlns:r="http://schemas.openxmlformats.org/officeDocument/2006/relationships" name="Income Taxes - Schedule of Inco" sheetId="88" state="visible" r:id="rId88"/>
    <sheet xmlns:r="http://schemas.openxmlformats.org/officeDocument/2006/relationships" name="- Income Taxes - Narrative (Det"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Financial Transactions with O_3" sheetId="92" state="visible" r:id="rId92"/>
    <sheet xmlns:r="http://schemas.openxmlformats.org/officeDocument/2006/relationships" name="Financial Transactions with O_4" sheetId="93" state="visible" r:id="rId93"/>
    <sheet xmlns:r="http://schemas.openxmlformats.org/officeDocument/2006/relationships" name="Financial Transactions with O_5" sheetId="94" state="visible" r:id="rId94"/>
    <sheet xmlns:r="http://schemas.openxmlformats.org/officeDocument/2006/relationships" name="Fair Value Measurements - Asset" sheetId="95" state="visible" r:id="rId95"/>
    <sheet xmlns:r="http://schemas.openxmlformats.org/officeDocument/2006/relationships" name="Fair Value Measurements - Narra" sheetId="96" state="visible" r:id="rId96"/>
    <sheet xmlns:r="http://schemas.openxmlformats.org/officeDocument/2006/relationships" name="Fair Value Measurements - Ass_2" sheetId="97" state="visible" r:id="rId97"/>
    <sheet xmlns:r="http://schemas.openxmlformats.org/officeDocument/2006/relationships" name="Fair Value Measurements - Quali" sheetId="98" state="visible" r:id="rId98"/>
    <sheet xmlns:r="http://schemas.openxmlformats.org/officeDocument/2006/relationships" name="Fair Value Measurements - Fair " sheetId="99" state="visible" r:id="rId99"/>
    <sheet xmlns:r="http://schemas.openxmlformats.org/officeDocument/2006/relationships" name="Selected Quarterly Financial _3" sheetId="100" state="visible" r:id="rId100"/>
    <sheet xmlns:r="http://schemas.openxmlformats.org/officeDocument/2006/relationships" name="Earnings per Share (Details)" sheetId="101" state="visible" r:id="rId101"/>
    <sheet xmlns:r="http://schemas.openxmlformats.org/officeDocument/2006/relationships" name="Parent-only Financial Informa_3" sheetId="102" state="visible" r:id="rId102"/>
    <sheet xmlns:r="http://schemas.openxmlformats.org/officeDocument/2006/relationships" name="Parent-only Financial Informa_4" sheetId="103" state="visible" r:id="rId103"/>
    <sheet xmlns:r="http://schemas.openxmlformats.org/officeDocument/2006/relationships" name="Parent-only Financial Informa_5" sheetId="104" state="visible" r:id="rId104"/>
    <sheet xmlns:r="http://schemas.openxmlformats.org/officeDocument/2006/relationships" name="Other Comprehensive Income (L_3" sheetId="105" state="visible" r:id="rId105"/>
    <sheet xmlns:r="http://schemas.openxmlformats.org/officeDocument/2006/relationships" name="Other Comprehensive Income (L_4" sheetId="106" state="visible" r:id="rId106"/>
    <sheet xmlns:r="http://schemas.openxmlformats.org/officeDocument/2006/relationships" name="Other Comprehensive Income (L_5" sheetId="107" state="visible" r:id="rId107"/>
    <sheet xmlns:r="http://schemas.openxmlformats.org/officeDocument/2006/relationships" name="Derivatives and Hedging Activ_3" sheetId="108" state="visible" r:id="rId108"/>
    <sheet xmlns:r="http://schemas.openxmlformats.org/officeDocument/2006/relationships" name="Derivatives and Hedging Activ_4" sheetId="109" state="visible" r:id="rId109"/>
  </sheets>
  <definedNames/>
  <calcPr calcId="124519" fullCalcOnLoad="1"/>
</workbook>
</file>

<file path=xl/sharedStrings.xml><?xml version="1.0" encoding="utf-8"?>
<sst xmlns="http://schemas.openxmlformats.org/spreadsheetml/2006/main" uniqueCount="1140">
  <si>
    <t>Document and Entity Information - USD ($) $ in Millions</t>
  </si>
  <si>
    <t>12 Months Ended</t>
  </si>
  <si>
    <t>Dec. 31, 2018</t>
  </si>
  <si>
    <t>Mar. 29, 2019</t>
  </si>
  <si>
    <t>Jun. 29, 2018</t>
  </si>
  <si>
    <t>Document and Entity Information [Abstract]</t>
  </si>
  <si>
    <t>Entity Registrant Name</t>
  </si>
  <si>
    <t>Columbia Financial, Inc.</t>
  </si>
  <si>
    <t>Entity Central Index Key</t>
  </si>
  <si>
    <t>0001723596</t>
  </si>
  <si>
    <t>Current Fiscal Year End Date</t>
  </si>
  <si>
    <t>--12-31</t>
  </si>
  <si>
    <t>Entity Filer Category</t>
  </si>
  <si>
    <t>Non-accelerated Filer</t>
  </si>
  <si>
    <t>Entity Emerging Growth Company</t>
  </si>
  <si>
    <t>true</t>
  </si>
  <si>
    <t>Entity Small Business</t>
  </si>
  <si>
    <t>false</t>
  </si>
  <si>
    <t>Entity Shell Company</t>
  </si>
  <si>
    <t>Entity Ex Transition Period</t>
  </si>
  <si>
    <t>Document Type</t>
  </si>
  <si>
    <t>10-K</t>
  </si>
  <si>
    <t>Document Period End Date</t>
  </si>
  <si>
    <t>Dec. 31,
		2018</t>
  </si>
  <si>
    <t>Document Fiscal Year Focus</t>
  </si>
  <si>
    <t>2018</t>
  </si>
  <si>
    <t>Document Fiscal Period</t>
  </si>
  <si>
    <t>FY</t>
  </si>
  <si>
    <t>Trading Symbol</t>
  </si>
  <si>
    <t>CLBK</t>
  </si>
  <si>
    <t>Amendment Flag</t>
  </si>
  <si>
    <t>Entity Common Stock, Shares Outstanding (in shares)</t>
  </si>
  <si>
    <t>Entity Well-known Seasoned Filer</t>
  </si>
  <si>
    <t>No</t>
  </si>
  <si>
    <t>Entity Voluntary Filers</t>
  </si>
  <si>
    <t>Entity Current Reporting Status</t>
  </si>
  <si>
    <t>Yes</t>
  </si>
  <si>
    <t>Entity Public Float</t>
  </si>
  <si>
    <t>Consolidated Statements of Financial Condition - USD ($) $ in Thousands</t>
  </si>
  <si>
    <t>Dec. 31, 2017</t>
  </si>
  <si>
    <t>Assets</t>
  </si>
  <si>
    <t>Cash and due from banks</t>
  </si>
  <si>
    <t>Short-term investments</t>
  </si>
  <si>
    <t>Total cash and cash equivalents</t>
  </si>
  <si>
    <t>Securities available for sale, at fair value</t>
  </si>
  <si>
    <t>Securities held to maturity, at amortized cost (fair value of $254,841, and $236,125 at December 31, 2018 and 2017, respectively)</t>
  </si>
  <si>
    <t>Federal Home Loan Bank stock</t>
  </si>
  <si>
    <t>Loans held-for-sale, at fair value</t>
  </si>
  <si>
    <t>Loans receivable</t>
  </si>
  <si>
    <t>Less: allowance for loan losses</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Preferred stock, $0.01 par value. 10,000,000 shares authorized; none issued and outstanding at December 31, 2018 and 2017</t>
  </si>
  <si>
    <t>Common stock, $0.01 par value. 500,000,000 shares authorized; 115,889,175 shares issued and outstanding at December 31, 2018 and none at December 31, 2017</t>
  </si>
  <si>
    <t>Additional paid-in capital</t>
  </si>
  <si>
    <t>Retained earnings</t>
  </si>
  <si>
    <t>Accumulated other comprehensive loss</t>
  </si>
  <si>
    <t>Common stock held by the Employee Stock Ownership Plan</t>
  </si>
  <si>
    <t>Stock held by Rabbi Trust</t>
  </si>
  <si>
    <t>Deferred compensation obligations</t>
  </si>
  <si>
    <t>Total stockholders' equity</t>
  </si>
  <si>
    <t>Total liabilities and stockholders' equity</t>
  </si>
  <si>
    <t>Consolidated Statements of Financial Condition (Parenthetical) - USD ($) $ in Thousands</t>
  </si>
  <si>
    <t>Statement of Financial Position [Abstract]</t>
  </si>
  <si>
    <t>Securities held to maturity</t>
  </si>
  <si>
    <t>Preferred stock, par value (in USD per share)</t>
  </si>
  <si>
    <t>Preferred stock, shares authorized (in shares)</t>
  </si>
  <si>
    <t>Common stock, par value (in USD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Income - USD ($) $ in Thousands</t>
  </si>
  <si>
    <t>3 Months Ended</t>
  </si>
  <si>
    <t>Sep. 30, 2017</t>
  </si>
  <si>
    <t>Sep. 30, 2016</t>
  </si>
  <si>
    <t>Interest income:</t>
  </si>
  <si>
    <t>Securities available for sale</t>
  </si>
  <si>
    <t>Federal funds and interest earning deposits</t>
  </si>
  <si>
    <t>Federal Home Loan Bank stock dividends</t>
  </si>
  <si>
    <t>Total interest income</t>
  </si>
  <si>
    <t>Interest expense:</t>
  </si>
  <si>
    <t>Total interest expense</t>
  </si>
  <si>
    <t>Net interest income</t>
  </si>
  <si>
    <t>Provision for loan losses</t>
  </si>
  <si>
    <t>Net interest income after provision for loan losses</t>
  </si>
  <si>
    <t>Non-interest income:</t>
  </si>
  <si>
    <t>Title insurance fees</t>
  </si>
  <si>
    <t>Gain (loss) on securities transactions, net</t>
  </si>
  <si>
    <t>Gain (loss) on sale of loans</t>
  </si>
  <si>
    <t>(Loss) gain on sale of real estate owned</t>
  </si>
  <si>
    <t>Other non-interest income</t>
  </si>
  <si>
    <t>Total non-interest income</t>
  </si>
  <si>
    <t>Non-interest expense:</t>
  </si>
  <si>
    <t>Compensation and employee benefits</t>
  </si>
  <si>
    <t>Occupancy</t>
  </si>
  <si>
    <t>Federal deposit insurance premiums</t>
  </si>
  <si>
    <t>Advertising</t>
  </si>
  <si>
    <t>Professional fees</t>
  </si>
  <si>
    <t>Data processing</t>
  </si>
  <si>
    <t>Charitable contribution to foundation</t>
  </si>
  <si>
    <t>Other non-interest expense</t>
  </si>
  <si>
    <t>Total non-interest expense</t>
  </si>
  <si>
    <t>Income before income tax expense</t>
  </si>
  <si>
    <t>Income tax expense</t>
  </si>
  <si>
    <t>Net income</t>
  </si>
  <si>
    <t>Basic and diluted earnings per share (in dollars per share)</t>
  </si>
  <si>
    <t>Weighted average shares outstanding (in shares)</t>
  </si>
  <si>
    <t>Deposit Account</t>
  </si>
  <si>
    <t>Non-interest income</t>
  </si>
  <si>
    <t>Bank Servicing</t>
  </si>
  <si>
    <t>Consolidated Statements of Comprehensive Income (Loss) - USD ($) $ in Thousands</t>
  </si>
  <si>
    <t>Statement of Comprehensive Income [Abstract]</t>
  </si>
  <si>
    <t>Other comprehensive (loss) income, net of tax:</t>
  </si>
  <si>
    <t>Unrealized (losses) gains on securities available for sale</t>
  </si>
  <si>
    <t>Accretion of unrealized gain on securities reclassified as held to maturity</t>
  </si>
  <si>
    <t>Reclassification adjustment for gain (loss) included in net income</t>
  </si>
  <si>
    <t>Total other comprehensive (loss) income, net of tax</t>
  </si>
  <si>
    <t>Derivatives, net of tax:</t>
  </si>
  <si>
    <t>Unrealized (loss) on swap contracts</t>
  </si>
  <si>
    <t>Employee benefit plans, net of tax:</t>
  </si>
  <si>
    <t>Amortization of prior service cost included in net income</t>
  </si>
  <si>
    <t>Reclassification adjustment of actuarial net loss included in net income</t>
  </si>
  <si>
    <t>Change in funded status of retirement obligations</t>
  </si>
  <si>
    <t>Tax effects resulting from the adoption of ASU No. 2018-02</t>
  </si>
  <si>
    <t>Total employee benefit plans, net of tax</t>
  </si>
  <si>
    <t>Total other comprehensive (loss) income</t>
  </si>
  <si>
    <t>Total comprehensive income (loss), net of tax</t>
  </si>
  <si>
    <t>Consolidated Statements of Changes in Stockholders' Equity - USD ($) $ in Thousands</t>
  </si>
  <si>
    <t>Total</t>
  </si>
  <si>
    <t>Common stock</t>
  </si>
  <si>
    <t>Additional paid-in-capital</t>
  </si>
  <si>
    <t>Accumulated other comprehensive loss, net of tax</t>
  </si>
  <si>
    <t>Common stock held by the employee stock ownership plan</t>
  </si>
  <si>
    <t>Columbia Bank, MHC</t>
  </si>
  <si>
    <t>Columbia Bank, MHCCommon stock</t>
  </si>
  <si>
    <t>Columbia Bank Foundation</t>
  </si>
  <si>
    <t>Columbia Bank FoundationCommon stock</t>
  </si>
  <si>
    <t>Columbia Bank FoundationAdditional paid-in-capital</t>
  </si>
  <si>
    <t>IPO</t>
  </si>
  <si>
    <t>IPOCommon stock</t>
  </si>
  <si>
    <t>IPOAdditional paid-in-capital</t>
  </si>
  <si>
    <t>Balance at beginning of period at Sep. 30, 2015</t>
  </si>
  <si>
    <t>Increase (Decrease) in Stockholders' Equity [Roll Forward]</t>
  </si>
  <si>
    <t>Other comprehensive loss</t>
  </si>
  <si>
    <t>Balance at end of year at Sep. 30, 2016</t>
  </si>
  <si>
    <t>Balance at end of year at Sep. 30, 2017</t>
  </si>
  <si>
    <t>Balance at end of year at Dec. 31, 2017</t>
  </si>
  <si>
    <t>Reclassification of tax effects resulting from the adoption of ASU No. 2018-02</t>
  </si>
  <si>
    <t>Issuance of common stock</t>
  </si>
  <si>
    <t>Purchase of Employee Stock Ownership Plan shares</t>
  </si>
  <si>
    <t>Employee Stock Ownership Plan shares committed to be released</t>
  </si>
  <si>
    <t>Funding of deferred compensation obligations</t>
  </si>
  <si>
    <t>Balance at end of year at Dec. 31, 2018</t>
  </si>
  <si>
    <t>Consolidated Statements of Cash Flows - USD ($)</t>
  </si>
  <si>
    <t>Cash flows from operating activities:</t>
  </si>
  <si>
    <t>Adjustments to reconcile net income to net cash provided by operating activities:</t>
  </si>
  <si>
    <t>Amortization of deferred loan fees and costs, premiums and discounts</t>
  </si>
  <si>
    <t>Net amortization of premiums and discounts on securities</t>
  </si>
  <si>
    <t>Amortization Of Mortgage Servicing Rights After Additional Charges</t>
  </si>
  <si>
    <t>Amortization of debt issuance costs</t>
  </si>
  <si>
    <t>Depreciation and amortization of office properties and equipment</t>
  </si>
  <si>
    <t>(Gain) loss on securities available for sale</t>
  </si>
  <si>
    <t>Proceeds from sales of loans held-for-sale</t>
  </si>
  <si>
    <t>Origination of loans held-for-sale</t>
  </si>
  <si>
    <t>(Gain) loss on sale of loans receivable, net</t>
  </si>
  <si>
    <t>Loss (gain) on real estate owned, net</t>
  </si>
  <si>
    <t>Loss on write-down of real estate owned</t>
  </si>
  <si>
    <t>(Gain) loss on disposal of office properties and equipment</t>
  </si>
  <si>
    <t>Deferred tax (benefit) expense</t>
  </si>
  <si>
    <t>Increase in accrued interest receivable</t>
  </si>
  <si>
    <t>Increase in other assets</t>
  </si>
  <si>
    <t>Increase in accrued expenses and other liabilities</t>
  </si>
  <si>
    <t>Income on bank-owned life insurance</t>
  </si>
  <si>
    <t>Contribution of common stock to Columbia Bank Foundation</t>
  </si>
  <si>
    <t>Employee stock ownership plan expense</t>
  </si>
  <si>
    <t>Increase in deferred compensation obligations under Rabbi Trust</t>
  </si>
  <si>
    <t>Net cash provided by operating activities</t>
  </si>
  <si>
    <t>Cash flows from investing activities:</t>
  </si>
  <si>
    <t>Proceeds from sales of securities available for sale</t>
  </si>
  <si>
    <t>Proceeds from paydowns / maturities / calls of securities available for sale</t>
  </si>
  <si>
    <t>Proceeds from paydowns / maturities / calls of securities held to maturity</t>
  </si>
  <si>
    <t>Purchases of securities available for sale</t>
  </si>
  <si>
    <t>Purchases of securities held to maturity</t>
  </si>
  <si>
    <t>Proceeds from sales of loans receivable</t>
  </si>
  <si>
    <t>Purchases of loans receivable</t>
  </si>
  <si>
    <t>Net increase in loans receivable</t>
  </si>
  <si>
    <t>Purchase of bank-owned life insurance</t>
  </si>
  <si>
    <t>Death benefit proceeds from bank-owned life insurance</t>
  </si>
  <si>
    <t>Proceeds from redemptions of Federal Home Loan Bank stock</t>
  </si>
  <si>
    <t>Purchases of Federal Home Loan Bank stock</t>
  </si>
  <si>
    <t>Proceeds from sales of office properties and equipment</t>
  </si>
  <si>
    <t>Additions to office properties and equipment</t>
  </si>
  <si>
    <t>Proceeds from sales of real estate owned</t>
  </si>
  <si>
    <t>Net cash used in investing activities</t>
  </si>
  <si>
    <t>Cash flows from financing activities:</t>
  </si>
  <si>
    <t>Net increase in deposits</t>
  </si>
  <si>
    <t>Proceeds from long-term borrowings</t>
  </si>
  <si>
    <t>Payments on long-term borrowings</t>
  </si>
  <si>
    <t>Net increase (decrease) in short-term borrowings</t>
  </si>
  <si>
    <t>Payment for trust preferred securities</t>
  </si>
  <si>
    <t>Increase (decrease) in advance payments by borrowers for taxes and insurance</t>
  </si>
  <si>
    <t>Purchase of employee stock ownership plan shares</t>
  </si>
  <si>
    <t>Net cash provided by financing activities</t>
  </si>
  <si>
    <t>Net (decrease) increase in cash and cash equivalents</t>
  </si>
  <si>
    <t>Cash and cash equivalents at beginning of period</t>
  </si>
  <si>
    <t>Cash and cash equivalents at end of period</t>
  </si>
  <si>
    <t>Cash paid during the period for:</t>
  </si>
  <si>
    <t>Interest on deposits and borrowings</t>
  </si>
  <si>
    <t>Income tax payments, net</t>
  </si>
  <si>
    <t>Non-cash investing and financing activities:</t>
  </si>
  <si>
    <t>Transfer of loans receivable to real estate owned</t>
  </si>
  <si>
    <t>Transfer of loans receivable to loans held-for-sale</t>
  </si>
  <si>
    <t>Transfer of securities from available for sale to held to maturity</t>
  </si>
  <si>
    <t>Securitization of loans</t>
  </si>
  <si>
    <t>Business</t>
  </si>
  <si>
    <t>Organization, Consolidation and Presentation of Financial Statements [Abstract]</t>
  </si>
  <si>
    <t xml:space="preserve">Business On April 19, 2018, Columbia Financial, Inc. completed its minority stock offering, after receiving all regulatory approvals. In connection with the closing, 62,580,155 shares of its common stock was issued to Columbia Bank, MHC (the "MHC"), the mutual holding company of Columbia Financial, Inc., 3,476,675 shares to the Columbia Bank Foundation, Columbia Bank's charitable foundation, and 49,832,345 shares to depositors who subscribed for and were allocated shares in the minority stock offering, as well as the Columbia Bank Employee Stock Ownership Plan (the "ESOP"). The accounts of the MHC are not consolidated in the consolidated financial statements of the Company. On May 22, 2018, the Board of Directors of the Company adopted a resolution to change the Company’s fiscal year end from September 30 to December 31, effective immediately as of the date of the Board resolution. In addition, on May 22, 2018, the Boards of Directors of the MHC and the Bank also adopted resolutions to change the MHC’s and the Bank’s fiscal year ends from September 30 to December 31, effective immediately as of the date of the Board resolutions. </t>
  </si>
  <si>
    <t>Summary of Significant Accounting Policies</t>
  </si>
  <si>
    <t xml:space="preserve">Summary of Significant Accounting Policies Principles of Consolidation The accompanying consolidated financial statements include the accounts of Columbia Financial, Inc., its wholly-owned subsidiary, Columbia Bank (the "Bank") and the Bank's wholly-owned subsidiaries, Columbia Investment Services, Inc., 2500 Broadway Corp. 1901 Residential Management Co. LLC, Plaza Financial Services, Inc., First Jersey Title Services, Inc., Real Estate Management Corp. LLC, 1901 Commercial Management Co. LLC, and CSB Realty Corp. (collectively, the “Company”). In consolidation, all intercompany accounts and transactions are eliminated. Certain reclassifications have been made in the consolidated financial statements to conform with current year classifications. The Company also owns 100% of the common stock of Columbia Financial Capital Trust I (the "Trust"). The Trust was used to issue trust preferred securities. In accordance with Accounting Standards Codification ("ASC") Topic 810, Consolidation , the Trust was classified as a variable interest entity and did not satisfy the conditions for consolidation. Accordingly, the Trust was treated as an unconsolidated subsidiary. In August 2018, the Company redeemed, in full $51.5 million of junior subordinated debt securities, which represented 100% of the assets of the Trust.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dequacy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consolidated financial statements in future periods. Cash and Cash Equivalents For purposes of reporting cash flows, cash and cash equivalents include cash on hand, amounts due from banks and interest-bearing deposits at other financial institutions. The Company is required by the Federal Reserve Bank System to maintain cash reserves equal to a percentage of certain deposits. At December 31, 2018 and 2017 , the reserve requirement totaled $5.9 million and $4.1 million , respectively. (2) Summary of Significant Accounting Policies (continued) Securities Securities include investment securities classified as available for sale and held to maturity. Management determines the appropriate classification of securities at the time of purchase. If the Company does not have the intent to hold securities until maturity, these securities are classified as available for sale. The available for sale securities portfolio is carried at estimated fair value, with any unrealized holding gains or losses, net of taxes, reported as a separate component of accumulated other comprehensive income or loss in Stockholders' Equity. The fair values of these securities are based on market quotations or matrix pricing as discussed in Note 3. Management conducts a periodic review and evaluation of the securities portfolio to determine if any declines in the fair value of securities are other-than-temporary. In this evaluation, if such decline were deemed other-than 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more likely than not that the Company would be required to sell the securities before the anticipated recovery. If either exists, the decline in value is considered other-than-temporary and would be recognized as an expense in the current period. Premiums and discounts on securities are amortized and accreted to income over the contractual lives of the securities using the level-yield method.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and lines of credit. Federal Home Loan Bank Stock The Bank, as a member of the Federal Home Loan Bank of New York (the "FHLB"), is required to hold shares of capital stock of the FHLB at cost based on its activities, primarily its outstanding borrowings. The Bank carries the investment at cost, which approximates fair value. Loans Held-for-Sale Loans held-for-sale consist of conforming loans originated and intended for sale in the secondary market. These loans are carried at the lower of cost or estimated fair value, less costs to sell, as determined on an individual loan basis. Net unrealized losses, if any, are recognized in a valuation allowance through charges to earnings. Origination fees and costs on loans held-for-sale are deferred and recognized as a component of the gain or loss on sale. Loans held-for-sale are generally sold with loan servicing rights retained by the Bank. Loans Receivable Loans receivable are carried at unpaid principal balances adjusted by unamortized premiums and unearned discounts, net deferred origination fees and costs less the allowance for loan losses. The Bank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The accrual of income on loans is discontinued when they are past due 90 days or more as to contractual obligations, or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loan is returned to accrual status when all amounts due have been received and the remaining principal is deemed collectible. Loans are generally charged off after an analysis is completed which indicates that collectability of the full principal balance is in doubt. (2) Summary of Significant Accounting Policies (continued) Loans Receivable (continued) An impaired loan is defined as a loan for which it is probable, based on current information, that the Bank will not collect all amounts due under the contractual terms of the loan agreement. The Bank considers the population of loans in its impairment analysis to include all multifamily and commercial real estate, construction, and commercial business loans with an outstanding balance greater than $500,000 and not accruing, and loans modified in a troubled debt restructuring. The Company also considers residential real estate, and home equity loans and advances that are not accruing or modified in a troubled debt restructuring for impairment. Other loans may be included in the population of loans in its impairment analysis if management has specific information of a collateral shortfall.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a cash basis.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conditions; value of collateral; strength of guarantors; loss exposure at default; the amount and timing of future cash flows on impaired loans; and determination of loss factors to be applied to the various elements of the portfolio. All of these estimates are susceptible to significant change. Management regularly reviews the level of loss experience, current economic conditions and other factors related to the collectability of the loan portfolio. While management uses available information, future additions to the allowance may be necessary based on changes in economic conditions in the Bank's market area. In addition, various regulatory agencies, as an integral part of their examination process, periodically review the Bank's allowance for loan losses and they may require the Bank to recognize additions to the allowance or additional write-downs based on judgments about information available to them at the time of their examination. 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A non-accrual restructured loan would be returned to an accrual status when there is a sustained period of repayment performance, generally six consecutive months, and both principal and interest are deemed collectible. Loans Sold and Serviced The Company periodically enters into Guarantor Swaps with Freddie Mac. In these types of transactions, the Company sells mortgage loans in exchange for Freddie Mac Mortgage Participation Certificates backed exclusively by the mortgages sold. The Company retains the servicing of the loans in these transactions. The Company also periodically sells loans to investors and continues to service such loans for a fee. Gains or losses on the sale of loans are recorded on the trade date using the specific-identification method. (2) Summary of Significant Accounting Policies (continued) Real Estate Owned Real estate acquired through foreclosure or deed in lieu of foreclosure is carried at the lower of the recorded investment in the loan at the time of foreclosure or fair value, less estimated costs to sell. Fair value is generally based on recent appraisals. The excess, if any, of the loan amount over the fair value of the asset acquired is charged off against the allowance for loan losses at the date the property is acquired. Subsequent write-downs in the value of real estate owned, as well as holding costs, and any gains or losses realized upon sale of the property are recorded as as incurred. 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to 20 years for land and building improvements, 5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 Bank-owned Life Insurance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Goodwill and Intangible Assets Intangible assets of the Bank consist of goodwill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annually. The factors considered in the assessment include macroeconomic conditions, industry and market conditions and overall financial performance of the Company, among others. The Company completed its annual goodwill impairment test as of December 31, 2018 based upon its qualitative assessment of goodwill and concluded that goodwill was not impaired and no further quantitative analysis was warranted.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Post-retirement Benefits The Company provides certain health care and life insurance benefits to eligible retired employees, along with a split-dollar BOLI death benefit. The Company accrues the cost of retiree health care and other benefits during the employees’ period of active service. The Company accounts for benefits in accordance with Accounting Standard Update ("ASU") Topic 715, Pension and Other Post-retirement Benefits . The guidance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loss), net of tax, the actuarial gains and losses and the prior service costs and credits that arise during the period. (2) Summary of Significant Accounting Policies (continued) Employee Benefit Plans The Company maintains a tax-qualified defined benefit pension plan ( the "Pension Plan") which covers full-time employees that satisfy the plan eligibility requirements. During 2018, the pension plan was amended. Effective October 1, 2018, employees hired by the Bank are not eligible to participate in the Company's pension plan as the plan has been closed to new employees as of the effective dat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debt and equity. The Company has a retirement income maintenance plan (the "RIM Plan"). The RIM Plan is a non-qualified defined benefit plan which provides benefits to all employees of the Company if their benefits under the Pension Plan are limited by the Internal Revenue Code. The Company has a 401(k) plan covering substantially all employees of the Company. The Company may match a percentage of the first 3.00% to 4.50% contributed by participants. The Company's matching contribution, if any, is determined by the Board of Directors in its sole discretion. The Company has an Employee Stock Ownership Plan ("ESOP"). The funds borrowed by the ESOP from the Company to purchase the Company's common stock are being repaid from the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The Company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The Company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Interest rate swaps are designated as a cash flow hedge and satisfies hedge accounting requirements involving the receipt of variable amounts from a counter-party in exchange for the Company making fixed-rate payments over the life of the agreements without the exchange of the underlying notional amount. For derivatives which are designed as cash flow hedges and satisfy hedge accounting requirements, the effective portion of changes in the fair value of these derivatives are recorded in accumulated other comprehensive income (loss), and are subsequently reclassified into earnings in the period that the hedged forecasted transaction affects earnings. The ineffective portion of a change in the fair value of these derivatives are recognized directly in earnings. The fair value of the Company’s derivatives are determined using discounted cash flow analysis using observable market- based inputs. (2) Summary of Significant Accounting Policies (continued) Income Taxes The Company and its subsidiaries file consolidated federal income tax returns. Federal income taxes are allocated to each entity based on their respective contributions to taxable income of the consolidated income tax returns. Separate state income tax returns are filed for the Company and each of its subsidiaries. For the three months ended December 31, 2017, income tax expense included the impact of the enactment of the Tax Cuts and Jobs Act ("Tax Act"), which was enacted in December 2017, and reduced the maximum statutory federal income tax rate from 35% to 21%. This resulted in a charge to reduce the carrying value of the Company's net deferred income tax assets, which are included in the consolidated statements of financial condition. As a result, for the year ended December 31, 2018, the federal income tax rate applicable to the Company was 21%.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Income taxes are allocated to the individual entities within the consolidated group based on the effective tax rate of the entity. The Company did not have any liabilities for uncertain tax positions or any known unrecognized tax benefits at December 31, 2018 and 2017 . The Company recognizes interest and penalties related to unrecognized tax benefits in income tax expense in the Consolidated Statements of Income. The Company did not recognize any interest and penalties during the years ended December 31, 2018 , September 30, 2017 and 2016, and the three months ended December 31, 2017. On July 1, 2018, New Jersey enacted legislation which adds to the state’s 9.0% Corporation Business Tax rate (i) a 2.5% surtax for periods beginning in 2018 and 2019 and (ii) a 1.5% surtax for periods beginning in 2020 and 2021. These surtaxes apply to corporations with more than $41.0 million of net income allocated to New Jersey and expire beginning in 2022. Also, for periods beginning in 2017, New Jersey has reduced the dividends-received deduction from 100% to 95% for certain dividend income received by a corporation from a subsidiary that is at least 80% owned by the corporation. In addition, for periods beginning in 2019, New Jersey has adopted combined income tax reporting for certain members of a commonly-controlled unitary business group. Comprehensive Income (Loss) Comprehensive income (loss) consists of net income and other comprehensive income (loss). Other comprehensive income (loss) includes unrealized holding gains and losses on securities available-for-sale, the noncredit component of other than temporary impairment losses on debt securities, unrealized gains and losses on derivatives, and the unfunded status of employee benefit plans. Comprehensive income is presented in a separate Consolidated Statements of Comprehensive Income (Loss). Securities Sold Under Agreements to Repurchase and Other Borrowings The Company enters into sales of securities under agreement to repurchase and collateral pledge agreements with selected dealers and banks. Such agreements are accounted for as secured financing transactions since the Company maintains effective control over the transferred or pledged securities. Obligations under these agreements are recorded as liabilities in the Consolidated Statements of Financial Condition. Segment Reporting The Company’s operations are sole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 (2) Summary of Significant Accounting Policies (continued) Earnings Per Share (EPS) Basic EPS is computed by dividing net income available to common stockholders by the weighted average number of common shares outstanding for the period. For purposes of calculating basic EPS, weighted average common shares outstanding excludes unallocated employee stock ownership plan shares that have not been committed for release and deferred compensation obligations required to be settled in shares of Company stock. Diluted EPS reflects the potential dilution which could occur if securities or other contracts to issue common stock (such as stock options) were exercised and or resulted in the issuance of common stock. These potentially dilutive shares would then be included in the weighted average number of shares outstanding for the period using the treasury stock method. Shares issued and reacquired during any period are weighted for the portion of the period that they were outstanding. During the years ended December 31, 2018 , September 30, 2017 and 2016, and the three months ended December 31, 2017, the Company did not have any stock options outstanding.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ccounting Pronouncements Adopted In February 2018, the Financial Accounting Standards Board ("FASB") issued ASU No. 2018-02, Income Statement - Reporting Comprehensive Income (Topic 220) . The updated guidance allows a reclassification from accumulated other comprehensive income to retained earnings for the stranded tax effects resulting from the Tax Cuts and Jobs Act disclosed in Note 12.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Accounting Pronouncements Not Yet Adopted In October 2018, the FASB issued ASU No. 2018-16, Derivatives and Hedging (Topic 815)- Inclusion of the Secured Overnight Financing Rate ("SOFR") Overnight Index Swap ("OSI") Rate as a Benchmark Interest Tate for Hedge Accounting Purposes. This ASU permits the use of the OIS rate based upon SOFR as a U.S. benchmark interest rate for purposes of applying hedge accounting under Topic 815. This is the fifth U.S. benchmark interest rate eligible for use in hedge accounting in addition to the direct Treasury obligations of the U.S. Government, the LIBOR swap rate, the OIS rate based on the Fed Funds Effective Rate, and the Securities Industry and Financial Markets Association Municipal Swap Rate. The amendments in this ASU are required to be adopted concurrently with the amendments in ASU No. 2017-12, Derivatives and Hedging: Targeted Improvements to Accounting for Hedging Activities, which was issued in August 2017. The purpose of this updated guidance is to better align a company’s financial reporting for hedging activities with the economic objectives of those activities. The effective date for this ASU for the Company is for fiscal years beginning after December 15, 2019,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to have a significant impact on its consolidated financial statements.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t>
  </si>
  <si>
    <t>Securities Available for Sale</t>
  </si>
  <si>
    <t>Investments, Debt and Equity Securities [Abstract]</t>
  </si>
  <si>
    <t>Securities Held to Maturity Securities held to maturity at December 31, 2018 and 2017 are summarized as follows: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 December 31, 2017 Amortized cost Gross unrealized gains Gross unrealized (losses) Fair value (In thousands) U.S. government and agency obligations $ 8,402 $ — $ (58 ) $ 8,344 Mortgage-backed securities and collateralized mortgage obligations 231,216 — (3,435 ) 227,781 $ 239,618 $ — $ (3,493 ) $ 236,125 (4) Securities Held to Maturity (continued) The amortized cost and fair value of debt securities held to maturity at December 31, 2018 , by contractual final maturity, are shown below. Expected maturities may differ from contractual maturities due to prepayment or early call privileges of the issuer. December 31, 2018 Amortized cost Fair value (In thousands) More than one year to five years $ 5,000 $ 5,000 More than five years to ten years 8,404 8,196 More than ten years 10,000 10,045 23,404 23,241 Mortgage-backed securities and collateralized mortgage obligations 238,739 231,600 $ 262,143 $ 254,841 Mortgage-backed securities and collateralized mortgage obligations totaling $238.7 million at amortized cost, and $231.6 million at fair value, are excluded from the table above as their expected lives are likely to be shorter than the contractual maturity date due to principal prepayments. There were no sales of securities from the held to maturity portfolio for the years ended December 31, 2018 , September 30, 2017 and 2016, and the three months ended December 31, 2017. Proceeds from calls and maturities of securities held to maturity for the years ended December 31, 2018 and September 30, 2017, totaled $5.4 million and $769,000 , respectively. There were no calls or maturities of securities held to maturity for the year ended September 30, 2016 and the three months ended December 31, 2017. Securities held to maturity having a carrying value of $187.0 million and $141.0 million , at December 31, 2018 and December 31, 2017 , respectively, were pledged to secure public funds on deposit at the Bank as required and permitted by law. The following table summarizes the fair value and gross unrealized losses of those securities that reported an unrealized loss at December 31, 2018 and 2017 and if the unrealized loss position was continuous for the twelve months prior to those respective dates: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 (4) Securities Held to Maturity (continued) December 31, 2017 Less than 12 months 12 months or longer Total Fair value Gross unrealized (losses) Fair value Gross unrealized (losses) Fair value Gross unrealized (losses) (In thousands) U.S. government and agency obligations $ 8,344 $ (58 ) $ — $ — $ 8,344 $ (58 ) Mortgage-backed securities and collateralized mortgage obligations 196,049 (2,920 ) 29,531 (515 ) 225,580 (3,435 ) $ 204,393 $ (2,978 ) $ 29,531 $ (515 ) $ 233,924 $ (3,493 ) The Company evaluates securities for other-than-temporary impairment at each reporting period and more frequently when economic or market conditions warrant such evaluation. The temporary loss position associated with securities held to maturity was the result of changes in market interest rates relative to the coupon of the individual security and changes in credit spreads. The Company does not have the intent to sell securities in a temporary loss position at December 31, 2018 , nor is it more likely than not that the Company will be required to sell the securities before the anticipated recovery. The number of securities in an unrealized loss position as of December 31, 2018 totaled 88 , compared with 84 at December 31, 2017 . All temporarily impaired securities were investment grade as of December 31, 2018 and 2017 . The Company did not record an other-than-temporary impairment charge on securities held to maturity for the years ended December 31, 2018 , September 30, 2017 and 2016, and the three months ended December 31, 2017. During the year ended September 30, 2017, the Company transferred certain available for sale securities with an amortized cost of $103.7 million and a fair value of $103.3 million to the held to maturity portfolio, largely because of the nature of the securities, which were community investment related mortgage-backed securities issued by government agencies, or due to their longer durations. Securities Available for Sale S ecurities available for sale at December 31, 2018 and 2017 are summarized as follows: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Equity securities 1,196 694 — 1,890 $ 1,051,128 $ 3,688 $ (20,058 ) $ 1,034,758 December 31, 2017 Amortized cost Gross unrealized gains Gross unrealized (losses) Fair value (In thousands) U.S. government and agency obligations $ 39,909 $ 17 $ (282 ) $ 39,644 Mortgage-backed securities and collateralized mortgage obligations 615,924 383 (9,695 ) 606,612 Municipal obligations 1,957 — — 1,957 Corporate debt securities 54,489 536 (511 ) 54,514 Trust preferred securities 5,000 — (344 ) 4,656 Equity securities 2,328 859 — 3,187 $ 719,607 $ 1,795 $ (10,832 ) $ 710,570 The amortized cost and fair value of debt securities available for sale at December 31, 2018 , by contractual final maturity, excluding equity securities is shown below. Expected maturities may differ from contractual maturities due to prepayment or early call privileges of the issuer. December 31, 2018 Amortized cost Fair value (In thousands) One year or less $ 797 $ 797 More than one year to five years 50,131 49,613 More than five years to ten years 59,373 57,971 More than ten years 5,000 4,480 115,301 112,861 Mortgage-backed securities and collateralized mortgage obligations 934,631 920,007 $ 1,049,932 $ 1,032,868 (3) Securities Available for Sale (continued) Mortgage-backed securities and collateralized mortgage obligations totaling $934.6 million at amortized cost, and $920.0 million at fair value, are excluded from the table above as their expected lives are likely to be shorter than the contractual maturity date due to principal prepayments. During the year ended December 31, 2018 , proceeds from calls of securities available for sale totaled $11.5 million , resulting in gross realized gains of $116,000 and no gross unrealized losses. Proceeds from maturities of securities available for sale totaled $2.4 million . During the three months ended December 31, 2017, proceeds from sales of securities available for sale totaled $92,000 , resulting in no gross unrealized gains and gross realized losses of $60,000 . There were no calls or maturities of securities available for sale during the period. During the year ended September 30, 2017, proceeds from sales of securities available for sale totaled $187.4 million , resulting in gross realized gains of $1.5 million and gross realized losses of $3.2 million . Proceeds from calls and maturities of securities available for sale totaled $17.2 million . During the year ended September 31, 2016, proceeds from sales of securities available for sale totaled $164.2 million , resulting in gross realized gains of $1.1 million and gross realized losses of $743,000 . Proceeds from calls and maturities of securities available for sale totaled $5.4 million . Securities available for sale having a carrying value of $232.7 million and $301.1 million , respectively, at December 31, 2018 and 2017 , respectively, are pledged to secure securities sold under repurchase agreements or for public funds on deposit at the Bank as required and permitted by law. The following table summarizes the fair value and gross unrealized losses of those securities that reported an unrealized loss at December 31, 2018 and 2017 and if the unrealized loss position was continuous for the twelve months prior to those respective dates: December 31, 2018 Less than 12 months 12 months or longer Total Fair value Gross unrealized (losses) Fair value Gross unrealized (losses) Fair value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 (3) Securities Available for Sale (continued) December 31, 2017 Less than 12 months 12 months or longer Total Fair value Gross unrealized (losses) Fair value Gross unrealized (losses) Fair value Gross unrealized (losses) (In thousands) U.S. government and agency obligations $ 29,654 $ (282 ) $ — $ — $ 29,654 $ (282 ) Mortgage-backed securities and collateralized mortgage obligations 514,283 (8,037 ) 48,788 (1,658 ) 563,071 (9,695 ) Corporate debt securities 4,866 (135 ) 4,624 (376 ) 9,490 (511 ) Trust preferred securities — — 4,656 (344 ) 4,656 (344 ) $ 548,803 $ (8,454 ) $ 58,068 $ (2,378 ) $ 606,871 $ (10,832 ) The Company evaluates securities for other-than-temporary impairment at each reporting period and more frequently when economic or market conditions warrant such evaluation. The temporary loss position associated with securities available for sale was the result of changes in market interest rates relative to the coupon of the individual security and changes in credit spreads. The Company does not have the intent to sell securities in a temporary loss position at December 31, 2018 , nor is it more likely than not that the Company will be required to sell the securities before the anticipated recovery. The number of securities in an unrealized loss position as of December 31, 2018 totaled 151 , compared with 111 at December 31, 2017 . All temporarily impaired securities were investment grade as of December 31, 2018 and 2017 . The Company did not record an other-than-temporary impairment charge on securities available for sale for the years ended December 31, 2018 , September 30, 2017 and 2016, and the three months ended December 31, 2017.</t>
  </si>
  <si>
    <t>Securities Held to Maturity</t>
  </si>
  <si>
    <t>Loans Receivable and Allowance for Loan Losses</t>
  </si>
  <si>
    <t>Receivables [Abstract]</t>
  </si>
  <si>
    <t>Loans Receivable and Allowance for Loan Losses Loans receivable at December 31, 2018 and 2017 are summarized as follows: December 31, 2018 2017 (In thousands) Real estate loans: One-to-four family $ 1,830,186 $ 1,615,000 Multifamily and commercial 2,142,154 1,870,475 Construction 261,473 233,652 Commercial business loans 333,876 277,970 Consumer loans: Home equity loans and advances 393,492 447,920 Other consumer loans 1,108 998 Total gross loans 4,962,289 4,446,015 Net deferred loan costs, fees and purchased premiums and discounts 16,893 12,633 Loans receivable $ 4,979,182 $ 4,458,648 The Company had $8.1 million of fixed rate one-to-four family real estate loans held-for-sale at December 31, 2018 . There were no loans held-for-sale at December 31, 2017 . (5) Loans Receivable and Allowance for Loan Losses (continued) The Company sold $32.0 million of one-to-four family and fixed rate home equity loans to third parties during the year ended December 31, 2018 . The Company sold $62.4 million and $28.6 million , of one-to-four family, fixed rate home equity and multifamily loans to third parties during the years ended September 30, 2017 and 2016, respectively. These loans were previously included in loans receivable. No loans were sold by the Company during the three months ended December 31, 2017. The Company purchased $32.3 million , $20.5 million and $21.1 million , respectively, of one-to-four family and multifamily and commercial real estate loans during the years ended December 31, 2018 , September 30, 2017 and 2016. The Company purchased $56.1 million of multifamily and commercial real estate loans during the three months ended December 31, 2017. At December 31, 2018 and 2017 , the carrying value of one-to four family real estate loans serviced by the Company for investors totaled $462.7 million and $478.8 million , respectively. These loans are not included in the Consolidated Statements of Financial Condition. Servicing income totaled $1.1 million for the year ended December 31, 2018 , and $1.2 million for both the years ended September 30, 2017 and 2016. For the three months ended December 31, 2017 servicing income totaled $298,000 . The Company periodically enters into Guarantor Swaps with Freddie Mac which results in improved liquidity. The Company did not sell any loans to Freddie Mac in exchange for Freddie Mac Mortgage Participation Certificates during the years ended December 31, 2018 and September 30, 2017, or the three months ended December 31, 2017. For the year ended September 30, 2016, the Company sold $17.2 million of loans in exchange for Freddie Mac Mortgage Participation Certificates. The Company retained the servicing of these loans. The Company has granted loans to certain officers and directors of the Company and its subsidiaries and to their associates. As of December 31, 2018 and 2017 such loans totaled approximately $1.4 million and $1.5 million , respectively. During the year ended December 31, 2018 and the three months ended December 31, 2017, the Bank granted no new loans to related parties. During the years ended September 30, 2017 and 2016, new loans totaling $390,000 , and $115,000 , respectively, were granted to related parties. These loans are performing in accordance with their original terms. The following tables summarize the aging of loans receivable by portfolio segment at December 31, 2018 and 2017 :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gross loans $ 12,012 $ 3,395 $ 2,789 $ 18,196 $ 4,944,093 $ 4,962,289 (5) Loans Receivable and Allowance for Loan Losses (continued) December 31, 2017 30-59 days 60-89 days 90 Days or more Total past due Current Total (In thousands) Real estate loans: One-to-four family $ 7,080 $ 1,229 $ 3,360 $ 11,669 $ 1,603,331 $ 1,615,000 Multifamily and commercial 138 380 1,329 1,847 1,868,628 1,870,475 Construction — — — — 233,652 233,652 Commercial business loans 89 730 1,263 2,082 275,888 277,970 Consumer loans: Home equity loans and advances 1,421 26 573 2,020 445,900 447,920 Other consumer loans — — — — 998 998 Total gross loans $ 8,728 $ 2,365 $ 6,525 $ 17,618 $ 4,428,397 $ 4,446,015 The Company considers a loan to be delinquent when we have not received a payment within 30 days of its contractual due date. Generally, a loan is designated as a non-accrual loan when the payment of interest is 90 days or more in arrears of its contractual due date. The accrual of income on a non-accrual loan is reversed and discontinued until the outstanding payments in arrears have been collected and there is a sustained period of performance. The Company identifies loans that may need to be charged-off as a loss, by reviewing all delinquent loans, classified loans and other loans that management may have concerns about collectability. At December 31, 2018 and 2017 , non-accrual loans totaled $2.8 million and $6.5 million , respectively. At December 31, 2018 and 2017 , there were no loans past due 90 days or more and still accruing interest. The following table provides information with respect to our non-accrual loans at December 31, 2018 and 2017 : December 31, 2018 2017 (In thousands) Non-accrual loans: Real estate loans: One-to-four family $ 819 $ 3,360 Multifamily and commercial 154 1,329 Commercial business loans 911 1,263 Consumer loans: Home equity loans and advances 905 573 Total non-accrual loans $ 2,789 $ 6,525 If the non-accrual loans had performed in accordance with their original terms, interest income would have increased by $126,000 , $295,000 , $713,000 , and $61,000 for the years ended December 31, 2018 , September 30, 2017 and 2016, and the three months ended December 31, 2017, respectively. The amount of cash basis interest income that was recognized on these loans during the years ended December 31, 2018 , September 30, 2017 and 2016, and the three months ended December 31, 2017 was $89,000 , $104,000 , $472,000 , and $121,000 , respectively. We may obtain physical possession of real estate collateralizing a residential mortgage loan via foreclosure or through an in-substance repossession. As of December 31, 2018 , we held one single-family property in real estate owned with a carrying value of $92,000 that was acquired through foreclosure on a residential mortgage loan. As of December 31, 2018 and 2017 , we had 14 and 15 residential mortgage loans with carrying values of $1.6 million and $2.7 million , respectively, collateralized by residential real estate which were in the process of foreclosure. (5) Loans Receivable and Allowance for Loan Losses (continued) The Company maintains the allowance for loan losses through provisions for loan losses which are charged to income. Charge-offs against the allowance for loan losses are taken on loans where management determines that the collection of loan principal is unlikely. Recoveries made on loans that have been charged-off are credited to the allowance for loan losses. As part of the evaluation of the adequacy of the allowance for loan losses, management prepares an analysis each quarter that categorizes the entire loan portfolio by certain risk characteristics such as loan type (residential mortgage, commercial mortgage, construction, commercial, etc.) and loan risk rating. When assigning a risk rating to a loan, management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internal loan review department. The Company requires an annual review be performed above certain dollar thresholds, depending on loan type, to help determine the appropriate risk rating. The risk ratings are also confirmed through periodic loan review examinations which are currently performed by both an independent third-party and the Company's internal loan review department. Results from examinations are presented to the Audit Committee of the Board of Directors. Management estimates the amount of loan losses for loans collectively evaluated for impairment by applying quantitative loss factors to the loan segments at the risk rating level and applying qualitative adjustments to each loan segment at the portfolio level. Quantitative loss factors give consideration to historical loss experience and migration experience by loan type based upon an appropriate look-back period, adjusted for a loss emergence period. Qualitative adjustments give consideration to other qualitative or environmental factors such as trends and levels of delinquencies, impaired loans, charge-offs, recoveries and loan volumes, as well as national and local economic trends and conditions. Qualitative adjustments reflect risks in the loan portfolio not captured by the quantitative loss factors and, as such, are evaluated from a risk level perspective relative to the risk levels present over the look-back period. The reserves resulting from the application of both the quantitative experience and qualitative factors are combined to arrive at the allowance for loan losses. Management believes the primary risks inherent in the portfolio are a general decline in the economy, a decline in real estate market values, rising or elevated unemployment, increasing vacancy rates, and increases in interest rates in the absence of economic improvement. Any one or a combination of these events may adversely affect a borrowers’ ability to repay their loan, resulting in increased delinquencies and loan losses. Accordingly, the Company has recorded loan losses at a level which is estimated to represent the current risk in its loan portfolio. Management considers it important to maintain the ratio of the allowance for loan losses to total loans at an acceptable level considering the current composition of the loan portfolio. Although management believes that the Company has established and maintains the allowance for loan losses at appropriate levels, additional reserves may be necessary if future economic and other conditions differ substantially from the current operating environment. Management evaluates its estimates and assumptions on an ongoing basis and the estimates and assumptions are adjusted when facts and circumstances necessitate a re-valuation of the estimate. As future events and their effects cannot be determined with precision, actual results could differ significantly from these estimates. In addition, regulatory agencies periodically review the adequacy of the Company’s allowance for loan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judgment. The Bank defines a loan as impaired when, based on current information and events, it is probable that a creditor will be unable to collect all amounts due under the contractual terms of the loan agreement. All multifamily and commercial real estate, construction, and commercial business loans with an outstanding balance of greater than $500,000 and not accruing, loans modified in a troubled debt restructuring (TDR), and other loans if there is specific information of a collateral shortfall are individually evaluated for impairment. Impairment is measured by determining the present value of expected future cash flows or, for collateral-dependent loans, the fair value of the collateral less estimated selling costs. The following table summarizes loans receivable and allowance for loan losses by portfolio segment and impairment method at December 31, 2018 and 2017 : (5) Loans Receivable and Allowance for Loan Losses (continued)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 (5) Loans Receivable and Allowance for Loan Losses (continued) December 31, 2017 One-to-four family Multifamily and commercial Construction Commercial business Home equity loans and advances Other consumer loans Unallocated Total (In thousands) Allowance for loan losses: Individually evaluated for impairment $ 423 $ 28 $ — $ 80 $ 15 $ — $ — $ 546 Collectively evaluated for impairment 19,568 19,905 5,217 8,195 4,561 8 178 57,632 Total $ 19,991 $ 19,933 $ 5,217 $ 8,275 $ 4,576 $ 8 $ 178 $ 58,178 Total loans: Individually evaluated for impairment $ 11,644 $ 3,693 $ — $ 4,263 $ 2,591 $ — $ — $ 22,191 Collectively evaluated for impairment 1,603,356 1,866,782 233,652 273,707 445,329 998 — 4,423,824 Total gross loans $ 1,615,000 $ 1,870,475 $ 233,652 $ 277,970 $ 447,920 $ 998 $ — $ 4,446,015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5) Loans Receivable and Allowance for Loan Losses (continued) The following tables present the number of loans modified as TDRs for the years ended December 31, 2018 , September 30, 2017 and 2016, and the three months ended December 31, 2017, along with their balances immediately prior to the modification date and post-modification. Post-modification recorded investment represents the net book balance immediately following modification. For the Year Ended December 31, For the Three Months Ended December 31, 2018 2017 No. of Loans Pre-modification recorded investment Post-modification recorded investment No. of Loans Pre-modification recorded investment Post-modification recorded investment ( Dollars in thousands) Troubled Debt Restructurings Real estate loans: One-to-four family 5 $ 801 $ 801 — $ — $ — Multifamily and commercial 1 65 65 — — — Commercial business loans — — — — — — Consumer loans: Home equity loans and advances 1 588 588 — — — Total restructured loans 7 $ 1,454 $ 1,454 — $ — $ — For the Years Ended September 30, 2017 2016 No. of Loans Pre-modification recorded investment Post-modification recorded investment No. of Loans Pre-modification recorded investment Post-modification recorded investment (Dollars in thousands) Troubled Debt Restructurings Real estate loans: One-to-four family 3 $ 548 $ 548 — $ — $ — Multifamily and commercial 1 3,964 3,964 — — — Commercial business loans 1 18 18 3 255 255 Consumer loans: Home equity loans and advances 2 248 248 1 103 103 Total restructured loans 7 $ 4,778 $ 4,778 4 $ 358 $ 358 The activity in the allowance for loan losses for the years ended December 31, 2018 , September 30, 2017 and 2016, and the three months ended December 31, 2017 are as follows: (5) Loans Receivable and Allowance for Loan Losses (continued) Year Ended December 31, Three Months Ended December 31, Years Ended September 30, 2018 2017 2017 2016 (In thousands) Balance at beginning of period $ 58,178 $ 54,633 $ 51,867 $ 56,948 Provision charged 6,677 3,400 6,426 417 Recoveries 707 188 584 721 Charge-offs (3,220 ) (43 ) (4,244 ) (6,219 ) Balance at end of period $ 62,342 $ 58,178 $ 54,633 $ 51,867 The activity in the allowance for the years ended December 31, 2018 , September 30, 2017 and 2016, and the three months ended December 31, 2017 are as follows: For the Year Ended December 31, 2018 One-to-four family Multifamily and commercial Construction Commercial business Home equity loans and advances Other consumer loans Unallocated Total (In thousands) Balance at beginning of period $ 19,991 $ 19,933 $ 5,217 $ 8,275 $ 4,576 $ 8 $ 178 $ 58,178 Provision charged (credited) (4,503 ) 3,445 1,997 7,860 (1,949 ) 5 (178 ) 6,677 Recoveries 334 2 3 240 122 6 — 707 Charge-offs (590 ) (129 ) — (2,199 ) (291 ) (11 ) — (3,220 ) Balance at end of period $ 15,232 $ 23,251 $ 7,217 $ 14,176 $ 2,458 $ 8 $ — $ 62,342 For the Three Months Ended December 31, 2017 One-to-four family Multifamily and commercial Construction Commercial business Home equity loans and advances Other consumer loans Unallocated Total (In thousands) Balance at beginning of period $ 18,533 $ 18,029 $ 5,299 $ 8,480 $ 4,190 $ 8 $ 94 $ 54,633 Provision charged (credited) 1,473 1,906 (82 ) (373 ) 389 3 84 3,400 Recoveries 9 — — 171 6 2 — 188 Charge-offs (24 ) (2 ) — (3 ) (9 ) (5 ) — (43 ) Balance at end of period $ 19,991 $ 19,933 $ 5,217 $ 8,275 $ 4,576 $ 8 $ 178 $ 58,178 (5) Loans Receivable and Allowance for Loan Losses (continued) For the Year Ended September 30, 2017 One-to-four family Multifamily and commercial Construction Commercial business Home equity loans and advances Other consumer loans Unallocated Total (In thousands) Balance at beginning of period $ 18,638 $ 17,390 $ 5,960 $ 5,721 $ 4,052 $ 11 $ 95 $ 51,867 Provision charged (credited) 1,029 1,644 (661 ) 3,183 1,219 13 (1 ) 6,426 Recoveries 268 75 — 182 59 — — 584 Charge-offs (1,402 ) (1,080 ) — (606 ) (1,140 ) (16 ) — (4,244 ) Balance at end of period $ 18,533 $ 18,029 $ 5,299 $ 8,480 $ 4,190 $ 8 $ 94 $ 54,633 For the Year Ended September 30, 2016 One-to-four family Multifamily and commercial Construction Commercial business Home equity loans and advances Other consumer loans Unallocated Total (In thousands) Balance at beginning of period $ 16,442 $ 20,352 $ 6,248 $ 7,094 $ 6,111 $ 4 $ 697 $ 56,948 Provision charged (credited) 5,534 (2,106 ) (43 ) (1,323 ) (1,061 ) 18 (602 ) 417 Recoveries 158 23 76 408 55 1 — 721 Charge-offs (3,496 ) (879 ) (321 ) (458 ) (1,053 ) (12 ) — (6,219 ) Balance at end of period $ 18,638 $ 17,390 $ 5,960 $ 5,721 $ 4,052 $ 11 $ 95 $ 51,867 (5) Loans Receivable and Allowance for Loan Losses (continued) The following table presents loans individually evaluated for impairment by loan segment: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Total loans $ 17,787 $ 20,325 $ 915 (5) Loans Receivable and Allowance for Loan Losses (continued) December 31, 2017 Recorded investment Unpaid principal balance Specific allowance (In thousands) With no allowance recorded: Real estate loans: One-to-four family $ 8,870 $ 9,704 $ — Multifamily and commercial 2,058 2,933 — Commercial business loans 1,522 2,015 — Consumer loans: Home equity loans and advances 2,161 2,601 — 14,611 17,253 — With a specific allowance recorded: Real estate loans: One-to-four family 2,774 2,788 423 Multifamily and commercial 1,635 2,208 28 Commercial business loans 2,741 2,741 80 Consumer loans: Home equity loans and advances 430 430 15 7,580 8,167 546 Total: Real estate loans: One-to-four family $ 11,644 $ 12,492 $ 423 Multifamily and commercial 3,693 5,141 28 Commercial business loans 4,263 4,756 80 Consumer loans: Home equity loans and advances 2,591 3,031 15 Total loans $ 22,191 $ 25,420 $ 546 Specific allocations of the allowance for loan losses attributable to impaired loans totaled $915,000 and $546,000 at December 31, 2018 and December 31, 2017 , respectively. At December 31, 2018 and December 31, 2017 , impaired loans for which there was no related allowance for loan losses totaled $11.6 million and $14.6 million , respectively. (5) Loans Receivable and Allowance for Loan Losses (continued) The following table presents interest income recognized for loans individually evaluated for impairment at December 31, 2018 and 2017, by loan segment, for the years ended December 31, 2018 , September 30, 2017 and 2016, and the three months ended December 31, 2017: For the Year Ended December 31, For the Three Months Ended December 31, 2018 2017 Average recorded investment Interest income recognized Average recorded investment Interest income recognized (In thousands) Real estate loans: One-to-four family $ 10,224 $ 445 $ 14,015 $ 110 Multifamily and commercial 2,712 155 4,087 39 Commercial business loans 3,060 118 3,870 46 Consumer loans: Home equity loans and advances 3,361 173 3,618 35 Totals $ 19,357 $ 891 $ 25,590 $ 230 For the Years Ended September 30, 2017 2016 Average recorded investment Interest income recognized Average recorded investment Interest income recognized (In thousands) Real estate loans: One-to-four family $ 15,027 $ 469 $ 18,119 $ 565 Multifamily and commercial 4,328 279 9,344 57 Construction — — 505 — Commercial business loans 3,796 195 4,514 110 Consumer loans: Home equity loans and advances 3,903 136 3,446 157 Totals $ 27,054 $ 1,079 $ 35,928 $ 889 The recorded investment in TDRs totaled $16.0 million at December 31, 2018, of which one loan totaling $101,000 was over 90 days past due, and seven loans totaling $1.0 million were 30-59 days past due. The remaining loans modified were current at the time of restructuring and have complied with the terms of their restructure agreement at December 31, 2018. The recorded investment in TDRs totaled $17.6 million at December 31, 2017, of which two loans totaling $425,000 were over 90 days past due. The remaining loans modified were current at the time of restructuring and have complied with the terms of their restructure agreement at December 31, 2017. The recorded investment in TDRs totaled $21.1 million at September 30, 2017, of which seven loans totaling $1.0 million were over 90 days past due. The remaining loans modified were current at the time of restructuring and have complied with the terms of their restructure agreement at September 30, 2017. (5) Loans Receivable and Allowance for Loan Losses (continued) The following table presents loans receivable by credit quality risk indicator and by loan segment at December 31, 2018 and 2017 :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 December 31, 2017 One-to-four family Multifamily and commercial Construction Commercial business Home equity loans and advances Other consumer loans Total (In thousands) Pass $ 1,605,413 $ 1,851,037 $ 233,652 $ 268,355 $ 446,264 $ 998 $ 4,405,719 Special mention — 4,782 — 3,678 — — 8,460 Substandard 9,587 14,656 — 5,937 1,656 — 31,836 Doubtful — — — — — — — Total $ 1,615,000 $ 1,870,475 $ 233,652 $ 277,970 $ 447,920 $ 998 $ 4,446,015</t>
  </si>
  <si>
    <t>Office Properties and Equipment, net</t>
  </si>
  <si>
    <t>Property, Plant and Equipment [Abstract]</t>
  </si>
  <si>
    <t>Office Properties and Equipment, net Office properties and equipment less accumulated depreciation at December 31, 2018 and December 31, 2017 are summarized as follows: December 31, 2018 2017 (In thousands) Land $ 7,829 $ 7,829 Buildings 24,018 24,018 Land and building improvements 24,864 15,583 Leasehold improvements 21,279 19,821 Furniture and equipment 28,538 26,036 106,528 93,287 Less accumulated depreciation and amortization 54,478 50,667 Total office properties and equipment, net $ 52,050 $ 42,620 (6) Office Properties and Equipment, net (continued) Land and building improvements at December 31, 2018 and 2017 included $8.9 million and $5.5 million , respectively, in construction in progress for the renovation of the Bank's corporate headquarters and various other facilities. Depreciation and amortization expense for the years ended December 31, 2018 , September 30, 2017 and 2016, the three months ended December 31, 2017, amounted to $3.8 million , $3.4 million , $3.2 million , and $863,000 respectively.</t>
  </si>
  <si>
    <t>Goodwill and Intangible Assets</t>
  </si>
  <si>
    <t>Goodwill and Intangible Assets Disclosure [Abstract]</t>
  </si>
  <si>
    <t>Goodwill and Intangible Assets Intangible assets at December 31, 2018 and 2017 are summarized as follows: December 31, 2018 2017 (In thousands) Goodwill $ 5,716 $ 5,716 Mortgage servicing rights 369 281 $ 6,085 $ 5,997 Mortgage servicing rights' amortization expense for the years ended December 31, 2018 , September 30, 2017 and 2016, and the three months ended December 31, 2017 amounted to $73,000 , $105,000 , $105,000 , and $22,000 respectively. During the year ended December 31, 2018, $161,000 in additional mortgage servicing rights were recorded. There were no additional mortgage servicing rights recorded during the years ended September 30, 2017 and 2016, and the three months ended December 31, 2017.</t>
  </si>
  <si>
    <t>Banking and Thrift [Abstract]</t>
  </si>
  <si>
    <t>Deposits Deposits at December 31, 2018 and 2017 are summarized as follows: December 31, 2018 2017 Balance Weighted average rate Balance Weighted average rate (Dollars in thousands) Non-interest-bearing demand $ 723,794 — % $ 719,339 — % Interest-bearing demand 1,219,381 0.95 1,332,297 0.66 Money market accounts 259,694 0.67 262,396 0.29 Savings and club deposits 510,688 0.16 545,401 0.16 Certificates of deposit 1,700,316 2.01 1,403,882 1.43 Total deposits $ 4,413,873 1.09 % $ 4,263,315 0.72 % The aggregate amount of certificates of deposit that meet or exceed $100,000 totaled approximately $885.3 million and $640.1 million as of December 31, 2018 and 2017 , respectively. (8) Deposits (continued) Scheduled maturities of certificates of deposit accounts at December 31, 2018 and 2017 are summarized as follows: December 31, 2018 2017 (In thousands) One year or less $ 1,107,667 $ 669,610 After one year to two years 326,800 474,475 After two years to three years 230,468 169,069 After three years to four years 24,939 68,184 After four years 10,442 22,544 $ 1,700,316 $ 1,403,882 Interest expense on deposits for the years ended December 31, 2018 , September 30, 2017 and 2016, and the three months ended December 31, 2017 are summarized as follows: Year Ended December 31, Three Months Ended December 31, Years Ended September 30, 2018 2017 2017 2016 (In thousands) Demand (including money market accounts) $ 12,933 $ 2,509 $ 8,556 $ 7,735 Savings and club deposits 993 210 630 613 Certificates of deposit 25,597 4,912 16,395 15,714 $ 39,523 $ 7,631 $ 25,581 $ 24,062</t>
  </si>
  <si>
    <t>Debt Disclosure [Abstract]</t>
  </si>
  <si>
    <t>Borrowings Borrowed funds at December 31, 2018 and 2017 are summarized as follows: December 31, 2018 2017 2018 2017 Balance Weighted average interest rate (In thousands) Overnight lines of credit $ 159,600 $ 46,000 2.60 % 1.53 % Federal Home Loan Bank advances 1,029,580 822,400 2.40 1.92 Junior subordinated debt — 50,657 — 8.00 Securities sold under agreements to repurchase — 10,000 — 3.23 $ 1,189,180 $ 929,057 2.43 % 2.25 % At December 31, 2018 and 2017 , the Company had outstanding overnight lines of credit with the Federal Home Loan Bank of $159.6 million and $46.0 million , respectively. Interest expense on the overnight advances for the years ended December 31, 2018 , September 30, 2017 and 2016, and the three months ended December 31, 2017, were $2.2 million , $233,000 , $42,000 , and $70,000 respectively. (9) Borrowings (continued) At December 31, 2018, the Bank could borrow funds from the FHLB under an overnight advance program up to the Bank's maximum borrowing capacity based on its ability to collateralize such borrowings. Members in good standing can borrow up to 50% of their asset size as long as they have qualifying collateral to support the advance and purchase of FHLB capital. Additionally, at both December 31, 2018 and 2017 , the Bank had unused correspondent bank lines of credit with an aggregate overnight borrowing capacity of $225.0 million . At December 31, 2018 FHLB advances were at fixed rates with maturities between January 2019 and December 2022, and at December 31, 2017 , FHLB advances were at fixed rates with maturities between January 2018 and September 2021. At December 31, 2018 and 2017 , FHLB advances were collateralized by FHLB capital stock owned by the Bank and loans with carrying values totaling $1.7 billion and $1.6 billion , respectively. Loans securing advances consists of one-to-four family, multifamily, commercial and home equity real estate loans. Interest expense on FHLB advances for the years ended December 31, 2018 , September 30, 2017 and 2016, and the three months ended December 31, 2017 were $17.1 million , $12.8 million , $13.2 million , and $3.3 million respectively. At December 31, 2018 and 2017, FHLB advances totaling $320.0 million and $20.0 million , respectively, were outstanding in association with an interest rate swap program. See note 19 for information regarding these transactions. Scheduled maturities of FHLB advances including lines of credit at December 31, 2018 are summarized as follows: Year Ended December 31, 2018 (In thousands) One year or less $ 761,900 After one year to two years 229,045 After two years to three years 155,010 After three years to four years 43,225 After four years — Total FHLB advances $ 1,189,180 At December 31, 2018 and 2017 , the junior subordinated debt balances were $0 and $50.7 million , respectively. In August 2018, the Company redeemed all junior subordinated debt securities. The carrying value as of December 31, 2017 included deferred issuance costs of $890,000 . Interest expense for the year ended December 31, 2018 was $3.5 million . Interest expense for both the years ended September 30, 2017 and 2016 was $4.2 million , while interest expense for the three months ended December 31, 2017 was $1.0 million . At December 31, 2018 and 2017 , the balance of securities sold under agreements to repurchase were $0 and $10.0 million , respectively. Interest expense on securities sold under agreements to repurchase for the years ended December 31, 2018 , September 30, 2017 and 2016, and the three months ended December 31, 2017 were $3,000 , $1.6 million , $2.4 million , and $203,000 respectively. As of December 31, 2018 and 2017 , securities available for sale with a carrying value of $0 and $12.9 million , respectively, were pledged to secure these borrowings.</t>
  </si>
  <si>
    <t>Regulatory Capital</t>
  </si>
  <si>
    <t>Regulatory Capital The Company and its subsidiary Bank are subject to regulatory capital requirements promulgated by the federal banking agencies. The Federal Reserve establishes capital requirements, including well capitalized standards, for the consolidated financial holding company, and the OCC has similar requirements for the Company's subsidiary bank. Failure to meet minimum capital requirements can initiate certain mandatory and possibly additional discretionary actions by regulators that, if undertaken, could have a direct material effect on the Company's consolidated statements of financial condition. Federal regulators require federally insured depository institutions to meet several minimum capital standards: (1) total capital to risk-weighted assets of 8.0% ; (2) tier 1 capital to risk-weighted assets of 6.0% ; (3) common equity tier 1 capital to risk-weighted assets of 4.5% ; and (4) tier 1 capital to adjusted total assets of 4.0% . In addition to establishing the minimum regulatory capital requirements, (10) Regulatory Capital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capital conservation buffer requirement was phased in beginning January 1, 2016, at 0.625% of risk-weighted assets and increased each year until it was fully implemented at 2.5% on January 1, 2019. The regulators established a framework for the classification of savings institutions into five categories: well capitalized, adequately capitalized, undercapitalized, significantly undercapitalized, and critically undercapitalized. Generally, an institution is considered well capitalized if it has: a total capital to risk-weighted assets ratio of at least 10.0% , a tier 1 capital to risk-weighted assets ratio of at least 8.0% , a common tier 1 capital to risk-weighted assets ratio of at least 6.5% , and a tier 1 capital to adjusted total assets ratio of at least 5.0% . As of December 31, 2018 and 2017, the Company and the Bank exceeded all capital adequacy requirements to which it is subject. Based upon most recent notification from federal banking regulators, the Bank was categorized as well capitalized as of September 30, 2018, under the regulatory framework for prompt corrective action. There are no conditions existing or events which have occurred since notification that management believes have changed the Bank's category. The following table presents the Company's and the Bank's actual capital amounts and ratios as of December 31, 2018 and 2017 as compared to the Federal Reserve Bank minimum capital adequacy requirements and the Federal Reserve Bank requirements for classification as a well-capitalized institution: (10)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18: Total capital (to risk-weighted assets) $ 1,094,062 23.45 % $ 373,276 8.00 % $ 460,763 9.88 % N/A N/A Tier 1 capital (to risk-weighted assets) 1,035,477 22.19 279,957 6.00 367,444 7.88 N/A N/A Common equity tier 1 capital (to risk-weighted assets) 1,035,477 22.19 209,968 4.50 297,455 6.38 N/A N/A Tier 1 capital (to adjusted total assets) 1,035,477 15.75 263,037 4.00 263,037 4.00 N/A N/A At December 31, 2017: Total capital (to risk-weighted assets) $ 631,952 15.01 % $ 336,730 8.00 % $ 389,244 9.25 % N/A N/A Tier 1 capital (to risk-weighted assets) 579,080 13.76 252,547 6.00 305,161 7.25 N/A N/A Common equity tier 1 capital (to risk-weighted assets) 528,080 12.55 189,410 4.50 242,025 5.75 N/A N/A Tier 1 capital (to adjusted total assets) 579,080 10.54 219,833 4.00 219,833 4.00 N/A N/A Bank At December 31, 2018: Total capital (to risk-weighted assets) $ 886,728 19.04 % $ 372,550 8.00 % $ 459,866 9.88 % $ 465,687 10.00 % Tier 1 capital (to risk-weighted assets) 828,257 17.79 279,412 6.00 366,729 7.88 372,550 8.00 Common equity tier 1 capital (to risk-weighted assets) 828,257 17.79 209,559 4.50 296,875 6.38 302,697 6.50 Tier 1 capital (to adjusted total assets) 828,257 12.60 263,025 4.00 263,025 4.00 328,781 5.00 At December 31, 2017: Total capital (to risk-weighted assets) $ 625,336 14.90 % $ 335,736 8.00 % $ 388,196 9.25 % $ 419,671 10.00 % Tier 1 capital (to risk-weighted assets) 572,617 13.64 251,802 6.00 304,262 7.25 335,736 8.00 Common equity tier 1 capital (to risk-weighted assets) 572,617 13.64 188,852 4.50 241,311 5.75 272,786 6.50 Tier 1 capital (to adjusted total assets) 572,617 10.44 221,257 4.00 221,257 4.00 276,571 5.00</t>
  </si>
  <si>
    <t>Employee Benefit Plans</t>
  </si>
  <si>
    <t>Retirement Benefits [Abstract]</t>
  </si>
  <si>
    <t xml:space="preserve"> Plans Pension Plan, Retirement Income Maintenance Plan (the "RIM Plan") and Post-retirement Plan The Company maintains a single employer, tax-qualified defined benefit pension plan ( the "Pension Plan") which covers full-time employees that satisfy the plan eligibility requirements. The benefits are based on years of service and the employee's compensation during the last five years of employment. During the year ended December 31, 2018, the pension plan was amended. Effective October 1, 2018, employees hired by the Bank are not eligible to participate in the Bank's pension plan as the plan has been closed to new employees as of that date, and effective January 1, 2019, the Post-retirement Plan has also been closed to new hires.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e Company also has a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The following table sets forth information regarding the Pension, RIM and Post-retirement Plans at December 31, 2018 and 2017 : December 31, 2018 2017 2018 2017 2018 2017 Pension RIM Post-retirement (In thousands) Change in benefit obligation: Benefit obligation at beginning of year $ 229,156 $ 216,992 $ 12,243 $ 11,032 $ 22,078 $ 22,133 Service cost 7,805 7,496 282 238 417 445 Interest cost 8,489 8,461 443 433 796 762 Actuarial (gain) loss (30,703 ) 4,543 (1,355 ) 874 (1,845 ) (726 ) Benefits paid (5,542 ) (8,336 ) (328 ) (334 ) (482 ) (536 ) Benefit obligation at end of year 209,205 229,156 11,285 12,243 20,964 22,078 Change in plan assets: Fair value of plan assets at beginning of year 289,390 257,513 — — — — Actuarial return on plan assets (10,874 ) 27,213 — — — — Employer contributions — 13,000 328 334 482 536 Benefits paid (5,542 ) (8,336 ) (328 ) (334 ) (482 ) (536 ) Fair value of plan assets at end of year 272,974 289,390 — — — — Funded status at end of year $ 63,769 $ 60,234 $ (11,285 ) $ (12,243 ) $ (20,964 ) $ (22,078 ) (11) Employee Benefit Plans (continued) At December 31, 2018 and 2017 , the unfunded liability for the RIM and Post-retirement Plans of $11.3 million and $21.0 million , and $12.2 million and $22.1 million , respectively, were included in other liabilities in the Consolidated Statements of Financial Condition, and the over-funded pension benefits associated with the Pension Plan totaling $63.8 million and $60.2 million , respectively, were included in other assets. The components of accumulated other comprehensive income (loss) related to the Pension, RIM , and Post-retirement Plans on a pre-tax basis, at December 31, 2018 and 2017, and September 30, 2017 and 2016 are summarized in the following table: At December 31, At December 31, 2018 2017 Pension RIM Post-retirement Pension RIM Post-retirement (In thousands) Unrecognized prior service costs $ — $ — $ — $ — $ — $ (106 ) Unrecognized net actuarial income 59,579 3,748 4,226 61,731 5,515 6,395 Total accumulated other comprehensive income $ 59,579 $ 3,748 $ 4,226 $ 61,731 $ 5,515 $ 6,289 At September 30, 2017 2016 2017 2016 2017 2016 Pension RIM Post-retirement (In thousands) Unrecognized prior service costs $ — $ — $ — $ — $ (140 ) $ (276 ) Unrecognized net actuarial income 55,438 74,768 4,725 5,154 4,611 8,374 Total accumulated other comprehensive income $ 55,438 $ 74,768 $ 4,725 $ 5,154 $ 4,471 $ 8,098 Net periodic benefit (income) cost for Pension, RIM and Post-retirement plans for the years ended December 31, 2018 , September 30, 2017 and 2016 and the three months ended December 31, 2017, includes the following components: For the Year Ended December 31, For the Three Months Ended December 31, 2018 2017 Pension RIM Post-retirement Pension RIM Post-retirement (In thousands) Service cost $ 7,805 $ 282 $ 417 $ 1,780 $ 60 $ 92 Interest cost 8,489 443 796 2,128 111 205 Expected return on plan assets (20,794 ) — — (4,814 ) — — Amortization: Prior service credit — — (106 ) — — (34 ) Net loss 3,117 413 323 707 103 70 Net periodic (income) cost $ (1,383 ) $ 1,138 $ 1,430 $ (199 ) $ 274 $ 333 (11) Employee Benefit Plans (continued) For the Years Ended September 30, 2017 2016 2017 2016 2017 2016 Pension RIM Post-retirement (In thousands) Service cost $ 7,621 $ 6,188 $ 237 $ 140 $ 471 $ 447 Interest cost 8,444 8,096 429 385 742 854 Expected return on plan assets (24,809 ) (22,706 ) — — — — Amortization: Prior service credit — — — — (136 ) (136 ) Net loss 10,998 8,490 453 283 325 339 Net periodic cost $ 2,254 $ 68 $ 1,119 $ 808 $ 1,402 $ 1,504 The weighted average actuarial assumptions used in the plan determinations at and for the years ended December 31, 2018 , September 30, 2017 and 2016 and the three months ended December 31, 2017 were as follows: At and For the Year Ended December 31, At and For the Three Months Ended December 31, 2018 2017 Pension RIM Post-retirement Pension RIM Post-retirement Weighted average assumptions used to determine benefit obligation: Discount rate 4.570 % 4.470 % 4.410 % 3.750 % 3.625 % 3.625 % Rate of compensation increase 3.500 % 3.500 % N/A 3.500 % 3.500 % N/A Weighted average assumptions used to determine net periodic benefit cost: Discount rate 3.750 % 4.470 % 3.625 % 4.000 % 3.875 % 3.875 % Expected rate of return on plan assets 7.250 % N/A N/A 7.250 % N/A N/A Rate of compensation increase 3.500 % 3.500 % N/A 3.500 % 3.500 % N/A At and For the Years Ended September 30, 2018 2017 2018 2017 2018 2017 Pension RIM Post-retirement Weighted average assumptions used to determine benefit obligation: Discount rate 4.000 % 3.875 % 3.875 % 3.625 % 3.875 % 3.625 % Rate of compensation increase 3.500 3.500 3.500 3.500 N/A N/A Weighted average assumptions used to determine net periodic benefit cost: Discount rate 3.875 % 4.500 % 3.625 % 4.375 % 3.625 % 4.375 % Expected rate of return on plan assets 7.500 7.500 N/A N/A N/A N/A Rate of compensation increase 3.500 3.500 3.500 3.500 N/A N/A The Company provides its actuaries with certain rate assumptions used in measuring the respective benefit obligations.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11) Employee Benefit Plans (continued) The Company compares this rate to certain market indices, such as long-term treasury bonds, or pension liability indices, for reasonableness. The Company's expected return on plan assets assumption is based on historical investment return rate experience and evaluation of input from the trustee managing the pension plan's assets and the Bank's Pension Committee which has responsibility for managing these assets. The expected return on pension plan assets is also impacted by the target allocation of assets, which is based on the Company's goal of earning the highest rate of return while maintaining risk at acceptable levels. Assumed health care cost trend rates have a significant effect on the amounts reported for health care plans. A 1% change in the assumed health care cost trend rate would have the following effects on post-retirement benefits at December 31, 2018 : 1% increase 1% decrease (In thousands) Effect on total service cost and interest cost $ 14 $ (12 ) Effect on post-retirement benefit obligations 130 (120 ) Estimated future benefit payments, which reflect expected future service, as appropriate for the next five years are as follows: Pension RIM Post-retirement (In thousands) 2019 $ 5,791 $ 329 $ 1,079 2020 6,301 341 1,114 2021 6,892 377 1,171 2022 7,471 416 1,212 2023 8,167 458 1,249 Years 2024 - 2028 52,675 3,318 6,840 The Company does not anticipate making a discretionary cash contribution to the pension plan for the year ended December 31, 2019. The weighted average asset allocation of pension assets at December 31, 2018 and 2017 were as follows: December 31, 2018 2017 (In thousands) Domestic equities 35.20 % 38.10 % Foreign equities 10.80 13.90 Fixed income 42.30 36.90 Real estate 10.50 9.30 Cash 1.20 1.80 Total 100.00 % 100.00 % Management, under the direction of the Pension Committee, strives to have pension assets sufficiently diversified so that adverse or unexpected results from one security class will not have a significant detrimental impact on the entire portfolio. The target allocation of assets and acceptable ranges around the targets are as follows: (11) Employee Benefit Plans (continued) Allowable Range Equities 40-60% Fixed income 40-60% Real estate 0-10% Cash 0-15% The Pension Committee engages an investment management advisory firm to regularly monitor the performance of the asset managers and ensure they are within compliance with policy. The maximum and minimum of the range for each class is based on the fair value of the assets in the fund. If changes in fair value should lead to allocations outside these boundaries, management shall adjust exposure back to the established guidelines within 90 days or reevaluate the guidelines. The following tables present the assets that are measured at fair value on a recurring basis by level within the U.S. GAAP fair value hierarchy as reported on the Statements of Net Assets Available for Plan benefits at December 31, 2018 and 2017 , respectively. Financial assets and liabilities are classified in their entirety based on the lowest level of input that is significant to the fair value measurement. December 31, 2018 Fair value measurements Fair value Quoted prices in active markets for identical assets (Level 1) Significant other observable inputs (Level 2) Significant unobservable inputs (Level 3) (In thousands) Money market mutual funds $ 3,459 $ 3,459 $ — $ — Mutual funds - value stock fund 22,533 22,533 — — Mutual funds - fixed income 115,500 115,500 — — Mutual funds - international stock 29,441 29,441 — — Mutual funds - institutional stock index 73,450 73,450 — — Commingled real estate funds 28,591 — 28,591 — $ 272,974 $ 244,383 $ 28,591 $ — (11) Employee Benefit Plans (continued) December 31, 2017 Fair value measurements Fair value Quoted prices in active markets for identical assets (Level 1) Significant other observable inputs (Level 2) Significant unobservable inputs (Level 3) (In thousands) Money market mutual funds $ 5,236 $ 5,236 $ — $ — Mutual funds - value stock fund 27,364 27,364 — — Mutual funds - fixed income 106,726 106,726 — — Mutual funds - international stock 40,388 40,388 — — Mutual funds - institutional stock index 82,831 82,831 — — Commingled real estate funds 26,845 — 26,845 — $ 289,390 $ 262,545 $ 26,845 $ — Money market and other mutual funds are reported at fair value in the table above utilizing exchange quoted prices in active markets for identical instruments (Level 1 inputs). The commingled trust funds are reported at their respective net asset values (Level 2). BOLI and Split-Dollar Life Insurance The Company has Bank-owned life insurance ("BOLI") which is a tax-advantaged transaction that is used to partially fund obligations associated with employee compensation and benefit programs. Policies are purchased insuring officers of the Company using a single premium method of payment. BOLI is accounted for using the cash surrender value and the increase in cash surrender value is included in non-interest income in the Company's Statements of Income. At December 31, 2018 and 2017 , the Company had $184.5 million and $150.5 million , respectively, in BOLI. BOLI income for the years ended December 31, 2018 , September 30, 2017 and 2016, and the three months ended December 31, 2017, was $5.2 million , $4.9 million , $4.4 million , and $1.1 million , respectively.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At December 31, 2018 and 2017 , $10.5 million and $5.9 million , respectively, related to the liability under this program was recognized in other liabilities in the Company's Consolidated Statements of Financial Condition. The BOLI expense related to the split-dollar benefit for the years ended December 31, 2018 , September 30, 2017 and 2016, and the three months ended December 31, 2017, was $1.3 million , $395,000 , $356,000 and $159,000 , respectively. Savings Income Maintenance Deferred Compensation Plan (the "SIM Plan") The Company also maintains a non-qualified defined contribution plan that provides supplemental benefits to certain executives who are prevented from receiving the full benefits contemplated by the 401(k) Plan under tax law limits for tax-qualified plans. The expense for the years ended December 31, 2018, September 30, 2017 and 2016, and the three months ended December 31, 2017 , was approximately $86,000 , $14,000 , $47,000 and $1,000 , respectively. 401(k) Plan The Company has a 401(k) plan covering substantially all employees of the Bank. The Bank may match a percentage of the first 3.00% to 4.50% contributed by participants. The Bank’s matching contribution, if any, is determined by the Board of Directors in its sole discretion. The expense for the years ended December 31, 2018 , September 30, 2017 and 2016, and the three months ended December 31, 2017 , was approximately $1.3 million , $1.2 million , $1.1 million and $289,000 , respectively. (11) Employee Benefit Plans (continued) Employee Stock Ownership Plan ("ESOP") Effective upon the consummation of the Company's reorganization in April 2018, an ESOP was established for all eligible employees. The ESOP used $45.4 million in proceeds from a twenty year term loan obtained from the Company to purchase 4,542,855 shares of Company common stock. The term loan principal is payable in installments through April 2038. Interest on the term loan is fixed at a rate of 4.75% . Each year, the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was $2.6 million for the year ended December 31, 2018 . There was no ESOP expense recorded for the years ended September 30, 2017 and 2016, or the three months ended December 31, 2017. The ESOP shares were as follows: December 31, 2018 (In thousands) Allocated shares 159 Unearned shares 4,384 Total ESOP shares 4,543 Fair value of unearned shares $ 67,025 Supplemental Executive Retirement Plan ("SERP") The Company has a SERP, which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SERP compensation expense was $165,000 for the year ended December 31, 2018 . There was no SERP expense recorded for the years ended September 30, 2017 and 2016, and the three months ended December 31, 2017. Stock Based Deferral Plan and Directors Deferred Compensation Plan In addition, the Bank maintains a stock based deferral plan for certain executives and directors, and a cash based deferred compensation plan for directors. The Company records a deferred compensation equity instrument and corresponding contra-equity account for the cost of the shares held by the Stock Based Deferral Plan. Periodic adjustments to market are not required as participants do not have the option to take the distribution in cash. The Company records a liability for the amount deferred under the Directors Deferred Compensation Plan. There were no expenses recorded under these plans.</t>
  </si>
  <si>
    <t>Income Taxes</t>
  </si>
  <si>
    <t>Income Tax Disclosure [Abstract]</t>
  </si>
  <si>
    <t>Income Taxes On December 22, 2017, the President signed into law the Tax Act. The new law reduces the federal corporate income tax rate from 35% to 21% effective January 1, 2018. Under ASC 740, "Income Taxes", companies are required to recognize the effect of tax law changes in the period of enactment; therefore, the Company re-measured its deferred tax assets and liabilities at the enacted tax rate expected to apply when its temporary differences are expected to be realized or settled. As a result of the enactment of the Act, the Company recognized an additional tax expense of $11.7 million in December 2017. In 2017, the Company estimated the accounting for the effects of the 2017 Act. In 2018, under Staff Accounting Bulletin No. 118 ("SAB 118”), we finalized the accounting for the Act and our financial statements for the year ended December 31, 2018 and the three months ended December 31, 2017 reflect these changes. (12) Income Taxes (continued) The current and deferred amounts of income tax expense (benefit) for the years ended December 31, 2018 , September 30, 2017 and 2016, and the three months ended December 31, 2017 are as follows: Year ended December 31, Three Months Ended December 31, Years Ended September 30, 2018 2017 2017 2016 (In thousands) Current: Federal $ 11,284 $ 630 $ 16,198 $ 13,209 State 5,129 862 1,236 664 Total current 16,413 1,492 17,434 13,873 Deferred: Federal (4,901 ) 7,530 (1,454 ) 2,743 State (589 ) (39 ) 28 187 Total deferred (5,490 ) 7,491 (1,426 ) 2,930 $ 10,923 $ 8,983 $ 16,008 $ 16,803 The Company reported deferred tax expense (benefit) of $1.4 million , $6.4 million , $(2.6) million and $(119,000) for the years ended December 31, 2018 , September 30, 2017 and 2016, and the three months ended December 31, 2017, respectively, related to the unrealized gains (losses) on securities available for sale, which is reported in accumulated other comprehensive income (loss), net of tax. Additionally, the Company recorded a deferred tax (benefit) expense of $(530,000) , $(4.2) million , $(3.3) million and $(94,000) , respectively, related to the amortization of post-retirement benefit obligations, which is reported in accumulated other comprehensive income, net of tax. A reconciliation between the amount of reported total income tax expense and the amount computed by multiplying the applicable statutory income tax rate (35% for the 2017 and 2016 periods presented below, and 21% for the 2018 period) is as follows: Year ended December 31, Three Months Ended December 31, September 30, 2018 2017 2017 2016 (In thousands) Tax expense at applicable statutory rate $ 7,067 $ 4,431 $ 16,478 $ 17,415 Increase (decrease) in taxes resulting from: State tax, net of federal income tax benefit 3,587 535 822 553 ESOP fair market value adjustment 202 — — — Tax exempt interest income (4 ) (2 ) (50 ) (28 ) Income from Bank-owned life insurance (812 ) (381 ) (1,589 ) (1,405 ) Dividend received deduction (16 ) (10 ) (40 ) (39 ) Impact of tax reform — 4,700 — — Other, net 899 (290 ) 387 307 $ 10,923 $ 8,983 $ 16,008 $ 16,803 The net deferred tax asset is included in other assets in the Consolidated Statements of Financial Condition. The tax effects of temporary differences that give rise to significant portions of the deferred tax assets and deferred tax liabilities at December 31, 2018 and 2017 are as follows: (12) Income Taxes (continued) At December 31, 2018 2017 (In thousands) Deferred tax assets: Allowance for loan losses $ 13,251 $ 12,584 Post retirement benefit 3,720 3,414 Deferred compensation 2,228 1,939 Depreciation 1,042 949 Retirement income maintenance plan 1,602 1,455 ESOP 128 — Stock-based compensation 35 — Reserve for uncollected interest 24 62 Net unrealized losses on securities and defined benefit plans 19,060 18,221 State NOL 2,063 2,476 Alternative minimum assessment carryforwards 2,156 2,156 Charitable contribution carryforward 6,085 — Other items 670 1,595 Gross deferred tax assets 52,064 44,851 Valuation allowance (2,388 ) (2,786 ) 49,676 42,065 Deferred tax liabilities: Pension expense 26,071 26,234 Deferred loan costs 5,736 4,257 Intangible assets 1,621 1,642 Other items 34 48 Total gross deferred tax liabilities 33,462 32,181 Net deferred tax asset $ 16,214 $ 9,884 Retained earnings at December 31, 2018 and 2017 includes approximately $21.5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Management believes that not all existing net deductible temporary differences that comprise the net deferred tax asset will reverse during periods in which the Company generates sufficient net taxable income. Accordingly, management has established a valuation allowance. Significant changes in the Company's operations and or economic conditions could affect the benefits of the recognized net deferred tax asset. Based on all available evidence, a valuation allowance was established for the portion of the state tax benefit that is not more likely than not to be realized. At December 31, 2018 and 2017 , the Company's valuation allowance totaled $2.4 million and $2.8 million , respectively. Based upon projections of future taxable income and the ability to carryforward net operating losses indefinitely, management believes it is more likely than not the Company will realize the remaining deferred tax asset. The Company had New Jersey net operating loss carryforwards of $2.1 million and $2.5 million , respectively, available to offset future taxable income as of December 31, 2018 and 2017 , respectively. If not utilized, these carryforwards will expire periodically through 2038. The Company files income tax returns in the United States federal jurisdiction and in the states of New Jersey, New York and Pennsylvania. As of December 31, 2018 , the Company is no longer subject to federal income tax examination for the years prior to 2014. Columbia Bank MHC and its subsidiaries' federal return is currently under audit for the tax year 2014. The Company is open for examination by the State of New Jersey for 2014, 2015, 2016 and 2017 and the States of New York and Pennsylvania for 2016 and 2017.</t>
  </si>
  <si>
    <t>Financial Transactions with Off-Balance-Sheet Risk and Concentrations of Credit Risk</t>
  </si>
  <si>
    <t>Commitments and Contingencies Disclosure [Abstract]</t>
  </si>
  <si>
    <t>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and involve, to varying degrees, elements of credit and interest rate risk in excess of the amounts recognized in the consolidated statements of financial condition. At December 31, 2018 and 2017 , the following commitments existed which are not reflected in the consolidated statements of financial condition: December 31, 2018 2017 (In thousands) Loan commitments: Residential real estate $ 29,622 $ 58,860 Commercial real estate 73,201 17,994 Commercial business 13,000 14,796 Construction loans 71,062 20,715 Consumer home equity loans and lines of credit 8,344 5,858 Total loan commitments $ 195,229 $ 118,223 Unused lines of credit consisting of home equity lines, and undisbursed business and construction lines totaled approximately $714.6 million and $679.4 million as of December 31, 2018 and 2017 , respectively. Amounts drawn on the unused lines of credit are predominantly assessed interest at rates that fluctuate with the base rate. The Company uses the same credit policies and collateral requirements in making commitments and conditional obligations as it does for on-balance-sheet loans. Commitments to extend credit are agreements to lend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residential, multifamily and commercial real estate loans, construction loans, commercial and industrial loans, home equity loans and advances and other consumer loans to borrowers primarily throughout New Jersey, in New York and Pennsylvania, and to a much lesser extent in a few other east coast states. Its borrowers' abilities to repay their obligations are dependent upon various factors, including the borrowers' income and net worth, cash flows generated by the underlying collateral, if any, or from business operations, value of the underlying collateral and priority of the Company's lien on the property. These factors are dependent on various economic conditions and circumstances beyond the Company's control , and as a result, the Company is subject to the risk of loss. The Company believes that its lending policies and procedures adequately minimize the potential exposure to such risks and adequate provisions for loan losses are provided for all probable and estimable losses. In the normal course of business, the Company sells residential real estat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 or expected cash payments principally related to the Company's borrowings. These derivatives were used to hedge the variability in cash flows associated with certain short-term funding transactions. The fair value of the derivatives as of December 31, 2018 was a net liability of $2.6 million , inclusive of accrued interest and variation margin posted in accordance with the Chicago Mercantile Exchange. (13) Financial Transactions with Off-Balance-Sheet Risk and Concentrations of Credit Risk (continued) In connection with its mortgage banking activities, the Company at December 31, 2018 , had commitments of approximately $8.1 million to sell loans, with serving retained by the Bank. In addition to the commitments noted above, the Company is party to standby letters of credit which are conditional commitments issued by the Bank to guarantee the performance of a customer to a third party. The guarantees generally extend for a term of up to one year and may be secured or unsecured. Outstanding letters of credit totaled $7.0 million and $11.6 million at December 31, 2018 and 2017 , respectively. Certain bank facilities are occupied under non-cancelable operating leases on buildings and land used for office space and banking purposes, which expire at various dates through February 2030. Certain lease agreements provide for renewal options and increases in rental payments based upon increases in the consumer price index or the lessor's cost of operating the facility. Minimum aggregate lease payments for the remainder of the lease terms are as follows: December 31, 2018 (In thousands) 2019 $ 3,596 2020 3,511 2021 3,288 2022 2,921 2023 2,590 Thereafter 5,209 Total lease commitments $ 21,115 Net occupancy expense, which represents rental expenses for Bank facilities, for the years ended December 31, 2018 , September 30, 2017 and 2016, and the three months ended December 31, 2017, totaled $4.6 million , $4.3 million , $4.0 million , and $1.1 million , respectively. In the normal course of business, there are outstanding various legal proceedings, claims, and contingent liabilities which are not included in the consolidated financial statements. In the opinion of management, the financial position of the Company will not be materially affected by the outcome of such legal proceedings and claim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three levels of fair value hierarchy are as follows: Level 1: Unadjusted quoted market prices in active markets that are accessible at the measurement date for identical, unrestricted assets or liabilities; Level 2: Quoted prices for identical or similar instruments in markets that are active or not active, or inputs that are observable or can be corroborated by observable market data for substantially the full term of the asset or liability; and (14) Fair Value Measurements (continued)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the discount or premium. Assets and Liabilities Measured at Fair Value on a Recurring Basis The valuation techniques described below were used to measure fair value of financial instruments as reflected in the accompanying tables below on a recurring basis as of December 31, 2018 and 2017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fair value of the Company's derivatives are determined using discounted cash flow analysis using observable market-based inputs, which are considered Level 2 inputs. (14) Fair Value Measurements (continued) The following tables present the assets and liabilities reported on the Consolidated Statements of Financial Condition at their fair values as of December 31, 2018 and 2017 , by level within the fair value hierarchy: December 31, 2018 Fair Value Measurements Fair value Quoted prices in active markets for identical assets (Level 1) Significant other observable inputs (Level 2) Significant unobservable inputs (Level 3) (In thousands) Securities available for sale: U.S. government and agency obligations $ 54,157 $ 54,157 $ — $ — Mortgage-backed securities and collateralized mortgage obligations 920,007 — 920,007 — Municipal obligations 987 — 987 — Corporate debt securities 53,467 — 53,467 — Trust preferred securities 4,250 — 4,250 — Equity securities 1,890 1,890 — — Total securities available for sale 1,034,758 56,047 978,711 — Derivative assets 865 — 865 — $ 1,035,623 $ 56,047 $ 979,576 $ — Derivative liabilities $ 3,467 $ — $ 3,467 $ — December 31, 2017 Fair Value Measurements Fair value Quoted prices in active markets for identical assets (Level 1) Significant other observable inputs (Level 2) Significant unobservable inputs (Level 3) (In thousands) Securities available for sale: U.S. government and agency obligations $ 39,644 $ 39,644 $ — $ — Mortgage-backed securities and collateralized mortgage obligations 606,612 — 606,612 — Municipal obligations 1,957 — 1,957 — Corporate debt securities 54,514 — 54,514 — Trust preferred securities 4,656 — 4,656 — Equity securities 3,187 3,187 — — Total securities available for sale 710,570 42,831 667,739 — Derivative assets 490 — 490 — $ 711,060 $ 42,831 $ 668,229 $ — Derivative liabilities $ 203 $ — $ 203 $ — There were no transfers between Level 1, Level 2, and Level 3 during the years ended December 31, 2018 , September 30, 2016 and the three months ended December 31, 2017. During the year ended September 30, 2017, U.S. Government and agency obligations with a carrying value of $20.4 million were transferred from Level 2 to Level 1. (14) Fair Value Measurements (continued) There were no Level 3 assets measured at fair value on a recurring basis at December 31, 2018 and 2017. Assets Measured at Fair Value on a Non-Recurring Basis The valuation techniques described below were used to estimate fair value of financial instruments measured on a non-recurring basis as of December 31, 2018 and 2017 . Collateral Dependent Impaired Loans Loans which meet certain criteria are evaluated individually for impairm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 The Company classifies these loans as Level 3 within the fair value hierarchy. Real Estate Owned Assets acquired through foreclosure or deed in lieu of foreclosure are carried at fair value, less estimated costs to sell between 6% and 8%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incurred. Mortgage Servicing Rights, Net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as of December 31, 2018 and 2017 , by level within the fair value hierarchy: December 31, 2018 Fair Value Measurements Fair value Quoted prices in active markets for identical assets (Level 1) Significant other observable inputs (Level 2) Significant unobservable inputs (Level 3) (In thousands) Impaired loans $ 1,525 $ — $ — $ 1,525 Real estate owned 92 — — 92 Mortgage servicing rights 442 — — 442 $ 2,059 $ — $ — $ 2,059 (14) Fair Value Measurements (continued) December 31, 2017 Fair Value Measurements Fair value Quoted prices in active markets for identical assets (Level 1) Significant other observable inputs (Level 2) Significant unobservable inputs (Level 3) (In thousands) Impaired loans $ 10,251 $ — $ — $ 10,251 Real estate owned 959 — — 959 Mortgage servicing rights 316 — — 316 $ 11,526 $ — $ — 23 $ 11,526 The following table presents qualitative information for Level 3 assets measured at fair value on a non-recurring basis as of December 31, 2018 and 2017 : December 31, 2018 Fair value Valuation methodology Unobservable inputs Range Weighted average (In thousands) Impaired loans $ 1,525 Appraised value (2) Discount for cost to sell (3) 6.0% - 8.0% 7.5% Real estate owned 92 Contract sales price (1) Discount for cost to sell (3) 6.0% 6.0% Mortgage servicing rights 442 Estimated cash flow Prepayment speeds 3.3% - 26.8% 12% December 31, 2017 Fair value Valuation methodology Unobservable inputs Range of inputs Weighted average (In thousands) Impaired loans $ 10,251 Appraised value (2) Discount for cost to sell (3) 6.0% - 8.0% 7.2% Real estate owned 959 Appraised value (2) Discount for cost to sell (3) 6.0% 6.0% Mortgage servicing rights 316 Estimated cash flow Prepayment speeds 3.6% -11.0% 3.9% (1) Value is based on signed contract for sale. (2) Value is based on an independent appraisal of the market or fair value of the loan's underlying collateral. (3) Includes commissions, fees and other costs.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14) Fair Value Measurements (continued) Cash and Cash Equivalents For cash and due from banks, federal funds sold and short-term investments, the carrying amount approximates fair value due to their nature and short-term maturities. Securities Held to Maturity For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within the fair value hierarchy. Federal Home Loan Bank Stock ("FHLB") The carrying value of FHLB stock is its cost. The fair value of FHLB stock is based on redemption at par value. There is no active market for this stock.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fair value estimated does not incorporate an exit valu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savings and club deposits, was equal to the amount payable on demand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14) Fair Value Measurements (continued)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The following tables present the assets and liabilities reported on the Consolidated Statements of Financial Condition at their fair values as of December 31, 2018 and 2017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Securities available for sale 1,034,758 1,034,758 56,047 978,711 — Securities held to maturity 262,143 254,841 23,241 254,841 — Federal Home Loan Bank stock 58,938 58,938 — 58,938 — Loans held-for-sale 8,081 8,081 8,081 — Loans receivable, net 4,979,182 4,841,830 — — 4,841,830 Derivative assets 865 865 — 865 — Financial liabilities: — Deposits $ 4,413,873 $ 4,402,336 $ — $ 4,402,336 $ — Borrowings 1,189,180 1,185,007 — 1,185,007 — Derivative liabilities 3,467 3,467 — 3,467 — (14) Fair Value Measurements (continued) December 31, 2017 Fair Value Measurements Carrying value Total fair value Quoted prices in active markets for identical assets (Level 1) Significant other observable inputs (Level 2) (In thousands) Financial assets: Cash and cash equivalents $ 65,498 $ 65,498 $ 65,498 $ — $ — Securities available for sale 710,570 710,570 42,831 667,739 — Securities held to maturity 239,618 236,125 8,344 227,781 — Federal Home Loan Bank Stock 44,664 44,664 — 44,664 — Loans receivable, net 4,400,470 4,367,945 — — 4,367,945 Derivative assets 490 490 — 490 — Financial liabilities: — Deposits $ 4,263,315 $ 3,959,460 $ — $ 3,959,460 $ — Borrowings 929,057 925,032 — 925,032 — Derivative liabilities 203 203 — 20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office properties and equipment, and bank-owned life insurance. In addition, the tax ramifications related to the realization of the unrealized gains and losses can have a significant effect on fair value estimates and have not been considered in the estimates. Finally, reasonable comparability between financial institutions may not be likely due to the wide range of permitted valuation techniques and numerous estimates which must be made given the absence of active markets for many of these financial instruments. The lack of uniform methodologies introduces a greater degree of subjectivity to these estimates.</t>
  </si>
  <si>
    <t>Selected Quarterly Financial Data (Unaudited)</t>
  </si>
  <si>
    <t>Quarterly Financial Information Disclosure [Abstract]</t>
  </si>
  <si>
    <t>Selected Quarterly Financial Data (Unaudited) The following tables are a summary of certain quarterly financial data for the years ended December 31, 2018 , September 30, 2017 and 2016 and the three months ended December 31, 2017: Quarters Ended December 31, 2018 March 31 June 30 September 30 December 31 (Dollars in thousands, except per share data) Total interest income $ 51,791 $ 55,019 $ 57,695 $ 61,785 Total interest expense 12,730 14,004 17,112 18,410 Net interest income 39,061 41,015 40,583 43,375 Provision for loan losses 2,000 2,400 1,500 777 Net interest income after provision for loan losses 37,061 38,615 39,083 42,598 Total non-interest income 4,543 5,450 5,290 6,405 Total non-interest expense 26,015 61,768 26,590 31,013 Income (loss) before income tax expense 15,589 (17,703 ) 17,783 17,990 Income tax expense 3,805 (2,961 ) 6,956 3,123 Net income (loss) $ 11,784 $ (14,742 ) $ 10,827 $ 14,867 Basic and diluted earnings per share N/A $ (0.13 ) $ 0.10 $ 0.13 (15) Selected Quarterly Financial Data (Unaudited) (continued) Quarter Ended December 31, 2017 (In thousands) Total interest income $ 49,169 Total interest expense 12,240 Net interest income 36,929 Provision for loan losses 3,400 Net interest income after provision for loan losses 33,529 Total non-interest income 4,733 Total non-interest expense 25,601 Income before income tax expense 12,661 Income tax expense 8,983 Net income $ 3,678 Basic and diluted earnings per share N/A Quarters Ended September 30, 2017 December 31 March 31 June 30 September 30 (Dollars in thousands, except per share data) Total interest income $ 44,129 $ 45,428 $ 46,850 $ 47,820 Total interest expense 10,724 10,651 11,211 11,860 Net interest income 33,405 34,777 35,639 35,960 Provision for loan losses — 375 375 5,676 Net interest income after provision for loan losses 33,405 34,402 35,264 30,284 Total non-interest income 5,534 5,806 4,645 1,630 Total non-interest expense 24,078 24,903 24,703 30,206 Income before income tax expense 14,861 15,305 15,206 1,708 Income tax expense 4,868 5,012 5,934 194 Net income $ 9,993 $ 10,293 $ 9,272 $ 1,514 Basic and diluted earnings per share N/A N/A N/A N/A (15) Selected Quarterly Financial Data (Unaudited) (continued) Quarters Ended September 30, 2016 December 31 March 31 June 30 September 30 (Dollars in thousands, except per share data) Total interest income $ 41,616 $ 41,929 $ 42,421 $ 43,011 Total interest expense 10,996 10,840 11,003 11,123 Net interest income 30,620 31,089 31,418 31,888 Provision for loan losses — 417 — — Net interest income after provision for loan losses 30,620 30,672 31,418 31,888 Total non-interest income 4,537 4,738 4,525 4,702 Total non-interest expense 23,388 22,816 23,658 23,482 Income before income tax expense 11,769 12,594 12,285 13,108 Income tax expense 3,859 4,281 4,052 4,611 Net income $ 7,910 $ 8,313 $ 8,233 $ 8,497 Basic and diluted earnings per share N/A N/A N/A N/A</t>
  </si>
  <si>
    <t>Earnings per Share</t>
  </si>
  <si>
    <t>Earnings Per Share [Abstract]</t>
  </si>
  <si>
    <t>Earnings per Share Basic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For the years ended December 31, 2018 , September 30, 2017 and 2016, and the three months ended December 31, 2017, the Company did not have any stock options outstanding. The following is a reconciliation of the numerators and denominators of the basic and diluted earnings per share calculations for the years ended December 31, 2018 , September 30, 2017 and 2016, and the three months ended December 31, 2017: December 31, Three Months Ended December 31, September 30, 2018 2017 2017 2016 (Dollars in thousands, except per share data) Net income $ 22,736 $ 3,678 $ 31,072 $ 32,953 Basic earnings per share: Weighted average shares outstanding - basic 111,395,723 N/A N/A N/A Basic earnings per share $ 0.20 N/A N/A N/A Diluted earnings per share: Weighted average shares outstanding - diluted 111,395,723 N/A N/A N/A Diluted earnings per share $ 0.20 N/A N/A N/A</t>
  </si>
  <si>
    <t>Parent-only Financial Information</t>
  </si>
  <si>
    <t>Condensed Financial Information Disclosure [Abstract]</t>
  </si>
  <si>
    <t>Parent-only Financial Information The condensed financial statements of Columbia Financial, Inc. (parent company) are presented below: Statements of Financial Condition December 31, 2018 2017 (In thousands) Assets Cash and due from Bank $ 153,697 $ 1,537 Short-term investments 136 164 Total cash and cash equivalents 153,833 1,701 Securities available for sale, at fair value 1,420 2,783 Investment in subsidiaries 764,663 516,607 Loan receivable from Bank 44,439 — Other assets 7,852 3,281 Total assets $ 972,207 $ 524,372 Liabilities and Stockholders' Equity Liabilities: Borrowings $ — $ 50,657 Accrued expenses and other liabilities 147 1,645 Total liabilities 147 52,302 Total stockholders' equity 972,060 472,070 Total liabilities and stockholders' equity $ 972,207 $ 524,372 (17) Parent-only Financial Information (continued) Statements of Comprehensive Income (Loss) Year Ended December 31, Three Months Ended December 31, Years Ended September 30, 2018 2017 2017 2016 (In thousands) Income: Dividend from subsidiary $ — $ — $ 2,000 $ 3,000 Securities available for sale 123 41 162 157 Interest earnings 2,384 — 1 — Total income 2,507 41 2,163 3,157 Interest expense on borrowings 3,468 1,044 4,177 4,177 Net interest expense (961 ) (1,003 ) (2,014 ) (1,020 ) Equity earnings in subsidiary 51,401 4,288 32,230 32,743 Expense: Loss on securities available for sale — 60 — — Charitable contribution to foundation 34,767 — — — Other non-interest expense 425 2 460 355 Total expense 35,192 62 460 355 Income before income tax benefit 15,248 3,223 29,756 31,368 Income tax benefit 7,488 455 1,316 1,585 Net income 22,736 3,678 31,072 32,953 Other comprehensive (loss) income (6,487 ) (19,230 ) 5,178 (11,287 ) Comprehensive income (loss) $ 16,249 $ (15,552 ) $ 36,250 $ 21,666 (17) Parent-only Financial Information (continued) Statements of Cash Flows Year Ended December 31, Three Months Ended December 31, Years Ended September 30, 2018 2017 2017 2016 (In thousands) Cash flows from operating activities: Net income $ 22,736 $ 3,678 $ 31,072 $ 32,953 Adjustments to reconcile net income to net cash provided by operating activities: Amortization of debt issuance costs 890 14 53 53 Loss on securities available for sale — 60 — — Deferred tax (benefit) expense (6,086 ) 42 1 (2 ) Increase (decrease) in other assets 1,515 (494 ) 1,404 (1,600 ) (Decrease) increase in accrued expenses and other liabilities (1,498 ) 989 62 10 Contribution of common stock to Columbia Bank Foundation 34,767 — — — Equity in undistributed earnings of subsidiary (51,401 ) (4,288 ) (32,295 ) (32,744 ) Net cash provided by (used in) operating activities 923 1 297 (1,330 ) Cash flows from financing activities: Capital contribution to subsidiary (246,420 ) — — — Proceeds from sales of securities available for sale — 92 — — Proceeds from call / paydowns of securities available for sale 1,601 10 — — Purchases of securities available for sale (414 ) — — — Loan to ESOP (45,428 ) — — — Repayment of loans receivable from Bank 989 — — — Net cash (used in) provided by investing activities (289,672 ) 102 — — Cash flows from financing activities: Payment for trust preferred securities (51,547 ) — Issuance of common stock 492,428 — Net cash provided by financing activities 440,881 — — — Net increase (decrease) in cash and cash equivalents 152,132 103 297 (1,330 ) Cash and cash equivalents at beginning of period 1,701 1,598 1,301 2,631 Cash and cash equivalents at end of period $ 153,833 $ 1,701 $ 1,598 $ 1,301</t>
  </si>
  <si>
    <t>Other Comprehensive Income (Loss)</t>
  </si>
  <si>
    <t>Equity [Abstract]</t>
  </si>
  <si>
    <t xml:space="preserve">Other Comprehensive Income (Loss) The following tables present the components of other comprehensive income (loss), both gross and net of tax, for the years ended December 31, 2018 , September 30, 2017 and 2016, and the three months ended December 31, 2017: For the Year Ended December 31, For the Three Months Ended December 31, 2018 2017 Before Tax Tax Effect After Tax Before Tax Tax Effect After Tax (In thousands) Components of Other Comprehensive (Loss) Income: Unrealized gains and losses on securities available for sale: Net (loss) gain arising during the period $ (7,224 ) $ 1,446 $ (5,778 ) $ (3,012 ) $ (119 ) $ (3,131 ) Accretion of unrealized loss on securities reclassified as held to maturity (13 ) — (13 ) (2 ) (56 ) (58 ) Reclassification adjustment for (gain) loss included in net income (116 ) 24 (92 ) 60 (13 ) 47 (7,353 ) 1,470 (5,883 ) (2,954 ) (188 ) (3,142 ) Unrealized (loss) gain on swap contract (2,825 ) 595 (2,230 ) 192 (30 ) 162 Employee benefit plans: Amortization of prior service cost included in net income (623 ) 132 (491 ) (24 ) (19 ) (43 ) Reclassification adjustment of actuarial net (loss) gain included in net income 2,526 (530 ) 1,996 (9 ) (94 ) (103 ) Change in funded status of retirement obligations 897 (776 ) 121 (9,024 ) 3,354 (5,670 ) Tax effects resulting from the adoption of ASU No. 2018-02 — — — — (10,434 ) (10,434 ) 2,800 (1,174 ) 1,626 (9,057 ) (7,193 ) (16,250 ) Total other comprehensive (loss) $ (7,378 ) $ 891 $ (6,487 ) $ (11,819 ) $ (7,411 ) $ (19,230 ) The Company, in accordance with ASU No. 2018-02, elected to reclassify the income tax effects of the Tax Act from accumulated other comprehensive (loss) income to retained earnings for the year ended December 31, 2017 . (18) Other Comprehensive Income (Loss) (continued) For the Years Ended September 30, 2017 2016 Before Tax Tax Effect After Tax Before Tax Tax Effect After Tax (In thousands) Components of Other Comprehensive (Loss) Income: Unrealized gains and losses on securities available for sale: Net (loss) gain arising during the period $ (17,877 ) $ 6,379 $ (11,498 ) $ 7,271 $ (2,597 ) $ 4,674 Accretion of unrealized gain on securities reclassified as held to maturity 12 (4 ) 8 — — — Reclassification adjustment for loss (gain) included in net income 2,626 (937 ) 1,689 (552 ) 197 (355 ) (15,239 ) 5,438 (9,801 ) 6,719 (2,400 ) 4,319 Unrealized gain on swap contract 95 (33 ) 62 — — — 95 (33 ) 62 — — — Employee benefit plans: Amortization of prior service cost included in net income (114 ) 41 (73 ) (114 ) 41 (73 ) Reclassification adjustment of actuarial net gains (losses) included in net income 11,806 (4,213 ) 7,593 9,123 (3,259 ) 5,864 Change in funded status of retirement obligations 11,503 (4,106 ) 7,397 (33,287 ) 11,890 (21,397 ) 23,195 (8,278 ) 14,917 (24,278 ) 8,672 (15,606 ) Total other comprehensive income (loss) $ 8,051 $ (2,873 ) $ 5,178 $ (17,559 ) $ 6,272 $ (11,287 ) (18) Other Comprehensive Income (Loss) (continued) The following tables present the changes in the components of accumulated other comprehensive (loss) income, net of tax, for the years ended ended December 31, 2018 , September 30, 2017 and 2016, and the three months ended December 31, 2017: For the Year Ended December 31, For the Three Months Ended December 31, 2018 2017 Unrealized (losses) gains on securities available for sale Unrealized gains (losses) on swaps Employee benefit plans Accumulated other comprehensive loss Unrealized (losses) gains on securities available for sale Unrealized gains (losses) on swaps Employee benefit plans Accumulated other comprehensive loss (In thousands) Balance at beginning of period $ (7,279 ) $ 224 $ (58,355 ) $ (65,410 ) $ (4,137 ) $ 62 $ (42,105 ) $ (46,180 ) Current period changes in other comprehensive (loss) income (5,883 ) (2,230 ) 1,626 (6,487 ) (1,828 ) 122 (5,816 ) (7,522 ) Reclassification of tax effects resulting from the adoption of ASU No. 2018-02 — — — — (1,314 ) 40 (10,434 ) (11,708 ) Total other comprehensive (loss) income $ (13,162 ) $ (2,006 ) $ (56,729 ) $ (71,897 ) $ (7,279 ) $ 224 $ (58,355 ) $ (65,410 ) (18) Other Comprehensive Income (Loss) (continued) For the Years Ended September 30, 2017 2016 Unrealized (losses) gains on securities available for sale Unrealized gains (losses) on swaps Employee benefit plans Accumulated other comprehensive loss Unrealized (losses) gains on securities available for sale Unrealized gains (losses) on swaps Employee benefit plans Accumulated other comprehensive loss (In thousands) Balance at beginning of period $ 5,664 $ — $ (57,022 ) $ (51,358 ) $ 1,345 $ — $ (41,416 ) $ (40,071 ) Current period changes in other comprehensive (loss) income (9,801 ) 62 14,917 5,178 4,319 — (15,606 ) (11,287 ) Total other comprehensive (loss) income $ (4,137 ) $ 62 $ (42,105 ) $ (46,180 ) $ 5,664 $ — $ (57,022 ) $ (51,358 ) The following table reflects amounts reclassified out of accumulated other comprehensive (loss) income to the Consolidated Statements of Income and the affected line item in the statement where net income is presented for the years ended ended December 31, 2018 , September 30, 2017 and 2016, and the three months ended December 31, 2017: Accumulated other comprehensive (loss) income components For the Year Ended December 31, For the Three Months Ended December 31, Affected line items in the Consolidated Statements of Income 2018 2017 (In thousands) Reclassification adjustment for gains included in net income $ (116 ) $ 60 Gains on securities transactions, net Reclassification adjustment of actuarial net gain included in net income 2,526 (9 ) Compensation and employee benefits expense Total before tax 2,410 51 Income tax benefit (506 ) (107 ) Net of tax $ 1,904 $ (56 ) (18) Other Comprehensive Income (Loss) (continued) Accumulated other comprehensive (loss) income components For the Years Ended September 30, Affected line items in the Consolidated Statements of Income 2017 2016 (In thousands) Reclassification adjustment for gains included in net income $ 2,626 $ (552 ) Gains on securities transactions, net Reclassification adjustment of actuarial net gain included in net income 11,806 9,123 Compensation and employee benefits expense Total before tax 14,432 8,571 Income tax (benefit) expense (5,150 ) (3,062 ) Net of tax $ 9,282 $ 5,509 </t>
  </si>
  <si>
    <t>Derivatives and Hedging Activities</t>
  </si>
  <si>
    <t>Derivative Instruments and Hedging Activities Disclosure [Abstract]</t>
  </si>
  <si>
    <t>Derivatives and Hedging Activities The Company is a party to interest rate derivatives that may be designated as hedging instruments. The Company offers currency forward contracts and interest rate swap contracts to certain commercial banking customers to manage their risk of exposure and risk management strategies. These contracts are simultaneously hedged by offsetting contracts with a third party, such that the Company would minimize its net risk exposure resulting from these transactions. In addition, the Company executes interest rate swaps with third parties to in order to hedge the interest expense of short-term FHLB advances. These contracts are simultaneously hedged with short-term FHLB advances. Currency Forward Contracts. At December 31, 2018 , the Company had no currency forward contracts in place with commercial banking customers. At December 31, 2017 , the Company had a currency forward contract in place with a commercial banking customer with a notional amount of $1.6 million . An offsetting currency forward contract with a third party was also in place at December 31, 2017 . This currency forward contract did not meet hedge accounting requirements. Changes in the fair value of both the customer currency forward contract and the offsetting third party contract are recognized directly in earnings. Derivatives not designated in qualifying hedging relationships are not speculative and result from a service the Company provides to certain qualified commercial banking customers and are not used to manage interest rate risk in the Company's assets or liabilities. Interest Rate Swaps. At December 31, 2018 the Company had interest rate swaps in place with three commercial banking customers hedged by offsetting interest rate swaps with third parties. The aggregated notional amount of the interest rate swaps at December 31, 2018 was $36.6 million . At December 31, 2017 , the Company did no t have any interest rate swaps with commercial banking customers. These derivatives are not designated as hedges and are not speculative. These interest rate swaps do not meet hedge accounting requirements. Changes in the fair value of both the customer swap and offsetting third party swaps are recognized directly in earnings. The Company had 24 interest rate swaps at December 31, 2018 with a notional amount of $320.0 million hedging certain FHLB advances. At December 31, 2017 , the Company had two interest rate swaps with a notional amount of $20.0 million hedging certain FHLB advances. These interest rate swaps meet the hedge accounting requirements. The effective portion of changes in the fair value of the derivatives designated that qualify as cash flow hedges are recorded in accumulated other comprehensive income (loss). The ineffective portion of changes in the fair value of the derivatives designated that qualify as cash flow hedges are recorded in earnings. Interest rate swaps designated as cash flow hedges involve the receipt of variable amounts from a counter-party in exchange for the Company making fixed-rate payment payments over the life of the agreements without the exchange of the underlying notional amount. For the years ended December 31, 2018 , September 30, 2017 and 2016, and the three months ended December 31, 2017, the Company did not record any hedge ineffectiveness associated with these contracts. (19) Derivatives and Hedging Activities (continued) The tables below present the fair value of the Company’s derivative financial instruments as well as their classification in the Consolidated Statements of Financial Condition at December 31, 2018 and 2017 : December 31, 2018 Asset Derivative Liability Derivative Consolidated Statements of Financial Condition Fair value Consolidated Statements of Financial Condition Fair value (In thousands) (In thousands) Derivatives: Interest rate products-designated Other Assets $ 865 Other Liabilities $ 3,467 Total derivative instruments $ 865 $ 3,467 December 31, 2017 Asset Derivative Liability Derivative Consolidated Statements of Financial Condition Fair value Consolidated Statements of Financial Condition Fair value (In thousands) (In thousands) Derivatives: Interest rate products-designated Other Assets $ 287 Other Liabilities $ — Currency forward contract - non-designated hedge Other Assets $ 203 Other Liabilities $ 203 Total derivative instruments $ 490 $ 203 For the year ended December 31, 2018 , a loss of approximately $52,000 was recorded for changes in fair value of interest rate swaps with third parties. For the years ended September 30, 2017 and 2016, and the three months ended December 31, 2017, no gains or losses were recorded for these transactions. At December 31, 2018 and 2017 , accrued interest was $65,000 and $7,000 ,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December 31, 2018 , the termination value of derivatives in a net liability position, which includes accrued interest, was $2.6 million . The Company has minimum collateral posting thresholds with certain of its derivative counterparties, and has posted collateral of $2.6 million against its obligations under these agreements. If the Company had breached any of these provisions at December 31, 2018 , it could have been required to settle its obligations under the agreements at the termination value.</t>
  </si>
  <si>
    <t>Subsequent Events</t>
  </si>
  <si>
    <t>Subsequent Events [Abstract]</t>
  </si>
  <si>
    <t>Subsequent Events The Company has evaluated events subsequent to December 31, 2018 and through the financial statement issuance date of March 29, 2019 . The Company has not identified any material subsequent events the would require adjustment or disclosure in the consolidated financial statements.</t>
  </si>
  <si>
    <t>Summary of Significant Accounting Policies (Policies)</t>
  </si>
  <si>
    <t>Principles of Consolidation</t>
  </si>
  <si>
    <t xml:space="preserve">Principles of Consolidation The accompanying consolidated financial statements include the accounts of Columbia Financial, Inc., its wholly-owned subsidiary, Columbia Bank (the "Bank") and the Bank's wholly-owned subsidiaries, Columbia Investment Services, Inc., 2500 Broadway Corp. 1901 Residential Management Co. LLC, Plaza Financial Services, Inc., First Jersey Title Services, Inc., Real Estate Management Corp. LLC, 1901 Commercial Management Co. LLC, and CSB Realty Corp. (collectively, the “Company”). In consolidation, all intercompany accounts and transactions are eliminated. Certain reclassifications have been made in the consolidated financial statements to conform with current year classifications. The Company also owns 100% of the common stock of Columbia Financial Capital Trust I (the "Trust"). The Trust was used to issue trust preferred securities. In accordance with Accounting Standards Codification ("ASC") Topic 810, Consolidation , the Trust was classified as a variable interest entity and did not satisfy the conditions for consolidation. Accordingly, the Trust was treated as an unconsolidated subsidiary. In August 2018, the Company redeemed, in full $51.5 million of junior subordinated debt securities, which represented 100% of the assets of the Trust. </t>
  </si>
  <si>
    <t>Basis of Financial Statement Presentation</t>
  </si>
  <si>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dequacy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consolidated financial statements in future periods.</t>
  </si>
  <si>
    <t>Cash and Cash Equivalents</t>
  </si>
  <si>
    <t xml:space="preserve">Cash and Cash Equivalents For purposes of reporting cash flows, cash and cash equivalents include cash on hand, amounts due from banks and interest-bearing deposits at other financial institutions. The Company is required by the Federal Reserve Bank System to maintain cash reserves equal to a percentage of certain deposits. </t>
  </si>
  <si>
    <t>Securities</t>
  </si>
  <si>
    <t>Securities Securities include investment securities classified as available for sale and held to maturity. Management determines the appropriate classification of securities at the time of purchase. If the Company does not have the intent to hold securities until maturity, these securities are classified as available for sale. The available for sale securities portfolio is carried at estimated fair value, with any unrealized holding gains or losses, net of taxes, reported as a separate component of accumulated other comprehensive income or loss in Stockholders' Equity. The fair values of these securities are based on market quotations or matrix pricing as discussed in Note 3. Management conducts a periodic review and evaluation of the securities portfolio to determine if any declines in the fair value of securities are other-than-temporary. In this evaluation, if such decline were deemed other-than 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more likely than not that the Company would be required to sell the securities before the anticipated recovery. If either exists, the decline in value is considered other-than-temporary and would be recognized as an expense in the current period. Premiums and discounts on securities are amortized and accreted to income over the contractual lives of the securities using the level-yield method.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and lines of credit.</t>
  </si>
  <si>
    <t>Federal Home Loan Bank Stock</t>
  </si>
  <si>
    <t>Federal Home Loan Bank Stock The Bank, as a member of the Federal Home Loan Bank of New York (the "FHLB"), is required to hold shares of capital stock of the FHLB at cost based on its activities, primarily its outstanding borrowings. The Bank carries the investment at cost, which approximates fair value.</t>
  </si>
  <si>
    <t>Loans Held-for-Sale</t>
  </si>
  <si>
    <t xml:space="preserve">Loans Held-for-Sale Loans held-for-sale consist of conforming loans originated and intended for sale in the secondary market. These loans are carried at the lower of cost or estimated fair value, less costs to sell, as determined on an individual loan basis. Net unrealized losses, if any, are recognized in a valuation allowance through charges to earnings. Origination fees and costs on loans held-for-sale are deferred and recognized as a component of the gain or loss on sale. Loans held-for-sale are generally sold with loan servicing rights retained by the Bank. </t>
  </si>
  <si>
    <t>Loans Receivable</t>
  </si>
  <si>
    <t>Loans Receivable Loans receivable are carried at unpaid principal balances adjusted by unamortized premiums and unearned discounts, net deferred origination fees and costs less the allowance for loan losses. The Bank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The accrual of income on loans is discontinued when they are past due 90 days or more as to contractual obligations, or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loan is returned to accrual status when all amounts due have been received and the remaining principal is deemed collectible. Loans are generally charged off after an analysis is completed which indicates that collectability of the full principal balance is in doubt. (2) Summary of Significant Accounting Policies (continued) Loans Receivable (continued) An impaired loan is defined as a loan for which it is probable, based on current information, that the Bank will not collect all amounts due under the contractual terms of the loan agreement. The Bank considers the population of loans in its impairment analysis to include all multifamily and commercial real estate, construction, and commercial business loans with an outstanding balance greater than $500,000 and not accruing, and loans modified in a troubled debt restructuring. The Company also considers residential real estate, and home equity loans and advances that are not accruing or modified in a troubled debt restructuring for impairment. Other loans may be included in the population of loans in its impairment analysis if management has specific information of a collateral shortfall.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a cash basis.</t>
  </si>
  <si>
    <t>Allowance for Loan Losses</t>
  </si>
  <si>
    <t>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conditions; value of collateral; strength of guarantors; loss exposure at default; the amount and timing of future cash flows on impaired loans; and determination of loss factors to be applied to the various elements of the portfolio. All of these estimates are susceptible to significant change. Management regularly reviews the level of loss experience, current economic conditions and other factors related to the collectability of the loan portfolio. While management uses available information, future additions to the allowance may be necessary based on changes in economic conditions in the Bank's market area. In addition, various regulatory agencies, as an integral part of their examination process, periodically review the Bank's allowance for loan losses and they may require the Bank to recognize additions to the allowance or additional write-downs based on judgments about information available to them at the time of their examination.</t>
  </si>
  <si>
    <t>Troubled Debt Restructuring</t>
  </si>
  <si>
    <t xml:space="preserve">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A non-accrual restructured loan would be returned to an accrual status when there is a sustained period of repayment performance, generally six consecutive months, and both principal and interest are deemed collectible. </t>
  </si>
  <si>
    <t>Loans Sold and Serviced</t>
  </si>
  <si>
    <t>Loans Sold and Serviced The Company periodically enters into Guarantor Swaps with Freddie Mac. In these types of transactions, the Company sells mortgage loans in exchange for Freddie Mac Mortgage Participation Certificates backed exclusively by the mortgages sold. The Company retains the servicing of the loans in these transactions. The Company also periodically sells loans to investors and continues to service such loans for a fee. Gains or losses on the sale of loans are recorded on the trade date using the specific-identification method.</t>
  </si>
  <si>
    <t>Real Estate Owned</t>
  </si>
  <si>
    <t xml:space="preserve">Real Estate Owned Real estate acquired through foreclosure or deed in lieu of foreclosure is carried at the lower of the recorded investment in the loan at the time of foreclosure or fair value, less estimated costs to sell. Fair value is generally based on recent appraisals. The excess, if any, of the loan amount over the fair value of the asset acquired is charged off against the allowance for loan losses at the date the property is acquired. Subsequent write-downs in the value of real estate owned, as well as holding costs, and any gains or losses realized upon sale of the property are recorded as as incurred. </t>
  </si>
  <si>
    <t>Office Properties and Equipment</t>
  </si>
  <si>
    <t>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to 20 years for land and building improvements, 5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t>
  </si>
  <si>
    <t>Bank-owned Life Insurance</t>
  </si>
  <si>
    <t>Bank-owned Life Insurance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t>
  </si>
  <si>
    <t>Goodwill and Intangible Assets Intangible assets of the Bank consist of goodwill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annually. The factors considered in the assessment include macroeconomic conditions, industry and market conditions and overall financial performance of the Company, among others. The Company completed its annual goodwill impairment test as of December 31, 2018 based upon its qualitative assessment of goodwill and concluded that goodwill was not impaired and no further quantitative analysis was warranted.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si>
  <si>
    <t>Post-retirement Benefits</t>
  </si>
  <si>
    <t xml:space="preserve">Post-retirement Benefits The Company provides certain health care and life insurance benefits to eligible retired employees, along with a split-dollar BOLI death benefit. The Company accrues the cost of retiree health care and other benefits during the employees’ period of active service. The Company accounts for benefits in accordance with Accounting Standard Update ("ASU") Topic 715, Pension and Other Post-retirement Benefits . The guidance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loss), net of tax, the actuarial gains and losses and the prior service costs and credits that arise during the period. </t>
  </si>
  <si>
    <t>Employee Benefits</t>
  </si>
  <si>
    <t xml:space="preserve">Employee Benefit Plans The Company maintains a tax-qualified defined benefit pension plan ( the "Pension Plan") which covers full-time employees that satisfy the plan eligibility requirements. During 2018, the pension plan was amended. Effective October 1, 2018, employees hired by the Bank are not eligible to participate in the Company's pension plan as the plan has been closed to new employees as of the effective dat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debt and equity. The Company has a retirement income maintenance plan (the "RIM Plan"). The RIM Plan is a non-qualified defined benefit plan which provides benefits to all employees of the Company if their benefits under the Pension Plan are limited by the Internal Revenue Code. The Company has a 401(k) plan covering substantially all employees of the Company. The Company may match a percentage of the first 3.00% to 4.50% contributed by participants. The Company's matching contribution, if any, is determined by the Board of Directors in its sole discretion. The Company has an Employee Stock Ownership Plan ("ESOP"). The funds borrowed by the ESOP from the Company to purchase the Company's common stock are being repaid from the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The Company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The Company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t>
  </si>
  <si>
    <t>Derivatives</t>
  </si>
  <si>
    <t>Derivatives The Company records all derivativ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Interest rate swaps are designated as a cash flow hedge and satisfies hedge accounting requirements involving the receipt of variable amounts from a counter-party in exchange for the Company making fixed-rate payments over the life of the agreements without the exchange of the underlying notional amount. For derivatives which are designed as cash flow hedges and satisfy hedge accounting requirements, the effective portion of changes in the fair value of these derivatives are recorded in accumulated other comprehensive income (loss), and are subsequently reclassified into earnings in the period that the hedged forecasted transaction affects earnings. The ineffective portion of a change in the fair value of these derivatives are recognized directly in earnings. The fair value of the Company’s derivatives are determined using discounted cash flow analysis using observable market- based inputs.</t>
  </si>
  <si>
    <t>Income Taxes The Company and its subsidiaries file consolidated federal income tax returns. Federal income taxes are allocated to each entity based on their respective contributions to taxable income of the consolidated income tax returns. Separate state income tax returns are filed for the Company and each of its subsidiaries. For the three months ended December 31, 2017, income tax expense included the impact of the enactment of the Tax Cuts and Jobs Act ("Tax Act"), which was enacted in December 2017, and reduced the maximum statutory federal income tax rate from 35% to 21%. This resulted in a charge to reduce the carrying value of the Company's net deferred income tax assets, which are included in the consolidated statements of financial condition. As a result, for the year ended December 31, 2018, the federal income tax rate applicable to the Company was 21%.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Income taxes are allocated to the individual entities within the consolidated group based on the effective tax rate of the entity. The Company did not have any liabilities for uncertain tax positions or any known unrecognized tax benefits at December 31, 2018 and 2017 . The Company recognizes interest and penalties related to unrecognized tax benefits in income tax expense in the Consolidated Statements of Income. The Company did not recognize any interest and penalties during the years ended December 31, 2018 , September 30, 2017 and 2016, and the three months ended December 31, 2017. On July 1, 2018, New Jersey enacted legislation which adds to the state’s 9.0% Corporation Business Tax rate (i) a 2.5% surtax for periods beginning in 2018 and 2019 and (ii) a 1.5% surtax for periods beginning in 2020 and 2021. These surtaxes apply to corporations with more than $41.0 million of net income allocated to New Jersey and expire beginning in 2022. Also, for periods beginning in 2017, New Jersey has reduced the dividends-received deduction from 100% to 95% for certain dividend income received by a corporation from a subsidiary that is at least 80% owned by the corporation. In addition, for periods beginning in 2019, New Jersey has adopted combined income tax reporting for certain members of a commonly-controlled unitary business group.</t>
  </si>
  <si>
    <t>Comprehensive Income (Loss)</t>
  </si>
  <si>
    <t>Comprehensive Income (Loss) Comprehensive income (loss) consists of net income and other comprehensive income (loss). Other comprehensive income (loss) includes unrealized holding gains and losses on securities available-for-sale, the noncredit component of other than temporary impairment losses on debt securities, unrealized gains and losses on derivatives, and the unfunded status of employee benefit plans. Comprehensive income is presented in a separate Consolidated Statements of Comprehensive Income (Loss).</t>
  </si>
  <si>
    <t>Securities Sold Under Agreements to Repurchase and Other Borrowings</t>
  </si>
  <si>
    <t>Securities Sold Under Agreements to Repurchase and Other Borrowings The Company enters into sales of securities under agreement to repurchase and collateral pledge agreements with selected dealers and banks. Such agreements are accounted for as secured financing transactions since the Company maintains effective control over the transferred or pledged securities. Obligations under these agreements are recorded as liabilities in the Consolidated Statements of Financial Condition.</t>
  </si>
  <si>
    <t>Segment Reporting</t>
  </si>
  <si>
    <t>Segment Reporting The Company’s operations are sole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t>
  </si>
  <si>
    <t>Earnings Per Share</t>
  </si>
  <si>
    <t xml:space="preserve">Earnings Per Share (EPS) Basic EPS is computed by dividing net income available to common stockholders by the weighted average number of common shares outstanding for the period. For purposes of calculating basic EPS, weighted average common shares outstanding excludes unallocated employee stock ownership plan shares that have not been committed for release and deferred compensation obligations required to be settled in shares of Company stock. Diluted EPS reflects the potential dilution which could occur if securities or other contracts to issue common stock (such as stock options) were exercised and or resulted in the issuance of common stock. These potentially dilutive shares would then be included in the weighted average number of shares outstanding for the period using the treasury stock method. Shares issued and reacquired during any period are weighted for the portion of the period that they were outstanding. During the years ended December 31, 2018 , September 30, 2017 and 2016, and the three months ended December 31, 2017, the Company did not have any stock options outstanding. </t>
  </si>
  <si>
    <t>Recent Accounting Pronouncements</t>
  </si>
  <si>
    <t xml:space="preserve">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ccounting Pronouncements Adopted In February 2018, the Financial Accounting Standards Board ("FASB") issued ASU No. 2018-02, Income Statement - Reporting Comprehensive Income (Topic 220) . The updated guidance allows a reclassification from accumulated other comprehensive income to retained earnings for the stranded tax effects resulting from the Tax Cuts and Jobs Act disclosed in Note 12.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Accounting Pronouncements Not Yet Adopted In October 2018, the FASB issued ASU No. 2018-16, Derivatives and Hedging (Topic 815)- Inclusion of the Secured Overnight Financing Rate ("SOFR") Overnight Index Swap ("OSI") Rate as a Benchmark Interest Tate for Hedge Accounting Purposes. This ASU permits the use of the OIS rate based upon SOFR as a U.S. benchmark interest rate for purposes of applying hedge accounting under Topic 815. This is the fifth U.S. benchmark interest rate eligible for use in hedge accounting in addition to the direct Treasury obligations of the U.S. Government, the LIBOR swap rate, the OIS rate based on the Fed Funds Effective Rate, and the Securities Industry and Financial Markets Association Municipal Swap Rate. The amendments in this ASU are required to be adopted concurrently with the amendments in ASU No. 2017-12, Derivatives and Hedging: Targeted Improvements to Accounting for Hedging Activities, which was issued in August 2017. The purpose of this updated guidance is to better align a company’s financial reporting for hedging activities with the economic objectives of those activities. The effective date for this ASU for the Company is for fiscal years beginning after December 15, 2019,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to have a significant impact on its consolidated financial statements.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2) Summary of Significant Accounting Policies (continued) Accounting Pronouncements Not Yet Adopted (continued)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for the Company is fiscal years beginning after December 15, 2019,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does not expect the adoption of this ASU to have a significant impact on the it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The effective date for this ASU for the Company is fiscal years beginning after December 15, 2018, including interim periods within those fiscal years. The adoption of this standard, effective January 1, 2019, did not have a significant impact on the Company'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the it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n the ASU is effective for the Company for fiscal years beginning after December 15, 2018,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2) Summary of Significant Accounting Policies (continued) Accounting Pronouncements Not Yet Adopted (continued) date practicable. The adoption of this standard, effective January 1, 2019, did not have a significant impact on the Company's consolidated financial statements.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n the ASU is effective for the Company for fiscal years beginning after December 15, 2019, including interim periods within that reporting period. Early adoption is permitted. The Company is currently evaluating its existing systems and data to support the new standard as well as assessing the impact that the guidance will have on the Company's consolidated financial statements. The Company has formed a working group under the direction of the Chief Accounting Officer that is primarily comprised of individuals from various functional areas including finance, credit, risk management, and operations, among others. A detailed implementation plan was developed which includes an assessment of the processes, portfolio segmentation, model development and validation, and system requirements and resources needed. The Company has engaged a third-party vendor to assist with model development, data governance and operational controls to support the adoption of this ASU. Furthermore, this ASU will necessitate establishing an allowance for expected credit losses on debt securities. The Company has begun its evaluation of the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will have an impact on retained earnings. In February 2016, the FASB issued ASU No. 2016-02, Leases (Topic 842). This guidance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mpany's consolidated financial statements. There are also practical expedients in this update related to leases that commenced before the effective date, initial direct costs and the use of hindsight to extend or terminate a lease or purchase a leased asset. Lessor accounting remains largely unchanged under this new guidance. In January 2018, the FASB issued ASU 2018-01, Leases (Topic 842)-Land Easement Practical Expedient for Transition to Topic 842 , which provides an optional practical expedient to not evaluate land easements which were existing or expired before the adoption of Topic 842 that were not accounted for as leases under Topic 840. In July 2018, the FASB issued ASU 2018-10, Codification Improvements to Topic 842, Leases and ASU 2018-11, Leases (Topic 842) -Targeted Improvements which provides entities with an optional transition method under which comparative periods presented in the financial statements will continue to be in accordance with current Topic 840, Leases, and a practical expedient to not separate non-lease components from the associated lease component. The guidance is effective for the Company for annual periods beginning after December 15, 2019, including interim periods within that reporting period. The Company is currently in the process of identifying and evaluating the impact of this guidance and, as such, no conclusions have yet been reached regarding the potential impact on adoption on the Company's consolidated financial statements, however, the Company does not expect the adoption to have a material impact on its results of operations. In January 2016, the FASB issued ASU No. 2016-01, Financial Instruments- Overall: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n the ASU is effective for the Company for annual (2) Summary of Significant Accounting Policies (continued) Accounting Pronouncements Not Yet Adopted (continued) periods beginning after December 15, 2018. Upon adoption of this standard, effective January 1, 2019, the Company recorded a cumulative adjustment of $548,000 from other comprehensive income (loss) to retained earnings. In May 2014, the FASB issued ASU No.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e guidance in the ASU is effective for the Company for fiscal years beginning after December 15, 2018, and early adoption is permitted.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adopted the guidance effective January 1, 2019, and concluded that there are no material changes related to the timing or amount of revenue recognition. The Company will disaggregate significant categories of revenue within the scope of the guidance and provide the required disclosures starting in the first quarter of 2019. </t>
  </si>
  <si>
    <t>Securities Available for Sale (Tables)</t>
  </si>
  <si>
    <t>Schedule of amortized cost, gross unrealized gains, gross unrealized losses and the fair value of securities available-for-sale</t>
  </si>
  <si>
    <t>S ecurities available for sale at December 31, 2018 and 2017 are summarized as follows: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Equity securities 1,196 694 — 1,890 $ 1,051,128 $ 3,688 $ (20,058 ) $ 1,034,758 December 31, 2017 Amortized cost Gross unrealized gains Gross unrealized (losses) Fair value (In thousands) U.S. government and agency obligations $ 39,909 $ 17 $ (282 ) $ 39,644 Mortgage-backed securities and collateralized mortgage obligations 615,924 383 (9,695 ) 606,612 Municipal obligations 1,957 — — 1,957 Corporate debt securities 54,489 536 (511 ) 54,514 Trust preferred securities 5,000 — (344 ) 4,656 Equity securities 2,328 859 — 3,187 $ 719,607 $ 1,795 $ (10,832 ) $ 710,570</t>
  </si>
  <si>
    <t>Schedule of securities by contractual maturity</t>
  </si>
  <si>
    <t>The amortized cost and fair value of debt securities available for sale at December 31, 2018 , by contractual final maturity, excluding equity securities is shown below. Expected maturities may differ from contractual maturities due to prepayment or early call privileges of the issuer. December 31, 2018 Amortized cost Fair value (In thousands) One year or less $ 797 $ 797 More than one year to five years 50,131 49,613 More than five years to ten years 59,373 57,971 More than ten years 5,000 4,480 115,301 112,861 Mortgage-backed securities and collateralized mortgage obligations 934,631 920,007 $ 1,049,932 $ 1,032,868 The amortized cost and fair value of debt securities held to maturity at December 31, 2018 , by contractual final maturity, are shown below. Expected maturities may differ from contractual maturities due to prepayment or early call privileges of the issuer. December 31, 2018 Amortized cost Fair value (In thousands) More than one year to five years $ 5,000 $ 5,000 More than five years to ten years 8,404 8,196 More than ten years 10,000 10,045 23,404 23,241 Mortgage-backed securities and collateralized mortgage obligations 238,739 231,600 $ 262,143 $ 254,841</t>
  </si>
  <si>
    <t>Schedule of available-for-sale securities reported in a continuous unrealized loss position</t>
  </si>
  <si>
    <t>The following table summarizes the fair value and gross unrealized losses of those securities that reported an unrealized loss at December 31, 2018 and 2017 and if the unrealized loss position was continuous for the twelve months prior to those respective dates: December 31, 2018 Less than 12 months 12 months or longer Total Fair value Gross unrealized (losses) Fair value Gross unrealized (losses) Fair value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 (3) Securities Available for Sale (continued) December 31, 2017 Less than 12 months 12 months or longer Total Fair value Gross unrealized (losses) Fair value Gross unrealized (losses) Fair value Gross unrealized (losses) (In thousands) U.S. government and agency obligations $ 29,654 $ (282 ) $ — $ — $ 29,654 $ (282 ) Mortgage-backed securities and collateralized mortgage obligations 514,283 (8,037 ) 48,788 (1,658 ) 563,071 (9,695 ) Corporate debt securities 4,866 (135 ) 4,624 (376 ) 9,490 (511 ) Trust preferred securities — — 4,656 (344 ) 4,656 (344 ) $ 548,803 $ (8,454 ) $ 58,068 $ (2,378 ) $ 606,871 $ (10,832 )</t>
  </si>
  <si>
    <t>Securities Held to Maturity (Tables)</t>
  </si>
  <si>
    <t>Schedule of amortized cost, gross unrealized gains, gross unrealized losses and the fair value of securities held-to-maturity</t>
  </si>
  <si>
    <t>Securities held to maturity at December 31, 2018 and 2017 are summarized as follows: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 December 31, 2017 Amortized cost Gross unrealized gains Gross unrealized (losses) Fair value (In thousands) U.S. government and agency obligations $ 8,402 $ — $ (58 ) $ 8,344 Mortgage-backed securities and collateralized mortgage obligations 231,216 — (3,435 ) 227,781 $ 239,618 $ — $ (3,493 ) $ 236,125</t>
  </si>
  <si>
    <t>Schedule of unrealized loss on investments</t>
  </si>
  <si>
    <t>The following table summarizes the fair value and gross unrealized losses of those securities that reported an unrealized loss at December 31, 2018 and 2017 and if the unrealized loss position was continuous for the twelve months prior to those respective dates: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 (4) Securities Held to Maturity (continued) December 31, 2017 Less than 12 months 12 months or longer Total Fair value Gross unrealized (losses) Fair value Gross unrealized (losses) Fair value Gross unrealized (losses) (In thousands) U.S. government and agency obligations $ 8,344 $ (58 ) $ — $ — $ 8,344 $ (58 ) Mortgage-backed securities and collateralized mortgage obligations 196,049 (2,920 ) 29,531 (515 ) 225,580 (3,435 ) $ 204,393 $ (2,978 ) $ 29,531 $ (515 ) $ 233,924 $ (3,493 )</t>
  </si>
  <si>
    <t>Loans Receivable and Allowance for Loan Losses (Tables)</t>
  </si>
  <si>
    <t>Schedule of loans receivable</t>
  </si>
  <si>
    <t>Loans receivable at December 31, 2018 and 2017 are summarized as follows: December 31, 2018 2017 (In thousands) Real estate loans: One-to-four family $ 1,830,186 $ 1,615,000 Multifamily and commercial 2,142,154 1,870,475 Construction 261,473 233,652 Commercial business loans 333,876 277,970 Consumer loans: Home equity loans and advances 393,492 447,920 Other consumer loans 1,108 998 Total gross loans 4,962,289 4,446,015 Net deferred loan costs, fees and purchased premiums and discounts 16,893 12,633 Loans receivable $ 4,979,182 $ 4,458,648 The following table provides information with respect to our non-accrual loans at December 31, 2018 and 2017 : December 31, 2018 2017 (In thousands) Non-accrual loans: Real estate loans: One-to-four family $ 819 $ 3,360 Multifamily and commercial 154 1,329 Commercial business loans 911 1,263 Consumer loans: Home equity loans and advances 905 573 Total non-accrual loans $ 2,789 $ 6,525</t>
  </si>
  <si>
    <t>Schedule of aging of loans receivable by portfolio segment</t>
  </si>
  <si>
    <t>The following tables summarize the aging of loans receivable by portfolio segment at December 31, 2018 and 2017 :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gross loans $ 12,012 $ 3,395 $ 2,789 $ 18,196 $ 4,944,093 $ 4,962,289 December 31, 2017 30-59 days 60-89 days 90 Days or more Total past due Current Total (In thousands) Real estate loans: One-to-four family $ 7,080 $ 1,229 $ 3,360 $ 11,669 $ 1,603,331 $ 1,615,000 Multifamily and commercial 138 380 1,329 1,847 1,868,628 1,870,475 Construction — — — — 233,652 233,652 Commercial business loans 89 730 1,263 2,082 275,888 277,970 Consumer loans: Home equity loans and advances 1,421 26 573 2,020 445,900 447,920 Other consumer loans — — — — 998 998 Total gross loans $ 8,728 $ 2,365 $ 6,525 $ 17,618 $ 4,428,397 $ 4,446,015</t>
  </si>
  <si>
    <t>Schedule of loans receivable by portfolio segment and impairment method</t>
  </si>
  <si>
    <t>The activity in the allowance for loan losses for the years ended December 31, 2018 , September 30, 2017 and 2016, and the three months ended December 31, 2017 are as follows: (5) Loans Receivable and Allowance for Loan Losses (continued) Year Ended December 31, Three Months Ended December 31, Years Ended September 30, 2018 2017 2017 2016 (In thousands) Balance at beginning of period $ 58,178 $ 54,633 $ 51,867 $ 56,948 Provision charged 6,677 3,400 6,426 417 Recoveries 707 188 584 721 Charge-offs (3,220 ) (43 ) (4,244 ) (6,219 ) Balance at end of period $ 62,342 $ 58,178 $ 54,633 $ 51,867 The following table summarizes loans receivable and allowance for loan losses by portfolio segment and impairment method at December 31, 2018 and 2017 : The activity in the allowance for the years ended December 31, 2018 , September 30, 2017 and 2016, and the three months ended December 31, 2017 are as follows: For the Year Ended December 31, 2018 One-to-four family Multifamily and commercial Construction Commercial business Home equity loans and advances Other consumer loans Unallocated Total (In thousands) Balance at beginning of period $ 19,991 $ 19,933 $ 5,217 $ 8,275 $ 4,576 $ 8 $ 178 $ 58,178 Provision charged (credited) (4,503 ) 3,445 1,997 7,860 (1,949 ) 5 (178 ) 6,677 Recoveries 334 2 3 240 122 6 — 707 Charge-offs (590 ) (129 ) — (2,199 ) (291 ) (11 ) — (3,220 ) Balance at end of period $ 15,232 $ 23,251 $ 7,217 $ 14,176 $ 2,458 $ 8 $ — $ 62,342 December 31, 2017 One-to-four family Multifamily and commercial Construction Commercial business Home equity loans and advances Other consumer loans Unallocated Total (In thousands) Allowance for loan losses: Individually evaluated for impairment $ 423 $ 28 $ — $ 80 $ 15 $ — $ — $ 546 Collectively evaluated for impairment 19,568 19,905 5,217 8,195 4,561 8 178 57,632 Total $ 19,991 $ 19,933 $ 5,217 $ 8,275 $ 4,576 $ 8 $ 178 $ 58,178 Total loans: Individually evaluated for impairment $ 11,644 $ 3,693 $ — $ 4,263 $ 2,591 $ — $ — $ 22,191 Collectively evaluated for impairment 1,603,356 1,866,782 233,652 273,707 445,329 998 — 4,423,824 Total gross loans $ 1,615,000 $ 1,870,475 $ 233,652 $ 277,970 $ 447,920 $ 998 $ — $ 4,446,015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t>
  </si>
  <si>
    <t>Schedule of troubled debt restructuring</t>
  </si>
  <si>
    <t>The following tables present the number of loans modified as TDRs for the years ended December 31, 2018 , September 30, 2017 and 2016, and the three months ended December 31, 2017, along with their balances immediately prior to the modification date and post-modification. Post-modification recorded investment represents the net book balance immediately following modification. For the Year Ended December 31, For the Three Months Ended December 31, 2018 2017 No. of Loans Pre-modification recorded investment Post-modification recorded investment No. of Loans Pre-modification recorded investment Post-modification recorded investment ( Dollars in thousands) Troubled Debt Restructurings Real estate loans: One-to-four family 5 $ 801 $ 801 — $ — $ — Multifamily and commercial 1 65 65 — — — Commercial business loans — — — — — — Consumer loans: Home equity loans and advances 1 588 588 — — — Total restructured loans 7 $ 1,454 $ 1,454 — $ — $ — For the Years Ended September 30, 2017 2016 No. of Loans Pre-modification recorded investment Post-modification recorded investment No. of Loans Pre-modification recorded investment Post-modification recorded investment (Dollars in thousands) Troubled Debt Restructurings Real estate loans: One-to-four family 3 $ 548 $ 548 — $ — $ — Multifamily and commercial 1 3,964 3,964 — — — Commercial business loans 1 18 18 3 255 255 Consumer loans: Home equity loans and advances 2 248 248 1 103 103 Total restructured loans 7 $ 4,778 $ 4,778 4 $ 358 $ 358</t>
  </si>
  <si>
    <t>Schedule of loans individually evaluated for impairment</t>
  </si>
  <si>
    <t>The following table presents interest income recognized for loans individually evaluated for impairment at December 31, 2018 and 2017, by loan segment, for the years ended December 31, 2018 , September 30, 2017 and 2016, and the three months ended December 31, 2017: For the Year Ended December 31, For the Three Months Ended December 31, 2018 2017 Average recorded investment Interest income recognized Average recorded investment Interest income recognized (In thousands) Real estate loans: One-to-four family $ 10,224 $ 445 $ 14,015 $ 110 Multifamily and commercial 2,712 155 4,087 39 Commercial business loans 3,060 118 3,870 46 Consumer loans: Home equity loans and advances 3,361 173 3,618 35 Totals $ 19,357 $ 891 $ 25,590 $ 230 For the Years Ended September 30, 2017 2016 Average recorded investment Interest income recognized Average recorded investment Interest income recognized (In thousands) Real estate loans: One-to-four family $ 15,027 $ 469 $ 18,119 $ 565 Multifamily and commercial 4,328 279 9,344 57 Construction — — 505 — Commercial business loans 3,796 195 4,514 110 Consumer loans: Home equity loans and advances 3,903 136 3,446 157 Totals $ 27,054 $ 1,079 $ 35,928 $ 889 December 31, 2017 Recorded investment Unpaid principal balance Specific allowance (In thousands) With no allowance recorded: Real estate loans: One-to-four family $ 8,870 $ 9,704 $ — Multifamily and commercial 2,058 2,933 — Commercial business loans 1,522 2,015 — Consumer loans: Home equity loans and advances 2,161 2,601 — 14,611 17,253 — With a specific allowance recorded: Real estate loans: One-to-four family 2,774 2,788 423 Multifamily and commercial 1,635 2,208 28 Commercial business loans 2,741 2,741 80 Consumer loans: Home equity loans and advances 430 430 15 7,580 8,167 546 Total: Real estate loans: One-to-four family $ 11,644 $ 12,492 $ 423 Multifamily and commercial 3,693 5,141 28 Commercial business loans 4,263 4,756 80 Consumer loans: Home equity loans and advances 2,591 3,031 15 Total loans $ 22,191 $ 25,420 $ 546 The following table presents loans individually evaluated for impairment by loan segment: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Total loans $ 17,787 $ 20,325 $ 915</t>
  </si>
  <si>
    <t>Schedule of loans receivable by credit quality risk</t>
  </si>
  <si>
    <t>The following table presents loans receivable by credit quality risk indicator and by loan segment at December 31, 2018 and 2017 :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 December 31, 2017 One-to-four family Multifamily and commercial Construction Commercial business Home equity loans and advances Other consumer loans Total (In thousands) Pass $ 1,605,413 $ 1,851,037 $ 233,652 $ 268,355 $ 446,264 $ 998 $ 4,405,719 Special mention — 4,782 — 3,678 — — 8,460 Substandard 9,587 14,656 — 5,937 1,656 — 31,836 Doubtful — — — — — — — Total $ 1,615,000 $ 1,870,475 $ 233,652 $ 277,970 $ 447,920 $ 998 $ 4,446,015</t>
  </si>
  <si>
    <t>Office Properties and Equipment, net (Tables)</t>
  </si>
  <si>
    <t>Schedule of Office Properties and Equipment</t>
  </si>
  <si>
    <t>Office properties and equipment less accumulated depreciation at December 31, 2018 and December 31, 2017 are summarized as follows: December 31, 2018 2017 (In thousands) Land $ 7,829 $ 7,829 Buildings 24,018 24,018 Land and building improvements 24,864 15,583 Leasehold improvements 21,279 19,821 Furniture and equipment 28,538 26,036 106,528 93,287 Less accumulated depreciation and amortization 54,478 50,667 Total office properties and equipment, net $ 52,050 $ 42,620</t>
  </si>
  <si>
    <t>Goodwill and Intangible Assets (Tables)</t>
  </si>
  <si>
    <t>Schedule of Goodwill and Intangible Assets</t>
  </si>
  <si>
    <t>Intangible assets at December 31, 2018 and 2017 are summarized as follows: December 31, 2018 2017 (In thousands) Goodwill $ 5,716 $ 5,716 Mortgage servicing rights 369 281 $ 6,085 $ 5,997</t>
  </si>
  <si>
    <t>Deposits (Tables)</t>
  </si>
  <si>
    <t>Schedule of Deposits</t>
  </si>
  <si>
    <t>Deposits at December 31, 2018 and 2017 are summarized as follows: December 31, 2018 2017 Balance Weighted average rate Balance Weighted average rate (Dollars in thousands) Non-interest-bearing demand $ 723,794 — % $ 719,339 — % Interest-bearing demand 1,219,381 0.95 1,332,297 0.66 Money market accounts 259,694 0.67 262,396 0.29 Savings and club deposits 510,688 0.16 545,401 0.16 Certificates of deposit 1,700,316 2.01 1,403,882 1.43 Total deposits $ 4,413,873 1.09 % $ 4,263,315 0.72 %</t>
  </si>
  <si>
    <t>Schedule of Certificate Accounts by Maturity</t>
  </si>
  <si>
    <t>certificates of deposit accounts at December 31, 2018 and 2017 are summarized as follows: December 31, 2018 2017 (In thousands) One year or less $ 1,107,667 $ 669,610 After one year to two years 326,800 474,475 After two years to three years 230,468 169,069 After three years to four years 24,939 68,184 After four years 10,442 22,544 $ 1,700,316 $ 1,403,882 Interest expense on deposits for the years ended December 31, 2018 , September 30, 2017 and 2016, and the three months ended December 31, 2017 are summarized as follows: Year Ended December 31, Three Months Ended December 31, Years Ended September 30, 2018 2017 2017 2016 (In thousands) Demand (including money market accounts) $ 12,933 $ 2,509 $ 8,556 $ 7,735 Savings and club deposits 993 210 630 613 Certificates of deposit 25,597 4,912 16,395 15,714 $ 39,523 $ 7,631 $ 25,581 $ 24,062</t>
  </si>
  <si>
    <t>Borrowings (Tables)</t>
  </si>
  <si>
    <t>Schedule of borrowed funds</t>
  </si>
  <si>
    <t>Borrowed funds at December 31, 2018 and 2017 are summarized as follows: December 31, 2018 2017 2018 2017 Balance Weighted average interest rate (In thousands) Overnight lines of credit $ 159,600 $ 46,000 2.60 % 1.53 % Federal Home Loan Bank advances 1,029,580 822,400 2.40 1.92 Junior subordinated debt — 50,657 — 8.00 Securities sold under agreements to repurchase — 10,000 — 3.23 $ 1,189,180 $ 929,057 2.43 % 2.25 %</t>
  </si>
  <si>
    <t>Schedule of borrowed funds contractual maturity</t>
  </si>
  <si>
    <t>Scheduled maturities of FHLB advances including lines of credit at December 31, 2018 are summarized as follows: Year Ended December 31, 2018 (In thousands) One year or less $ 761,900 After one year to two years 229,045 After two years to three years 155,010 After three years to four years 43,225 After four years — Total FHLB advances $ 1,189,180</t>
  </si>
  <si>
    <t>Regulatory Capital (Tables)</t>
  </si>
  <si>
    <t>Public Utilities General Disclosures</t>
  </si>
  <si>
    <t>The following table presents the Company's and the Bank's actual capital amounts and ratios as of December 31, 2018 and 2017 as compared to the Federal Reserve Bank minimum capital adequacy requirements and the Federal Reserve Bank requirements for classification as a well-capitalized institution: (10)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18: Total capital (to risk-weighted assets) $ 1,094,062 23.45 % $ 373,276 8.00 % $ 460,763 9.88 % N/A N/A Tier 1 capital (to risk-weighted assets) 1,035,477 22.19 279,957 6.00 367,444 7.88 N/A N/A Common equity tier 1 capital (to risk-weighted assets) 1,035,477 22.19 209,968 4.50 297,455 6.38 N/A N/A Tier 1 capital (to adjusted total assets) 1,035,477 15.75 263,037 4.00 263,037 4.00 N/A N/A At December 31, 2017: Total capital (to risk-weighted assets) $ 631,952 15.01 % $ 336,730 8.00 % $ 389,244 9.25 % N/A N/A Tier 1 capital (to risk-weighted assets) 579,080 13.76 252,547 6.00 305,161 7.25 N/A N/A Common equity tier 1 capital (to risk-weighted assets) 528,080 12.55 189,410 4.50 242,025 5.75 N/A N/A Tier 1 capital (to adjusted total assets) 579,080 10.54 219,833 4.00 219,833 4.00 N/A N/A Bank At December 31, 2018: Total capital (to risk-weighted assets) $ 886,728 19.04 % $ 372,550 8.00 % $ 459,866 9.88 % $ 465,687 10.00 % Tier 1 capital (to risk-weighted assets) 828,257 17.79 279,412 6.00 366,729 7.88 372,550 8.00 Common equity tier 1 capital (to risk-weighted assets) 828,257 17.79 209,559 4.50 296,875 6.38 302,697 6.50 Tier 1 capital (to adjusted total assets) 828,257 12.60 263,025 4.00 263,025 4.00 328,781 5.00 At December 31, 2017: Total capital (to risk-weighted assets) $ 625,336 14.90 % $ 335,736 8.00 % $ 388,196 9.25 % $ 419,671 10.00 % Tier 1 capital (to risk-weighted assets) 572,617 13.64 251,802 6.00 304,262 7.25 335,736 8.00 Common equity tier 1 capital (to risk-weighted assets) 572,617 13.64 188,852 4.50 241,311 5.75 272,786 6.50 Tier 1 capital (to adjusted total assets) 572,617 10.44 221,257 4.00 221,257 4.00 276,571 5.00</t>
  </si>
  <si>
    <t>Employee Benefit Plans (Tables)</t>
  </si>
  <si>
    <t>Changes in Projected Benefit Obligations, Fair Value of Plan Assets, and Funded Status of Plan</t>
  </si>
  <si>
    <t>The following table sets forth information regarding the Pension, RIM and Post-retirement Plans at December 31, 2018 and 2017 : December 31, 2018 2017 2018 2017 2018 2017 Pension RIM Post-retirement (In thousands) Change in benefit obligation: Benefit obligation at beginning of year $ 229,156 $ 216,992 $ 12,243 $ 11,032 $ 22,078 $ 22,133 Service cost 7,805 7,496 282 238 417 445 Interest cost 8,489 8,461 443 433 796 762 Actuarial (gain) loss (30,703 ) 4,543 (1,355 ) 874 (1,845 ) (726 ) Benefits paid (5,542 ) (8,336 ) (328 ) (334 ) (482 ) (536 ) Benefit obligation at end of year 209,205 229,156 11,285 12,243 20,964 22,078 Change in plan assets: Fair value of plan assets at beginning of year 289,390 257,513 — — — — Actuarial return on plan assets (10,874 ) 27,213 — — — — Employer contributions — 13,000 328 334 482 536 Benefits paid (5,542 ) (8,336 ) (328 ) (334 ) (482 ) (536 ) Fair value of plan assets at end of year 272,974 289,390 — — — — Funded status at end of year $ 63,769 $ 60,234 $ (11,285 ) $ (12,243 ) $ (20,964 ) $ (22,078 )</t>
  </si>
  <si>
    <t>Schedule of Net Benefit Costs</t>
  </si>
  <si>
    <t>Net periodic benefit (income) cost for Pension, RIM and Post-retirement plans for the years ended December 31, 2018 , September 30, 2017 and 2016 and the three months ended December 31, 2017, includes the following components: For the Year Ended December 31, For the Three Months Ended December 31, 2018 2017 Pension RIM Post-retirement Pension RIM Post-retirement (In thousands) Service cost $ 7,805 $ 282 $ 417 $ 1,780 $ 60 $ 92 Interest cost 8,489 443 796 2,128 111 205 Expected return on plan assets (20,794 ) — — (4,814 ) — — Amortization: Prior service credit — — (106 ) — — (34 ) Net loss 3,117 413 323 707 103 70 Net periodic (income) cost $ (1,383 ) $ 1,138 $ 1,430 $ (199 ) $ 274 $ 333 (11) Employee Benefit Plans (continued) For the Years Ended September 30, 2017 2016 2017 2016 2017 2016 Pension RIM Post-retirement (In thousands) Service cost $ 7,621 $ 6,188 $ 237 $ 140 $ 471 $ 447 Interest cost 8,444 8,096 429 385 742 854 Expected return on plan assets (24,809 ) (22,706 ) — — — — Amortization: Prior service credit — — — — (136 ) (136 ) Net loss 10,998 8,490 453 283 325 339 Net periodic cost $ 2,254 $ 68 $ 1,119 $ 808 $ 1,402 $ 1,504</t>
  </si>
  <si>
    <t>Schedule of Amounts Recognized in Other Comprehensive Income (Loss)</t>
  </si>
  <si>
    <t>The weighted average actuarial assumptions used in the plan determinations at and for the years ended December 31, 2018 , September 30, 2017 and 2016 and the three months ended December 31, 2017 were as follows: At and For the Year Ended December 31, At and For the Three Months Ended December 31, 2018 2017 Pension RIM Post-retirement Pension RIM Post-retirement Weighted average assumptions used to determine benefit obligation: Discount rate 4.570 % 4.470 % 4.410 % 3.750 % 3.625 % 3.625 % Rate of compensation increase 3.500 % 3.500 % N/A 3.500 % 3.500 % N/A Weighted average assumptions used to determine net periodic benefit cost: Discount rate 3.750 % 4.470 % 3.625 % 4.000 % 3.875 % 3.875 % Expected rate of return on plan assets 7.250 % N/A N/A 7.250 % N/A N/A Rate of compensation increase 3.500 % 3.500 % N/A 3.500 % 3.500 % N/A At and For the Years Ended September 30, 2018 2017 2018 2017 2018 2017 Pension RIM Post-retirement Weighted average assumptions used to determine benefit obligation: Discount rate 4.000 % 3.875 % 3.875 % 3.625 % 3.875 % 3.625 % Rate of compensation increase 3.500 3.500 3.500 3.500 N/A N/A Weighted average assumptions used to determine net periodic benefit cost: Discount rate 3.875 % 4.500 % 3.625 % 4.375 % 3.625 % 4.375 % Expected rate of return on plan assets 7.500 7.500 N/A N/A N/A N/A Rate of compensation increase 3.500 3.500 3.500 3.500 N/A N/A The components of accumulated other comprehensive income (loss) related to the Pension, RIM , and Post-retirement Plans on a pre-tax basis, at December 31, 2018 and 2017, and September 30, 2017 and 2016 are summarized in the following table: At December 31, At December 31, 2018 2017 Pension RIM Post-retirement Pension RIM Post-retirement (In thousands) Unrecognized prior service costs $ — $ — $ — $ — $ — $ (106 ) Unrecognized net actuarial income 59,579 3,748 4,226 61,731 5,515 6,395 Total accumulated other comprehensive income $ 59,579 $ 3,748 $ 4,226 $ 61,731 $ 5,515 $ 6,289 At September 30, 2017 2016 2017 2016 2017 2016 Pension RIM Post-retirement (In thousands) Unrecognized prior service costs $ — $ — $ — $ — $ (140 ) $ (276 ) Unrecognized net actuarial income 55,438 74,768 4,725 5,154 4,611 8,374 Total accumulated other comprehensive income $ 55,438 $ 74,768 $ 4,725 $ 5,154 $ 4,471 $ 8,098</t>
  </si>
  <si>
    <t>Schedule of Effect of One-Percentage-Point Change in Assumed Health Care Cost Trend Rates</t>
  </si>
  <si>
    <t>A 1% change in the assumed health care cost trend rate would have the following effects on post-retirement benefits at December 31, 2018 : 1% increase 1% decrease (In thousands) Effect on total service cost and interest cost $ 14 $ (12 ) Effect on post-retirement benefit obligations 130 (120 )</t>
  </si>
  <si>
    <t>Schedule of Expected Benefit Payments</t>
  </si>
  <si>
    <t>Estimated future benefit payments, which reflect expected future service, as appropriate for the next five years are as follows: Pension RIM Post-retirement (In thousands) 2019 $ 5,791 $ 329 $ 1,079 2020 6,301 341 1,114 2021 6,892 377 1,171 2022 7,471 416 1,212 2023 8,167 458 1,249 Years 2024 - 2028 52,675 3,318 6,840</t>
  </si>
  <si>
    <t>Schedule of Allocation of Plan Assets</t>
  </si>
  <si>
    <t>The weighted average asset allocation of pension assets at December 31, 2018 and 2017 were as follows: December 31, 2018 2017 (In thousands) Domestic equities 35.20 % 38.10 % Foreign equities 10.80 13.90 Fixed income 42.30 36.90 Real estate 10.50 9.30 Cash 1.20 1.80 Total 100.00 % 100.00 % The following tables present the assets that are measured at fair value on a recurring basis by level within the U.S. GAAP fair value hierarchy as reported on the Statements of Net Assets Available for Plan benefits at December 31, 2018 and 2017 , respectively. Financial assets and liabilities are classified in their entirety based on the lowest level of input that is significant to the fair value measurement. December 31, 2018 Fair value measurements Fair value Quoted prices in active markets for identical assets (Level 1) Significant other observable inputs (Level 2) Significant unobservable inputs (Level 3) (In thousands) Money market mutual funds $ 3,459 $ 3,459 $ — $ — Mutual funds - value stock fund 22,533 22,533 — — Mutual funds - fixed income 115,500 115,500 — — Mutual funds - international stock 29,441 29,441 — — Mutual funds - institutional stock index 73,450 73,450 — — Commingled real estate funds 28,591 — 28,591 — $ 272,974 $ 244,383 $ 28,591 $ — (11) Employee Benefit Plans (continued) December 31, 2017 Fair value measurements Fair value Quoted prices in active markets for identical assets (Level 1) Significant other observable inputs (Level 2) Significant unobservable inputs (Level 3) (In thousands) Money market mutual funds $ 5,236 $ 5,236 $ — $ — Mutual funds - value stock fund 27,364 27,364 — — Mutual funds - fixed income 106,726 106,726 — — Mutual funds - international stock 40,388 40,388 — — Mutual funds - institutional stock index 82,831 82,831 — — Commingled real estate funds 26,845 — 26,845 — $ 289,390 $ 262,545 $ 26,845 $ — The target allocation of assets and acceptable ranges around the targets are as follows: (11) Employee Benefit Plans (continued) Allowable Range Equities 40-60% Fixed income 40-60% Real estate 0-10% Cash 0-15%</t>
  </si>
  <si>
    <t>Employee Stock Ownership Plan (ESOP) Disclosures</t>
  </si>
  <si>
    <t>The ESOP shares were as follows: December 31, 2018 (In thousands) Allocated shares 159 Unearned shares 4,384 Total ESOP shares 4,543 Fair value of unearned shares $ 67,025</t>
  </si>
  <si>
    <t>Income Taxes (Tables)</t>
  </si>
  <si>
    <t>Schedule of Components of Income Tax Expense (Benefit)</t>
  </si>
  <si>
    <t>The current and deferred amounts of income tax expense (benefit) for the years ended December 31, 2018 , September 30, 2017 and 2016, and the three months ended December 31, 2017 are as follows: Year ended December 31, Three Months Ended December 31, Years Ended September 30, 2018 2017 2017 2016 (In thousands) Current: Federal $ 11,284 $ 630 $ 16,198 $ 13,209 State 5,129 862 1,236 664 Total current 16,413 1,492 17,434 13,873 Deferred: Federal (4,901 ) 7,530 (1,454 ) 2,743 State (589 ) (39 ) 28 187 Total deferred (5,490 ) 7,491 (1,426 ) 2,930 $ 10,923 $ 8,983 $ 16,008 $ 16,803</t>
  </si>
  <si>
    <t>Schedule of Effective Income Tax Rate Reconciliation</t>
  </si>
  <si>
    <t>A reconciliation between the amount of reported total income tax expense and the amount computed by multiplying the applicable statutory income tax rate (35% for the 2017 and 2016 periods presented below, and 21% for the 2018 period) is as follows: Year ended December 31, Three Months Ended December 31, September 30, 2018 2017 2017 2016 (In thousands) Tax expense at applicable statutory rate $ 7,067 $ 4,431 $ 16,478 $ 17,415 Increase (decrease) in taxes resulting from: State tax, net of federal income tax benefit 3,587 535 822 553 ESOP fair market value adjustment 202 — — — Tax exempt interest income (4 ) (2 ) (50 ) (28 ) Income from Bank-owned life insurance (812 ) (381 ) (1,589 ) (1,405 ) Dividend received deduction (16 ) (10 ) (40 ) (39 ) Impact of tax reform — 4,700 — — Other, net 899 (290 ) 387 307 $ 10,923 $ 8,983 $ 16,008 $ 16,803</t>
  </si>
  <si>
    <t>Schedule of Deferred Tax Assets and Liabilities</t>
  </si>
  <si>
    <t>The net deferred tax asset is included in other assets in the Consolidated Statements of Financial Condition. The tax effects of temporary differences that give rise to significant portions of the deferred tax assets and deferred tax liabilities at December 31, 2018 and 2017 are as follows: (12) Income Taxes (continued) At December 31, 2018 2017 (In thousands) Deferred tax assets: Allowance for loan losses $ 13,251 $ 12,584 Post retirement benefit 3,720 3,414 Deferred compensation 2,228 1,939 Depreciation 1,042 949 Retirement income maintenance plan 1,602 1,455 ESOP 128 — Stock-based compensation 35 — Reserve for uncollected interest 24 62 Net unrealized losses on securities and defined benefit plans 19,060 18,221 State NOL 2,063 2,476 Alternative minimum assessment carryforwards 2,156 2,156 Charitable contribution carryforward 6,085 — Other items 670 1,595 Gross deferred tax assets 52,064 44,851 Valuation allowance (2,388 ) (2,786 ) 49,676 42,065 Deferred tax liabilities: Pension expense 26,071 26,234 Deferred loan costs 5,736 4,257 Intangible assets 1,621 1,642 Other items 34 48 Total gross deferred tax liabilities 33,462 32,181 Net deferred tax asset $ 16,214 $ 9,884</t>
  </si>
  <si>
    <t>Financial Transactions with Off-Balance-Sheet risk and Concentrations of Credit risk (Tables)</t>
  </si>
  <si>
    <t>Schedules of Concentration of Risk, by Risk Factor</t>
  </si>
  <si>
    <t>At December 31, 2018 and 2017 , the following commitments existed which are not reflected in the consolidated statements of financial condition: December 31, 2018 2017 (In thousands) Loan commitments: Residential real estate $ 29,622 $ 58,860 Commercial real estate 73,201 17,994 Commercial business 13,000 14,796 Construction loans 71,062 20,715 Consumer home equity loans and lines of credit 8,344 5,858 Total loan commitments $ 195,229 $ 118,223</t>
  </si>
  <si>
    <t>Contractual Obligation, Fiscal Year Maturity Schedule</t>
  </si>
  <si>
    <t xml:space="preserve"> Minimum aggregate lease payments for the remainder of the lease terms are as follows: December 31, 2018 (In thousands) 2019 $ 3,596 2020 3,511 2021 3,288 2022 2,921 2023 2,590 Thereafter 5,209 Total lease commitments $ 21,115</t>
  </si>
  <si>
    <t>Fair Value Measurements (Tables)</t>
  </si>
  <si>
    <t>Schedule of fair value assets and liabilities measured on recurring basis</t>
  </si>
  <si>
    <t>The following tables present the assets and liabilities reported on the Consolidated Statements of Financial Condition at their fair values as of December 31, 2018 and 2017 , by level within the fair value hierarchy: December 31, 2018 Fair Value Measurements Fair value Quoted prices in active markets for identical assets (Level 1) Significant other observable inputs (Level 2) Significant unobservable inputs (Level 3) (In thousands) Securities available for sale: U.S. government and agency obligations $ 54,157 $ 54,157 $ — $ — Mortgage-backed securities and collateralized mortgage obligations 920,007 — 920,007 — Municipal obligations 987 — 987 — Corporate debt securities 53,467 — 53,467 — Trust preferred securities 4,250 — 4,250 — Equity securities 1,890 1,890 — — Total securities available for sale 1,034,758 56,047 978,711 — Derivative assets 865 — 865 — $ 1,035,623 $ 56,047 $ 979,576 $ — Derivative liabilities $ 3,467 $ — $ 3,467 $ — December 31, 2017 Fair Value Measurements Fair value Quoted prices in active markets for identical assets (Level 1) Significant other observable inputs (Level 2) Significant unobservable inputs (Level 3) (In thousands) Securities available for sale: U.S. government and agency obligations $ 39,644 $ 39,644 $ — $ — Mortgage-backed securities and collateralized mortgage obligations 606,612 — 606,612 — Municipal obligations 1,957 — 1,957 — Corporate debt securities 54,514 — 54,514 — Trust preferred securities 4,656 — 4,656 — Equity securities 3,187 3,187 — — Total securities available for sale 710,570 42,831 667,739 — Derivative assets 490 — 490 — $ 711,060 $ 42,831 $ 668,229 $ — Derivative liabilities $ 203 $ — $ 203 $ —</t>
  </si>
  <si>
    <t>Schedule of fair value assets and liabilities measured on non-recurring basis</t>
  </si>
  <si>
    <t xml:space="preserve"> December 31, 2018 Fair Value Measurements Fair value Quoted prices in active markets for identical assets (Level 1) Significant other observable inputs (Level 2) Significant unobservable inputs (Level 3) (In thousands) Impaired loans $ 1,525 $ — $ — $ 1,525 Real estate owned 92 — — 92 Mortgage servicing rights 442 — — 442 $ 2,059 $ — $ — $ 2,059 (14) Fair Value Measurements (continued) December 31, 2017 Fair Value Measurements Fair value Quoted prices in active markets for identical assets (Level 1) Significant other observable inputs (Level 2) Significant unobservable inputs (Level 3) (In thousands) Impaired loans $ 10,251 $ — $ — $ 10,251 Real estate owned 959 — — 959 Mortgage servicing rights 316 — — 316 $ 11,526 $ — $ — 23 $ 11,526</t>
  </si>
  <si>
    <t>Schedule of qualitative information for Level 3 assets measured at fair value on a non-recurring basis</t>
  </si>
  <si>
    <t xml:space="preserve">The following table presents qualitative information for Level 3 assets measured at fair value on a non-recurring basis as of December 31, 2018 and 2017 : December 31, 2018 Fair value Valuation methodology Unobservable inputs Range Weighted average (In thousands) Impaired loans $ 1,525 Appraised value (2) Discount for cost to sell (3) 6.0% - 8.0% 7.5% Real estate owned 92 Contract sales price (1) Discount for cost to sell (3) 6.0% 6.0% Mortgage servicing rights 442 Estimated cash flow Prepayment speeds 3.3% - 26.8% 12% December 31, 2017 Fair value Valuation methodology Unobservable inputs Range of inputs Weighted average (In thousands) Impaired loans $ 10,251 Appraised value (2) Discount for cost to sell (3) 6.0% - 8.0% 7.2% Real estate owned 959 Appraised value (2) Discount for cost to sell (3) 6.0% 6.0% Mortgage servicing rights 316 Estimated cash flow Prepayment speeds 3.6% -11.0% 3.9% (1) Value is based on signed contract for sale. (2) Value is based on an independent appraisal of the market or fair value of the loan's underlying collateral. (3) Includes commissions, fees and other costs. </t>
  </si>
  <si>
    <t>Schedule of fair value assets and liabilities on Consolidated Balance Sheets</t>
  </si>
  <si>
    <t>The following tables present the assets and liabilities reported on the Consolidated Statements of Financial Condition at their fair values as of December 31, 2018 and 2017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Securities available for sale 1,034,758 1,034,758 56,047 978,711 — Securities held to maturity 262,143 254,841 23,241 254,841 — Federal Home Loan Bank stock 58,938 58,938 — 58,938 — Loans held-for-sale 8,081 8,081 8,081 — Loans receivable, net 4,979,182 4,841,830 — — 4,841,830 Derivative assets 865 865 — 865 — Financial liabilities: — Deposits $ 4,413,873 $ 4,402,336 $ — $ 4,402,336 $ — Borrowings 1,189,180 1,185,007 — 1,185,007 — Derivative liabilities 3,467 3,467 — 3,467 — (14) Fair Value Measurements (continued) December 31, 2017 Fair Value Measurements Carrying value Total fair value Quoted prices in active markets for identical assets (Level 1) Significant other observable inputs (Level 2) (In thousands) Financial assets: Cash and cash equivalents $ 65,498 $ 65,498 $ 65,498 $ — $ — Securities available for sale 710,570 710,570 42,831 667,739 — Securities held to maturity 239,618 236,125 8,344 227,781 — Federal Home Loan Bank Stock 44,664 44,664 — 44,664 — Loans receivable, net 4,400,470 4,367,945 — — 4,367,945 Derivative assets 490 490 — 490 — Financial liabilities: — Deposits $ 4,263,315 $ 3,959,460 $ — $ 3,959,460 $ — Borrowings 929,057 925,032 — 925,032 — Derivative liabilities 203 203 — 203 —</t>
  </si>
  <si>
    <t>Selected Quarterly Financial Data (Unaudited) (Tables)</t>
  </si>
  <si>
    <t>Quarterly Financial Information</t>
  </si>
  <si>
    <t>The following tables are a summary of certain quarterly financial data for the years ended December 31, 2018 , September 30, 2017 and 2016 and the three months ended December 31, 2017: Quarters Ended December 31, 2018 March 31 June 30 September 30 December 31 (Dollars in thousands, except per share data) Total interest income $ 51,791 $ 55,019 $ 57,695 $ 61,785 Total interest expense 12,730 14,004 17,112 18,410 Net interest income 39,061 41,015 40,583 43,375 Provision for loan losses 2,000 2,400 1,500 777 Net interest income after provision for loan losses 37,061 38,615 39,083 42,598 Total non-interest income 4,543 5,450 5,290 6,405 Total non-interest expense 26,015 61,768 26,590 31,013 Income (loss) before income tax expense 15,589 (17,703 ) 17,783 17,990 Income tax expense 3,805 (2,961 ) 6,956 3,123 Net income (loss) $ 11,784 $ (14,742 ) $ 10,827 $ 14,867 Basic and diluted earnings per share N/A $ (0.13 ) $ 0.10 $ 0.13 (15) Selected Quarterly Financial Data (Unaudited) (continued) Quarter Ended December 31, 2017 (In thousands) Total interest income $ 49,169 Total interest expense 12,240 Net interest income 36,929 Provision for loan losses 3,400 Net interest income after provision for loan losses 33,529 Total non-interest income 4,733 Total non-interest expense 25,601 Income before income tax expense 12,661 Income tax expense 8,983 Net income $ 3,678 Basic and diluted earnings per share N/A Quarters Ended September 30, 2017 December 31 March 31 June 30 September 30 (Dollars in thousands, except per share data) Total interest income $ 44,129 $ 45,428 $ 46,850 $ 47,820 Total interest expense 10,724 10,651 11,211 11,860 Net interest income 33,405 34,777 35,639 35,960 Provision for loan losses — 375 375 5,676 Net interest income after provision for loan losses 33,405 34,402 35,264 30,284 Total non-interest income 5,534 5,806 4,645 1,630 Total non-interest expense 24,078 24,903 24,703 30,206 Income before income tax expense 14,861 15,305 15,206 1,708 Income tax expense 4,868 5,012 5,934 194 Net income $ 9,993 $ 10,293 $ 9,272 $ 1,514 Basic and diluted earnings per share N/A N/A N/A N/A (15) Selected Quarterly Financial Data (Unaudited) (continued) Quarters Ended September 30, 2016 December 31 March 31 June 30 September 30 (Dollars in thousands, except per share data) Total interest income $ 41,616 $ 41,929 $ 42,421 $ 43,011 Total interest expense 10,996 10,840 11,003 11,123 Net interest income 30,620 31,089 31,418 31,888 Provision for loan losses — 417 — — Net interest income after provision for loan losses 30,620 30,672 31,418 31,888 Total non-interest income 4,537 4,738 4,525 4,702 Total non-interest expense 23,388 22,816 23,658 23,482 Income before income tax expense 11,769 12,594 12,285 13,108 Income tax expense 3,859 4,281 4,052 4,611 Net income $ 7,910 $ 8,313 $ 8,233 $ 8,497 Basic and diluted earnings per share N/A N/A N/A N/A</t>
  </si>
  <si>
    <t>Earnings per Share (Tables)</t>
  </si>
  <si>
    <t>Schedule of Earnings Per Share, Basic and Diluted</t>
  </si>
  <si>
    <t>The following is a reconciliation of the numerators and denominators of the basic and diluted earnings per share calculations for the years ended December 31, 2018 , September 30, 2017 and 2016, and the three months ended December 31, 2017: December 31, Three Months Ended December 31, September 30, 2018 2017 2017 2016 (Dollars in thousands, except per share data) Net income $ 22,736 $ 3,678 $ 31,072 $ 32,953 Basic earnings per share: Weighted average shares outstanding - basic 111,395,723 N/A N/A N/A Basic earnings per share $ 0.20 N/A N/A N/A Diluted earnings per share: Weighted average shares outstanding - diluted 111,395,723 N/A N/A N/A Diluted earnings per share $ 0.20 N/A N/A N/A</t>
  </si>
  <si>
    <t>Parent-only Financial Information (Tables)</t>
  </si>
  <si>
    <t>Condensed Balance Sheet</t>
  </si>
  <si>
    <t>The condensed financial statements of Columbia Financial, Inc. (parent company) are presented below: Statements of Financial Condition December 31, 2018 2017 (In thousands) Assets Cash and due from Bank $ 153,697 $ 1,537 Short-term investments 136 164 Total cash and cash equivalents 153,833 1,701 Securities available for sale, at fair value 1,420 2,783 Investment in subsidiaries 764,663 516,607 Loan receivable from Bank 44,439 — Other assets 7,852 3,281 Total assets $ 972,207 $ 524,372 Liabilities and Stockholders' Equity Liabilities: Borrowings $ — $ 50,657 Accrued expenses and other liabilities 147 1,645 Total liabilities 147 52,302 Total stockholders' equity 972,060 472,070 Total liabilities and stockholders' equity $ 972,207 $ 524,372</t>
  </si>
  <si>
    <t>Condensed Statement of Comprehensive Income</t>
  </si>
  <si>
    <t>Statements of Comprehensive Income (Loss) Year Ended December 31, Three Months Ended December 31, Years Ended September 30, 2018 2017 2017 2016 (In thousands) Income: Dividend from subsidiary $ — $ — $ 2,000 $ 3,000 Securities available for sale 123 41 162 157 Interest earnings 2,384 — 1 — Total income 2,507 41 2,163 3,157 Interest expense on borrowings 3,468 1,044 4,177 4,177 Net interest expense (961 ) (1,003 ) (2,014 ) (1,020 ) Equity earnings in subsidiary 51,401 4,288 32,230 32,743 Expense: Loss on securities available for sale — 60 — — Charitable contribution to foundation 34,767 — — — Other non-interest expense 425 2 460 355 Total expense 35,192 62 460 355 Income before income tax benefit 15,248 3,223 29,756 31,368 Income tax benefit 7,488 455 1,316 1,585 Net income 22,736 3,678 31,072 32,953 Other comprehensive (loss) income (6,487 ) (19,230 ) 5,178 (11,287 ) Comprehensive income (loss) $ 16,249 $ (15,552 ) $ 36,250 $ 21,666</t>
  </si>
  <si>
    <t>Condensed Cash Flow Statement</t>
  </si>
  <si>
    <t>Statements of Cash Flows Year Ended December 31, Three Months Ended December 31, Years Ended September 30, 2018 2017 2017 2016 (In thousands) Cash flows from operating activities: Net income $ 22,736 $ 3,678 $ 31,072 $ 32,953 Adjustments to reconcile net income to net cash provided by operating activities: Amortization of debt issuance costs 890 14 53 53 Loss on securities available for sale — 60 — — Deferred tax (benefit) expense (6,086 ) 42 1 (2 ) Increase (decrease) in other assets 1,515 (494 ) 1,404 (1,600 ) (Decrease) increase in accrued expenses and other liabilities (1,498 ) 989 62 10 Contribution of common stock to Columbia Bank Foundation 34,767 — — — Equity in undistributed earnings of subsidiary (51,401 ) (4,288 ) (32,295 ) (32,744 ) Net cash provided by (used in) operating activities 923 1 297 (1,330 ) Cash flows from financing activities: Capital contribution to subsidiary (246,420 ) — — — Proceeds from sales of securities available for sale — 92 — — Proceeds from call / paydowns of securities available for sale 1,601 10 — — Purchases of securities available for sale (414 ) — — — Loan to ESOP (45,428 ) — — — Repayment of loans receivable from Bank 989 — — — Net cash (used in) provided by investing activities (289,672 ) 102 — — Cash flows from financing activities: Payment for trust preferred securities (51,547 ) — Issuance of common stock 492,428 — Net cash provided by financing activities 440,881 — — — Net increase (decrease) in cash and cash equivalents 152,132 103 297 (1,330 ) Cash and cash equivalents at beginning of period 1,701 1,598 1,301 2,631 Cash and cash equivalents at end of period $ 153,833 $ 1,701 $ 1,598 $ 1,301</t>
  </si>
  <si>
    <t>Other Comprehensive Income (Loss) (Tables)</t>
  </si>
  <si>
    <t>Schedule of Other Comprehensive Income (Loss)</t>
  </si>
  <si>
    <t>The following tables present the components of other comprehensive income (loss), both gross and net of tax, for the years ended December 31, 2018 , September 30, 2017 and 2016, and the three months ended December 31, 2017: For the Year Ended December 31, For the Three Months Ended December 31, 2018 2017 Before Tax Tax Effect After Tax Before Tax Tax Effect After Tax (In thousands) Components of Other Comprehensive (Loss) Income: Unrealized gains and losses on securities available for sale: Net (loss) gain arising during the period $ (7,224 ) $ 1,446 $ (5,778 ) $ (3,012 ) $ (119 ) $ (3,131 ) Accretion of unrealized loss on securities reclassified as held to maturity (13 ) — (13 ) (2 ) (56 ) (58 ) Reclassification adjustment for (gain) loss included in net income (116 ) 24 (92 ) 60 (13 ) 47 (7,353 ) 1,470 (5,883 ) (2,954 ) (188 ) (3,142 ) Unrealized (loss) gain on swap contract (2,825 ) 595 (2,230 ) 192 (30 ) 162 Employee benefit plans: Amortization of prior service cost included in net income (623 ) 132 (491 ) (24 ) (19 ) (43 ) Reclassification adjustment of actuarial net (loss) gain included in net income 2,526 (530 ) 1,996 (9 ) (94 ) (103 ) Change in funded status of retirement obligations 897 (776 ) 121 (9,024 ) 3,354 (5,670 ) Tax effects resulting from the adoption of ASU No. 2018-02 — — — — (10,434 ) (10,434 ) 2,800 (1,174 ) 1,626 (9,057 ) (7,193 ) (16,250 ) Total other comprehensive (loss) $ (7,378 ) $ 891 $ (6,487 ) $ (11,819 ) $ (7,411 ) $ (19,230 ) The Company, in accordance with ASU No. 2018-02, elected to reclassify the income tax effects of the Tax Act from accumulated other comprehensive (loss) income to retained earnings for the year ended December 31, 2017 . (18) Other Comprehensive Income (Loss) (continued) For the Years Ended September 30, 2017 2016 Before Tax Tax Effect After Tax Before Tax Tax Effect After Tax (In thousands) Components of Other Comprehensive (Loss) Income: Unrealized gains and losses on securities available for sale: Net (loss) gain arising during the period $ (17,877 ) $ 6,379 $ (11,498 ) $ 7,271 $ (2,597 ) $ 4,674 Accretion of unrealized gain on securities reclassified as held to maturity 12 (4 ) 8 — — — Reclassification adjustment for loss (gain) included in net income 2,626 (937 ) 1,689 (552 ) 197 (355 ) (15,239 ) 5,438 (9,801 ) 6,719 (2,400 ) 4,319 Unrealized gain on swap contract 95 (33 ) 62 — — — 95 (33 ) 62 — — — Employee benefit plans: Amortization of prior service cost included in net income (114 ) 41 (73 ) (114 ) 41 (73 ) Reclassification adjustment of actuarial net gains (losses) included in net income 11,806 (4,213 ) 7,593 9,123 (3,259 ) 5,864 Change in funded status of retirement obligations 11,503 (4,106 ) 7,397 (33,287 ) 11,890 (21,397 ) 23,195 (8,278 ) 14,917 (24,278 ) 8,672 (15,606 ) Total other comprehensive income (loss) $ 8,051 $ (2,873 ) $ 5,178 $ (17,559 ) $ 6,272 $ (11,287 )</t>
  </si>
  <si>
    <t>Components of Other Comprehensive Income (Loss)</t>
  </si>
  <si>
    <t xml:space="preserve">The following tables present the changes in the components of accumulated other comprehensive (loss) income, net of tax, for the years ended ended December 31, 2018 , September 30, 2017 and 2016, and the three months ended December 31, 2017: For the Year Ended December 31, For the Three Months Ended December 31, 2018 2017 Unrealized (losses) gains on securities available for sale Unrealized gains (losses) on swaps Employee benefit plans Accumulated other comprehensive loss Unrealized (losses) gains on securities available for sale Unrealized gains (losses) on swaps Employee benefit plans Accumulated other comprehensive loss (In thousands) Balance at beginning of period $ (7,279 ) $ 224 $ (58,355 ) $ (65,410 ) $ (4,137 ) $ 62 $ (42,105 ) $ (46,180 ) Current period changes in other comprehensive (loss) income (5,883 ) (2,230 ) 1,626 (6,487 ) (1,828 ) 122 (5,816 ) (7,522 ) Reclassification of tax effects resulting from the adoption of ASU No. 2018-02 — — — — (1,314 ) 40 (10,434 ) (11,708 ) Total other comprehensive (loss) income $ (13,162 ) $ (2,006 ) $ (56,729 ) $ (71,897 ) $ (7,279 ) $ 224 $ (58,355 ) $ (65,410 ) (18) Other Comprehensive Income (Loss) (continued) For the Years Ended September 30, 2017 2016 Unrealized (losses) gains on securities available for sale Unrealized gains (losses) on swaps Employee benefit plans Accumulated other comprehensive loss Unrealized (losses) gains on securities available for sale Unrealized gains (losses) on swaps Employee benefit plans Accumulated other comprehensive loss (In thousands) Balance at beginning of period $ 5,664 $ — $ (57,022 ) $ (51,358 ) $ 1,345 $ — $ (41,416 ) $ (40,071 ) Current period changes in other comprehensive (loss) income (9,801 ) 62 14,917 5,178 4,319 — (15,606 ) (11,287 ) Total other comprehensive (loss) income $ (4,137 ) $ 62 $ (42,105 ) $ (46,180 ) $ 5,664 $ — $ (57,022 ) $ (51,358 ) </t>
  </si>
  <si>
    <t>Reclassification out of AOCI</t>
  </si>
  <si>
    <t xml:space="preserve">The following table reflects amounts reclassified out of accumulated other comprehensive (loss) income to the Consolidated Statements of Income and the affected line item in the statement where net income is presented for the years ended ended December 31, 2018 , September 30, 2017 and 2016, and the three months ended December 31, 2017: Accumulated other comprehensive (loss) income components For the Year Ended December 31, For the Three Months Ended December 31, Affected line items in the Consolidated Statements of Income 2018 2017 (In thousands) Reclassification adjustment for gains included in net income $ (116 ) $ 60 Gains on securities transactions, net Reclassification adjustment of actuarial net gain included in net income 2,526 (9 ) Compensation and employee benefits expense Total before tax 2,410 51 Income tax benefit (506 ) (107 ) Net of tax $ 1,904 $ (56 ) (18) Other Comprehensive Income (Loss) (continued) Accumulated other comprehensive (loss) income components For the Years Ended September 30, Affected line items in the Consolidated Statements of Income 2017 2016 (In thousands) Reclassification adjustment for gains included in net income $ 2,626 $ (552 ) Gains on securities transactions, net Reclassification adjustment of actuarial net gain included in net income 11,806 9,123 Compensation and employee benefits expense Total before tax 14,432 8,571 Income tax (benefit) expense (5,150 ) (3,062 ) Net of tax $ 9,282 $ 5,509 </t>
  </si>
  <si>
    <t>Derivatives and Hedging Activities (Tables)</t>
  </si>
  <si>
    <t>Schedule of derivative financial instruments on the Consolidated Balance Sheets</t>
  </si>
  <si>
    <t>The tables below present the fair value of the Company’s derivative financial instruments as well as their classification in the Consolidated Statements of Financial Condition at December 31, 2018 and 2017 : December 31, 2018 Asset Derivative Liability Derivative Consolidated Statements of Financial Condition Fair value Consolidated Statements of Financial Condition Fair value (In thousands) (In thousands) Derivatives: Interest rate products-designated Other Assets $ 865 Other Liabilities $ 3,467 Total derivative instruments $ 865 $ 3,467 December 31, 2017 Asset Derivative Liability Derivative Consolidated Statements of Financial Condition Fair value Consolidated Statements of Financial Condition Fair value (In thousands) (In thousands) Derivatives: Interest rate products-designated Other Assets $ 287 Other Liabilities $ — Currency forward contract - non-designated hedge Other Assets $ 203 Other Liabilities $ 203 Total derivative instruments $ 490 $ 203</t>
  </si>
  <si>
    <t>Business (Details) - Minority Stock Offering</t>
  </si>
  <si>
    <t>Apr. 19, 2018shares</t>
  </si>
  <si>
    <t>Subsidiary, Sale of Stock [Line Items]</t>
  </si>
  <si>
    <t>Shares issued (in shares)</t>
  </si>
  <si>
    <t>Columbia Bank Employee Stock Ownership Plan</t>
  </si>
  <si>
    <t>Summary of Significant Accounting Policies (Details) - USD ($) $ in Thousands</t>
  </si>
  <si>
    <t>1 Months Ended</t>
  </si>
  <si>
    <t>Apr. 30, 2018</t>
  </si>
  <si>
    <t>Jan. 01, 2019</t>
  </si>
  <si>
    <t>Aug. 31, 2018</t>
  </si>
  <si>
    <t>Reclassification Adjustment out of Accumulated Other Comprehensive Income on Derivatives [Line Items]</t>
  </si>
  <si>
    <t>Junior subordinated debenture owed to unconsolidated subsidiary trust</t>
  </si>
  <si>
    <t>Cash reserves</t>
  </si>
  <si>
    <t>Reclassification from AOCI to retained earnings due to TCJA</t>
  </si>
  <si>
    <t>Buildings</t>
  </si>
  <si>
    <t>Property, plant and equipment, useful life</t>
  </si>
  <si>
    <t>40 years</t>
  </si>
  <si>
    <t>Minimum | Land and building improvements</t>
  </si>
  <si>
    <t>10 years</t>
  </si>
  <si>
    <t>Minimum | Furniture and equipment</t>
  </si>
  <si>
    <t>5 years</t>
  </si>
  <si>
    <t>Maximum | Land and building improvements</t>
  </si>
  <si>
    <t>20 years</t>
  </si>
  <si>
    <t>Maximum | Furniture and equipment</t>
  </si>
  <si>
    <t>Columbia Financial Capital Trust I</t>
  </si>
  <si>
    <t>Ownership percentage by parent</t>
  </si>
  <si>
    <t>100.00%</t>
  </si>
  <si>
    <t>Scenario, Forecast | Subsequent Event | Accounting Standards Update 2016-01</t>
  </si>
  <si>
    <t>Pension | Minimum</t>
  </si>
  <si>
    <t>Defined contribution plan, employer matching contribution, percent of match</t>
  </si>
  <si>
    <t>3.00%</t>
  </si>
  <si>
    <t>Pension | Maximum</t>
  </si>
  <si>
    <t>4.50%</t>
  </si>
  <si>
    <t>Loan term</t>
  </si>
  <si>
    <t>- Securities Available-for-Sale (Details) - USD ($) $ in Thousands</t>
  </si>
  <si>
    <t>Debt Securities, Available-for-sale [Line Items]</t>
  </si>
  <si>
    <t>Securities available-for-sale, amortized cost</t>
  </si>
  <si>
    <t>Securities available-for-sale, gross unrealized gains</t>
  </si>
  <si>
    <t>Securities available-for-sale, gross unrealized (losses)</t>
  </si>
  <si>
    <t>U.S. government and agency obligations</t>
  </si>
  <si>
    <t>Mortgage-backed securities and collateralized mortgage obligations</t>
  </si>
  <si>
    <t>Municipal obligations</t>
  </si>
  <si>
    <t>Corporate debt securities</t>
  </si>
  <si>
    <t>Trust preferred securities</t>
  </si>
  <si>
    <t>Equity securities</t>
  </si>
  <si>
    <t>Securities Available for Sale - Expected Maturities of Available-for-Sale Securities (Details) $ in Thousands</t>
  </si>
  <si>
    <t>Dec. 31, 2018USD ($)</t>
  </si>
  <si>
    <t>Amortized cost</t>
  </si>
  <si>
    <t>Fair value</t>
  </si>
  <si>
    <t>Debt Securities Excluding Mortgage-Based Securities</t>
  </si>
  <si>
    <t>One year or less</t>
  </si>
  <si>
    <t>More than one year to five years</t>
  </si>
  <si>
    <t>More than five years to ten years</t>
  </si>
  <si>
    <t>More than ten years</t>
  </si>
  <si>
    <t>Securities Available for Sale - Narrative (Details)</t>
  </si>
  <si>
    <t>Dec. 31, 2017USD ($)</t>
  </si>
  <si>
    <t>Sep. 30, 2017USD ($)</t>
  </si>
  <si>
    <t>Sep. 30, 2016USD ($)</t>
  </si>
  <si>
    <t>Proceeds from available-for-sale securities</t>
  </si>
  <si>
    <t>Available-for-sale securities, gross realized gains</t>
  </si>
  <si>
    <t>Proceeds from sale and maturity of debt securities, available for sale</t>
  </si>
  <si>
    <t>Available-for-sale securities, gross realized losses</t>
  </si>
  <si>
    <t>Securities available-for-sale sold under agreements</t>
  </si>
  <si>
    <t>Number of unrealized loss positions</t>
  </si>
  <si>
    <t>Other-than-temporary impairment loss, debt securities, available for sale</t>
  </si>
  <si>
    <t>Securities Available for Sale - Continuous Unrealized Loss Position of Available-for-Sale Securitie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Securities Held-to-Maturity (Details) - USD ($) $ in Thousands</t>
  </si>
  <si>
    <t>Schedule of Held-to-maturity Securities [Line Items]</t>
  </si>
  <si>
    <t>Gross unrealized gains</t>
  </si>
  <si>
    <t>Gross unrealized (losses)</t>
  </si>
  <si>
    <t>Expected Maturities of Held-to-Maturity Securities (Details) - USD ($) $ in Thousands</t>
  </si>
  <si>
    <t>Narrative (Details)</t>
  </si>
  <si>
    <t>Securities held-to-maturity, fair value</t>
  </si>
  <si>
    <t>Proceeds from sale of held-to-maturity securities</t>
  </si>
  <si>
    <t>Proceeds from maturities, prepayments and calls of held-to-maturity securities</t>
  </si>
  <si>
    <t>Transfer of securities from available for sale securities</t>
  </si>
  <si>
    <t>Transfer of securities from available for sale securities, fair value</t>
  </si>
  <si>
    <t>Other-than-temporary impairment loss, debt securities, held-to-maturity, before tax</t>
  </si>
  <si>
    <t>Securities Held to Maturity Continuous Unrealized Loss Position of Held-to-Maturity Securitie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Loans Receivable and Allowance for Loan Losses - Loans Receivable (Details) - USD ($) $ in Thousands</t>
  </si>
  <si>
    <t>Accounts, Notes, Loans and Financing Receivable [Line Items]</t>
  </si>
  <si>
    <t>Total gross loans</t>
  </si>
  <si>
    <t>Net deferred loan costs, fees and purchased premiums and discounts</t>
  </si>
  <si>
    <t>Real estate loans | One-to-four family</t>
  </si>
  <si>
    <t>Real estate loans | Multifamily and commercial</t>
  </si>
  <si>
    <t>Real estate loans | Construction</t>
  </si>
  <si>
    <t>Commercial business loans</t>
  </si>
  <si>
    <t>Consumer loans | Home equity loans and advances</t>
  </si>
  <si>
    <t>Consumer loans | Other consumer loans</t>
  </si>
  <si>
    <t>Loans Receivable and Allowance for Loan Losses - Narrative (Details)</t>
  </si>
  <si>
    <t>9 Months Ended</t>
  </si>
  <si>
    <t>Dec. 31, 2017USD ($)loan</t>
  </si>
  <si>
    <t>Dec. 31, 2018USD ($)loan</t>
  </si>
  <si>
    <t>Sep. 30, 2017USD ($)loan</t>
  </si>
  <si>
    <t>Sep. 30, 2016USD ($)loan</t>
  </si>
  <si>
    <t>Loans held-for-sale amount</t>
  </si>
  <si>
    <t>Purchases and grants of loans receivable</t>
  </si>
  <si>
    <t>Carrying value of servicing liability</t>
  </si>
  <si>
    <t>Servicing income</t>
  </si>
  <si>
    <t>Non-accrual loans</t>
  </si>
  <si>
    <t>Increase in interest income if non-accrual had performed in line with their original terms</t>
  </si>
  <si>
    <t>Cash basis interest income on non-accrual loans</t>
  </si>
  <si>
    <t>Property acquired through foreclosure</t>
  </si>
  <si>
    <t>Number of loans in the process of foreclosure | loan</t>
  </si>
  <si>
    <t>Loans in process of foreclosure</t>
  </si>
  <si>
    <t>Loan threshold for individual evaluation for impairment</t>
  </si>
  <si>
    <t>Specific allowance for loan losses attributable to impaired loans</t>
  </si>
  <si>
    <t>Impaired loans for which there are no related allowance for loan losses</t>
  </si>
  <si>
    <t>Investment in troubled debt restructuring</t>
  </si>
  <si>
    <t>Number of loans in troubled debt restructuring | loan</t>
  </si>
  <si>
    <t>90 Days or more</t>
  </si>
  <si>
    <t>30-59 days</t>
  </si>
  <si>
    <t>Related Parties</t>
  </si>
  <si>
    <t>Freddie Mac</t>
  </si>
  <si>
    <t>Loans Receivable and Allowance for Loan Losses - Aging of Loans (Details) - USD ($) $ in Thousands</t>
  </si>
  <si>
    <t>Financing Receivable, Recorded Investment, Past Due [Line Items]</t>
  </si>
  <si>
    <t>Total past due</t>
  </si>
  <si>
    <t>Current</t>
  </si>
  <si>
    <t>60-89 days</t>
  </si>
  <si>
    <t>Real estate loans | One-to-four family | 30-59 days</t>
  </si>
  <si>
    <t>Real estate loans | One-to-four family | 60-89 days</t>
  </si>
  <si>
    <t>Real estate loans | One-to-four family | 90 Days or more</t>
  </si>
  <si>
    <t>Real estate loans | Multifamily and commercial | 30-59 days</t>
  </si>
  <si>
    <t>Real estate loans | Multifamily and commercial | 60-89 days</t>
  </si>
  <si>
    <t>Real estate loans | Multifamily and commercial | 90 Days or more</t>
  </si>
  <si>
    <t>Real estate loans | Construction | 30-59 days</t>
  </si>
  <si>
    <t>Real estate loans | Construction | 60-89 days</t>
  </si>
  <si>
    <t>Real estate loans | Construction | 90 Days or more</t>
  </si>
  <si>
    <t>Commercial business loans | 30-59 days</t>
  </si>
  <si>
    <t>Commercial business loans | 60-89 days</t>
  </si>
  <si>
    <t>Commercial business loans | 90 Days or more</t>
  </si>
  <si>
    <t>Consumer loans | Home equity loans and advances | 30-59 days</t>
  </si>
  <si>
    <t>Consumer loans | Home equity loans and advances | 60-89 days</t>
  </si>
  <si>
    <t>Consumer loans | Home equity loans and advances | 90 Days or more</t>
  </si>
  <si>
    <t>Consumer loans | Other consumer loans | 30-59 days</t>
  </si>
  <si>
    <t>Consumer loans | Other consumer loans | 60-89 days</t>
  </si>
  <si>
    <t>Consumer loans | Other consumer loans | 90 Days or more</t>
  </si>
  <si>
    <t>Loans Receivable and Allowance for Loan Losses - Non-accrual Status of Loans (Details) - USD ($) $ in Thousands</t>
  </si>
  <si>
    <t>Financing receivable, recorded investment, nonaccrual status</t>
  </si>
  <si>
    <t>One-to-four family | Real estate loans</t>
  </si>
  <si>
    <t>Multifamily and commercial | Real estate loans</t>
  </si>
  <si>
    <t>Home equity loans and advances | Consumer loans</t>
  </si>
  <si>
    <t>Loans Receivable and Allowance for Loan Losses - Allowance for Loan Losses (Details) - USD ($) $ in Thousands</t>
  </si>
  <si>
    <t>Sep. 30, 2015</t>
  </si>
  <si>
    <t>Allowance for loan losses:</t>
  </si>
  <si>
    <t>Individually evaluated for impairment</t>
  </si>
  <si>
    <t>Collectively evaluated for impairment</t>
  </si>
  <si>
    <t>Total loans:</t>
  </si>
  <si>
    <t>Unallocated</t>
  </si>
  <si>
    <t>Loans Receivable and Allowance for Loan Losses - Troubled Debt Restructuring (Details) $ in Thousands</t>
  </si>
  <si>
    <t>Financing Receivable, Modifications [Line Items]</t>
  </si>
  <si>
    <t>No. of Loans | loan</t>
  </si>
  <si>
    <t>Pre-modification recorded investment</t>
  </si>
  <si>
    <t>Post-modification recorded investment</t>
  </si>
  <si>
    <t>Commercial business loans | Commercial business loans</t>
  </si>
  <si>
    <t>Loans Receivable and Allowance for Loan Losses - Rollforward of Allowance for Loan Losses (Details) - USD ($) $ in Thousands</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Loans Receivable and Allowance for Loan Losses - Credit Quality Indicators (Details) - USD ($) $ in Thousands</t>
  </si>
  <si>
    <t>Financing Receivable, Recorded Investment [Line Items]</t>
  </si>
  <si>
    <t>Pass</t>
  </si>
  <si>
    <t>Special mention</t>
  </si>
  <si>
    <t>Substandard</t>
  </si>
  <si>
    <t>Doubtful</t>
  </si>
  <si>
    <t>Real estate loans | One-to-four family | Pass</t>
  </si>
  <si>
    <t>Real estate loans | One-to-four family | Special mention</t>
  </si>
  <si>
    <t>Real estate loans | One-to-four family | Substandard</t>
  </si>
  <si>
    <t>Real estate loans | One-to-four family | Doubtful</t>
  </si>
  <si>
    <t>Real estate loans | Multifamily and commercial | Pass</t>
  </si>
  <si>
    <t>Real estate loans | Multifamily and commercial | Special mention</t>
  </si>
  <si>
    <t>Real estate loans | Multifamily and commercial | Substandard</t>
  </si>
  <si>
    <t>Real estate loans | Multifamily and commercial | Doubtful</t>
  </si>
  <si>
    <t>Real estate loans | Construction | Pass</t>
  </si>
  <si>
    <t>Real estate loans | Construction | Special mention</t>
  </si>
  <si>
    <t>Real estate loans | Construction | Substandard</t>
  </si>
  <si>
    <t>Real estate loans | Construction | Doubtful</t>
  </si>
  <si>
    <t>Commercial business loans | Pass</t>
  </si>
  <si>
    <t>Commercial business loans | Special mention</t>
  </si>
  <si>
    <t>Commercial business loans | Substandard</t>
  </si>
  <si>
    <t>Commercial business loans | Doubtful</t>
  </si>
  <si>
    <t>Consumer loans | Home equity loans and advances | Pass</t>
  </si>
  <si>
    <t>Consumer loans | Home equity loans and advances | Special mention</t>
  </si>
  <si>
    <t>Consumer loans | Home equity loans and advances | Substandard</t>
  </si>
  <si>
    <t>Consumer loans | Home equity loans and advances | Doubtful</t>
  </si>
  <si>
    <t>Consumer loans | Other consumer loans | Pass</t>
  </si>
  <si>
    <t>Consumer loans | Other consumer loans | Special mention</t>
  </si>
  <si>
    <t>Consumer loans | Other consumer loans | Substandard</t>
  </si>
  <si>
    <t>Consumer loans | Other consumer loans | Doubtful</t>
  </si>
  <si>
    <t>Office Properties and Equipment, net - Schedule of Office Properties and Equipment (Details) - USD ($) $ in Thousands</t>
  </si>
  <si>
    <t>Property, Plant and Equipment [Line Items]</t>
  </si>
  <si>
    <t>Office property and equipment, gross</t>
  </si>
  <si>
    <t>Less accumulated depreciation and amortization</t>
  </si>
  <si>
    <t>Total office properties and equipment, net</t>
  </si>
  <si>
    <t>Land</t>
  </si>
  <si>
    <t>Land and building improvements</t>
  </si>
  <si>
    <t>Leasehold improvements</t>
  </si>
  <si>
    <t>Furniture and equipment</t>
  </si>
  <si>
    <t>Office Properties and Equipment, net - Narrative (Details) - USD ($) $ in Thousands</t>
  </si>
  <si>
    <t>Depreciation and amortization</t>
  </si>
  <si>
    <t>Property, plant and equipment, additions</t>
  </si>
  <si>
    <t>Goodwill and Intangible Assets - Schedule of Goodwill and Intangible Assets (Details) - USD ($) $ in Thousands</t>
  </si>
  <si>
    <t>Goodwill</t>
  </si>
  <si>
    <t>Mortgage servicing rights</t>
  </si>
  <si>
    <t>Goodwill and Intangible Assets - Narrative (Details) - USD ($)</t>
  </si>
  <si>
    <t>Amortization of mortgage servicing rights (MSRs)</t>
  </si>
  <si>
    <t>Mortgage servicing rights impairment (recovery)</t>
  </si>
  <si>
    <t>Deposits - Schedule of Deposits (Details) - USD ($) $ in Thousands</t>
  </si>
  <si>
    <t>Balance</t>
  </si>
  <si>
    <t>Non-interest-bearing demand</t>
  </si>
  <si>
    <t>Interest-bearing demand</t>
  </si>
  <si>
    <t>Money market accounts</t>
  </si>
  <si>
    <t>Savings and club deposits</t>
  </si>
  <si>
    <t>Certificates of deposit</t>
  </si>
  <si>
    <t>Total deposits</t>
  </si>
  <si>
    <t>Weighted Average Rate</t>
  </si>
  <si>
    <t>0.95%</t>
  </si>
  <si>
    <t>0.66%</t>
  </si>
  <si>
    <t>0.67%</t>
  </si>
  <si>
    <t>0.29%</t>
  </si>
  <si>
    <t>0.16%</t>
  </si>
  <si>
    <t>2.01%</t>
  </si>
  <si>
    <t>1.43%</t>
  </si>
  <si>
    <t>1.09%</t>
  </si>
  <si>
    <t>0.72%</t>
  </si>
  <si>
    <t>Deposits - Narrative (Details) - USD ($) $ in Millions</t>
  </si>
  <si>
    <t>Aggregate amount of certificates of deposit exceeding threshold amount</t>
  </si>
  <si>
    <t>Deposits - Schedule of Deposit Maturities (Details) - USD ($) $ in Thousands</t>
  </si>
  <si>
    <t>After one year to two years</t>
  </si>
  <si>
    <t>After two years to three years</t>
  </si>
  <si>
    <t>After three years to four years</t>
  </si>
  <si>
    <t>After four years</t>
  </si>
  <si>
    <t>Total term certificate accounts</t>
  </si>
  <si>
    <t>Deposits - Interest Expense on Deposits (Details) - USD ($) $ in Thousands</t>
  </si>
  <si>
    <t>Assets Sold under Agreements to Repurchase [Line Items]</t>
  </si>
  <si>
    <t>Interest expense on deposits</t>
  </si>
  <si>
    <t>Demand Deposits</t>
  </si>
  <si>
    <t>Savings and Clubs</t>
  </si>
  <si>
    <t>Certificates of Deposit</t>
  </si>
  <si>
    <t>Borrowings - Schedule of borrowed funds (Details) - USD ($) $ in Thousands</t>
  </si>
  <si>
    <t>Debt Instrument [Line Items]</t>
  </si>
  <si>
    <t>Weighted average interest rate</t>
  </si>
  <si>
    <t>2.43%</t>
  </si>
  <si>
    <t>2.25%</t>
  </si>
  <si>
    <t>Lines of credit</t>
  </si>
  <si>
    <t>2.60%</t>
  </si>
  <si>
    <t>1.53%</t>
  </si>
  <si>
    <t>Federal Home Loan Bank advances</t>
  </si>
  <si>
    <t>2.40%</t>
  </si>
  <si>
    <t>1.92%</t>
  </si>
  <si>
    <t>Junior subordinated debt</t>
  </si>
  <si>
    <t>0.00%</t>
  </si>
  <si>
    <t>8.00%</t>
  </si>
  <si>
    <t>Securities sold under agreements to repurchase</t>
  </si>
  <si>
    <t>3.23%</t>
  </si>
  <si>
    <t>Borrowings - Schedule of contractual maturity of borrowings (Details) - USD ($) $ in Thousands</t>
  </si>
  <si>
    <t>Total FHLB advances</t>
  </si>
  <si>
    <t>Borrowings - Narrative (Details) - USD ($) $ in Thousands</t>
  </si>
  <si>
    <t>Dec. 31, 2016</t>
  </si>
  <si>
    <t>Unused line of credit</t>
  </si>
  <si>
    <t>Advances from federal home loan banks</t>
  </si>
  <si>
    <t>Line of Credit</t>
  </si>
  <si>
    <t>Interest expense, debt</t>
  </si>
  <si>
    <t>Deferred issuance costs</t>
  </si>
  <si>
    <t>Pledged collateral</t>
  </si>
  <si>
    <t>Interest rate products-designated | Federal Home Loan Bank advances</t>
  </si>
  <si>
    <t>Notional amount of derivative</t>
  </si>
  <si>
    <t>Regulatory Capital (Details) - USD ($) $ in Thousands</t>
  </si>
  <si>
    <t>Dec. 31, 2015</t>
  </si>
  <si>
    <t>Parent Company</t>
  </si>
  <si>
    <t>Compliance with Regulatory Capital Requirements under Banking Regulations [Line Items]</t>
  </si>
  <si>
    <t>Capital conservation buffer, ratio</t>
  </si>
  <si>
    <t>2.50%</t>
  </si>
  <si>
    <t>0.625%</t>
  </si>
  <si>
    <t>Capital, amount</t>
  </si>
  <si>
    <t>Capital to risk weighted assets, ratio</t>
  </si>
  <si>
    <t>23.45%</t>
  </si>
  <si>
    <t>15.01%</t>
  </si>
  <si>
    <t>Capital required for capital adequacy, amount</t>
  </si>
  <si>
    <t>Capital required for capital adequacy to risk weighted assets, ratio</t>
  </si>
  <si>
    <t>Capital required for capital adequacy with capital buffer, amount</t>
  </si>
  <si>
    <t>Capital required for capital adequacy with capital buffer to risk weighted assets, ratio</t>
  </si>
  <si>
    <t>9.88%</t>
  </si>
  <si>
    <t>9.25%</t>
  </si>
  <si>
    <t>Tier one risk based capital, amount</t>
  </si>
  <si>
    <t>Tier one risk based capital to risk weighted assets, ratio</t>
  </si>
  <si>
    <t>22.19%</t>
  </si>
  <si>
    <t>13.76%</t>
  </si>
  <si>
    <t>Tier one risk based capital required for capital adequacy, amount</t>
  </si>
  <si>
    <t>Tier one risk based capital required for capital adequacy to risk weighted assets, ratio</t>
  </si>
  <si>
    <t>6.00%</t>
  </si>
  <si>
    <t>Tier one risk based capital required for capital adequacy with capital buffer, amount</t>
  </si>
  <si>
    <t>Tier one risk based capital required for capital adequacy with capital buffer to risk weighted assets, ratio</t>
  </si>
  <si>
    <t>7.88%</t>
  </si>
  <si>
    <t>7.25%</t>
  </si>
  <si>
    <t>Common equity tier one capital, amount</t>
  </si>
  <si>
    <t>Common equity tier one capital ratio</t>
  </si>
  <si>
    <t>12.55%</t>
  </si>
  <si>
    <t>Common equity tier one capital required for capital adequacy, amount</t>
  </si>
  <si>
    <t>Common equity tier one capital required for capital adequacy to risk weighted assets, ratio</t>
  </si>
  <si>
    <t>Common equity tier one risk based capital required for capital adequacy with capital buffer, amount</t>
  </si>
  <si>
    <t>Common equity tier one risk based capital requirement for capital adequacy with capital buffer to risk weighted assets, ratio</t>
  </si>
  <si>
    <t>6.38%</t>
  </si>
  <si>
    <t>5.75%</t>
  </si>
  <si>
    <t>Tier one leverage capital, amount</t>
  </si>
  <si>
    <t>Tier one leverage capital to average assets, ratio</t>
  </si>
  <si>
    <t>15.75%</t>
  </si>
  <si>
    <t>10.54%</t>
  </si>
  <si>
    <t>Tier one leverage capital required for capital adequacy, amount</t>
  </si>
  <si>
    <t>Tier one leverage capital required for capital adequacy to average assets, ratio</t>
  </si>
  <si>
    <t>4.00%</t>
  </si>
  <si>
    <t>Tier one leverage capital required for capital adequacy with capital buffer to average assets, amount</t>
  </si>
  <si>
    <t>Tier one leverage capital requirement for capital adequacy with capital buffer to average assets, ratio</t>
  </si>
  <si>
    <t>Subsidiaries</t>
  </si>
  <si>
    <t>19.04%</t>
  </si>
  <si>
    <t>14.90%</t>
  </si>
  <si>
    <t>Capital required to be well capitalized, amount</t>
  </si>
  <si>
    <t>Capital required to be well capitalized to risk weighted assets, ratio</t>
  </si>
  <si>
    <t>10.00%</t>
  </si>
  <si>
    <t>17.79%</t>
  </si>
  <si>
    <t>13.64%</t>
  </si>
  <si>
    <t>Tier one risk based capital required to be well capitalized, amount</t>
  </si>
  <si>
    <t>Tier one risk based capital required to be well capitalized to risk weighted assets, ratio</t>
  </si>
  <si>
    <t>Common equity tier one capital required to be well-capitalized, amount</t>
  </si>
  <si>
    <t>Common equity tier one capital required to be well-capitalized to risk weighted assets, ratio</t>
  </si>
  <si>
    <t>6.50%</t>
  </si>
  <si>
    <t>12.60%</t>
  </si>
  <si>
    <t>10.44%</t>
  </si>
  <si>
    <t>Tier one leverage capital required to be well capitalized, amount</t>
  </si>
  <si>
    <t>Tier one leverage capital required to be well capitalized to average assets, ratio</t>
  </si>
  <si>
    <t>5.00%</t>
  </si>
  <si>
    <t>Employee Benefit Plans - Schedule of Change in Benefit Obligation and Plan Assets (Details) - USD ($) $ in Thousands</t>
  </si>
  <si>
    <t>Pension</t>
  </si>
  <si>
    <t>Change in benefit obligation:</t>
  </si>
  <si>
    <t>Benefit obligation, beginning balance</t>
  </si>
  <si>
    <t>Service cost</t>
  </si>
  <si>
    <t>Interest cost</t>
  </si>
  <si>
    <t>Actuarial (gain) loss</t>
  </si>
  <si>
    <t>Benefits paid</t>
  </si>
  <si>
    <t>Benefit obligation, ending balance</t>
  </si>
  <si>
    <t>Change in plan assets:</t>
  </si>
  <si>
    <t>Fair value of plan assets, beginning balance</t>
  </si>
  <si>
    <t>Actuarial return on plan assets</t>
  </si>
  <si>
    <t>Employer contributions</t>
  </si>
  <si>
    <t>Fair value of plan assets, ending balance</t>
  </si>
  <si>
    <t>Funded status at end of year</t>
  </si>
  <si>
    <t>RIM</t>
  </si>
  <si>
    <t>Post-retirement</t>
  </si>
  <si>
    <t>Employee Benefit Plans - Schedule of Components of Accumulated Other Comprehensive Income (Loss) (Details) - USD ($) $ in Thousands</t>
  </si>
  <si>
    <t>Defined Benefit Plan Disclosure [Line Items]</t>
  </si>
  <si>
    <t>Unrecognized prior service costs</t>
  </si>
  <si>
    <t>Unrecognized net actuarial income</t>
  </si>
  <si>
    <t>Total accumulated other comprehensive income</t>
  </si>
  <si>
    <t>Employee Benefit Plans - Schedule of Net Periodic Benefit Cost (Income) (Details) - USD ($) $ in Thousands</t>
  </si>
  <si>
    <t>Defined Benefit Plans and Other Postretirement Benefit Plans Table Text Block [Line Items]</t>
  </si>
  <si>
    <t>Expected return on plan assets</t>
  </si>
  <si>
    <t>Amortization of Prior service cost</t>
  </si>
  <si>
    <t>Amortization of Net loss</t>
  </si>
  <si>
    <t>Net periodic (income) cost</t>
  </si>
  <si>
    <t>Employee Benefit Plans - Schedule of Weighted Average Actuarial Assumptions (Details)</t>
  </si>
  <si>
    <t>Discount rate</t>
  </si>
  <si>
    <t>3.75%</t>
  </si>
  <si>
    <t>4.57%</t>
  </si>
  <si>
    <t>3.88%</t>
  </si>
  <si>
    <t>Rate of compensation increase</t>
  </si>
  <si>
    <t>3.50%</t>
  </si>
  <si>
    <t>Expected rate of return on plan assets</t>
  </si>
  <si>
    <t>7.50%</t>
  </si>
  <si>
    <t>3.63%</t>
  </si>
  <si>
    <t>4.47%</t>
  </si>
  <si>
    <t>4.38%</t>
  </si>
  <si>
    <t>4.41%</t>
  </si>
  <si>
    <t>Employee Benefit Plans - Schedule of Assumed Health Care Cost Trend Rates (Details) $ in Thousands</t>
  </si>
  <si>
    <t>Effect on total service cost and interest cost, increase</t>
  </si>
  <si>
    <t>Effect on post-retirement benefit obligations, increase</t>
  </si>
  <si>
    <t>Effect on total service cost and interest cost, decrease</t>
  </si>
  <si>
    <t>Effect on post-retirement benefit obligations, decrease</t>
  </si>
  <si>
    <t>Employee Benefit Plans - Schedule of Estimated Future Benefit Payments (Details) $ in Thousands</t>
  </si>
  <si>
    <t>2019</t>
  </si>
  <si>
    <t>2020</t>
  </si>
  <si>
    <t>2021</t>
  </si>
  <si>
    <t>2022</t>
  </si>
  <si>
    <t>2023</t>
  </si>
  <si>
    <t>Years 2024-2028</t>
  </si>
  <si>
    <t>Employee Benefit Plans - Schedule of Weighted Average and Target Allocations of Pension Assets (Details) - Pension</t>
  </si>
  <si>
    <t>Weighted average assets allocations, percentage</t>
  </si>
  <si>
    <t>Domestic equities</t>
  </si>
  <si>
    <t>35.20%</t>
  </si>
  <si>
    <t>38.10%</t>
  </si>
  <si>
    <t>Foreign equities</t>
  </si>
  <si>
    <t>10.80%</t>
  </si>
  <si>
    <t>13.90%</t>
  </si>
  <si>
    <t>Fixed income</t>
  </si>
  <si>
    <t>42.30%</t>
  </si>
  <si>
    <t>36.90%</t>
  </si>
  <si>
    <t>Commingled real estate funds</t>
  </si>
  <si>
    <t>10.50%</t>
  </si>
  <si>
    <t>9.30%</t>
  </si>
  <si>
    <t>Money market mutual funds</t>
  </si>
  <si>
    <t>1.20%</t>
  </si>
  <si>
    <t>1.80%</t>
  </si>
  <si>
    <t>Minimum | Equities</t>
  </si>
  <si>
    <t>Plan assets, target allocation, percent</t>
  </si>
  <si>
    <t>40.00%</t>
  </si>
  <si>
    <t>Minimum | Fixed income</t>
  </si>
  <si>
    <t>Minimum | Commingled real estate funds</t>
  </si>
  <si>
    <t>Minimum | Money market mutual funds</t>
  </si>
  <si>
    <t>Maximum | Equities</t>
  </si>
  <si>
    <t>60.00%</t>
  </si>
  <si>
    <t>Maximum | Fixed income</t>
  </si>
  <si>
    <t>Maximum | Commingled real estate funds</t>
  </si>
  <si>
    <t>Maximum | Money market mutual funds</t>
  </si>
  <si>
    <t>15.00%</t>
  </si>
  <si>
    <t>Employee Benefit Plans - Schedule of Fair Value of Plan Assets (Details) - Pension - USD ($) $ in Thousands</t>
  </si>
  <si>
    <t>Fair value of plan assets</t>
  </si>
  <si>
    <t>Quoted prices in active markets for identical assets (Level 1)</t>
  </si>
  <si>
    <t>Significant other observable inputs (Level 2)</t>
  </si>
  <si>
    <t>Significant unobservable inputs (Level 3)</t>
  </si>
  <si>
    <t>Money market mutual funds | Quoted prices in active markets for identical assets (Level 1)</t>
  </si>
  <si>
    <t>Money market mutual funds | Significant other observable inputs (Level 2)</t>
  </si>
  <si>
    <t>Money market mutual funds | Significant unobservable inputs (Level 3)</t>
  </si>
  <si>
    <t>Mutual funds - value stock fund</t>
  </si>
  <si>
    <t>Mutual funds - value stock fund | Quoted prices in active markets for identical assets (Level 1)</t>
  </si>
  <si>
    <t>Mutual funds - value stock fund | Significant other observable inputs (Level 2)</t>
  </si>
  <si>
    <t>Mutual funds - value stock fund | Significant unobservable inputs (Level 3)</t>
  </si>
  <si>
    <t>Mutual funds - fixed income</t>
  </si>
  <si>
    <t>Mutual funds - fixed income | Quoted prices in active markets for identical assets (Level 1)</t>
  </si>
  <si>
    <t>Mutual funds - fixed income | Significant other observable inputs (Level 2)</t>
  </si>
  <si>
    <t>Mutual funds - fixed income | Significant unobservable inputs (Level 3)</t>
  </si>
  <si>
    <t>Mutual funds - international stock</t>
  </si>
  <si>
    <t>Mutual funds - international stock | Quoted prices in active markets for identical assets (Level 1)</t>
  </si>
  <si>
    <t>Mutual funds - international stock | Significant other observable inputs (Level 2)</t>
  </si>
  <si>
    <t>Mutual funds - international stock | Significant unobservable inputs (Level 3)</t>
  </si>
  <si>
    <t>Mutual funds - institutional stock index</t>
  </si>
  <si>
    <t>Mutual funds - institutional stock index | Quoted prices in active markets for identical assets (Level 1)</t>
  </si>
  <si>
    <t>Mutual funds - institutional stock index | Significant other observable inputs (Level 2)</t>
  </si>
  <si>
    <t>Mutual funds - institutional stock index | Significant unobservable inputs (Level 3)</t>
  </si>
  <si>
    <t>Commingled real estate funds | Quoted prices in active markets for identical assets (Level 1)</t>
  </si>
  <si>
    <t>Commingled real estate funds | Significant other observable inputs (Level 2)</t>
  </si>
  <si>
    <t>Commingled real estate funds | Significant unobservable inputs (Level 3)</t>
  </si>
  <si>
    <t>Employee Benefit Plans - Narrative (Details) - USD ($)</t>
  </si>
  <si>
    <t>Defined benefit plan, years of employment</t>
  </si>
  <si>
    <t>Bank-owned life insurance income</t>
  </si>
  <si>
    <t>Defined benefit plan, accumulated benefit obligation</t>
  </si>
  <si>
    <t>Defined contribution plan, cost</t>
  </si>
  <si>
    <t>Proceeds from repayments of loans by employee stock ownership plans</t>
  </si>
  <si>
    <t>Employee stock ownership plan, compensation expense</t>
  </si>
  <si>
    <t>Defined benefit plan, funded (unfunded) status of plan</t>
  </si>
  <si>
    <t>Deferred Compensation Arrangement with Individual, Compensation Expense</t>
  </si>
  <si>
    <t>Maximum | Pension</t>
  </si>
  <si>
    <t>Minimum | Pension</t>
  </si>
  <si>
    <t>Shares contributed to ESOP</t>
  </si>
  <si>
    <t>Fixed interest rate</t>
  </si>
  <si>
    <t>4.75%</t>
  </si>
  <si>
    <t>Employee Benefit Plans - Schedule of Employee Stock Ownership Plan (Details) shares in Thousands, $ in Thousands</t>
  </si>
  <si>
    <t>Dec. 31, 2018USD ($)shares</t>
  </si>
  <si>
    <t>Allocated shares</t>
  </si>
  <si>
    <t>Unearned shares</t>
  </si>
  <si>
    <t>Total ESOP shares</t>
  </si>
  <si>
    <t>Fair value of unearned shares | $</t>
  </si>
  <si>
    <t>Income Taxes - Schedule of Income Tax Expense (Benefit) (Details) - USD ($) $ in Thousands</t>
  </si>
  <si>
    <t>Sep. 30, 2018</t>
  </si>
  <si>
    <t>Jun. 30, 2018</t>
  </si>
  <si>
    <t>Mar. 31, 2018</t>
  </si>
  <si>
    <t>Jun. 30, 2017</t>
  </si>
  <si>
    <t>Mar. 31, 2017</t>
  </si>
  <si>
    <t>Jun. 30, 2016</t>
  </si>
  <si>
    <t>Mar. 31, 2016</t>
  </si>
  <si>
    <t>Current:</t>
  </si>
  <si>
    <t>Federal</t>
  </si>
  <si>
    <t>State</t>
  </si>
  <si>
    <t>Current income tax provision</t>
  </si>
  <si>
    <t>Deferred:</t>
  </si>
  <si>
    <t>Deferred income tax provision (benefit)</t>
  </si>
  <si>
    <t>Total continuing operations</t>
  </si>
  <si>
    <t>- Income Taxes - Narrative (Details) - USD ($) $ in Thousands</t>
  </si>
  <si>
    <t>Income tax expense, Tax Cuts And Jobs Act Of 2017, deferred tax assets and liabilities</t>
  </si>
  <si>
    <t>Deferred income tax expense (benefit), unrealized gains (losses)</t>
  </si>
  <si>
    <t>Other comprehensive income (loss), defined benefit plan, gain (loss), reclassification adjustment from AOCI, tax</t>
  </si>
  <si>
    <t>Included in retained earnings, no provision for income tax</t>
  </si>
  <si>
    <t>Valuation allowance</t>
  </si>
  <si>
    <t>State NOL</t>
  </si>
  <si>
    <t>Income Taxes - Schedule of Effective Tax Rate Reconciliation (Details) - USD ($) $ in Thousands</t>
  </si>
  <si>
    <t>Tax expense at applicable statutory rate</t>
  </si>
  <si>
    <t>Increase (decrease) in taxes resulting from:</t>
  </si>
  <si>
    <t>State tax, net of federal income tax benefit</t>
  </si>
  <si>
    <t>ESOP fair market value adjustment</t>
  </si>
  <si>
    <t>Tax exempt interest income</t>
  </si>
  <si>
    <t>Income from Bank-owned life insurance</t>
  </si>
  <si>
    <t>Dividend received deduction</t>
  </si>
  <si>
    <t>Impact of tax reform</t>
  </si>
  <si>
    <t>Other, net</t>
  </si>
  <si>
    <t>Income Taxes - Schedule of Deferred Tax Assets and Liabilities (Details) - USD ($) $ in Thousands</t>
  </si>
  <si>
    <t>Deferred tax assets:</t>
  </si>
  <si>
    <t>Allowance for loan losses</t>
  </si>
  <si>
    <t>Post retirement benefit</t>
  </si>
  <si>
    <t>Deferred compensation</t>
  </si>
  <si>
    <t>Depreciation</t>
  </si>
  <si>
    <t>Retirement income maintenance plan</t>
  </si>
  <si>
    <t>ESOP</t>
  </si>
  <si>
    <t>Stock-based compensation</t>
  </si>
  <si>
    <t>Reserve for uncollected interest</t>
  </si>
  <si>
    <t>Net unrealized losses on securities and defined benefit plans</t>
  </si>
  <si>
    <t>Alternative minimum assessment carryforwards</t>
  </si>
  <si>
    <t>Charitable contribution carryforward</t>
  </si>
  <si>
    <t>Other items</t>
  </si>
  <si>
    <t>Gross deferred tax assets</t>
  </si>
  <si>
    <t>Total deferred tax assets, net</t>
  </si>
  <si>
    <t>Deferred tax liabilities:</t>
  </si>
  <si>
    <t>Pension expense</t>
  </si>
  <si>
    <t>Deferred loan costs</t>
  </si>
  <si>
    <t>Intangible assets</t>
  </si>
  <si>
    <t>Total gross deferred tax liabilities</t>
  </si>
  <si>
    <t>Net deferred tax asset</t>
  </si>
  <si>
    <t>Financial Transactions with Off-Balance-Sheet Risk and Concentrations of Credit Risk - Schedule of Loan Commitments (Details) - USD ($) $ in Thousands</t>
  </si>
  <si>
    <t>Concentration Risk [Line Items]</t>
  </si>
  <si>
    <t>Loan commitments</t>
  </si>
  <si>
    <t>Residential real estate</t>
  </si>
  <si>
    <t>Commercial real estate</t>
  </si>
  <si>
    <t>Construction</t>
  </si>
  <si>
    <t>Home equity loans and advances</t>
  </si>
  <si>
    <t>Financial Transactions with Off-Balance-Sheet Risk and Concentrations of Credit Risk - Schedule of Future Minimum Lease Payments (Details) $ in Thousands</t>
  </si>
  <si>
    <t>Thereafter</t>
  </si>
  <si>
    <t>Total lease commitments</t>
  </si>
  <si>
    <t>Financial Transactions with Off-Balance-Sheet Risk and Concentrations of Credit Risk - Narrative (Details) - USD ($) $ in Thousands</t>
  </si>
  <si>
    <t>Loss Contingencies [Line Items]</t>
  </si>
  <si>
    <t>Derivative (liabilities), at fair value, net</t>
  </si>
  <si>
    <t>Occupancy expense, net</t>
  </si>
  <si>
    <t>Unused lines of Credit</t>
  </si>
  <si>
    <t>Fair value disclosure, off-balance sheet risk, amount, liability</t>
  </si>
  <si>
    <t>Mortgages</t>
  </si>
  <si>
    <t>Letter of Credit</t>
  </si>
  <si>
    <t>Bank Facilities</t>
  </si>
  <si>
    <t>Fair Value Measurements - Assets and Liabilities Measured on Recurring Basis (Details) - USD ($) $ in Thousands</t>
  </si>
  <si>
    <t>Fair Value, Assets and Liabilities Measured on Recurring and Nonrecurring Basis [Line Items]</t>
  </si>
  <si>
    <t>Total securities available for sale</t>
  </si>
  <si>
    <t>Measured on recurring basis</t>
  </si>
  <si>
    <t>Derivative assets</t>
  </si>
  <si>
    <t>Derivative liabilities</t>
  </si>
  <si>
    <t>Measured on recurring basis | U.S. government and agency obligations</t>
  </si>
  <si>
    <t>Measured on recurring basis | Mortgage-backed securities and collateralized mortgage obligations</t>
  </si>
  <si>
    <t>Measured on recurring basis | Municipal obligations</t>
  </si>
  <si>
    <t>Measured on recurring basis | Corporate debt securities</t>
  </si>
  <si>
    <t>Measured on recurring basis | Trust preferred securities</t>
  </si>
  <si>
    <t>Measured on recurring basis | Equity securities</t>
  </si>
  <si>
    <t>Measured on recurring basis | Quoted prices in active markets for identical assets (Level 1)</t>
  </si>
  <si>
    <t>Measured on recurring basis | Quoted prices in active markets for identical assets (Level 1) | U.S. government and agency obligations</t>
  </si>
  <si>
    <t>Measured on recurring basis | Quoted prices in active markets for identical assets (Level 1) | Mortgage-backed securities and collateralized mortgage obligations</t>
  </si>
  <si>
    <t>Measured on recurring basis | Quoted prices in active markets for identical assets (Level 1) | Municipal obligations</t>
  </si>
  <si>
    <t>Measured on recurring basis | Quoted prices in active markets for identical assets (Level 1) | Corporate debt securities</t>
  </si>
  <si>
    <t>Measured on recurring basis | Quoted prices in active markets for identical assets (Level 1) | Trust preferred securities</t>
  </si>
  <si>
    <t>Measured on recurring basis | Quoted prices in active markets for identical assets (Level 1) | Equity securities</t>
  </si>
  <si>
    <t>Measured on recurring basis | Significant other observable inputs (Level 2)</t>
  </si>
  <si>
    <t>Measured on recurring basis | Significant other observable inputs (Level 2) | U.S. government and agency obligations</t>
  </si>
  <si>
    <t>Measured on recurring basis | Significant other observable inputs (Level 2) | Mortgage-backed securities and collateralized mortgage obligations</t>
  </si>
  <si>
    <t>Measured on recurring basis | Significant other observable inputs (Level 2) | Municipal obligations</t>
  </si>
  <si>
    <t>Measured on recurring basis | Significant other observable inputs (Level 2) | Corporate debt securities</t>
  </si>
  <si>
    <t>Measured on recurring basis | Significant other observable inputs (Level 2) | Trust preferred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and agency obligations</t>
  </si>
  <si>
    <t>Measured on recurring basis | Significant unobservable inputs (Level 3) | Mortgage-backed securities and collateralized mortgage obligations</t>
  </si>
  <si>
    <t>Measured on recurring basis | Significant unobservable inputs (Level 3) | Municipal obligations</t>
  </si>
  <si>
    <t>Measured on recurring basis | Significant unobservable inputs (Level 3) | Corporate debt securities</t>
  </si>
  <si>
    <t>Measured on recurring basis | Significant unobservable inputs (Level 3) | Trust preferred securities</t>
  </si>
  <si>
    <t>Measured on recurring basis | Significant unobservable inputs (Level 3) | Equity securities</t>
  </si>
  <si>
    <t>Fair Value Measurements - Narrative (Details) - USD ($) $ in Millions</t>
  </si>
  <si>
    <t>Minimum</t>
  </si>
  <si>
    <t>Adjustments for estimated costs to sell collateral dependent impaired loans</t>
  </si>
  <si>
    <t>Estimated costs to sell foreclosed assets</t>
  </si>
  <si>
    <t>Maximum</t>
  </si>
  <si>
    <t>Transfers from Level 2 to Level 1, amount</t>
  </si>
  <si>
    <t>Fair Value Measurements - Assets and Liabilities Measured on Non-Recurring Basis (Details) - USD ($) $ in Thousands</t>
  </si>
  <si>
    <t>Measured on non-recurring basi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 $ in Thousands</t>
  </si>
  <si>
    <t>Fair Value Inputs, Assets, Quantitative Information [Line Items] (Deprecated 2018-01-31)</t>
  </si>
  <si>
    <t>Significant unobservable inputs (Level 3) | Measured on non-recurring basis</t>
  </si>
  <si>
    <t>Significant unobservable inputs (Level 3) | Measurement Input, Discount Rate | Measured on non-recurring basis | Impaired loans | Weighted Average | Appraisal</t>
  </si>
  <si>
    <t>Significant unobservable inputs (Level 3) | Measurement Input, Discount Rate | Measured on non-recurring basis | Impaired loans | Minimum | Appraisal</t>
  </si>
  <si>
    <t>Significant unobservable inputs (Level 3) | Measurement Input, Discount Rate | Measured on non-recurring basis | Impaired loans | Maximum | Appraisal</t>
  </si>
  <si>
    <t>Significant unobservable inputs (Level 3) | Measurement Input, Discount Rate | Measured on non-recurring basis | Real estate owned | Appraisal</t>
  </si>
  <si>
    <t>Significant unobservable inputs (Level 3) | Measurement Input, Discount Rate | Measured on non-recurring basis | Real estate owned | Contract Sales Price</t>
  </si>
  <si>
    <t>Significant unobservable inputs (Level 3) | Measurement Input, Discount Rate | Measured on non-recurring basis | Real estate owned | Weighted Average | Appraisal</t>
  </si>
  <si>
    <t>Significant unobservable inputs (Level 3) | Measurement Input, Discount Rate | Measured on non-recurring basis | Real estate owned | Weighted Average | Contract Sales Price</t>
  </si>
  <si>
    <t>Significant unobservable inputs (Level 3) | Measurement Input, Prepayment Rate | Measured on non-recurring basis | Mortgage servicing rights | Weighted Average | Estimated Cash Flow</t>
  </si>
  <si>
    <t>Significant unobservable inputs (Level 3) | Measurement Input, Prepayment Rate | Measured on non-recurring basis | Mortgage servicing rights | Minimum | Estimated Cash Flow</t>
  </si>
  <si>
    <t>Significant unobservable inputs (Level 3) | Measurement Input, Prepayment Rate | Measured on non-recurring basis | Mortgage servicing rights | Maximum | Estimated Cash Flow</t>
  </si>
  <si>
    <t>Fair Value Measurements - Fair Value on Balance Sheet (Details) - USD ($) $ in Thousands</t>
  </si>
  <si>
    <t>Financial assets:</t>
  </si>
  <si>
    <t>Derivative asset, gross</t>
  </si>
  <si>
    <t>Financial liabilities:</t>
  </si>
  <si>
    <t>Derivative liability, gross</t>
  </si>
  <si>
    <t>Cash and cash equivalents</t>
  </si>
  <si>
    <t xml:space="preserve"> </t>
  </si>
  <si>
    <t>Carrying value</t>
  </si>
  <si>
    <t>Total fair value</t>
  </si>
  <si>
    <t>Selected Quarterly Financial Data (Unaudited) (Details) - USD ($) $ / shares in Units, $ in Thousands</t>
  </si>
  <si>
    <t>Income (loss) before income tax expense</t>
  </si>
  <si>
    <t>Earnings per Share (Details) - USD ($) $ / shares in Units, $ in Thousands</t>
  </si>
  <si>
    <t>Basic earnings per share:</t>
  </si>
  <si>
    <t>Weighted average shares outstanding - basic (in shares)</t>
  </si>
  <si>
    <t>Basic earning per share (in usd per share)</t>
  </si>
  <si>
    <t>Diluted earnings per share:</t>
  </si>
  <si>
    <t>Weighted average shares outstanding - diluted (in shares)</t>
  </si>
  <si>
    <t>Diluted earnings per share (in usd per share)</t>
  </si>
  <si>
    <t>Parent-only Financial Information - Statement of Financial Condition (Details) - USD ($) $ in Thousands</t>
  </si>
  <si>
    <t>Oct. 01, 2015</t>
  </si>
  <si>
    <t>Investment in subsidiaries</t>
  </si>
  <si>
    <t>Parent-only Financial Information - Statement of Comprehensive Income (Loss) (Details) - USD ($) $ in Thousands</t>
  </si>
  <si>
    <t>Income:</t>
  </si>
  <si>
    <t>Expense:</t>
  </si>
  <si>
    <t>Other comprehensive (loss) income</t>
  </si>
  <si>
    <t>Dividend from subsidiary</t>
  </si>
  <si>
    <t>Interest earnings</t>
  </si>
  <si>
    <t>Total income</t>
  </si>
  <si>
    <t>Equity earnings in subsidiary</t>
  </si>
  <si>
    <t>Loss on securities available for sale</t>
  </si>
  <si>
    <t>Total expense</t>
  </si>
  <si>
    <t>Parent-only Financial Information - Statement of Cash Flows (Details) - USD ($)</t>
  </si>
  <si>
    <t>Proceeds from calls and maturities</t>
  </si>
  <si>
    <t>Loan to ESOP</t>
  </si>
  <si>
    <t>Repayment of loans receivable from Bank</t>
  </si>
  <si>
    <t>Net increase (decrease) in cash and cash equivalents</t>
  </si>
  <si>
    <t>Equity in undistributed earnings of subsidiary</t>
  </si>
  <si>
    <t>Capital contribution to subsidiary</t>
  </si>
  <si>
    <t>Other Comprehensive Income (Loss) - Tax effects of components in other comprehensive income (loss) (Details) - USD ($) $ in Thousands</t>
  </si>
  <si>
    <t>Components of Other Comprehensive (Loss) Income:</t>
  </si>
  <si>
    <t>Net (loss) gain arising during the period</t>
  </si>
  <si>
    <t>Accretion of unrealized loss on securities reclassified as held to maturity</t>
  </si>
  <si>
    <t>Reclassification adjustment for (gain) loss included in net income</t>
  </si>
  <si>
    <t>Total other comprehensive (loss) income, before tax</t>
  </si>
  <si>
    <t>Unrealized gain (loss) on swap contract, before tax</t>
  </si>
  <si>
    <t>Employee benefit plans:</t>
  </si>
  <si>
    <t>Reclassification adjustment of actuarial net (loss) gain included in net income</t>
  </si>
  <si>
    <t>Total employee benefit plans, before tax</t>
  </si>
  <si>
    <t>Total other comprehensive (loss)</t>
  </si>
  <si>
    <t>Components of Other Comprehensive Income (Loss), Tax Effect</t>
  </si>
  <si>
    <t>Total other comprehensive (loss) income, tax</t>
  </si>
  <si>
    <t>Unrealized (loss) gain on swap contract</t>
  </si>
  <si>
    <t>Employee benefit plans, Tax Effect</t>
  </si>
  <si>
    <t>Total employee benefit plans, tax</t>
  </si>
  <si>
    <t>Components of Other Comprehensive Income (Loss), After Tax</t>
  </si>
  <si>
    <t>Employee benefit plans, After Tax</t>
  </si>
  <si>
    <t>Other Comprehensive Income (Loss) - Changes in components of other comprehensive income (loss) (Details) - USD ($) $ in Thousands</t>
  </si>
  <si>
    <t>AOCI Attributable to Parent, Net of Tax [Roll Forward]</t>
  </si>
  <si>
    <t>Balance at beginning of period</t>
  </si>
  <si>
    <t>Balance at end of year</t>
  </si>
  <si>
    <t>Current period changes in other comprehensive (loss) income</t>
  </si>
  <si>
    <t>Unrealized gains (losses) on swaps</t>
  </si>
  <si>
    <t>Employee benefit plans</t>
  </si>
  <si>
    <t>Other Comprehensive Income (Loss) - Reclassification out of AOCI (Details) - USD ($) $ in Thousands</t>
  </si>
  <si>
    <t>Accumulated Other Comprehensive Income (Loss) [Line Items]</t>
  </si>
  <si>
    <t>Gains on securities transactions, net</t>
  </si>
  <si>
    <t>Compensation and employee benefits expense</t>
  </si>
  <si>
    <t>Total before tax</t>
  </si>
  <si>
    <t>Income tax (benefit) expense</t>
  </si>
  <si>
    <t>Net of tax</t>
  </si>
  <si>
    <t>Accumulated other comprehensive (loss) income components</t>
  </si>
  <si>
    <t>Accumulated other comprehensive (loss) income components | Reclassification adjustment for gains included in net income</t>
  </si>
  <si>
    <t>Accumulated other comprehensive (loss) income components | Reclassification adjustment of actuarial net gain included in net income</t>
  </si>
  <si>
    <t>Derivatives and Hedging Activities - Narrative (Details) $ in Thousands</t>
  </si>
  <si>
    <t>Dec. 31, 2017USD ($)swap</t>
  </si>
  <si>
    <t>Dec. 31, 2018USD ($)swap</t>
  </si>
  <si>
    <t>Derivative [Line Items]</t>
  </si>
  <si>
    <t>Accrued interest on derivatives, at fair value</t>
  </si>
  <si>
    <t>Net liability position</t>
  </si>
  <si>
    <t>Collateral against obligations</t>
  </si>
  <si>
    <t>Interest rate products-designated</t>
  </si>
  <si>
    <t>Derivative gains (losses) recorded in the Statements of Income</t>
  </si>
  <si>
    <t>Federal Home Loan Bank advances | Interest rate products-designated</t>
  </si>
  <si>
    <t>Not-designated hedge | Currency forward contract - non-designated hedge</t>
  </si>
  <si>
    <t>Not-designated hedge | Interest rate products-designated</t>
  </si>
  <si>
    <t>Number of swaps with customers offset by third party swaps | swap</t>
  </si>
  <si>
    <t>Designated as hedging instrument | Federal Home Loan Bank advances | Interest rate products-designated</t>
  </si>
  <si>
    <t>Number of interest rate derivatives held | swap</t>
  </si>
  <si>
    <t>Derivatives and Hedging Activities - Derivative Financial Instruments (Details) - USD ($) $ in Thousands</t>
  </si>
  <si>
    <t>Derivatives, Fair Value [Line Items]</t>
  </si>
  <si>
    <t>Interest rate products-designated | Designated as hedging instrument | Other Assets</t>
  </si>
  <si>
    <t>Interest rate products-designated | Designated as hedging instrument | Other Liabilities</t>
  </si>
  <si>
    <t>Currency forward contract - non-designated hedge | Not-designated hedge | Other Assets</t>
  </si>
  <si>
    <t>Currency forward contract - non-designated hedge | Not-designated hedge | Other Liabil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17</v>
      </c>
    </row>
    <row r="18" spans="1:4">
      <c r="A18" s="4" t="s">
        <v>31</v>
      </c>
      <c r="C18" s="5" t="n">
        <v>115889175</v>
      </c>
    </row>
    <row r="19" spans="1:4">
      <c r="A19" s="4" t="s">
        <v>32</v>
      </c>
      <c r="B19" s="4" t="s">
        <v>33</v>
      </c>
    </row>
    <row r="20" spans="1:4">
      <c r="A20" s="4" t="s">
        <v>34</v>
      </c>
      <c r="B20" s="4" t="s">
        <v>33</v>
      </c>
    </row>
    <row r="21" spans="1:4">
      <c r="A21" s="4" t="s">
        <v>35</v>
      </c>
      <c r="B21" s="4" t="s">
        <v>36</v>
      </c>
    </row>
    <row r="22" spans="1:4">
      <c r="A22" s="4" t="s">
        <v>37</v>
      </c>
      <c r="D22" s="6" t="n">
        <v>7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55</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266</v>
      </c>
    </row>
    <row r="4" spans="1:17">
      <c r="A4" s="4" t="s">
        <v>94</v>
      </c>
      <c r="B4" s="7" t="n">
        <v>61785</v>
      </c>
      <c r="C4" s="7" t="n">
        <v>57695</v>
      </c>
      <c r="D4" s="7" t="n">
        <v>55019</v>
      </c>
      <c r="E4" s="7" t="n">
        <v>51791</v>
      </c>
      <c r="F4" s="7" t="n">
        <v>49169</v>
      </c>
      <c r="G4" s="7" t="n">
        <v>47820</v>
      </c>
      <c r="H4" s="7" t="n">
        <v>46850</v>
      </c>
      <c r="I4" s="7" t="n">
        <v>45428</v>
      </c>
      <c r="J4" s="7" t="n">
        <v>44129</v>
      </c>
      <c r="K4" s="7" t="n">
        <v>43011</v>
      </c>
      <c r="L4" s="7" t="n">
        <v>42421</v>
      </c>
      <c r="M4" s="7" t="n">
        <v>41929</v>
      </c>
      <c r="N4" s="7" t="n">
        <v>41616</v>
      </c>
      <c r="O4" s="7" t="n">
        <v>226290</v>
      </c>
      <c r="P4" s="7" t="n">
        <v>184226</v>
      </c>
      <c r="Q4" s="7" t="n">
        <v>168977</v>
      </c>
    </row>
    <row r="5" spans="1:17">
      <c r="A5" s="4" t="s">
        <v>96</v>
      </c>
      <c r="B5" s="5" t="n">
        <v>18410</v>
      </c>
      <c r="C5" s="5" t="n">
        <v>17112</v>
      </c>
      <c r="D5" s="5" t="n">
        <v>14004</v>
      </c>
      <c r="E5" s="5" t="n">
        <v>12730</v>
      </c>
      <c r="F5" s="5" t="n">
        <v>12240</v>
      </c>
      <c r="G5" s="5" t="n">
        <v>11860</v>
      </c>
      <c r="H5" s="5" t="n">
        <v>11211</v>
      </c>
      <c r="I5" s="5" t="n">
        <v>10651</v>
      </c>
      <c r="J5" s="5" t="n">
        <v>10724</v>
      </c>
      <c r="K5" s="5" t="n">
        <v>11123</v>
      </c>
      <c r="L5" s="5" t="n">
        <v>11003</v>
      </c>
      <c r="M5" s="5" t="n">
        <v>10840</v>
      </c>
      <c r="N5" s="5" t="n">
        <v>10996</v>
      </c>
      <c r="O5" s="5" t="n">
        <v>62256</v>
      </c>
      <c r="P5" s="5" t="n">
        <v>44446</v>
      </c>
      <c r="Q5" s="5" t="n">
        <v>43962</v>
      </c>
    </row>
    <row r="6" spans="1:17">
      <c r="A6" s="4" t="s">
        <v>97</v>
      </c>
      <c r="B6" s="5" t="n">
        <v>43375</v>
      </c>
      <c r="C6" s="5" t="n">
        <v>40583</v>
      </c>
      <c r="D6" s="5" t="n">
        <v>41015</v>
      </c>
      <c r="E6" s="5" t="n">
        <v>39061</v>
      </c>
      <c r="F6" s="5" t="n">
        <v>36929</v>
      </c>
      <c r="G6" s="5" t="n">
        <v>35960</v>
      </c>
      <c r="H6" s="5" t="n">
        <v>35639</v>
      </c>
      <c r="I6" s="5" t="n">
        <v>34777</v>
      </c>
      <c r="J6" s="5" t="n">
        <v>33405</v>
      </c>
      <c r="K6" s="5" t="n">
        <v>31888</v>
      </c>
      <c r="L6" s="5" t="n">
        <v>31418</v>
      </c>
      <c r="M6" s="5" t="n">
        <v>31089</v>
      </c>
      <c r="N6" s="5" t="n">
        <v>30620</v>
      </c>
      <c r="O6" s="5" t="n">
        <v>164034</v>
      </c>
      <c r="P6" s="5" t="n">
        <v>139780</v>
      </c>
      <c r="Q6" s="5" t="n">
        <v>125015</v>
      </c>
    </row>
    <row r="7" spans="1:17">
      <c r="A7" s="4" t="s">
        <v>98</v>
      </c>
      <c r="B7" s="5" t="n">
        <v>777</v>
      </c>
      <c r="C7" s="5" t="n">
        <v>1500</v>
      </c>
      <c r="D7" s="5" t="n">
        <v>2400</v>
      </c>
      <c r="E7" s="5" t="n">
        <v>2000</v>
      </c>
      <c r="F7" s="5" t="n">
        <v>3400</v>
      </c>
      <c r="G7" s="5" t="n">
        <v>5676</v>
      </c>
      <c r="H7" s="5" t="n">
        <v>375</v>
      </c>
      <c r="I7" s="5" t="n">
        <v>375</v>
      </c>
      <c r="J7" s="5" t="n">
        <v>0</v>
      </c>
      <c r="K7" s="5" t="n">
        <v>0</v>
      </c>
      <c r="L7" s="5" t="n">
        <v>0</v>
      </c>
      <c r="M7" s="5" t="n">
        <v>417</v>
      </c>
      <c r="N7" s="5" t="n">
        <v>0</v>
      </c>
    </row>
    <row r="8" spans="1:17">
      <c r="A8" s="4" t="s">
        <v>99</v>
      </c>
      <c r="B8" s="5" t="n">
        <v>42598</v>
      </c>
      <c r="C8" s="5" t="n">
        <v>39083</v>
      </c>
      <c r="D8" s="5" t="n">
        <v>38615</v>
      </c>
      <c r="E8" s="5" t="n">
        <v>37061</v>
      </c>
      <c r="F8" s="5" t="n">
        <v>33529</v>
      </c>
      <c r="G8" s="5" t="n">
        <v>30284</v>
      </c>
      <c r="H8" s="5" t="n">
        <v>35264</v>
      </c>
      <c r="I8" s="5" t="n">
        <v>34402</v>
      </c>
      <c r="J8" s="5" t="n">
        <v>33405</v>
      </c>
      <c r="K8" s="5" t="n">
        <v>31888</v>
      </c>
      <c r="L8" s="5" t="n">
        <v>31418</v>
      </c>
      <c r="M8" s="5" t="n">
        <v>30672</v>
      </c>
      <c r="N8" s="5" t="n">
        <v>30620</v>
      </c>
      <c r="O8" s="5" t="n">
        <v>157357</v>
      </c>
      <c r="P8" s="5" t="n">
        <v>133354</v>
      </c>
      <c r="Q8" s="5" t="n">
        <v>124598</v>
      </c>
    </row>
    <row r="9" spans="1:17">
      <c r="A9" s="4" t="s">
        <v>106</v>
      </c>
      <c r="B9" s="5" t="n">
        <v>6405</v>
      </c>
      <c r="C9" s="5" t="n">
        <v>5290</v>
      </c>
      <c r="D9" s="5" t="n">
        <v>5450</v>
      </c>
      <c r="E9" s="5" t="n">
        <v>4543</v>
      </c>
      <c r="F9" s="5" t="n">
        <v>4733</v>
      </c>
      <c r="G9" s="5" t="n">
        <v>1630</v>
      </c>
      <c r="H9" s="5" t="n">
        <v>4645</v>
      </c>
      <c r="I9" s="5" t="n">
        <v>5806</v>
      </c>
      <c r="J9" s="5" t="n">
        <v>5534</v>
      </c>
      <c r="K9" s="5" t="n">
        <v>4702</v>
      </c>
      <c r="L9" s="5" t="n">
        <v>4525</v>
      </c>
      <c r="M9" s="5" t="n">
        <v>4738</v>
      </c>
      <c r="N9" s="5" t="n">
        <v>4537</v>
      </c>
      <c r="O9" s="5" t="n">
        <v>21688</v>
      </c>
      <c r="P9" s="5" t="n">
        <v>17172</v>
      </c>
      <c r="Q9" s="5" t="n">
        <v>18927</v>
      </c>
    </row>
    <row r="10" spans="1:17">
      <c r="A10" s="4" t="s">
        <v>116</v>
      </c>
      <c r="B10" s="5" t="n">
        <v>31013</v>
      </c>
      <c r="C10" s="5" t="n">
        <v>26590</v>
      </c>
      <c r="D10" s="5" t="n">
        <v>61768</v>
      </c>
      <c r="E10" s="5" t="n">
        <v>26015</v>
      </c>
      <c r="F10" s="5" t="n">
        <v>25601</v>
      </c>
      <c r="G10" s="5" t="n">
        <v>30206</v>
      </c>
      <c r="H10" s="5" t="n">
        <v>24703</v>
      </c>
      <c r="I10" s="5" t="n">
        <v>24903</v>
      </c>
      <c r="J10" s="5" t="n">
        <v>24078</v>
      </c>
      <c r="K10" s="5" t="n">
        <v>23482</v>
      </c>
      <c r="L10" s="5" t="n">
        <v>23658</v>
      </c>
      <c r="M10" s="5" t="n">
        <v>22816</v>
      </c>
      <c r="N10" s="5" t="n">
        <v>23388</v>
      </c>
      <c r="O10" s="5" t="n">
        <v>145386</v>
      </c>
      <c r="P10" s="5" t="n">
        <v>103446</v>
      </c>
      <c r="Q10" s="5" t="n">
        <v>93769</v>
      </c>
    </row>
    <row r="11" spans="1:17">
      <c r="A11" s="4" t="s">
        <v>1056</v>
      </c>
      <c r="B11" s="5" t="n">
        <v>17990</v>
      </c>
      <c r="C11" s="5" t="n">
        <v>17783</v>
      </c>
      <c r="D11" s="5" t="n">
        <v>-17703</v>
      </c>
      <c r="E11" s="5" t="n">
        <v>15589</v>
      </c>
      <c r="F11" s="5" t="n">
        <v>12661</v>
      </c>
      <c r="G11" s="5" t="n">
        <v>1708</v>
      </c>
      <c r="H11" s="5" t="n">
        <v>15206</v>
      </c>
      <c r="I11" s="5" t="n">
        <v>15305</v>
      </c>
      <c r="J11" s="5" t="n">
        <v>14861</v>
      </c>
      <c r="K11" s="5" t="n">
        <v>13108</v>
      </c>
      <c r="L11" s="5" t="n">
        <v>12285</v>
      </c>
      <c r="M11" s="5" t="n">
        <v>12594</v>
      </c>
      <c r="N11" s="5" t="n">
        <v>11769</v>
      </c>
    </row>
    <row r="12" spans="1:17">
      <c r="A12" s="4" t="s">
        <v>118</v>
      </c>
      <c r="B12" s="5" t="n">
        <v>3123</v>
      </c>
      <c r="C12" s="5" t="n">
        <v>6956</v>
      </c>
      <c r="D12" s="5" t="n">
        <v>-2961</v>
      </c>
      <c r="E12" s="5" t="n">
        <v>3805</v>
      </c>
      <c r="F12" s="5" t="n">
        <v>8983</v>
      </c>
      <c r="G12" s="5" t="n">
        <v>194</v>
      </c>
      <c r="H12" s="5" t="n">
        <v>5934</v>
      </c>
      <c r="I12" s="5" t="n">
        <v>5012</v>
      </c>
      <c r="J12" s="5" t="n">
        <v>4868</v>
      </c>
      <c r="K12" s="5" t="n">
        <v>4611</v>
      </c>
      <c r="L12" s="5" t="n">
        <v>4052</v>
      </c>
      <c r="M12" s="5" t="n">
        <v>4281</v>
      </c>
      <c r="N12" s="5" t="n">
        <v>3859</v>
      </c>
      <c r="O12" s="5" t="n">
        <v>10923</v>
      </c>
      <c r="P12" s="5" t="n">
        <v>16008</v>
      </c>
      <c r="Q12" s="5" t="n">
        <v>16803</v>
      </c>
    </row>
    <row r="13" spans="1:17">
      <c r="A13" s="4" t="s">
        <v>119</v>
      </c>
      <c r="B13" s="7" t="n">
        <v>14867</v>
      </c>
      <c r="C13" s="7" t="n">
        <v>10827</v>
      </c>
      <c r="D13" s="7" t="n">
        <v>-14742</v>
      </c>
      <c r="E13" s="7" t="n">
        <v>11784</v>
      </c>
      <c r="F13" s="7" t="n">
        <v>3678</v>
      </c>
      <c r="G13" s="7" t="n">
        <v>1514</v>
      </c>
      <c r="H13" s="7" t="n">
        <v>9272</v>
      </c>
      <c r="I13" s="7" t="n">
        <v>10293</v>
      </c>
      <c r="J13" s="7" t="n">
        <v>9993</v>
      </c>
      <c r="K13" s="7" t="n">
        <v>8497</v>
      </c>
      <c r="L13" s="7" t="n">
        <v>8233</v>
      </c>
      <c r="M13" s="7" t="n">
        <v>8313</v>
      </c>
      <c r="N13" s="7" t="n">
        <v>7910</v>
      </c>
      <c r="O13" s="7" t="n">
        <v>22736</v>
      </c>
      <c r="P13" s="7" t="n">
        <v>31072</v>
      </c>
      <c r="Q13" s="7" t="n">
        <v>32953</v>
      </c>
    </row>
    <row r="14" spans="1:17">
      <c r="A14" s="4" t="s">
        <v>120</v>
      </c>
      <c r="B14" s="8" t="n">
        <v>0.13</v>
      </c>
      <c r="C14" s="8" t="n">
        <v>0.1</v>
      </c>
      <c r="D14" s="8" t="n">
        <v>-0.13</v>
      </c>
      <c r="O14" s="8" t="n">
        <v>0.2</v>
      </c>
    </row>
  </sheetData>
  <mergeCells count="3">
    <mergeCell ref="A1:A2"/>
    <mergeCell ref="B1:N1"/>
    <mergeCell ref="O1:Q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57</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269</v>
      </c>
    </row>
    <row r="4" spans="1:17">
      <c r="A4" s="4" t="s">
        <v>119</v>
      </c>
      <c r="B4" s="7" t="n">
        <v>14867</v>
      </c>
      <c r="C4" s="7" t="n">
        <v>10827</v>
      </c>
      <c r="D4" s="7" t="n">
        <v>-14742</v>
      </c>
      <c r="E4" s="7" t="n">
        <v>11784</v>
      </c>
      <c r="F4" s="7" t="n">
        <v>3678</v>
      </c>
      <c r="G4" s="7" t="n">
        <v>1514</v>
      </c>
      <c r="H4" s="7" t="n">
        <v>9272</v>
      </c>
      <c r="I4" s="7" t="n">
        <v>10293</v>
      </c>
      <c r="J4" s="7" t="n">
        <v>9993</v>
      </c>
      <c r="K4" s="7" t="n">
        <v>8497</v>
      </c>
      <c r="L4" s="7" t="n">
        <v>8233</v>
      </c>
      <c r="M4" s="7" t="n">
        <v>8313</v>
      </c>
      <c r="N4" s="7" t="n">
        <v>7910</v>
      </c>
      <c r="O4" s="7" t="n">
        <v>22736</v>
      </c>
      <c r="P4" s="7" t="n">
        <v>31072</v>
      </c>
      <c r="Q4" s="7" t="n">
        <v>32953</v>
      </c>
    </row>
    <row r="5" spans="1:17">
      <c r="A5" s="3" t="s">
        <v>1058</v>
      </c>
    </row>
    <row r="6" spans="1:17">
      <c r="A6" s="4" t="s">
        <v>1059</v>
      </c>
      <c r="O6" s="5" t="n">
        <v>111395723</v>
      </c>
    </row>
    <row r="7" spans="1:17">
      <c r="A7" s="4" t="s">
        <v>1060</v>
      </c>
      <c r="O7" s="8" t="n">
        <v>0.2</v>
      </c>
    </row>
    <row r="8" spans="1:17">
      <c r="A8" s="3" t="s">
        <v>1061</v>
      </c>
    </row>
    <row r="9" spans="1:17">
      <c r="A9" s="4" t="s">
        <v>1062</v>
      </c>
      <c r="O9" s="5" t="n">
        <v>111395723</v>
      </c>
    </row>
    <row r="10" spans="1:17">
      <c r="A10" s="4" t="s">
        <v>1063</v>
      </c>
      <c r="O10" s="8" t="n">
        <v>0.2</v>
      </c>
    </row>
  </sheetData>
  <mergeCells count="3">
    <mergeCell ref="A1:A2"/>
    <mergeCell ref="B1:N1"/>
    <mergeCell ref="O1:Q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4</v>
      </c>
      <c r="B1" s="2" t="s">
        <v>2</v>
      </c>
      <c r="C1" s="2" t="s">
        <v>39</v>
      </c>
      <c r="D1" s="2" t="s">
        <v>88</v>
      </c>
      <c r="E1" s="2" t="s">
        <v>89</v>
      </c>
      <c r="F1" s="2" t="s">
        <v>1065</v>
      </c>
      <c r="G1" s="2" t="s">
        <v>586</v>
      </c>
    </row>
    <row r="2" spans="1:7">
      <c r="A2" s="3" t="s">
        <v>40</v>
      </c>
    </row>
    <row r="3" spans="1:7">
      <c r="A3" s="4" t="s">
        <v>41</v>
      </c>
      <c r="B3" s="7" t="n">
        <v>42065</v>
      </c>
      <c r="C3" s="7" t="n">
        <v>65334</v>
      </c>
    </row>
    <row r="4" spans="1:7">
      <c r="A4" s="4" t="s">
        <v>42</v>
      </c>
      <c r="B4" s="5" t="n">
        <v>136</v>
      </c>
      <c r="C4" s="5" t="n">
        <v>164</v>
      </c>
    </row>
    <row r="5" spans="1:7">
      <c r="A5" s="4" t="s">
        <v>43</v>
      </c>
      <c r="B5" s="5" t="n">
        <v>42201</v>
      </c>
      <c r="C5" s="5" t="n">
        <v>65498</v>
      </c>
      <c r="D5" s="7" t="n">
        <v>100975</v>
      </c>
      <c r="E5" s="7" t="n">
        <v>45694</v>
      </c>
      <c r="G5" s="7" t="n">
        <v>43178</v>
      </c>
    </row>
    <row r="6" spans="1:7">
      <c r="A6" s="4" t="s">
        <v>44</v>
      </c>
      <c r="B6" s="5" t="n">
        <v>1032868</v>
      </c>
    </row>
    <row r="7" spans="1:7">
      <c r="A7" s="4" t="s">
        <v>50</v>
      </c>
      <c r="B7" s="5" t="n">
        <v>8081</v>
      </c>
      <c r="C7" s="5" t="n">
        <v>0</v>
      </c>
    </row>
    <row r="8" spans="1:7">
      <c r="A8" s="4" t="s">
        <v>56</v>
      </c>
      <c r="B8" s="5" t="n">
        <v>107048</v>
      </c>
      <c r="C8" s="5" t="n">
        <v>89668</v>
      </c>
    </row>
    <row r="9" spans="1:7">
      <c r="A9" s="4" t="s">
        <v>57</v>
      </c>
      <c r="B9" s="5" t="n">
        <v>6691618</v>
      </c>
      <c r="C9" s="5" t="n">
        <v>5766500</v>
      </c>
    </row>
    <row r="10" spans="1:7">
      <c r="A10" s="3" t="s">
        <v>58</v>
      </c>
    </row>
    <row r="11" spans="1:7">
      <c r="A11" s="4" t="s">
        <v>62</v>
      </c>
      <c r="B11" s="5" t="n">
        <v>84475</v>
      </c>
      <c r="C11" s="5" t="n">
        <v>76495</v>
      </c>
    </row>
    <row r="12" spans="1:7">
      <c r="A12" s="4" t="s">
        <v>63</v>
      </c>
      <c r="B12" s="5" t="n">
        <v>5719558</v>
      </c>
      <c r="C12" s="5" t="n">
        <v>5294430</v>
      </c>
    </row>
    <row r="13" spans="1:7">
      <c r="A13" s="4" t="s">
        <v>73</v>
      </c>
      <c r="B13" s="5" t="n">
        <v>972060</v>
      </c>
      <c r="C13" s="5" t="n">
        <v>472070</v>
      </c>
      <c r="D13" s="5" t="n">
        <v>475914</v>
      </c>
      <c r="E13" s="5" t="n">
        <v>439664</v>
      </c>
      <c r="G13" s="7" t="n">
        <v>417998</v>
      </c>
    </row>
    <row r="14" spans="1:7">
      <c r="A14" s="4" t="s">
        <v>74</v>
      </c>
      <c r="B14" s="5" t="n">
        <v>6691618</v>
      </c>
      <c r="C14" s="5" t="n">
        <v>5766500</v>
      </c>
    </row>
    <row r="15" spans="1:7">
      <c r="A15" s="4" t="s">
        <v>725</v>
      </c>
    </row>
    <row r="16" spans="1:7">
      <c r="A16" s="3" t="s">
        <v>40</v>
      </c>
    </row>
    <row r="17" spans="1:7">
      <c r="A17" s="4" t="s">
        <v>41</v>
      </c>
      <c r="B17" s="5" t="n">
        <v>153697</v>
      </c>
      <c r="C17" s="5" t="n">
        <v>1537</v>
      </c>
    </row>
    <row r="18" spans="1:7">
      <c r="A18" s="4" t="s">
        <v>42</v>
      </c>
      <c r="B18" s="5" t="n">
        <v>136</v>
      </c>
      <c r="C18" s="5" t="n">
        <v>164</v>
      </c>
    </row>
    <row r="19" spans="1:7">
      <c r="A19" s="4" t="s">
        <v>43</v>
      </c>
      <c r="B19" s="5" t="n">
        <v>153833</v>
      </c>
      <c r="C19" s="5" t="n">
        <v>1701</v>
      </c>
      <c r="D19" s="7" t="n">
        <v>1598</v>
      </c>
      <c r="E19" s="7" t="n">
        <v>1301</v>
      </c>
      <c r="F19" s="7" t="n">
        <v>2631</v>
      </c>
    </row>
    <row r="20" spans="1:7">
      <c r="A20" s="4" t="s">
        <v>44</v>
      </c>
      <c r="B20" s="5" t="n">
        <v>1420</v>
      </c>
      <c r="C20" s="5" t="n">
        <v>2783</v>
      </c>
    </row>
    <row r="21" spans="1:7">
      <c r="A21" s="4" t="s">
        <v>1066</v>
      </c>
      <c r="B21" s="5" t="n">
        <v>764663</v>
      </c>
      <c r="C21" s="5" t="n">
        <v>516607</v>
      </c>
    </row>
    <row r="22" spans="1:7">
      <c r="A22" s="4" t="s">
        <v>50</v>
      </c>
      <c r="B22" s="5" t="n">
        <v>44439</v>
      </c>
      <c r="C22" s="5" t="n">
        <v>0</v>
      </c>
    </row>
    <row r="23" spans="1:7">
      <c r="A23" s="4" t="s">
        <v>56</v>
      </c>
      <c r="B23" s="5" t="n">
        <v>7852</v>
      </c>
      <c r="C23" s="5" t="n">
        <v>3281</v>
      </c>
    </row>
    <row r="24" spans="1:7">
      <c r="A24" s="4" t="s">
        <v>57</v>
      </c>
      <c r="B24" s="5" t="n">
        <v>972207</v>
      </c>
      <c r="C24" s="5" t="n">
        <v>524372</v>
      </c>
    </row>
    <row r="25" spans="1:7">
      <c r="A25" s="3" t="s">
        <v>58</v>
      </c>
    </row>
    <row r="26" spans="1:7">
      <c r="A26" s="4" t="s">
        <v>60</v>
      </c>
      <c r="B26" s="5" t="n">
        <v>0</v>
      </c>
      <c r="C26" s="5" t="n">
        <v>50657</v>
      </c>
    </row>
    <row r="27" spans="1:7">
      <c r="A27" s="4" t="s">
        <v>62</v>
      </c>
      <c r="B27" s="5" t="n">
        <v>147</v>
      </c>
      <c r="C27" s="5" t="n">
        <v>1645</v>
      </c>
    </row>
    <row r="28" spans="1:7">
      <c r="A28" s="4" t="s">
        <v>63</v>
      </c>
      <c r="B28" s="5" t="n">
        <v>147</v>
      </c>
      <c r="C28" s="5" t="n">
        <v>52302</v>
      </c>
    </row>
    <row r="29" spans="1:7">
      <c r="A29" s="4" t="s">
        <v>73</v>
      </c>
      <c r="B29" s="5" t="n">
        <v>972060</v>
      </c>
      <c r="C29" s="5" t="n">
        <v>472070</v>
      </c>
    </row>
    <row r="30" spans="1:7">
      <c r="A30" s="4" t="s">
        <v>74</v>
      </c>
      <c r="B30" s="7" t="n">
        <v>972207</v>
      </c>
      <c r="C30" s="7" t="n">
        <v>5243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67</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1068</v>
      </c>
    </row>
    <row r="4" spans="1:17">
      <c r="A4" s="4" t="s">
        <v>128</v>
      </c>
      <c r="F4" s="7" t="n">
        <v>-3131</v>
      </c>
      <c r="O4" s="7" t="n">
        <v>-5778</v>
      </c>
      <c r="P4" s="7" t="n">
        <v>-11498</v>
      </c>
      <c r="Q4" s="7" t="n">
        <v>4674</v>
      </c>
    </row>
    <row r="5" spans="1:17">
      <c r="A5" s="4" t="s">
        <v>60</v>
      </c>
      <c r="F5" s="5" t="n">
        <v>4609</v>
      </c>
      <c r="O5" s="5" t="n">
        <v>22733</v>
      </c>
      <c r="P5" s="5" t="n">
        <v>18865</v>
      </c>
      <c r="Q5" s="5" t="n">
        <v>19900</v>
      </c>
    </row>
    <row r="6" spans="1:17">
      <c r="A6" s="4" t="s">
        <v>97</v>
      </c>
      <c r="B6" s="7" t="n">
        <v>43375</v>
      </c>
      <c r="C6" s="7" t="n">
        <v>40583</v>
      </c>
      <c r="D6" s="7" t="n">
        <v>41015</v>
      </c>
      <c r="E6" s="7" t="n">
        <v>39061</v>
      </c>
      <c r="F6" s="5" t="n">
        <v>36929</v>
      </c>
      <c r="G6" s="7" t="n">
        <v>35960</v>
      </c>
      <c r="H6" s="7" t="n">
        <v>35639</v>
      </c>
      <c r="I6" s="7" t="n">
        <v>34777</v>
      </c>
      <c r="J6" s="7" t="n">
        <v>33405</v>
      </c>
      <c r="K6" s="7" t="n">
        <v>31888</v>
      </c>
      <c r="L6" s="7" t="n">
        <v>31418</v>
      </c>
      <c r="M6" s="7" t="n">
        <v>31089</v>
      </c>
      <c r="N6" s="7" t="n">
        <v>30620</v>
      </c>
      <c r="O6" s="5" t="n">
        <v>164034</v>
      </c>
      <c r="P6" s="5" t="n">
        <v>139780</v>
      </c>
      <c r="Q6" s="5" t="n">
        <v>125015</v>
      </c>
    </row>
    <row r="7" spans="1:17">
      <c r="A7" s="3" t="s">
        <v>1069</v>
      </c>
    </row>
    <row r="8" spans="1:17">
      <c r="A8" s="4" t="s">
        <v>114</v>
      </c>
      <c r="F8" s="5" t="n">
        <v>0</v>
      </c>
      <c r="O8" s="5" t="n">
        <v>34767</v>
      </c>
      <c r="P8" s="5" t="n">
        <v>3603</v>
      </c>
      <c r="Q8" s="5" t="n">
        <v>347</v>
      </c>
    </row>
    <row r="9" spans="1:17">
      <c r="A9" s="4" t="s">
        <v>115</v>
      </c>
      <c r="F9" s="5" t="n">
        <v>3780</v>
      </c>
      <c r="O9" s="5" t="n">
        <v>16103</v>
      </c>
      <c r="P9" s="5" t="n">
        <v>14207</v>
      </c>
      <c r="Q9" s="5" t="n">
        <v>13986</v>
      </c>
    </row>
    <row r="10" spans="1:17">
      <c r="A10" s="4" t="s">
        <v>117</v>
      </c>
      <c r="F10" s="5" t="n">
        <v>12661</v>
      </c>
      <c r="O10" s="5" t="n">
        <v>33659</v>
      </c>
      <c r="P10" s="5" t="n">
        <v>47080</v>
      </c>
      <c r="Q10" s="5" t="n">
        <v>49756</v>
      </c>
    </row>
    <row r="11" spans="1:17">
      <c r="A11" s="4" t="s">
        <v>118</v>
      </c>
      <c r="B11" s="5" t="n">
        <v>-3123</v>
      </c>
      <c r="C11" s="5" t="n">
        <v>-6956</v>
      </c>
      <c r="D11" s="5" t="n">
        <v>2961</v>
      </c>
      <c r="E11" s="5" t="n">
        <v>-3805</v>
      </c>
      <c r="F11" s="5" t="n">
        <v>-8983</v>
      </c>
      <c r="G11" s="5" t="n">
        <v>-194</v>
      </c>
      <c r="H11" s="5" t="n">
        <v>-5934</v>
      </c>
      <c r="I11" s="5" t="n">
        <v>-5012</v>
      </c>
      <c r="J11" s="5" t="n">
        <v>-4868</v>
      </c>
      <c r="K11" s="5" t="n">
        <v>-4611</v>
      </c>
      <c r="L11" s="5" t="n">
        <v>-4052</v>
      </c>
      <c r="M11" s="5" t="n">
        <v>-4281</v>
      </c>
      <c r="N11" s="5" t="n">
        <v>-3859</v>
      </c>
      <c r="O11" s="5" t="n">
        <v>-10923</v>
      </c>
      <c r="P11" s="5" t="n">
        <v>-16008</v>
      </c>
      <c r="Q11" s="5" t="n">
        <v>-16803</v>
      </c>
    </row>
    <row r="12" spans="1:17">
      <c r="A12" s="4" t="s">
        <v>119</v>
      </c>
      <c r="B12" s="7" t="n">
        <v>14867</v>
      </c>
      <c r="C12" s="7" t="n">
        <v>10827</v>
      </c>
      <c r="D12" s="7" t="n">
        <v>-14742</v>
      </c>
      <c r="E12" s="7" t="n">
        <v>11784</v>
      </c>
      <c r="F12" s="5" t="n">
        <v>3678</v>
      </c>
      <c r="G12" s="7" t="n">
        <v>1514</v>
      </c>
      <c r="H12" s="7" t="n">
        <v>9272</v>
      </c>
      <c r="I12" s="7" t="n">
        <v>10293</v>
      </c>
      <c r="J12" s="7" t="n">
        <v>9993</v>
      </c>
      <c r="K12" s="7" t="n">
        <v>8497</v>
      </c>
      <c r="L12" s="7" t="n">
        <v>8233</v>
      </c>
      <c r="M12" s="7" t="n">
        <v>8313</v>
      </c>
      <c r="N12" s="7" t="n">
        <v>7910</v>
      </c>
      <c r="O12" s="5" t="n">
        <v>22736</v>
      </c>
      <c r="P12" s="5" t="n">
        <v>31072</v>
      </c>
      <c r="Q12" s="5" t="n">
        <v>32953</v>
      </c>
    </row>
    <row r="13" spans="1:17">
      <c r="A13" s="4" t="s">
        <v>1070</v>
      </c>
      <c r="F13" s="5" t="n">
        <v>-19230</v>
      </c>
      <c r="O13" s="5" t="n">
        <v>-6487</v>
      </c>
      <c r="P13" s="5" t="n">
        <v>5178</v>
      </c>
      <c r="Q13" s="5" t="n">
        <v>-11287</v>
      </c>
    </row>
    <row r="14" spans="1:17">
      <c r="A14" s="4" t="s">
        <v>141</v>
      </c>
      <c r="F14" s="5" t="n">
        <v>-15552</v>
      </c>
      <c r="O14" s="5" t="n">
        <v>16249</v>
      </c>
      <c r="P14" s="5" t="n">
        <v>36250</v>
      </c>
      <c r="Q14" s="5" t="n">
        <v>21666</v>
      </c>
    </row>
    <row r="15" spans="1:17">
      <c r="A15" s="4" t="s">
        <v>725</v>
      </c>
    </row>
    <row r="16" spans="1:17">
      <c r="A16" s="3" t="s">
        <v>1068</v>
      </c>
    </row>
    <row r="17" spans="1:17">
      <c r="A17" s="4" t="s">
        <v>1071</v>
      </c>
      <c r="F17" s="5" t="n">
        <v>0</v>
      </c>
      <c r="O17" s="5" t="n">
        <v>0</v>
      </c>
      <c r="P17" s="5" t="n">
        <v>2000</v>
      </c>
      <c r="Q17" s="5" t="n">
        <v>3000</v>
      </c>
    </row>
    <row r="18" spans="1:17">
      <c r="A18" s="4" t="s">
        <v>128</v>
      </c>
      <c r="F18" s="5" t="n">
        <v>41</v>
      </c>
      <c r="O18" s="5" t="n">
        <v>123</v>
      </c>
      <c r="P18" s="5" t="n">
        <v>162</v>
      </c>
      <c r="Q18" s="5" t="n">
        <v>157</v>
      </c>
    </row>
    <row r="19" spans="1:17">
      <c r="A19" s="4" t="s">
        <v>1072</v>
      </c>
      <c r="F19" s="5" t="n">
        <v>0</v>
      </c>
      <c r="O19" s="5" t="n">
        <v>2384</v>
      </c>
      <c r="P19" s="5" t="n">
        <v>1</v>
      </c>
      <c r="Q19" s="5" t="n">
        <v>0</v>
      </c>
    </row>
    <row r="20" spans="1:17">
      <c r="A20" s="4" t="s">
        <v>1073</v>
      </c>
      <c r="F20" s="5" t="n">
        <v>41</v>
      </c>
      <c r="O20" s="5" t="n">
        <v>2507</v>
      </c>
      <c r="P20" s="5" t="n">
        <v>2163</v>
      </c>
      <c r="Q20" s="5" t="n">
        <v>3157</v>
      </c>
    </row>
    <row r="21" spans="1:17">
      <c r="A21" s="4" t="s">
        <v>60</v>
      </c>
      <c r="F21" s="5" t="n">
        <v>1044</v>
      </c>
      <c r="O21" s="5" t="n">
        <v>3468</v>
      </c>
      <c r="P21" s="5" t="n">
        <v>4177</v>
      </c>
      <c r="Q21" s="5" t="n">
        <v>4177</v>
      </c>
    </row>
    <row r="22" spans="1:17">
      <c r="A22" s="4" t="s">
        <v>97</v>
      </c>
      <c r="F22" s="5" t="n">
        <v>-1003</v>
      </c>
      <c r="O22" s="5" t="n">
        <v>-961</v>
      </c>
      <c r="P22" s="5" t="n">
        <v>-2014</v>
      </c>
      <c r="Q22" s="5" t="n">
        <v>-1020</v>
      </c>
    </row>
    <row r="23" spans="1:17">
      <c r="A23" s="4" t="s">
        <v>1074</v>
      </c>
      <c r="F23" s="5" t="n">
        <v>4288</v>
      </c>
      <c r="O23" s="5" t="n">
        <v>51401</v>
      </c>
      <c r="P23" s="5" t="n">
        <v>32230</v>
      </c>
      <c r="Q23" s="5" t="n">
        <v>32743</v>
      </c>
    </row>
    <row r="24" spans="1:17">
      <c r="A24" s="3" t="s">
        <v>1069</v>
      </c>
    </row>
    <row r="25" spans="1:17">
      <c r="A25" s="4" t="s">
        <v>1075</v>
      </c>
      <c r="F25" s="5" t="n">
        <v>60</v>
      </c>
      <c r="O25" s="5" t="n">
        <v>0</v>
      </c>
      <c r="P25" s="5" t="n">
        <v>0</v>
      </c>
      <c r="Q25" s="5" t="n">
        <v>0</v>
      </c>
    </row>
    <row r="26" spans="1:17">
      <c r="A26" s="4" t="s">
        <v>114</v>
      </c>
      <c r="F26" s="5" t="n">
        <v>0</v>
      </c>
      <c r="O26" s="5" t="n">
        <v>34767</v>
      </c>
      <c r="P26" s="5" t="n">
        <v>0</v>
      </c>
      <c r="Q26" s="5" t="n">
        <v>0</v>
      </c>
    </row>
    <row r="27" spans="1:17">
      <c r="A27" s="4" t="s">
        <v>115</v>
      </c>
      <c r="F27" s="5" t="n">
        <v>2</v>
      </c>
      <c r="O27" s="5" t="n">
        <v>425</v>
      </c>
      <c r="P27" s="5" t="n">
        <v>460</v>
      </c>
      <c r="Q27" s="5" t="n">
        <v>355</v>
      </c>
    </row>
    <row r="28" spans="1:17">
      <c r="A28" s="4" t="s">
        <v>1076</v>
      </c>
      <c r="F28" s="5" t="n">
        <v>62</v>
      </c>
      <c r="O28" s="5" t="n">
        <v>35192</v>
      </c>
      <c r="P28" s="5" t="n">
        <v>460</v>
      </c>
      <c r="Q28" s="5" t="n">
        <v>355</v>
      </c>
    </row>
    <row r="29" spans="1:17">
      <c r="A29" s="4" t="s">
        <v>117</v>
      </c>
      <c r="F29" s="5" t="n">
        <v>3223</v>
      </c>
      <c r="O29" s="5" t="n">
        <v>15248</v>
      </c>
      <c r="P29" s="5" t="n">
        <v>29756</v>
      </c>
      <c r="Q29" s="5" t="n">
        <v>31368</v>
      </c>
    </row>
    <row r="30" spans="1:17">
      <c r="A30" s="4" t="s">
        <v>118</v>
      </c>
      <c r="F30" s="5" t="n">
        <v>455</v>
      </c>
      <c r="O30" s="5" t="n">
        <v>7488</v>
      </c>
      <c r="P30" s="5" t="n">
        <v>1316</v>
      </c>
      <c r="Q30" s="5" t="n">
        <v>1585</v>
      </c>
    </row>
    <row r="31" spans="1:17">
      <c r="A31" s="4" t="s">
        <v>119</v>
      </c>
      <c r="F31" s="5" t="n">
        <v>3678</v>
      </c>
      <c r="O31" s="5" t="n">
        <v>22736</v>
      </c>
      <c r="P31" s="5" t="n">
        <v>31072</v>
      </c>
      <c r="Q31" s="5" t="n">
        <v>32953</v>
      </c>
    </row>
    <row r="32" spans="1:17">
      <c r="A32" s="4" t="s">
        <v>1070</v>
      </c>
      <c r="F32" s="5" t="n">
        <v>-19230</v>
      </c>
      <c r="O32" s="5" t="n">
        <v>-6487</v>
      </c>
      <c r="P32" s="5" t="n">
        <v>5178</v>
      </c>
      <c r="Q32" s="5" t="n">
        <v>-11287</v>
      </c>
    </row>
    <row r="33" spans="1:17">
      <c r="A33" s="4" t="s">
        <v>141</v>
      </c>
      <c r="F33" s="7" t="n">
        <v>-15552</v>
      </c>
      <c r="O33" s="7" t="n">
        <v>16249</v>
      </c>
      <c r="P33" s="7" t="n">
        <v>36250</v>
      </c>
      <c r="Q33" s="7" t="n">
        <v>21666</v>
      </c>
    </row>
  </sheetData>
  <mergeCells count="3">
    <mergeCell ref="A1:A2"/>
    <mergeCell ref="B1:N1"/>
    <mergeCell ref="O1:Q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77</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169</v>
      </c>
    </row>
    <row r="4" spans="1:17">
      <c r="A4" s="4" t="s">
        <v>119</v>
      </c>
      <c r="B4" s="7" t="n">
        <v>14867000</v>
      </c>
      <c r="C4" s="7" t="n">
        <v>10827000</v>
      </c>
      <c r="D4" s="7" t="n">
        <v>-14742000</v>
      </c>
      <c r="E4" s="7" t="n">
        <v>11784000</v>
      </c>
      <c r="F4" s="7" t="n">
        <v>3678000</v>
      </c>
      <c r="G4" s="7" t="n">
        <v>1514000</v>
      </c>
      <c r="H4" s="7" t="n">
        <v>9272000</v>
      </c>
      <c r="I4" s="7" t="n">
        <v>10293000</v>
      </c>
      <c r="J4" s="7" t="n">
        <v>9993000</v>
      </c>
      <c r="K4" s="7" t="n">
        <v>8497000</v>
      </c>
      <c r="L4" s="7" t="n">
        <v>8233000</v>
      </c>
      <c r="M4" s="7" t="n">
        <v>8313000</v>
      </c>
      <c r="N4" s="7" t="n">
        <v>7910000</v>
      </c>
      <c r="O4" s="7" t="n">
        <v>22736000</v>
      </c>
      <c r="P4" s="7" t="n">
        <v>31072000</v>
      </c>
      <c r="Q4" s="7" t="n">
        <v>32953000</v>
      </c>
    </row>
    <row r="5" spans="1:17">
      <c r="A5" s="3" t="s">
        <v>170</v>
      </c>
    </row>
    <row r="6" spans="1:17">
      <c r="A6" s="4" t="s">
        <v>174</v>
      </c>
      <c r="F6" s="5" t="n">
        <v>14000</v>
      </c>
      <c r="O6" s="5" t="n">
        <v>890000</v>
      </c>
      <c r="P6" s="5" t="n">
        <v>53000</v>
      </c>
      <c r="Q6" s="5" t="n">
        <v>53000</v>
      </c>
    </row>
    <row r="7" spans="1:17">
      <c r="A7" s="4" t="s">
        <v>1075</v>
      </c>
      <c r="F7" s="5" t="n">
        <v>60000</v>
      </c>
      <c r="O7" s="5" t="n">
        <v>-116000</v>
      </c>
      <c r="P7" s="5" t="n">
        <v>1689000</v>
      </c>
      <c r="Q7" s="5" t="n">
        <v>-355000</v>
      </c>
    </row>
    <row r="8" spans="1:17">
      <c r="A8" s="4" t="s">
        <v>183</v>
      </c>
      <c r="F8" s="5" t="n">
        <v>7491000</v>
      </c>
      <c r="O8" s="5" t="n">
        <v>-5490000</v>
      </c>
      <c r="P8" s="5" t="n">
        <v>-1426000</v>
      </c>
      <c r="Q8" s="5" t="n">
        <v>2930000</v>
      </c>
    </row>
    <row r="9" spans="1:17">
      <c r="A9" s="4" t="s">
        <v>185</v>
      </c>
      <c r="F9" s="5" t="n">
        <v>-15557000</v>
      </c>
      <c r="O9" s="5" t="n">
        <v>-11053000</v>
      </c>
      <c r="P9" s="5" t="n">
        <v>-11681000</v>
      </c>
      <c r="Q9" s="5" t="n">
        <v>-269000</v>
      </c>
    </row>
    <row r="10" spans="1:17">
      <c r="A10" s="4" t="s">
        <v>186</v>
      </c>
      <c r="F10" s="5" t="n">
        <v>3905000</v>
      </c>
      <c r="O10" s="5" t="n">
        <v>7980000</v>
      </c>
      <c r="P10" s="5" t="n">
        <v>9840000</v>
      </c>
      <c r="Q10" s="5" t="n">
        <v>5033000</v>
      </c>
    </row>
    <row r="11" spans="1:17">
      <c r="A11" s="4" t="s">
        <v>188</v>
      </c>
      <c r="F11" s="5" t="n">
        <v>0</v>
      </c>
      <c r="O11" s="5" t="n">
        <v>34767000</v>
      </c>
      <c r="P11" s="5" t="n">
        <v>0</v>
      </c>
      <c r="Q11" s="5" t="n">
        <v>0</v>
      </c>
    </row>
    <row r="12" spans="1:17">
      <c r="A12" s="4" t="s">
        <v>191</v>
      </c>
      <c r="F12" s="5" t="n">
        <v>2326000</v>
      </c>
      <c r="O12" s="5" t="n">
        <v>56594000</v>
      </c>
      <c r="P12" s="5" t="n">
        <v>36041000</v>
      </c>
      <c r="Q12" s="5" t="n">
        <v>58992000</v>
      </c>
    </row>
    <row r="13" spans="1:17">
      <c r="A13" s="3" t="s">
        <v>192</v>
      </c>
    </row>
    <row r="14" spans="1:17">
      <c r="A14" s="4" t="s">
        <v>193</v>
      </c>
      <c r="F14" s="5" t="n">
        <v>92000</v>
      </c>
      <c r="O14" s="5" t="n">
        <v>11513000</v>
      </c>
      <c r="P14" s="5" t="n">
        <v>187376000</v>
      </c>
      <c r="Q14" s="5" t="n">
        <v>164203000</v>
      </c>
    </row>
    <row r="15" spans="1:17">
      <c r="A15" s="4" t="s">
        <v>1078</v>
      </c>
      <c r="F15" s="5" t="n">
        <v>7009000</v>
      </c>
      <c r="O15" s="5" t="n">
        <v>69977000</v>
      </c>
      <c r="P15" s="5" t="n">
        <v>68409000</v>
      </c>
      <c r="Q15" s="5" t="n">
        <v>96956000</v>
      </c>
    </row>
    <row r="16" spans="1:17">
      <c r="A16" s="4" t="s">
        <v>1079</v>
      </c>
      <c r="F16" s="5" t="n">
        <v>0</v>
      </c>
      <c r="O16" s="5" t="n">
        <v>-45428000</v>
      </c>
      <c r="P16" s="5" t="n">
        <v>0</v>
      </c>
      <c r="Q16" s="5" t="n">
        <v>0</v>
      </c>
    </row>
    <row r="17" spans="1:17">
      <c r="A17" s="4" t="s">
        <v>1080</v>
      </c>
      <c r="F17" s="5" t="n">
        <v>0</v>
      </c>
      <c r="O17" s="5" t="n">
        <v>32039000</v>
      </c>
      <c r="P17" s="5" t="n">
        <v>62407000</v>
      </c>
      <c r="Q17" s="5" t="n">
        <v>28624000</v>
      </c>
    </row>
    <row r="18" spans="1:17">
      <c r="A18" s="4" t="s">
        <v>208</v>
      </c>
      <c r="F18" s="5" t="n">
        <v>-372135000</v>
      </c>
      <c r="O18" s="5" t="n">
        <v>-943000</v>
      </c>
      <c r="P18" s="5" t="n">
        <v>-330317000</v>
      </c>
      <c r="Q18" s="5" t="n">
        <v>-290572000</v>
      </c>
    </row>
    <row r="19" spans="1:17">
      <c r="A19" s="3" t="s">
        <v>209</v>
      </c>
    </row>
    <row r="20" spans="1:17">
      <c r="A20" s="4" t="s">
        <v>214</v>
      </c>
      <c r="F20" s="5" t="n">
        <v>0</v>
      </c>
      <c r="O20" s="5" t="n">
        <v>-51547000</v>
      </c>
      <c r="P20" s="5" t="n">
        <v>0</v>
      </c>
      <c r="Q20" s="5" t="n">
        <v>0</v>
      </c>
    </row>
    <row r="21" spans="1:17">
      <c r="A21" s="4" t="s">
        <v>163</v>
      </c>
      <c r="F21" s="5" t="n">
        <v>0</v>
      </c>
      <c r="O21" s="5" t="n">
        <v>492428000</v>
      </c>
      <c r="P21" s="5" t="n">
        <v>0</v>
      </c>
      <c r="Q21" s="5" t="n">
        <v>0</v>
      </c>
    </row>
    <row r="22" spans="1:17">
      <c r="A22" s="4" t="s">
        <v>217</v>
      </c>
      <c r="F22" s="5" t="n">
        <v>334332000</v>
      </c>
      <c r="O22" s="5" t="n">
        <v>863258000</v>
      </c>
      <c r="P22" s="5" t="n">
        <v>349557000</v>
      </c>
      <c r="Q22" s="5" t="n">
        <v>234096000</v>
      </c>
    </row>
    <row r="23" spans="1:17">
      <c r="A23" s="4" t="s">
        <v>1081</v>
      </c>
      <c r="F23" s="5" t="n">
        <v>-35477000</v>
      </c>
      <c r="O23" s="5" t="n">
        <v>-23297000</v>
      </c>
      <c r="P23" s="5" t="n">
        <v>55281000</v>
      </c>
      <c r="Q23" s="5" t="n">
        <v>2516000</v>
      </c>
    </row>
    <row r="24" spans="1:17">
      <c r="A24" s="4" t="s">
        <v>219</v>
      </c>
      <c r="E24" s="5" t="n">
        <v>65498000</v>
      </c>
      <c r="F24" s="5" t="n">
        <v>100975000</v>
      </c>
      <c r="J24" s="5" t="n">
        <v>45694000</v>
      </c>
      <c r="N24" s="7" t="n">
        <v>43178000</v>
      </c>
      <c r="O24" s="5" t="n">
        <v>65498000</v>
      </c>
      <c r="P24" s="5" t="n">
        <v>45694000</v>
      </c>
      <c r="Q24" s="5" t="n">
        <v>43178000</v>
      </c>
    </row>
    <row r="25" spans="1:17">
      <c r="A25" s="4" t="s">
        <v>220</v>
      </c>
      <c r="B25" s="5" t="n">
        <v>42201000</v>
      </c>
      <c r="F25" s="5" t="n">
        <v>65498000</v>
      </c>
      <c r="G25" s="5" t="n">
        <v>100975000</v>
      </c>
      <c r="K25" s="5" t="n">
        <v>45694000</v>
      </c>
      <c r="O25" s="5" t="n">
        <v>42201000</v>
      </c>
      <c r="P25" s="5" t="n">
        <v>100975000</v>
      </c>
      <c r="Q25" s="5" t="n">
        <v>45694000</v>
      </c>
    </row>
    <row r="26" spans="1:17">
      <c r="A26" s="4" t="s">
        <v>725</v>
      </c>
    </row>
    <row r="27" spans="1:17">
      <c r="A27" s="3" t="s">
        <v>169</v>
      </c>
    </row>
    <row r="28" spans="1:17">
      <c r="A28" s="4" t="s">
        <v>119</v>
      </c>
      <c r="F28" s="5" t="n">
        <v>3678000</v>
      </c>
      <c r="O28" s="5" t="n">
        <v>22736000</v>
      </c>
      <c r="P28" s="5" t="n">
        <v>31072000</v>
      </c>
      <c r="Q28" s="5" t="n">
        <v>32953000</v>
      </c>
    </row>
    <row r="29" spans="1:17">
      <c r="A29" s="3" t="s">
        <v>170</v>
      </c>
    </row>
    <row r="30" spans="1:17">
      <c r="A30" s="4" t="s">
        <v>174</v>
      </c>
      <c r="F30" s="5" t="n">
        <v>14000</v>
      </c>
      <c r="O30" s="5" t="n">
        <v>890000</v>
      </c>
      <c r="P30" s="5" t="n">
        <v>53000</v>
      </c>
      <c r="Q30" s="5" t="n">
        <v>53000</v>
      </c>
    </row>
    <row r="31" spans="1:17">
      <c r="A31" s="4" t="s">
        <v>1075</v>
      </c>
      <c r="F31" s="5" t="n">
        <v>60000</v>
      </c>
      <c r="O31" s="5" t="n">
        <v>0</v>
      </c>
      <c r="P31" s="5" t="n">
        <v>0</v>
      </c>
      <c r="Q31" s="5" t="n">
        <v>0</v>
      </c>
    </row>
    <row r="32" spans="1:17">
      <c r="A32" s="4" t="s">
        <v>183</v>
      </c>
      <c r="F32" s="5" t="n">
        <v>42000</v>
      </c>
      <c r="O32" s="5" t="n">
        <v>-6086000</v>
      </c>
      <c r="P32" s="5" t="n">
        <v>1000</v>
      </c>
      <c r="Q32" s="5" t="n">
        <v>-2000</v>
      </c>
    </row>
    <row r="33" spans="1:17">
      <c r="A33" s="4" t="s">
        <v>185</v>
      </c>
      <c r="F33" s="5" t="n">
        <v>-494000</v>
      </c>
      <c r="O33" s="5" t="n">
        <v>1515000</v>
      </c>
      <c r="P33" s="5" t="n">
        <v>1404000</v>
      </c>
      <c r="Q33" s="5" t="n">
        <v>-1600000</v>
      </c>
    </row>
    <row r="34" spans="1:17">
      <c r="A34" s="4" t="s">
        <v>186</v>
      </c>
      <c r="F34" s="5" t="n">
        <v>989000</v>
      </c>
      <c r="O34" s="5" t="n">
        <v>-1498000</v>
      </c>
      <c r="P34" s="5" t="n">
        <v>62000</v>
      </c>
      <c r="Q34" s="5" t="n">
        <v>10000</v>
      </c>
    </row>
    <row r="35" spans="1:17">
      <c r="A35" s="4" t="s">
        <v>188</v>
      </c>
      <c r="F35" s="5" t="n">
        <v>0</v>
      </c>
      <c r="O35" s="5" t="n">
        <v>34767000</v>
      </c>
      <c r="P35" s="5" t="n">
        <v>0</v>
      </c>
      <c r="Q35" s="5" t="n">
        <v>0</v>
      </c>
    </row>
    <row r="36" spans="1:17">
      <c r="A36" s="4" t="s">
        <v>1082</v>
      </c>
      <c r="F36" s="5" t="n">
        <v>-4288000</v>
      </c>
      <c r="O36" s="5" t="n">
        <v>-51401000</v>
      </c>
      <c r="P36" s="5" t="n">
        <v>-32295000</v>
      </c>
      <c r="Q36" s="5" t="n">
        <v>-32744000</v>
      </c>
    </row>
    <row r="37" spans="1:17">
      <c r="A37" s="4" t="s">
        <v>191</v>
      </c>
      <c r="F37" s="5" t="n">
        <v>1000</v>
      </c>
      <c r="O37" s="5" t="n">
        <v>923000</v>
      </c>
      <c r="P37" s="5" t="n">
        <v>297000</v>
      </c>
      <c r="Q37" s="5" t="n">
        <v>-1330000</v>
      </c>
    </row>
    <row r="38" spans="1:17">
      <c r="A38" s="3" t="s">
        <v>192</v>
      </c>
    </row>
    <row r="39" spans="1:17">
      <c r="A39" s="4" t="s">
        <v>1083</v>
      </c>
      <c r="F39" s="5" t="n">
        <v>0</v>
      </c>
      <c r="O39" s="5" t="n">
        <v>-246420000</v>
      </c>
      <c r="P39" s="5" t="n">
        <v>0</v>
      </c>
      <c r="Q39" s="5" t="n">
        <v>0</v>
      </c>
    </row>
    <row r="40" spans="1:17">
      <c r="A40" s="4" t="s">
        <v>193</v>
      </c>
      <c r="F40" s="5" t="n">
        <v>92000</v>
      </c>
      <c r="O40" s="5" t="n">
        <v>0</v>
      </c>
      <c r="P40" s="5" t="n">
        <v>0</v>
      </c>
      <c r="Q40" s="5" t="n">
        <v>0</v>
      </c>
    </row>
    <row r="41" spans="1:17">
      <c r="A41" s="4" t="s">
        <v>1078</v>
      </c>
      <c r="F41" s="5" t="n">
        <v>10000</v>
      </c>
      <c r="O41" s="5" t="n">
        <v>1601000</v>
      </c>
      <c r="P41" s="5" t="n">
        <v>0</v>
      </c>
      <c r="Q41" s="5" t="n">
        <v>0</v>
      </c>
    </row>
    <row r="42" spans="1:17">
      <c r="A42" s="4" t="s">
        <v>196</v>
      </c>
      <c r="F42" s="5" t="n">
        <v>0</v>
      </c>
      <c r="O42" s="5" t="n">
        <v>-414000</v>
      </c>
      <c r="P42" s="5" t="n">
        <v>0</v>
      </c>
      <c r="Q42" s="5" t="n">
        <v>0</v>
      </c>
    </row>
    <row r="43" spans="1:17">
      <c r="A43" s="4" t="s">
        <v>1079</v>
      </c>
      <c r="F43" s="5" t="n">
        <v>0</v>
      </c>
      <c r="O43" s="5" t="n">
        <v>-45428000</v>
      </c>
      <c r="P43" s="5" t="n">
        <v>0</v>
      </c>
      <c r="Q43" s="5" t="n">
        <v>0</v>
      </c>
    </row>
    <row r="44" spans="1:17">
      <c r="A44" s="4" t="s">
        <v>1080</v>
      </c>
      <c r="F44" s="5" t="n">
        <v>0</v>
      </c>
      <c r="O44" s="5" t="n">
        <v>989000</v>
      </c>
      <c r="P44" s="5" t="n">
        <v>0</v>
      </c>
      <c r="Q44" s="5" t="n">
        <v>0</v>
      </c>
    </row>
    <row r="45" spans="1:17">
      <c r="A45" s="4" t="s">
        <v>208</v>
      </c>
      <c r="F45" s="5" t="n">
        <v>102000</v>
      </c>
      <c r="O45" s="5" t="n">
        <v>-289672000</v>
      </c>
      <c r="P45" s="5" t="n">
        <v>0</v>
      </c>
      <c r="Q45" s="5" t="n">
        <v>0</v>
      </c>
    </row>
    <row r="46" spans="1:17">
      <c r="A46" s="3" t="s">
        <v>209</v>
      </c>
    </row>
    <row r="47" spans="1:17">
      <c r="A47" s="4" t="s">
        <v>214</v>
      </c>
      <c r="F47" s="5" t="n">
        <v>0</v>
      </c>
      <c r="O47" s="5" t="n">
        <v>-51547000</v>
      </c>
      <c r="P47" s="4" t="s">
        <v>1052</v>
      </c>
      <c r="Q47" s="4" t="s">
        <v>1052</v>
      </c>
    </row>
    <row r="48" spans="1:17">
      <c r="A48" s="4" t="s">
        <v>163</v>
      </c>
      <c r="F48" s="5" t="n">
        <v>0</v>
      </c>
      <c r="O48" s="5" t="n">
        <v>492428000</v>
      </c>
      <c r="P48" s="4" t="s">
        <v>1052</v>
      </c>
      <c r="Q48" s="4" t="s">
        <v>1052</v>
      </c>
    </row>
    <row r="49" spans="1:17">
      <c r="A49" s="4" t="s">
        <v>217</v>
      </c>
      <c r="F49" s="5" t="n">
        <v>0</v>
      </c>
      <c r="O49" s="5" t="n">
        <v>440881000</v>
      </c>
      <c r="P49" s="5" t="n">
        <v>0</v>
      </c>
      <c r="Q49" s="5" t="n">
        <v>0</v>
      </c>
    </row>
    <row r="50" spans="1:17">
      <c r="A50" s="4" t="s">
        <v>1081</v>
      </c>
      <c r="F50" s="5" t="n">
        <v>103000</v>
      </c>
      <c r="O50" s="5" t="n">
        <v>152132000</v>
      </c>
      <c r="P50" s="5" t="n">
        <v>297000</v>
      </c>
      <c r="Q50" s="5" t="n">
        <v>-1330000</v>
      </c>
    </row>
    <row r="51" spans="1:17">
      <c r="A51" s="4" t="s">
        <v>219</v>
      </c>
      <c r="E51" s="7" t="n">
        <v>1701000</v>
      </c>
      <c r="F51" s="5" t="n">
        <v>1598000</v>
      </c>
      <c r="J51" s="7" t="n">
        <v>1301000</v>
      </c>
      <c r="O51" s="5" t="n">
        <v>1701000</v>
      </c>
      <c r="P51" s="5" t="n">
        <v>1301000</v>
      </c>
    </row>
    <row r="52" spans="1:17">
      <c r="A52" s="4" t="s">
        <v>220</v>
      </c>
      <c r="B52" s="7" t="n">
        <v>153833000</v>
      </c>
      <c r="F52" s="7" t="n">
        <v>1701000</v>
      </c>
      <c r="G52" s="7" t="n">
        <v>1598000</v>
      </c>
      <c r="K52" s="7" t="n">
        <v>1301000</v>
      </c>
      <c r="O52" s="7" t="n">
        <v>153833000</v>
      </c>
      <c r="P52" s="7" t="n">
        <v>1598000</v>
      </c>
      <c r="Q52" s="7" t="n">
        <v>1301000</v>
      </c>
    </row>
  </sheetData>
  <mergeCells count="3">
    <mergeCell ref="A1:A2"/>
    <mergeCell ref="B1:N1"/>
    <mergeCell ref="O1:Q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87</v>
      </c>
      <c r="C1" s="2" t="s">
        <v>1</v>
      </c>
    </row>
    <row r="2" spans="1:5">
      <c r="B2" s="2" t="s">
        <v>39</v>
      </c>
      <c r="C2" s="2" t="s">
        <v>2</v>
      </c>
      <c r="D2" s="2" t="s">
        <v>88</v>
      </c>
      <c r="E2" s="2" t="s">
        <v>89</v>
      </c>
    </row>
    <row r="3" spans="1:5">
      <c r="A3" s="3" t="s">
        <v>1085</v>
      </c>
    </row>
    <row r="4" spans="1:5">
      <c r="A4" s="4" t="s">
        <v>1086</v>
      </c>
      <c r="B4" s="7" t="n">
        <v>-3012</v>
      </c>
      <c r="C4" s="7" t="n">
        <v>-7224</v>
      </c>
      <c r="D4" s="7" t="n">
        <v>-17877</v>
      </c>
      <c r="E4" s="7" t="n">
        <v>7271</v>
      </c>
    </row>
    <row r="5" spans="1:5">
      <c r="A5" s="4" t="s">
        <v>1087</v>
      </c>
      <c r="B5" s="5" t="n">
        <v>-2</v>
      </c>
      <c r="C5" s="5" t="n">
        <v>-13</v>
      </c>
      <c r="D5" s="5" t="n">
        <v>12</v>
      </c>
      <c r="E5" s="5" t="n">
        <v>0</v>
      </c>
    </row>
    <row r="6" spans="1:5">
      <c r="A6" s="4" t="s">
        <v>1088</v>
      </c>
      <c r="B6" s="5" t="n">
        <v>60</v>
      </c>
      <c r="C6" s="5" t="n">
        <v>-116</v>
      </c>
      <c r="D6" s="5" t="n">
        <v>2626</v>
      </c>
      <c r="E6" s="5" t="n">
        <v>-552</v>
      </c>
    </row>
    <row r="7" spans="1:5">
      <c r="A7" s="4" t="s">
        <v>1089</v>
      </c>
      <c r="B7" s="5" t="n">
        <v>-2954</v>
      </c>
      <c r="C7" s="5" t="n">
        <v>-7353</v>
      </c>
      <c r="D7" s="5" t="n">
        <v>-15239</v>
      </c>
      <c r="E7" s="5" t="n">
        <v>6719</v>
      </c>
    </row>
    <row r="8" spans="1:5">
      <c r="A8" s="4" t="s">
        <v>1090</v>
      </c>
      <c r="B8" s="5" t="n">
        <v>192</v>
      </c>
      <c r="C8" s="5" t="n">
        <v>-2825</v>
      </c>
      <c r="D8" s="5" t="n">
        <v>95</v>
      </c>
      <c r="E8" s="5" t="n">
        <v>0</v>
      </c>
    </row>
    <row r="9" spans="1:5">
      <c r="A9" s="3" t="s">
        <v>1091</v>
      </c>
    </row>
    <row r="10" spans="1:5">
      <c r="A10" s="4" t="s">
        <v>135</v>
      </c>
      <c r="B10" s="5" t="n">
        <v>-24</v>
      </c>
      <c r="C10" s="5" t="n">
        <v>-623</v>
      </c>
      <c r="D10" s="5" t="n">
        <v>-114</v>
      </c>
      <c r="E10" s="5" t="n">
        <v>-114</v>
      </c>
    </row>
    <row r="11" spans="1:5">
      <c r="A11" s="4" t="s">
        <v>1092</v>
      </c>
      <c r="B11" s="5" t="n">
        <v>-9</v>
      </c>
      <c r="C11" s="5" t="n">
        <v>2526</v>
      </c>
      <c r="D11" s="5" t="n">
        <v>11806</v>
      </c>
      <c r="E11" s="5" t="n">
        <v>9123</v>
      </c>
    </row>
    <row r="12" spans="1:5">
      <c r="A12" s="4" t="s">
        <v>137</v>
      </c>
      <c r="B12" s="5" t="n">
        <v>-9024</v>
      </c>
      <c r="C12" s="5" t="n">
        <v>897</v>
      </c>
      <c r="D12" s="5" t="n">
        <v>11503</v>
      </c>
      <c r="E12" s="5" t="n">
        <v>-33287</v>
      </c>
    </row>
    <row r="13" spans="1:5">
      <c r="A13" s="4" t="s">
        <v>138</v>
      </c>
      <c r="B13" s="5" t="n">
        <v>0</v>
      </c>
      <c r="C13" s="5" t="n">
        <v>0</v>
      </c>
    </row>
    <row r="14" spans="1:5">
      <c r="A14" s="4" t="s">
        <v>1093</v>
      </c>
      <c r="B14" s="5" t="n">
        <v>-9057</v>
      </c>
      <c r="C14" s="5" t="n">
        <v>2800</v>
      </c>
      <c r="D14" s="5" t="n">
        <v>23195</v>
      </c>
      <c r="E14" s="5" t="n">
        <v>-24278</v>
      </c>
    </row>
    <row r="15" spans="1:5">
      <c r="A15" s="4" t="s">
        <v>1094</v>
      </c>
      <c r="B15" s="5" t="n">
        <v>-11819</v>
      </c>
      <c r="C15" s="5" t="n">
        <v>-7378</v>
      </c>
      <c r="D15" s="5" t="n">
        <v>8051</v>
      </c>
      <c r="E15" s="5" t="n">
        <v>-17559</v>
      </c>
    </row>
    <row r="16" spans="1:5">
      <c r="A16" s="3" t="s">
        <v>1095</v>
      </c>
    </row>
    <row r="17" spans="1:5">
      <c r="A17" s="4" t="s">
        <v>1086</v>
      </c>
      <c r="B17" s="5" t="n">
        <v>-119</v>
      </c>
      <c r="C17" s="5" t="n">
        <v>1446</v>
      </c>
      <c r="D17" s="5" t="n">
        <v>6379</v>
      </c>
      <c r="E17" s="5" t="n">
        <v>-2597</v>
      </c>
    </row>
    <row r="18" spans="1:5">
      <c r="A18" s="4" t="s">
        <v>1087</v>
      </c>
      <c r="B18" s="5" t="n">
        <v>-56</v>
      </c>
      <c r="C18" s="5" t="n">
        <v>0</v>
      </c>
      <c r="D18" s="5" t="n">
        <v>-4</v>
      </c>
      <c r="E18" s="5" t="n">
        <v>0</v>
      </c>
    </row>
    <row r="19" spans="1:5">
      <c r="A19" s="4" t="s">
        <v>1088</v>
      </c>
      <c r="B19" s="5" t="n">
        <v>-13</v>
      </c>
      <c r="C19" s="5" t="n">
        <v>24</v>
      </c>
      <c r="D19" s="5" t="n">
        <v>-937</v>
      </c>
      <c r="E19" s="5" t="n">
        <v>197</v>
      </c>
    </row>
    <row r="20" spans="1:5">
      <c r="A20" s="4" t="s">
        <v>1096</v>
      </c>
      <c r="B20" s="5" t="n">
        <v>-188</v>
      </c>
      <c r="C20" s="5" t="n">
        <v>1470</v>
      </c>
      <c r="D20" s="5" t="n">
        <v>5438</v>
      </c>
      <c r="E20" s="5" t="n">
        <v>-2400</v>
      </c>
    </row>
    <row r="21" spans="1:5">
      <c r="A21" s="4" t="s">
        <v>1097</v>
      </c>
      <c r="B21" s="5" t="n">
        <v>-30</v>
      </c>
      <c r="C21" s="5" t="n">
        <v>595</v>
      </c>
      <c r="D21" s="5" t="n">
        <v>-33</v>
      </c>
      <c r="E21" s="5" t="n">
        <v>0</v>
      </c>
    </row>
    <row r="22" spans="1:5">
      <c r="A22" s="3" t="s">
        <v>1098</v>
      </c>
    </row>
    <row r="23" spans="1:5">
      <c r="A23" s="4" t="s">
        <v>135</v>
      </c>
      <c r="B23" s="5" t="n">
        <v>-19</v>
      </c>
      <c r="C23" s="5" t="n">
        <v>132</v>
      </c>
      <c r="D23" s="5" t="n">
        <v>41</v>
      </c>
      <c r="E23" s="5" t="n">
        <v>41</v>
      </c>
    </row>
    <row r="24" spans="1:5">
      <c r="A24" s="4" t="s">
        <v>1092</v>
      </c>
      <c r="B24" s="5" t="n">
        <v>-94</v>
      </c>
      <c r="C24" s="5" t="n">
        <v>-530</v>
      </c>
      <c r="D24" s="5" t="n">
        <v>-4213</v>
      </c>
      <c r="E24" s="5" t="n">
        <v>-3259</v>
      </c>
    </row>
    <row r="25" spans="1:5">
      <c r="A25" s="4" t="s">
        <v>137</v>
      </c>
      <c r="B25" s="5" t="n">
        <v>3354</v>
      </c>
      <c r="C25" s="5" t="n">
        <v>-776</v>
      </c>
      <c r="D25" s="5" t="n">
        <v>-4106</v>
      </c>
      <c r="E25" s="5" t="n">
        <v>11890</v>
      </c>
    </row>
    <row r="26" spans="1:5">
      <c r="A26" s="4" t="s">
        <v>138</v>
      </c>
      <c r="B26" s="5" t="n">
        <v>-10434</v>
      </c>
      <c r="C26" s="5" t="n">
        <v>0</v>
      </c>
    </row>
    <row r="27" spans="1:5">
      <c r="A27" s="4" t="s">
        <v>1099</v>
      </c>
      <c r="B27" s="5" t="n">
        <v>-7193</v>
      </c>
      <c r="C27" s="5" t="n">
        <v>-1174</v>
      </c>
      <c r="D27" s="5" t="n">
        <v>-8278</v>
      </c>
      <c r="E27" s="5" t="n">
        <v>8672</v>
      </c>
    </row>
    <row r="28" spans="1:5">
      <c r="A28" s="4" t="s">
        <v>1094</v>
      </c>
      <c r="B28" s="5" t="n">
        <v>-7411</v>
      </c>
      <c r="C28" s="5" t="n">
        <v>891</v>
      </c>
      <c r="D28" s="5" t="n">
        <v>-2873</v>
      </c>
      <c r="E28" s="5" t="n">
        <v>6272</v>
      </c>
    </row>
    <row r="29" spans="1:5">
      <c r="A29" s="3" t="s">
        <v>1100</v>
      </c>
    </row>
    <row r="30" spans="1:5">
      <c r="A30" s="4" t="s">
        <v>1086</v>
      </c>
      <c r="B30" s="5" t="n">
        <v>-3131</v>
      </c>
      <c r="C30" s="5" t="n">
        <v>-5778</v>
      </c>
      <c r="D30" s="5" t="n">
        <v>-11498</v>
      </c>
      <c r="E30" s="5" t="n">
        <v>4674</v>
      </c>
    </row>
    <row r="31" spans="1:5">
      <c r="A31" s="4" t="s">
        <v>129</v>
      </c>
      <c r="B31" s="5" t="n">
        <v>-58</v>
      </c>
      <c r="C31" s="5" t="n">
        <v>-13</v>
      </c>
      <c r="D31" s="5" t="n">
        <v>8</v>
      </c>
      <c r="E31" s="5" t="n">
        <v>0</v>
      </c>
    </row>
    <row r="32" spans="1:5">
      <c r="A32" s="4" t="s">
        <v>1088</v>
      </c>
      <c r="B32" s="5" t="n">
        <v>47</v>
      </c>
      <c r="C32" s="5" t="n">
        <v>-92</v>
      </c>
      <c r="D32" s="5" t="n">
        <v>1689</v>
      </c>
      <c r="E32" s="5" t="n">
        <v>-355</v>
      </c>
    </row>
    <row r="33" spans="1:5">
      <c r="A33" s="4" t="s">
        <v>131</v>
      </c>
      <c r="B33" s="5" t="n">
        <v>-3142</v>
      </c>
      <c r="C33" s="5" t="n">
        <v>-5883</v>
      </c>
      <c r="D33" s="5" t="n">
        <v>-9801</v>
      </c>
      <c r="E33" s="5" t="n">
        <v>4319</v>
      </c>
    </row>
    <row r="34" spans="1:5">
      <c r="A34" s="4" t="s">
        <v>1097</v>
      </c>
      <c r="B34" s="5" t="n">
        <v>162</v>
      </c>
      <c r="C34" s="5" t="n">
        <v>-2230</v>
      </c>
      <c r="D34" s="5" t="n">
        <v>62</v>
      </c>
      <c r="E34" s="5" t="n">
        <v>0</v>
      </c>
    </row>
    <row r="35" spans="1:5">
      <c r="A35" s="3" t="s">
        <v>1101</v>
      </c>
    </row>
    <row r="36" spans="1:5">
      <c r="A36" s="4" t="s">
        <v>135</v>
      </c>
      <c r="B36" s="5" t="n">
        <v>-43</v>
      </c>
      <c r="C36" s="5" t="n">
        <v>-491</v>
      </c>
      <c r="D36" s="5" t="n">
        <v>-73</v>
      </c>
      <c r="E36" s="5" t="n">
        <v>-73</v>
      </c>
    </row>
    <row r="37" spans="1:5">
      <c r="A37" s="4" t="s">
        <v>1092</v>
      </c>
      <c r="B37" s="5" t="n">
        <v>-103</v>
      </c>
      <c r="C37" s="5" t="n">
        <v>1996</v>
      </c>
      <c r="D37" s="5" t="n">
        <v>7593</v>
      </c>
      <c r="E37" s="5" t="n">
        <v>5864</v>
      </c>
    </row>
    <row r="38" spans="1:5">
      <c r="A38" s="4" t="s">
        <v>137</v>
      </c>
      <c r="B38" s="5" t="n">
        <v>-5670</v>
      </c>
      <c r="C38" s="5" t="n">
        <v>121</v>
      </c>
      <c r="D38" s="5" t="n">
        <v>7397</v>
      </c>
      <c r="E38" s="5" t="n">
        <v>-21397</v>
      </c>
    </row>
    <row r="39" spans="1:5">
      <c r="A39" s="4" t="s">
        <v>138</v>
      </c>
      <c r="B39" s="5" t="n">
        <v>-10434</v>
      </c>
      <c r="C39" s="5" t="n">
        <v>0</v>
      </c>
    </row>
    <row r="40" spans="1:5">
      <c r="A40" s="4" t="s">
        <v>139</v>
      </c>
      <c r="B40" s="5" t="n">
        <v>-16250</v>
      </c>
      <c r="C40" s="5" t="n">
        <v>1626</v>
      </c>
      <c r="D40" s="5" t="n">
        <v>14917</v>
      </c>
      <c r="E40" s="5" t="n">
        <v>-15606</v>
      </c>
    </row>
    <row r="41" spans="1:5">
      <c r="A41" s="4" t="s">
        <v>158</v>
      </c>
      <c r="B41" s="7" t="n">
        <v>-19230</v>
      </c>
      <c r="C41" s="7" t="n">
        <v>-6487</v>
      </c>
      <c r="D41" s="7" t="n">
        <v>5178</v>
      </c>
      <c r="E41" s="7" t="n">
        <v>-1128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2</v>
      </c>
      <c r="B1" s="2" t="s">
        <v>87</v>
      </c>
      <c r="C1" s="2" t="s">
        <v>1</v>
      </c>
    </row>
    <row r="2" spans="1:5">
      <c r="B2" s="2" t="s">
        <v>39</v>
      </c>
      <c r="C2" s="2" t="s">
        <v>2</v>
      </c>
      <c r="D2" s="2" t="s">
        <v>88</v>
      </c>
      <c r="E2" s="2" t="s">
        <v>89</v>
      </c>
    </row>
    <row r="3" spans="1:5">
      <c r="A3" s="3" t="s">
        <v>1103</v>
      </c>
    </row>
    <row r="4" spans="1:5">
      <c r="A4" s="4" t="s">
        <v>1104</v>
      </c>
      <c r="B4" s="7" t="n">
        <v>475914</v>
      </c>
      <c r="C4" s="7" t="n">
        <v>472070</v>
      </c>
      <c r="D4" s="7" t="n">
        <v>439664</v>
      </c>
      <c r="E4" s="7" t="n">
        <v>417998</v>
      </c>
    </row>
    <row r="5" spans="1:5">
      <c r="A5" s="4" t="s">
        <v>162</v>
      </c>
      <c r="B5" s="5" t="n">
        <v>0</v>
      </c>
    </row>
    <row r="6" spans="1:5">
      <c r="A6" s="4" t="s">
        <v>1105</v>
      </c>
      <c r="B6" s="5" t="n">
        <v>472070</v>
      </c>
      <c r="C6" s="5" t="n">
        <v>972060</v>
      </c>
      <c r="D6" s="5" t="n">
        <v>475914</v>
      </c>
      <c r="E6" s="5" t="n">
        <v>439664</v>
      </c>
    </row>
    <row r="7" spans="1:5">
      <c r="A7" s="4" t="s">
        <v>69</v>
      </c>
    </row>
    <row r="8" spans="1:5">
      <c r="A8" s="3" t="s">
        <v>1103</v>
      </c>
    </row>
    <row r="9" spans="1:5">
      <c r="A9" s="4" t="s">
        <v>1104</v>
      </c>
      <c r="B9" s="5" t="n">
        <v>-46180</v>
      </c>
      <c r="C9" s="5" t="n">
        <v>-65410</v>
      </c>
      <c r="D9" s="5" t="n">
        <v>-51358</v>
      </c>
      <c r="E9" s="5" t="n">
        <v>-40071</v>
      </c>
    </row>
    <row r="10" spans="1:5">
      <c r="A10" s="4" t="s">
        <v>1106</v>
      </c>
      <c r="B10" s="5" t="n">
        <v>-7522</v>
      </c>
      <c r="C10" s="5" t="n">
        <v>-6487</v>
      </c>
      <c r="D10" s="5" t="n">
        <v>5178</v>
      </c>
      <c r="E10" s="5" t="n">
        <v>-11287</v>
      </c>
    </row>
    <row r="11" spans="1:5">
      <c r="A11" s="4" t="s">
        <v>162</v>
      </c>
      <c r="B11" s="5" t="n">
        <v>-11708</v>
      </c>
      <c r="C11" s="5" t="n">
        <v>0</v>
      </c>
    </row>
    <row r="12" spans="1:5">
      <c r="A12" s="4" t="s">
        <v>1105</v>
      </c>
      <c r="B12" s="5" t="n">
        <v>-65410</v>
      </c>
      <c r="C12" s="5" t="n">
        <v>-71897</v>
      </c>
      <c r="D12" s="5" t="n">
        <v>-46180</v>
      </c>
      <c r="E12" s="5" t="n">
        <v>-51358</v>
      </c>
    </row>
    <row r="13" spans="1:5">
      <c r="A13" s="4" t="s">
        <v>128</v>
      </c>
    </row>
    <row r="14" spans="1:5">
      <c r="A14" s="3" t="s">
        <v>1103</v>
      </c>
    </row>
    <row r="15" spans="1:5">
      <c r="A15" s="4" t="s">
        <v>1104</v>
      </c>
      <c r="B15" s="5" t="n">
        <v>-4137</v>
      </c>
      <c r="C15" s="5" t="n">
        <v>-7279</v>
      </c>
      <c r="D15" s="5" t="n">
        <v>5664</v>
      </c>
      <c r="E15" s="5" t="n">
        <v>1345</v>
      </c>
    </row>
    <row r="16" spans="1:5">
      <c r="A16" s="4" t="s">
        <v>1106</v>
      </c>
      <c r="B16" s="5" t="n">
        <v>-1828</v>
      </c>
      <c r="C16" s="5" t="n">
        <v>-5883</v>
      </c>
      <c r="D16" s="5" t="n">
        <v>-9801</v>
      </c>
      <c r="E16" s="5" t="n">
        <v>4319</v>
      </c>
    </row>
    <row r="17" spans="1:5">
      <c r="A17" s="4" t="s">
        <v>162</v>
      </c>
      <c r="B17" s="5" t="n">
        <v>-1314</v>
      </c>
      <c r="C17" s="5" t="n">
        <v>0</v>
      </c>
    </row>
    <row r="18" spans="1:5">
      <c r="A18" s="4" t="s">
        <v>1105</v>
      </c>
      <c r="B18" s="5" t="n">
        <v>-7279</v>
      </c>
      <c r="C18" s="5" t="n">
        <v>-13162</v>
      </c>
      <c r="D18" s="5" t="n">
        <v>-4137</v>
      </c>
      <c r="E18" s="5" t="n">
        <v>5664</v>
      </c>
    </row>
    <row r="19" spans="1:5">
      <c r="A19" s="4" t="s">
        <v>1107</v>
      </c>
    </row>
    <row r="20" spans="1:5">
      <c r="A20" s="3" t="s">
        <v>1103</v>
      </c>
    </row>
    <row r="21" spans="1:5">
      <c r="A21" s="4" t="s">
        <v>1104</v>
      </c>
      <c r="B21" s="5" t="n">
        <v>62</v>
      </c>
      <c r="C21" s="5" t="n">
        <v>224</v>
      </c>
      <c r="D21" s="5" t="n">
        <v>0</v>
      </c>
      <c r="E21" s="5" t="n">
        <v>0</v>
      </c>
    </row>
    <row r="22" spans="1:5">
      <c r="A22" s="4" t="s">
        <v>1106</v>
      </c>
      <c r="B22" s="5" t="n">
        <v>122</v>
      </c>
      <c r="C22" s="5" t="n">
        <v>-2230</v>
      </c>
      <c r="D22" s="5" t="n">
        <v>62</v>
      </c>
      <c r="E22" s="5" t="n">
        <v>0</v>
      </c>
    </row>
    <row r="23" spans="1:5">
      <c r="A23" s="4" t="s">
        <v>162</v>
      </c>
      <c r="B23" s="5" t="n">
        <v>40</v>
      </c>
      <c r="C23" s="5" t="n">
        <v>0</v>
      </c>
    </row>
    <row r="24" spans="1:5">
      <c r="A24" s="4" t="s">
        <v>1105</v>
      </c>
      <c r="B24" s="5" t="n">
        <v>224</v>
      </c>
      <c r="C24" s="5" t="n">
        <v>-2006</v>
      </c>
      <c r="D24" s="5" t="n">
        <v>62</v>
      </c>
      <c r="E24" s="5" t="n">
        <v>0</v>
      </c>
    </row>
    <row r="25" spans="1:5">
      <c r="A25" s="4" t="s">
        <v>1108</v>
      </c>
    </row>
    <row r="26" spans="1:5">
      <c r="A26" s="3" t="s">
        <v>1103</v>
      </c>
    </row>
    <row r="27" spans="1:5">
      <c r="A27" s="4" t="s">
        <v>1104</v>
      </c>
      <c r="B27" s="5" t="n">
        <v>-42105</v>
      </c>
      <c r="C27" s="5" t="n">
        <v>-58355</v>
      </c>
      <c r="D27" s="5" t="n">
        <v>-57022</v>
      </c>
      <c r="E27" s="5" t="n">
        <v>-41416</v>
      </c>
    </row>
    <row r="28" spans="1:5">
      <c r="A28" s="4" t="s">
        <v>1106</v>
      </c>
      <c r="B28" s="5" t="n">
        <v>-5816</v>
      </c>
      <c r="C28" s="5" t="n">
        <v>1626</v>
      </c>
      <c r="D28" s="5" t="n">
        <v>14917</v>
      </c>
      <c r="E28" s="5" t="n">
        <v>-15606</v>
      </c>
    </row>
    <row r="29" spans="1:5">
      <c r="A29" s="4" t="s">
        <v>162</v>
      </c>
      <c r="B29" s="5" t="n">
        <v>-10434</v>
      </c>
      <c r="C29" s="5" t="n">
        <v>0</v>
      </c>
    </row>
    <row r="30" spans="1:5">
      <c r="A30" s="4" t="s">
        <v>1105</v>
      </c>
      <c r="B30" s="7" t="n">
        <v>-58355</v>
      </c>
      <c r="C30" s="7" t="n">
        <v>-56729</v>
      </c>
      <c r="D30" s="7" t="n">
        <v>-42105</v>
      </c>
      <c r="E30" s="7" t="n">
        <v>-5702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09</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1110</v>
      </c>
    </row>
    <row r="4" spans="1:17">
      <c r="A4" s="4" t="s">
        <v>1111</v>
      </c>
      <c r="F4" s="7" t="n">
        <v>60</v>
      </c>
      <c r="O4" s="7" t="n">
        <v>-116</v>
      </c>
      <c r="P4" s="7" t="n">
        <v>1689</v>
      </c>
      <c r="Q4" s="7" t="n">
        <v>-355</v>
      </c>
    </row>
    <row r="5" spans="1:17">
      <c r="A5" s="4" t="s">
        <v>1112</v>
      </c>
      <c r="F5" s="5" t="n">
        <v>15624</v>
      </c>
      <c r="O5" s="5" t="n">
        <v>69907</v>
      </c>
      <c r="P5" s="5" t="n">
        <v>62993</v>
      </c>
      <c r="Q5" s="5" t="n">
        <v>58115</v>
      </c>
    </row>
    <row r="6" spans="1:17">
      <c r="A6" s="4" t="s">
        <v>1113</v>
      </c>
      <c r="F6" s="5" t="n">
        <v>-12661</v>
      </c>
      <c r="O6" s="5" t="n">
        <v>-33659</v>
      </c>
      <c r="P6" s="5" t="n">
        <v>-47080</v>
      </c>
      <c r="Q6" s="5" t="n">
        <v>-49756</v>
      </c>
    </row>
    <row r="7" spans="1:17">
      <c r="A7" s="4" t="s">
        <v>1114</v>
      </c>
      <c r="B7" s="7" t="n">
        <v>3123</v>
      </c>
      <c r="C7" s="7" t="n">
        <v>6956</v>
      </c>
      <c r="D7" s="7" t="n">
        <v>-2961</v>
      </c>
      <c r="E7" s="7" t="n">
        <v>3805</v>
      </c>
      <c r="F7" s="5" t="n">
        <v>8983</v>
      </c>
      <c r="G7" s="7" t="n">
        <v>194</v>
      </c>
      <c r="H7" s="7" t="n">
        <v>5934</v>
      </c>
      <c r="I7" s="7" t="n">
        <v>5012</v>
      </c>
      <c r="J7" s="7" t="n">
        <v>4868</v>
      </c>
      <c r="K7" s="7" t="n">
        <v>4611</v>
      </c>
      <c r="L7" s="7" t="n">
        <v>4052</v>
      </c>
      <c r="M7" s="7" t="n">
        <v>4281</v>
      </c>
      <c r="N7" s="7" t="n">
        <v>3859</v>
      </c>
      <c r="O7" s="5" t="n">
        <v>10923</v>
      </c>
      <c r="P7" s="5" t="n">
        <v>16008</v>
      </c>
      <c r="Q7" s="5" t="n">
        <v>16803</v>
      </c>
    </row>
    <row r="8" spans="1:17">
      <c r="A8" s="4" t="s">
        <v>1115</v>
      </c>
      <c r="B8" s="7" t="n">
        <v>-14867</v>
      </c>
      <c r="C8" s="7" t="n">
        <v>-10827</v>
      </c>
      <c r="D8" s="7" t="n">
        <v>14742</v>
      </c>
      <c r="E8" s="7" t="n">
        <v>-11784</v>
      </c>
      <c r="F8" s="5" t="n">
        <v>-3678</v>
      </c>
      <c r="G8" s="7" t="n">
        <v>-1514</v>
      </c>
      <c r="H8" s="7" t="n">
        <v>-9272</v>
      </c>
      <c r="I8" s="7" t="n">
        <v>-10293</v>
      </c>
      <c r="J8" s="7" t="n">
        <v>-9993</v>
      </c>
      <c r="K8" s="7" t="n">
        <v>-8497</v>
      </c>
      <c r="L8" s="7" t="n">
        <v>-8233</v>
      </c>
      <c r="M8" s="7" t="n">
        <v>-8313</v>
      </c>
      <c r="N8" s="7" t="n">
        <v>-7910</v>
      </c>
      <c r="O8" s="5" t="n">
        <v>-22736</v>
      </c>
      <c r="P8" s="5" t="n">
        <v>-31072</v>
      </c>
      <c r="Q8" s="5" t="n">
        <v>-32953</v>
      </c>
    </row>
    <row r="9" spans="1:17">
      <c r="A9" s="4" t="s">
        <v>1116</v>
      </c>
    </row>
    <row r="10" spans="1:17">
      <c r="A10" s="3" t="s">
        <v>1110</v>
      </c>
    </row>
    <row r="11" spans="1:17">
      <c r="A11" s="4" t="s">
        <v>1113</v>
      </c>
      <c r="F11" s="5" t="n">
        <v>51</v>
      </c>
      <c r="O11" s="5" t="n">
        <v>2410</v>
      </c>
      <c r="P11" s="5" t="n">
        <v>14432</v>
      </c>
      <c r="Q11" s="5" t="n">
        <v>8571</v>
      </c>
    </row>
    <row r="12" spans="1:17">
      <c r="A12" s="4" t="s">
        <v>1114</v>
      </c>
      <c r="F12" s="5" t="n">
        <v>-107</v>
      </c>
      <c r="O12" s="5" t="n">
        <v>-506</v>
      </c>
      <c r="P12" s="5" t="n">
        <v>-5150</v>
      </c>
      <c r="Q12" s="5" t="n">
        <v>-3062</v>
      </c>
    </row>
    <row r="13" spans="1:17">
      <c r="A13" s="4" t="s">
        <v>1115</v>
      </c>
      <c r="F13" s="5" t="n">
        <v>-56</v>
      </c>
      <c r="O13" s="5" t="n">
        <v>1904</v>
      </c>
      <c r="P13" s="5" t="n">
        <v>9282</v>
      </c>
      <c r="Q13" s="5" t="n">
        <v>5509</v>
      </c>
    </row>
    <row r="14" spans="1:17">
      <c r="A14" s="4" t="s">
        <v>1117</v>
      </c>
    </row>
    <row r="15" spans="1:17">
      <c r="A15" s="3" t="s">
        <v>1110</v>
      </c>
    </row>
    <row r="16" spans="1:17">
      <c r="A16" s="4" t="s">
        <v>1111</v>
      </c>
      <c r="F16" s="5" t="n">
        <v>60</v>
      </c>
      <c r="O16" s="5" t="n">
        <v>-116</v>
      </c>
      <c r="P16" s="5" t="n">
        <v>2626</v>
      </c>
      <c r="Q16" s="5" t="n">
        <v>-552</v>
      </c>
    </row>
    <row r="17" spans="1:17">
      <c r="A17" s="4" t="s">
        <v>1118</v>
      </c>
    </row>
    <row r="18" spans="1:17">
      <c r="A18" s="3" t="s">
        <v>1110</v>
      </c>
    </row>
    <row r="19" spans="1:17">
      <c r="A19" s="4" t="s">
        <v>1112</v>
      </c>
      <c r="F19" s="7" t="n">
        <v>-9</v>
      </c>
      <c r="O19" s="7" t="n">
        <v>2526</v>
      </c>
      <c r="P19" s="7" t="n">
        <v>11806</v>
      </c>
      <c r="Q19" s="7" t="n">
        <v>9123</v>
      </c>
    </row>
  </sheetData>
  <mergeCells count="3">
    <mergeCell ref="A1:A2"/>
    <mergeCell ref="B1:N1"/>
    <mergeCell ref="O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119</v>
      </c>
      <c r="B1" s="2" t="s">
        <v>87</v>
      </c>
      <c r="C1" s="2" t="s">
        <v>1</v>
      </c>
    </row>
    <row r="2" spans="1:5">
      <c r="B2" s="2" t="s">
        <v>1120</v>
      </c>
      <c r="C2" s="2" t="s">
        <v>1121</v>
      </c>
      <c r="D2" s="2" t="s">
        <v>487</v>
      </c>
      <c r="E2" s="2" t="s">
        <v>488</v>
      </c>
    </row>
    <row r="3" spans="1:5">
      <c r="A3" s="3" t="s">
        <v>1122</v>
      </c>
    </row>
    <row r="4" spans="1:5">
      <c r="A4" s="4" t="s">
        <v>1123</v>
      </c>
      <c r="B4" s="7" t="n">
        <v>-7</v>
      </c>
      <c r="C4" s="7" t="n">
        <v>-65</v>
      </c>
    </row>
    <row r="5" spans="1:5">
      <c r="A5" s="4" t="s">
        <v>1124</v>
      </c>
      <c r="C5" s="5" t="n">
        <v>2600</v>
      </c>
    </row>
    <row r="6" spans="1:5">
      <c r="A6" s="4" t="s">
        <v>1125</v>
      </c>
      <c r="C6" s="5" t="n">
        <v>2600</v>
      </c>
    </row>
    <row r="7" spans="1:5">
      <c r="A7" s="4" t="s">
        <v>1126</v>
      </c>
    </row>
    <row r="8" spans="1:5">
      <c r="A8" s="3" t="s">
        <v>1122</v>
      </c>
    </row>
    <row r="9" spans="1:5">
      <c r="A9" s="4" t="s">
        <v>1127</v>
      </c>
      <c r="B9" s="5" t="n">
        <v>0</v>
      </c>
      <c r="C9" s="5" t="n">
        <v>52</v>
      </c>
      <c r="D9" s="7" t="n">
        <v>0</v>
      </c>
      <c r="E9" s="7" t="n">
        <v>0</v>
      </c>
    </row>
    <row r="10" spans="1:5">
      <c r="A10" s="4" t="s">
        <v>1128</v>
      </c>
    </row>
    <row r="11" spans="1:5">
      <c r="A11" s="3" t="s">
        <v>1122</v>
      </c>
    </row>
    <row r="12" spans="1:5">
      <c r="A12" s="4" t="s">
        <v>722</v>
      </c>
      <c r="B12" s="5" t="n">
        <v>20000</v>
      </c>
      <c r="C12" s="5" t="n">
        <v>320000</v>
      </c>
    </row>
    <row r="13" spans="1:5">
      <c r="A13" s="4" t="s">
        <v>1129</v>
      </c>
    </row>
    <row r="14" spans="1:5">
      <c r="A14" s="3" t="s">
        <v>1122</v>
      </c>
    </row>
    <row r="15" spans="1:5">
      <c r="A15" s="4" t="s">
        <v>722</v>
      </c>
      <c r="B15" s="5" t="n">
        <v>1600</v>
      </c>
      <c r="C15" s="5" t="n">
        <v>0</v>
      </c>
    </row>
    <row r="16" spans="1:5">
      <c r="A16" s="4" t="s">
        <v>1130</v>
      </c>
    </row>
    <row r="17" spans="1:5">
      <c r="A17" s="3" t="s">
        <v>1122</v>
      </c>
    </row>
    <row r="18" spans="1:5">
      <c r="A18" s="4" t="s">
        <v>722</v>
      </c>
      <c r="B18" s="5" t="n">
        <v>0</v>
      </c>
      <c r="C18" s="7" t="n">
        <v>36600</v>
      </c>
    </row>
    <row r="19" spans="1:5">
      <c r="A19" s="4" t="s">
        <v>1131</v>
      </c>
      <c r="C19" s="5" t="n">
        <v>3</v>
      </c>
    </row>
    <row r="20" spans="1:5">
      <c r="A20" s="4" t="s">
        <v>1132</v>
      </c>
    </row>
    <row r="21" spans="1:5">
      <c r="A21" s="3" t="s">
        <v>1122</v>
      </c>
    </row>
    <row r="22" spans="1:5">
      <c r="A22" s="4" t="s">
        <v>722</v>
      </c>
      <c r="B22" s="7" t="n">
        <v>20000</v>
      </c>
      <c r="C22" s="7" t="n">
        <v>320000</v>
      </c>
    </row>
    <row r="23" spans="1:5">
      <c r="A23" s="4" t="s">
        <v>1133</v>
      </c>
      <c r="B23" s="5" t="n">
        <v>2</v>
      </c>
      <c r="C23" s="5" t="n">
        <v>2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9</v>
      </c>
    </row>
    <row r="2" spans="1:3">
      <c r="A2" s="3" t="s">
        <v>1135</v>
      </c>
    </row>
    <row r="3" spans="1:3">
      <c r="A3" s="4" t="s">
        <v>1048</v>
      </c>
      <c r="B3" s="7" t="n">
        <v>865</v>
      </c>
      <c r="C3" s="7" t="n">
        <v>490</v>
      </c>
    </row>
    <row r="4" spans="1:3">
      <c r="A4" s="4" t="s">
        <v>1050</v>
      </c>
      <c r="B4" s="5" t="n">
        <v>3467</v>
      </c>
      <c r="C4" s="5" t="n">
        <v>203</v>
      </c>
    </row>
    <row r="5" spans="1:3">
      <c r="A5" s="4" t="s">
        <v>1136</v>
      </c>
    </row>
    <row r="6" spans="1:3">
      <c r="A6" s="3" t="s">
        <v>1135</v>
      </c>
    </row>
    <row r="7" spans="1:3">
      <c r="A7" s="4" t="s">
        <v>1048</v>
      </c>
      <c r="B7" s="5" t="n">
        <v>865</v>
      </c>
      <c r="C7" s="5" t="n">
        <v>287</v>
      </c>
    </row>
    <row r="8" spans="1:3">
      <c r="A8" s="4" t="s">
        <v>1137</v>
      </c>
    </row>
    <row r="9" spans="1:3">
      <c r="A9" s="3" t="s">
        <v>1135</v>
      </c>
    </row>
    <row r="10" spans="1:3">
      <c r="A10" s="4" t="s">
        <v>1050</v>
      </c>
      <c r="B10" s="7" t="n">
        <v>3467</v>
      </c>
      <c r="C10" s="5" t="n">
        <v>0</v>
      </c>
    </row>
    <row r="11" spans="1:3">
      <c r="A11" s="4" t="s">
        <v>1138</v>
      </c>
    </row>
    <row r="12" spans="1:3">
      <c r="A12" s="3" t="s">
        <v>1135</v>
      </c>
    </row>
    <row r="13" spans="1:3">
      <c r="A13" s="4" t="s">
        <v>1048</v>
      </c>
      <c r="C13" s="5" t="n">
        <v>203</v>
      </c>
    </row>
    <row r="14" spans="1:3">
      <c r="A14" s="4" t="s">
        <v>1139</v>
      </c>
    </row>
    <row r="15" spans="1:3">
      <c r="A15" s="3" t="s">
        <v>1135</v>
      </c>
    </row>
    <row r="16" spans="1:3">
      <c r="A16" s="4" t="s">
        <v>1050</v>
      </c>
      <c r="C16" s="7" t="n">
        <v>2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5</v>
      </c>
    </row>
    <row r="4" spans="1:2">
      <c r="A4" s="4" t="s">
        <v>237</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47</v>
      </c>
    </row>
    <row r="4" spans="1:2">
      <c r="A4" s="4" t="s">
        <v>59</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49</v>
      </c>
    </row>
    <row r="4" spans="1:2">
      <c r="A4" s="4" t="s">
        <v>60</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2065</v>
      </c>
      <c r="C3" s="7" t="n">
        <v>65334</v>
      </c>
    </row>
    <row r="4" spans="1:3">
      <c r="A4" s="4" t="s">
        <v>42</v>
      </c>
      <c r="B4" s="5" t="n">
        <v>136</v>
      </c>
      <c r="C4" s="5" t="n">
        <v>164</v>
      </c>
    </row>
    <row r="5" spans="1:3">
      <c r="A5" s="4" t="s">
        <v>43</v>
      </c>
      <c r="B5" s="5" t="n">
        <v>42201</v>
      </c>
      <c r="C5" s="5" t="n">
        <v>65498</v>
      </c>
    </row>
    <row r="6" spans="1:3">
      <c r="A6" s="4" t="s">
        <v>44</v>
      </c>
      <c r="B6" s="5" t="n">
        <v>1034758</v>
      </c>
      <c r="C6" s="5" t="n">
        <v>710570</v>
      </c>
    </row>
    <row r="7" spans="1:3">
      <c r="A7" s="4" t="s">
        <v>45</v>
      </c>
      <c r="B7" s="5" t="n">
        <v>262143</v>
      </c>
      <c r="C7" s="5" t="n">
        <v>239618</v>
      </c>
    </row>
    <row r="8" spans="1:3">
      <c r="A8" s="4" t="s">
        <v>46</v>
      </c>
      <c r="B8" s="5" t="n">
        <v>58938</v>
      </c>
      <c r="C8" s="5" t="n">
        <v>44664</v>
      </c>
    </row>
    <row r="9" spans="1:3">
      <c r="A9" s="4" t="s">
        <v>47</v>
      </c>
      <c r="B9" s="5" t="n">
        <v>8081</v>
      </c>
      <c r="C9" s="5" t="n">
        <v>0</v>
      </c>
    </row>
    <row r="10" spans="1:3">
      <c r="A10" s="4" t="s">
        <v>48</v>
      </c>
      <c r="B10" s="5" t="n">
        <v>4979182</v>
      </c>
      <c r="C10" s="5" t="n">
        <v>4458648</v>
      </c>
    </row>
    <row r="11" spans="1:3">
      <c r="A11" s="4" t="s">
        <v>49</v>
      </c>
      <c r="B11" s="5" t="n">
        <v>62342</v>
      </c>
      <c r="C11" s="5" t="n">
        <v>58178</v>
      </c>
    </row>
    <row r="12" spans="1:3">
      <c r="A12" s="4" t="s">
        <v>50</v>
      </c>
      <c r="B12" s="5" t="n">
        <v>4916840</v>
      </c>
      <c r="C12" s="5" t="n">
        <v>4400470</v>
      </c>
    </row>
    <row r="13" spans="1:3">
      <c r="A13" s="4" t="s">
        <v>51</v>
      </c>
      <c r="B13" s="5" t="n">
        <v>18894</v>
      </c>
      <c r="C13" s="5" t="n">
        <v>15915</v>
      </c>
    </row>
    <row r="14" spans="1:3">
      <c r="A14" s="4" t="s">
        <v>52</v>
      </c>
      <c r="B14" s="5" t="n">
        <v>92</v>
      </c>
      <c r="C14" s="5" t="n">
        <v>959</v>
      </c>
    </row>
    <row r="15" spans="1:3">
      <c r="A15" s="4" t="s">
        <v>53</v>
      </c>
      <c r="B15" s="5" t="n">
        <v>52050</v>
      </c>
      <c r="C15" s="5" t="n">
        <v>42620</v>
      </c>
    </row>
    <row r="16" spans="1:3">
      <c r="A16" s="4" t="s">
        <v>54</v>
      </c>
      <c r="B16" s="5" t="n">
        <v>184488</v>
      </c>
      <c r="C16" s="5" t="n">
        <v>150521</v>
      </c>
    </row>
    <row r="17" spans="1:3">
      <c r="A17" s="4" t="s">
        <v>55</v>
      </c>
      <c r="B17" s="5" t="n">
        <v>6085</v>
      </c>
      <c r="C17" s="5" t="n">
        <v>5997</v>
      </c>
    </row>
    <row r="18" spans="1:3">
      <c r="A18" s="4" t="s">
        <v>56</v>
      </c>
      <c r="B18" s="5" t="n">
        <v>107048</v>
      </c>
      <c r="C18" s="5" t="n">
        <v>89668</v>
      </c>
    </row>
    <row r="19" spans="1:3">
      <c r="A19" s="4" t="s">
        <v>57</v>
      </c>
      <c r="B19" s="5" t="n">
        <v>6691618</v>
      </c>
      <c r="C19" s="5" t="n">
        <v>5766500</v>
      </c>
    </row>
    <row r="20" spans="1:3">
      <c r="A20" s="3" t="s">
        <v>58</v>
      </c>
    </row>
    <row r="21" spans="1:3">
      <c r="A21" s="4" t="s">
        <v>59</v>
      </c>
      <c r="B21" s="5" t="n">
        <v>4413873</v>
      </c>
      <c r="C21" s="5" t="n">
        <v>4263315</v>
      </c>
    </row>
    <row r="22" spans="1:3">
      <c r="A22" s="4" t="s">
        <v>60</v>
      </c>
      <c r="B22" s="5" t="n">
        <v>1189180</v>
      </c>
      <c r="C22" s="5" t="n">
        <v>929057</v>
      </c>
    </row>
    <row r="23" spans="1:3">
      <c r="A23" s="4" t="s">
        <v>61</v>
      </c>
      <c r="B23" s="5" t="n">
        <v>32030</v>
      </c>
      <c r="C23" s="5" t="n">
        <v>25563</v>
      </c>
    </row>
    <row r="24" spans="1:3">
      <c r="A24" s="4" t="s">
        <v>62</v>
      </c>
      <c r="B24" s="5" t="n">
        <v>84475</v>
      </c>
      <c r="C24" s="5" t="n">
        <v>76495</v>
      </c>
    </row>
    <row r="25" spans="1:3">
      <c r="A25" s="4" t="s">
        <v>63</v>
      </c>
      <c r="B25" s="5" t="n">
        <v>5719558</v>
      </c>
      <c r="C25" s="5" t="n">
        <v>5294430</v>
      </c>
    </row>
    <row r="26" spans="1:3">
      <c r="A26" s="3" t="s">
        <v>64</v>
      </c>
    </row>
    <row r="27" spans="1:3">
      <c r="A27" s="4" t="s">
        <v>65</v>
      </c>
      <c r="B27" s="5" t="n">
        <v>0</v>
      </c>
      <c r="C27" s="5" t="n">
        <v>0</v>
      </c>
    </row>
    <row r="28" spans="1:3">
      <c r="A28" s="4" t="s">
        <v>66</v>
      </c>
      <c r="B28" s="5" t="n">
        <v>1159</v>
      </c>
      <c r="C28" s="5" t="n">
        <v>0</v>
      </c>
    </row>
    <row r="29" spans="1:3">
      <c r="A29" s="4" t="s">
        <v>67</v>
      </c>
      <c r="B29" s="5" t="n">
        <v>527037</v>
      </c>
      <c r="C29" s="5" t="n">
        <v>0</v>
      </c>
    </row>
    <row r="30" spans="1:3">
      <c r="A30" s="4" t="s">
        <v>68</v>
      </c>
      <c r="B30" s="5" t="n">
        <v>560216</v>
      </c>
      <c r="C30" s="5" t="n">
        <v>537480</v>
      </c>
    </row>
    <row r="31" spans="1:3">
      <c r="A31" s="4" t="s">
        <v>69</v>
      </c>
      <c r="B31" s="5" t="n">
        <v>-71897</v>
      </c>
      <c r="C31" s="5" t="n">
        <v>-65410</v>
      </c>
    </row>
    <row r="32" spans="1:3">
      <c r="A32" s="4" t="s">
        <v>70</v>
      </c>
      <c r="B32" s="5" t="n">
        <v>-43835</v>
      </c>
      <c r="C32" s="5" t="n">
        <v>0</v>
      </c>
    </row>
    <row r="33" spans="1:3">
      <c r="A33" s="4" t="s">
        <v>71</v>
      </c>
      <c r="B33" s="5" t="n">
        <v>-1259</v>
      </c>
      <c r="C33" s="5" t="n">
        <v>0</v>
      </c>
    </row>
    <row r="34" spans="1:3">
      <c r="A34" s="4" t="s">
        <v>72</v>
      </c>
      <c r="B34" s="5" t="n">
        <v>639</v>
      </c>
      <c r="C34" s="5" t="n">
        <v>0</v>
      </c>
    </row>
    <row r="35" spans="1:3">
      <c r="A35" s="4" t="s">
        <v>73</v>
      </c>
      <c r="B35" s="5" t="n">
        <v>972060</v>
      </c>
      <c r="C35" s="5" t="n">
        <v>472070</v>
      </c>
    </row>
    <row r="36" spans="1:3">
      <c r="A36" s="4" t="s">
        <v>74</v>
      </c>
      <c r="B36" s="7" t="n">
        <v>6691618</v>
      </c>
      <c r="C36" s="7" t="n">
        <v>5766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244</v>
      </c>
      <c r="B17" s="4" t="s">
        <v>310</v>
      </c>
    </row>
    <row r="18" spans="1:2">
      <c r="A18" s="4" t="s">
        <v>311</v>
      </c>
      <c r="B18" s="4" t="s">
        <v>312</v>
      </c>
    </row>
    <row r="19" spans="1:2">
      <c r="A19" s="4" t="s">
        <v>313</v>
      </c>
      <c r="B19" s="4" t="s">
        <v>314</v>
      </c>
    </row>
    <row r="20" spans="1:2">
      <c r="A20" s="4" t="s">
        <v>315</v>
      </c>
      <c r="B20" s="4" t="s">
        <v>316</v>
      </c>
    </row>
    <row r="21" spans="1:2">
      <c r="A21" s="4" t="s">
        <v>25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9</v>
      </c>
    </row>
    <row r="2" spans="1:3">
      <c r="A2" s="3" t="s">
        <v>76</v>
      </c>
    </row>
    <row r="3" spans="1:3">
      <c r="A3" s="4" t="s">
        <v>77</v>
      </c>
      <c r="B3" s="7" t="n">
        <v>254841</v>
      </c>
      <c r="C3" s="7" t="n">
        <v>236125</v>
      </c>
    </row>
    <row r="4" spans="1:3">
      <c r="A4" s="4" t="s">
        <v>78</v>
      </c>
      <c r="B4" s="8" t="n">
        <v>0.01</v>
      </c>
      <c r="C4" s="8" t="n">
        <v>0.01</v>
      </c>
    </row>
    <row r="5" spans="1:3">
      <c r="A5" s="4" t="s">
        <v>79</v>
      </c>
      <c r="B5" s="5" t="n">
        <v>10000000</v>
      </c>
      <c r="C5" s="5" t="n">
        <v>10000000</v>
      </c>
    </row>
    <row r="6" spans="1:3">
      <c r="A6" s="4" t="s">
        <v>80</v>
      </c>
      <c r="B6" s="8" t="n">
        <v>0.01</v>
      </c>
      <c r="C6" s="8" t="n">
        <v>0.01</v>
      </c>
    </row>
    <row r="7" spans="1:3">
      <c r="A7" s="4" t="s">
        <v>81</v>
      </c>
      <c r="B7" s="5" t="n">
        <v>500000000</v>
      </c>
      <c r="C7" s="5" t="n">
        <v>500000000</v>
      </c>
    </row>
    <row r="8" spans="1:3">
      <c r="A8" s="4" t="s">
        <v>82</v>
      </c>
      <c r="B8" s="5" t="n">
        <v>0</v>
      </c>
      <c r="C8" s="5" t="n">
        <v>0</v>
      </c>
    </row>
    <row r="9" spans="1:3">
      <c r="A9" s="4" t="s">
        <v>83</v>
      </c>
      <c r="B9" s="5" t="n">
        <v>0</v>
      </c>
      <c r="C9" s="5" t="n">
        <v>0</v>
      </c>
    </row>
    <row r="10" spans="1:3">
      <c r="A10" s="4" t="s">
        <v>84</v>
      </c>
      <c r="B10" s="5" t="n">
        <v>115889175</v>
      </c>
      <c r="C10" s="5" t="n">
        <v>115889175</v>
      </c>
    </row>
    <row r="11" spans="1:3">
      <c r="A11" s="4" t="s">
        <v>85</v>
      </c>
      <c r="B11" s="5" t="n">
        <v>115889175</v>
      </c>
      <c r="C11" s="5" t="n">
        <v>115889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1</v>
      </c>
      <c r="B5" s="4" t="s">
        <v>332</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6</v>
      </c>
      <c r="B1" s="2" t="s">
        <v>87</v>
      </c>
      <c r="C1" s="2" t="s">
        <v>1</v>
      </c>
    </row>
    <row r="2" spans="1:5">
      <c r="B2" s="2" t="s">
        <v>39</v>
      </c>
      <c r="C2" s="2" t="s">
        <v>2</v>
      </c>
      <c r="D2" s="2" t="s">
        <v>88</v>
      </c>
      <c r="E2" s="2" t="s">
        <v>89</v>
      </c>
    </row>
    <row r="3" spans="1:5">
      <c r="A3" s="3" t="s">
        <v>90</v>
      </c>
    </row>
    <row r="4" spans="1:5">
      <c r="A4" s="4" t="s">
        <v>48</v>
      </c>
      <c r="B4" s="7" t="n">
        <v>43043</v>
      </c>
      <c r="C4" s="7" t="n">
        <v>189869</v>
      </c>
      <c r="D4" s="7" t="n">
        <v>164849</v>
      </c>
      <c r="E4" s="7" t="n">
        <v>152110</v>
      </c>
    </row>
    <row r="5" spans="1:5">
      <c r="A5" s="4" t="s">
        <v>91</v>
      </c>
      <c r="B5" s="5" t="n">
        <v>5074</v>
      </c>
      <c r="C5" s="5" t="n">
        <v>25338</v>
      </c>
      <c r="D5" s="5" t="n">
        <v>17163</v>
      </c>
      <c r="E5" s="5" t="n">
        <v>15145</v>
      </c>
    </row>
    <row r="6" spans="1:5">
      <c r="A6" s="4" t="s">
        <v>77</v>
      </c>
      <c r="B6" s="5" t="n">
        <v>382</v>
      </c>
      <c r="C6" s="5" t="n">
        <v>7147</v>
      </c>
      <c r="D6" s="5" t="n">
        <v>68</v>
      </c>
      <c r="E6" s="5" t="n">
        <v>0</v>
      </c>
    </row>
    <row r="7" spans="1:5">
      <c r="A7" s="4" t="s">
        <v>92</v>
      </c>
      <c r="B7" s="5" t="n">
        <v>103</v>
      </c>
      <c r="C7" s="5" t="n">
        <v>1175</v>
      </c>
      <c r="D7" s="5" t="n">
        <v>308</v>
      </c>
      <c r="E7" s="5" t="n">
        <v>205</v>
      </c>
    </row>
    <row r="8" spans="1:5">
      <c r="A8" s="4" t="s">
        <v>93</v>
      </c>
      <c r="B8" s="5" t="n">
        <v>567</v>
      </c>
      <c r="C8" s="5" t="n">
        <v>2761</v>
      </c>
      <c r="D8" s="5" t="n">
        <v>1838</v>
      </c>
      <c r="E8" s="5" t="n">
        <v>1517</v>
      </c>
    </row>
    <row r="9" spans="1:5">
      <c r="A9" s="4" t="s">
        <v>94</v>
      </c>
      <c r="B9" s="5" t="n">
        <v>49169</v>
      </c>
      <c r="C9" s="5" t="n">
        <v>226290</v>
      </c>
      <c r="D9" s="5" t="n">
        <v>184226</v>
      </c>
      <c r="E9" s="5" t="n">
        <v>168977</v>
      </c>
    </row>
    <row r="10" spans="1:5">
      <c r="A10" s="3" t="s">
        <v>95</v>
      </c>
    </row>
    <row r="11" spans="1:5">
      <c r="A11" s="4" t="s">
        <v>59</v>
      </c>
      <c r="B11" s="5" t="n">
        <v>7631</v>
      </c>
      <c r="C11" s="5" t="n">
        <v>39523</v>
      </c>
      <c r="D11" s="5" t="n">
        <v>25581</v>
      </c>
      <c r="E11" s="5" t="n">
        <v>24062</v>
      </c>
    </row>
    <row r="12" spans="1:5">
      <c r="A12" s="4" t="s">
        <v>60</v>
      </c>
      <c r="B12" s="5" t="n">
        <v>4609</v>
      </c>
      <c r="C12" s="5" t="n">
        <v>22733</v>
      </c>
      <c r="D12" s="5" t="n">
        <v>18865</v>
      </c>
      <c r="E12" s="5" t="n">
        <v>19900</v>
      </c>
    </row>
    <row r="13" spans="1:5">
      <c r="A13" s="4" t="s">
        <v>96</v>
      </c>
      <c r="B13" s="5" t="n">
        <v>12240</v>
      </c>
      <c r="C13" s="5" t="n">
        <v>62256</v>
      </c>
      <c r="D13" s="5" t="n">
        <v>44446</v>
      </c>
      <c r="E13" s="5" t="n">
        <v>43962</v>
      </c>
    </row>
    <row r="14" spans="1:5">
      <c r="A14" s="4" t="s">
        <v>97</v>
      </c>
      <c r="B14" s="5" t="n">
        <v>36929</v>
      </c>
      <c r="C14" s="5" t="n">
        <v>164034</v>
      </c>
      <c r="D14" s="5" t="n">
        <v>139780</v>
      </c>
      <c r="E14" s="5" t="n">
        <v>125015</v>
      </c>
    </row>
    <row r="15" spans="1:5">
      <c r="A15" s="4" t="s">
        <v>98</v>
      </c>
      <c r="B15" s="5" t="n">
        <v>3400</v>
      </c>
      <c r="C15" s="5" t="n">
        <v>6677</v>
      </c>
      <c r="D15" s="5" t="n">
        <v>6426</v>
      </c>
      <c r="E15" s="5" t="n">
        <v>417</v>
      </c>
    </row>
    <row r="16" spans="1:5">
      <c r="A16" s="4" t="s">
        <v>99</v>
      </c>
      <c r="B16" s="5" t="n">
        <v>33529</v>
      </c>
      <c r="C16" s="5" t="n">
        <v>157357</v>
      </c>
      <c r="D16" s="5" t="n">
        <v>133354</v>
      </c>
      <c r="E16" s="5" t="n">
        <v>124598</v>
      </c>
    </row>
    <row r="17" spans="1:5">
      <c r="A17" s="3" t="s">
        <v>100</v>
      </c>
    </row>
    <row r="18" spans="1:5">
      <c r="A18" s="4" t="s">
        <v>54</v>
      </c>
      <c r="B18" s="5" t="n">
        <v>1089</v>
      </c>
      <c r="C18" s="5" t="n">
        <v>5208</v>
      </c>
      <c r="D18" s="5" t="n">
        <v>4936</v>
      </c>
      <c r="E18" s="5" t="n">
        <v>4370</v>
      </c>
    </row>
    <row r="19" spans="1:5">
      <c r="A19" s="4" t="s">
        <v>101</v>
      </c>
      <c r="B19" s="5" t="n">
        <v>1017</v>
      </c>
      <c r="C19" s="5" t="n">
        <v>4297</v>
      </c>
      <c r="D19" s="5" t="n">
        <v>4163</v>
      </c>
      <c r="E19" s="5" t="n">
        <v>4198</v>
      </c>
    </row>
    <row r="20" spans="1:5">
      <c r="A20" s="4" t="s">
        <v>102</v>
      </c>
      <c r="B20" s="5" t="n">
        <v>-60</v>
      </c>
      <c r="C20" s="5" t="n">
        <v>116</v>
      </c>
      <c r="D20" s="5" t="n">
        <v>-1689</v>
      </c>
      <c r="E20" s="5" t="n">
        <v>355</v>
      </c>
    </row>
    <row r="21" spans="1:5">
      <c r="A21" s="4" t="s">
        <v>103</v>
      </c>
      <c r="B21" s="5" t="n">
        <v>0</v>
      </c>
      <c r="C21" s="5" t="n">
        <v>618</v>
      </c>
      <c r="D21" s="5" t="n">
        <v>-380</v>
      </c>
      <c r="E21" s="5" t="n">
        <v>655</v>
      </c>
    </row>
    <row r="22" spans="1:5">
      <c r="A22" s="4" t="s">
        <v>104</v>
      </c>
      <c r="B22" s="5" t="n">
        <v>0</v>
      </c>
      <c r="C22" s="5" t="n">
        <v>-56</v>
      </c>
      <c r="D22" s="5" t="n">
        <v>233</v>
      </c>
      <c r="E22" s="5" t="n">
        <v>-441</v>
      </c>
    </row>
    <row r="23" spans="1:5">
      <c r="A23" s="4" t="s">
        <v>105</v>
      </c>
      <c r="B23" s="5" t="n">
        <v>1162</v>
      </c>
      <c r="C23" s="5" t="n">
        <v>4999</v>
      </c>
      <c r="D23" s="5" t="n">
        <v>4264</v>
      </c>
      <c r="E23" s="5" t="n">
        <v>4548</v>
      </c>
    </row>
    <row r="24" spans="1:5">
      <c r="A24" s="4" t="s">
        <v>106</v>
      </c>
      <c r="B24" s="5" t="n">
        <v>4733</v>
      </c>
      <c r="C24" s="5" t="n">
        <v>21688</v>
      </c>
      <c r="D24" s="5" t="n">
        <v>17172</v>
      </c>
      <c r="E24" s="5" t="n">
        <v>18927</v>
      </c>
    </row>
    <row r="25" spans="1:5">
      <c r="A25" s="3" t="s">
        <v>107</v>
      </c>
    </row>
    <row r="26" spans="1:5">
      <c r="A26" s="4" t="s">
        <v>108</v>
      </c>
      <c r="B26" s="5" t="n">
        <v>15624</v>
      </c>
      <c r="C26" s="5" t="n">
        <v>69907</v>
      </c>
      <c r="D26" s="5" t="n">
        <v>62993</v>
      </c>
      <c r="E26" s="5" t="n">
        <v>58115</v>
      </c>
    </row>
    <row r="27" spans="1:5">
      <c r="A27" s="4" t="s">
        <v>109</v>
      </c>
      <c r="B27" s="5" t="n">
        <v>3382</v>
      </c>
      <c r="C27" s="5" t="n">
        <v>14547</v>
      </c>
      <c r="D27" s="5" t="n">
        <v>13315</v>
      </c>
      <c r="E27" s="5" t="n">
        <v>12798</v>
      </c>
    </row>
    <row r="28" spans="1:5">
      <c r="A28" s="4" t="s">
        <v>110</v>
      </c>
      <c r="B28" s="5" t="n">
        <v>414</v>
      </c>
      <c r="C28" s="5" t="n">
        <v>1893</v>
      </c>
      <c r="D28" s="5" t="n">
        <v>1652</v>
      </c>
      <c r="E28" s="5" t="n">
        <v>2381</v>
      </c>
    </row>
    <row r="29" spans="1:5">
      <c r="A29" s="4" t="s">
        <v>111</v>
      </c>
      <c r="B29" s="5" t="n">
        <v>1408</v>
      </c>
      <c r="C29" s="5" t="n">
        <v>4137</v>
      </c>
      <c r="D29" s="5" t="n">
        <v>4078</v>
      </c>
      <c r="E29" s="5" t="n">
        <v>2938</v>
      </c>
    </row>
    <row r="30" spans="1:5">
      <c r="A30" s="4" t="s">
        <v>112</v>
      </c>
      <c r="B30" s="5" t="n">
        <v>398</v>
      </c>
      <c r="C30" s="5" t="n">
        <v>1432</v>
      </c>
      <c r="D30" s="5" t="n">
        <v>1354</v>
      </c>
      <c r="E30" s="5" t="n">
        <v>1061</v>
      </c>
    </row>
    <row r="31" spans="1:5">
      <c r="A31" s="4" t="s">
        <v>113</v>
      </c>
      <c r="B31" s="5" t="n">
        <v>595</v>
      </c>
      <c r="C31" s="5" t="n">
        <v>2600</v>
      </c>
      <c r="D31" s="5" t="n">
        <v>2244</v>
      </c>
      <c r="E31" s="5" t="n">
        <v>2143</v>
      </c>
    </row>
    <row r="32" spans="1:5">
      <c r="A32" s="4" t="s">
        <v>114</v>
      </c>
      <c r="B32" s="5" t="n">
        <v>0</v>
      </c>
      <c r="C32" s="5" t="n">
        <v>34767</v>
      </c>
      <c r="D32" s="5" t="n">
        <v>3603</v>
      </c>
      <c r="E32" s="5" t="n">
        <v>347</v>
      </c>
    </row>
    <row r="33" spans="1:5">
      <c r="A33" s="4" t="s">
        <v>115</v>
      </c>
      <c r="B33" s="5" t="n">
        <v>3780</v>
      </c>
      <c r="C33" s="5" t="n">
        <v>16103</v>
      </c>
      <c r="D33" s="5" t="n">
        <v>14207</v>
      </c>
      <c r="E33" s="5" t="n">
        <v>13986</v>
      </c>
    </row>
    <row r="34" spans="1:5">
      <c r="A34" s="4" t="s">
        <v>116</v>
      </c>
      <c r="B34" s="5" t="n">
        <v>25601</v>
      </c>
      <c r="C34" s="5" t="n">
        <v>145386</v>
      </c>
      <c r="D34" s="5" t="n">
        <v>103446</v>
      </c>
      <c r="E34" s="5" t="n">
        <v>93769</v>
      </c>
    </row>
    <row r="35" spans="1:5">
      <c r="A35" s="4" t="s">
        <v>117</v>
      </c>
      <c r="B35" s="5" t="n">
        <v>12661</v>
      </c>
      <c r="C35" s="5" t="n">
        <v>33659</v>
      </c>
      <c r="D35" s="5" t="n">
        <v>47080</v>
      </c>
      <c r="E35" s="5" t="n">
        <v>49756</v>
      </c>
    </row>
    <row r="36" spans="1:5">
      <c r="A36" s="4" t="s">
        <v>118</v>
      </c>
      <c r="B36" s="5" t="n">
        <v>8983</v>
      </c>
      <c r="C36" s="5" t="n">
        <v>10923</v>
      </c>
      <c r="D36" s="5" t="n">
        <v>16008</v>
      </c>
      <c r="E36" s="5" t="n">
        <v>16803</v>
      </c>
    </row>
    <row r="37" spans="1:5">
      <c r="A37" s="4" t="s">
        <v>119</v>
      </c>
      <c r="B37" s="5" t="n">
        <v>3678</v>
      </c>
      <c r="C37" s="7" t="n">
        <v>22736</v>
      </c>
      <c r="D37" s="5" t="n">
        <v>31072</v>
      </c>
      <c r="E37" s="5" t="n">
        <v>32953</v>
      </c>
    </row>
    <row r="38" spans="1:5">
      <c r="A38" s="4" t="s">
        <v>120</v>
      </c>
      <c r="C38" s="8" t="n">
        <v>0.2</v>
      </c>
    </row>
    <row r="39" spans="1:5">
      <c r="A39" s="4" t="s">
        <v>121</v>
      </c>
      <c r="C39" s="5" t="n">
        <v>111395723</v>
      </c>
    </row>
    <row r="40" spans="1:5">
      <c r="A40" s="4" t="s">
        <v>122</v>
      </c>
    </row>
    <row r="41" spans="1:5">
      <c r="A41" s="3" t="s">
        <v>100</v>
      </c>
    </row>
    <row r="42" spans="1:5">
      <c r="A42" s="4" t="s">
        <v>123</v>
      </c>
      <c r="B42" s="5" t="n">
        <v>960</v>
      </c>
      <c r="C42" s="7" t="n">
        <v>3987</v>
      </c>
      <c r="D42" s="5" t="n">
        <v>3669</v>
      </c>
      <c r="E42" s="5" t="n">
        <v>3271</v>
      </c>
    </row>
    <row r="43" spans="1:5">
      <c r="A43" s="4" t="s">
        <v>124</v>
      </c>
    </row>
    <row r="44" spans="1:5">
      <c r="A44" s="3" t="s">
        <v>100</v>
      </c>
    </row>
    <row r="45" spans="1:5">
      <c r="A45" s="4" t="s">
        <v>123</v>
      </c>
      <c r="B45" s="7" t="n">
        <v>565</v>
      </c>
      <c r="C45" s="7" t="n">
        <v>2519</v>
      </c>
      <c r="D45" s="7" t="n">
        <v>1976</v>
      </c>
      <c r="E45" s="7" t="n">
        <v>197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66</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6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7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8</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431</v>
      </c>
      <c r="B1" s="2" t="s">
        <v>432</v>
      </c>
    </row>
    <row r="2" spans="1:2">
      <c r="A2" s="4" t="s">
        <v>148</v>
      </c>
    </row>
    <row r="3" spans="1:2">
      <c r="A3" s="3" t="s">
        <v>433</v>
      </c>
    </row>
    <row r="4" spans="1:2">
      <c r="A4" s="4" t="s">
        <v>434</v>
      </c>
      <c r="B4" s="5" t="n">
        <v>62580155</v>
      </c>
    </row>
    <row r="5" spans="1:2">
      <c r="A5" s="4" t="s">
        <v>150</v>
      </c>
    </row>
    <row r="6" spans="1:2">
      <c r="A6" s="3" t="s">
        <v>433</v>
      </c>
    </row>
    <row r="7" spans="1:2">
      <c r="A7" s="4" t="s">
        <v>434</v>
      </c>
      <c r="B7" s="5" t="n">
        <v>3476675</v>
      </c>
    </row>
    <row r="8" spans="1:2">
      <c r="A8" s="4" t="s">
        <v>435</v>
      </c>
    </row>
    <row r="9" spans="1:2">
      <c r="A9" s="3" t="s">
        <v>433</v>
      </c>
    </row>
    <row r="10" spans="1:2">
      <c r="A10" s="4" t="s">
        <v>434</v>
      </c>
      <c r="B10" s="5" t="n">
        <v>49832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6</v>
      </c>
      <c r="B1" s="2" t="s">
        <v>437</v>
      </c>
      <c r="C1" s="2" t="s">
        <v>1</v>
      </c>
    </row>
    <row r="2" spans="1:6">
      <c r="B2" s="2" t="s">
        <v>438</v>
      </c>
      <c r="C2" s="2" t="s">
        <v>2</v>
      </c>
      <c r="D2" s="2" t="s">
        <v>39</v>
      </c>
      <c r="E2" s="2" t="s">
        <v>439</v>
      </c>
      <c r="F2" s="2" t="s">
        <v>440</v>
      </c>
    </row>
    <row r="3" spans="1:6">
      <c r="A3" s="3" t="s">
        <v>441</v>
      </c>
    </row>
    <row r="4" spans="1:6">
      <c r="A4" s="4" t="s">
        <v>442</v>
      </c>
      <c r="F4" s="7" t="n">
        <v>51500</v>
      </c>
    </row>
    <row r="5" spans="1:6">
      <c r="A5" s="4" t="s">
        <v>443</v>
      </c>
      <c r="C5" s="7" t="n">
        <v>5900</v>
      </c>
      <c r="D5" s="7" t="n">
        <v>4100</v>
      </c>
    </row>
    <row r="6" spans="1:6">
      <c r="A6" s="4" t="s">
        <v>162</v>
      </c>
      <c r="D6" s="5" t="n">
        <v>0</v>
      </c>
    </row>
    <row r="7" spans="1:6">
      <c r="A7" s="4" t="s">
        <v>68</v>
      </c>
    </row>
    <row r="8" spans="1:6">
      <c r="A8" s="3" t="s">
        <v>441</v>
      </c>
    </row>
    <row r="9" spans="1:6">
      <c r="A9" s="4" t="s">
        <v>444</v>
      </c>
      <c r="D9" s="5" t="n">
        <v>11700</v>
      </c>
    </row>
    <row r="10" spans="1:6">
      <c r="A10" s="4" t="s">
        <v>162</v>
      </c>
      <c r="D10" s="7" t="n">
        <v>11708</v>
      </c>
    </row>
    <row r="11" spans="1:6">
      <c r="A11" s="4" t="s">
        <v>445</v>
      </c>
    </row>
    <row r="12" spans="1:6">
      <c r="A12" s="3" t="s">
        <v>441</v>
      </c>
    </row>
    <row r="13" spans="1:6">
      <c r="A13" s="4" t="s">
        <v>446</v>
      </c>
      <c r="C13" s="4" t="s">
        <v>447</v>
      </c>
    </row>
    <row r="14" spans="1:6">
      <c r="A14" s="4" t="s">
        <v>448</v>
      </c>
    </row>
    <row r="15" spans="1:6">
      <c r="A15" s="3" t="s">
        <v>441</v>
      </c>
    </row>
    <row r="16" spans="1:6">
      <c r="A16" s="4" t="s">
        <v>446</v>
      </c>
      <c r="C16" s="4" t="s">
        <v>449</v>
      </c>
    </row>
    <row r="17" spans="1:6">
      <c r="A17" s="4" t="s">
        <v>450</v>
      </c>
    </row>
    <row r="18" spans="1:6">
      <c r="A18" s="3" t="s">
        <v>441</v>
      </c>
    </row>
    <row r="19" spans="1:6">
      <c r="A19" s="4" t="s">
        <v>446</v>
      </c>
      <c r="C19" s="4" t="s">
        <v>451</v>
      </c>
    </row>
    <row r="20" spans="1:6">
      <c r="A20" s="4" t="s">
        <v>452</v>
      </c>
    </row>
    <row r="21" spans="1:6">
      <c r="A21" s="3" t="s">
        <v>441</v>
      </c>
    </row>
    <row r="22" spans="1:6">
      <c r="A22" s="4" t="s">
        <v>446</v>
      </c>
      <c r="C22" s="4" t="s">
        <v>453</v>
      </c>
    </row>
    <row r="23" spans="1:6">
      <c r="A23" s="4" t="s">
        <v>454</v>
      </c>
    </row>
    <row r="24" spans="1:6">
      <c r="A24" s="3" t="s">
        <v>441</v>
      </c>
    </row>
    <row r="25" spans="1:6">
      <c r="A25" s="4" t="s">
        <v>446</v>
      </c>
      <c r="C25" s="4" t="s">
        <v>449</v>
      </c>
    </row>
    <row r="26" spans="1:6">
      <c r="A26" s="4" t="s">
        <v>455</v>
      </c>
    </row>
    <row r="27" spans="1:6">
      <c r="A27" s="3" t="s">
        <v>441</v>
      </c>
    </row>
    <row r="28" spans="1:6">
      <c r="A28" s="4" t="s">
        <v>456</v>
      </c>
      <c r="C28" s="4" t="s">
        <v>457</v>
      </c>
    </row>
    <row r="29" spans="1:6">
      <c r="A29" s="4" t="s">
        <v>458</v>
      </c>
    </row>
    <row r="30" spans="1:6">
      <c r="A30" s="3" t="s">
        <v>441</v>
      </c>
    </row>
    <row r="31" spans="1:6">
      <c r="A31" s="4" t="s">
        <v>162</v>
      </c>
      <c r="E31" s="7" t="n">
        <v>548</v>
      </c>
    </row>
    <row r="32" spans="1:6">
      <c r="A32" s="4" t="s">
        <v>459</v>
      </c>
    </row>
    <row r="33" spans="1:6">
      <c r="A33" s="3" t="s">
        <v>441</v>
      </c>
    </row>
    <row r="34" spans="1:6">
      <c r="A34" s="4" t="s">
        <v>460</v>
      </c>
      <c r="C34" s="4" t="s">
        <v>461</v>
      </c>
    </row>
    <row r="35" spans="1:6">
      <c r="A35" s="4" t="s">
        <v>462</v>
      </c>
    </row>
    <row r="36" spans="1:6">
      <c r="A36" s="3" t="s">
        <v>441</v>
      </c>
    </row>
    <row r="37" spans="1:6">
      <c r="A37" s="4" t="s">
        <v>460</v>
      </c>
      <c r="C37" s="4" t="s">
        <v>463</v>
      </c>
    </row>
    <row r="38" spans="1:6">
      <c r="A38" s="4" t="s">
        <v>435</v>
      </c>
    </row>
    <row r="39" spans="1:6">
      <c r="A39" s="3" t="s">
        <v>441</v>
      </c>
    </row>
    <row r="40" spans="1:6">
      <c r="A40" s="4" t="s">
        <v>464</v>
      </c>
      <c r="B40" s="4" t="s">
        <v>45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5</v>
      </c>
      <c r="B1" s="2" t="s">
        <v>2</v>
      </c>
      <c r="C1" s="2" t="s">
        <v>39</v>
      </c>
    </row>
    <row r="2" spans="1:3">
      <c r="A2" s="3" t="s">
        <v>466</v>
      </c>
    </row>
    <row r="3" spans="1:3">
      <c r="A3" s="4" t="s">
        <v>467</v>
      </c>
      <c r="B3" s="7" t="n">
        <v>1051128</v>
      </c>
      <c r="C3" s="7" t="n">
        <v>719607</v>
      </c>
    </row>
    <row r="4" spans="1:3">
      <c r="A4" s="4" t="s">
        <v>468</v>
      </c>
      <c r="B4" s="5" t="n">
        <v>3688</v>
      </c>
      <c r="C4" s="5" t="n">
        <v>1795</v>
      </c>
    </row>
    <row r="5" spans="1:3">
      <c r="A5" s="4" t="s">
        <v>469</v>
      </c>
      <c r="B5" s="5" t="n">
        <v>-20058</v>
      </c>
      <c r="C5" s="5" t="n">
        <v>-10832</v>
      </c>
    </row>
    <row r="6" spans="1:3">
      <c r="A6" s="4" t="s">
        <v>44</v>
      </c>
      <c r="B6" s="5" t="n">
        <v>1034758</v>
      </c>
      <c r="C6" s="5" t="n">
        <v>710570</v>
      </c>
    </row>
    <row r="7" spans="1:3">
      <c r="A7" s="4" t="s">
        <v>470</v>
      </c>
    </row>
    <row r="8" spans="1:3">
      <c r="A8" s="3" t="s">
        <v>466</v>
      </c>
    </row>
    <row r="9" spans="1:3">
      <c r="A9" s="4" t="s">
        <v>467</v>
      </c>
      <c r="B9" s="5" t="n">
        <v>54821</v>
      </c>
      <c r="C9" s="5" t="n">
        <v>39909</v>
      </c>
    </row>
    <row r="10" spans="1:3">
      <c r="A10" s="4" t="s">
        <v>468</v>
      </c>
      <c r="B10" s="5" t="n">
        <v>53</v>
      </c>
      <c r="C10" s="5" t="n">
        <v>17</v>
      </c>
    </row>
    <row r="11" spans="1:3">
      <c r="A11" s="4" t="s">
        <v>469</v>
      </c>
      <c r="B11" s="5" t="n">
        <v>-717</v>
      </c>
      <c r="C11" s="5" t="n">
        <v>-282</v>
      </c>
    </row>
    <row r="12" spans="1:3">
      <c r="A12" s="4" t="s">
        <v>44</v>
      </c>
      <c r="B12" s="5" t="n">
        <v>54157</v>
      </c>
      <c r="C12" s="5" t="n">
        <v>39644</v>
      </c>
    </row>
    <row r="13" spans="1:3">
      <c r="A13" s="4" t="s">
        <v>471</v>
      </c>
    </row>
    <row r="14" spans="1:3">
      <c r="A14" s="3" t="s">
        <v>466</v>
      </c>
    </row>
    <row r="15" spans="1:3">
      <c r="A15" s="4" t="s">
        <v>467</v>
      </c>
      <c r="B15" s="5" t="n">
        <v>934631</v>
      </c>
      <c r="C15" s="5" t="n">
        <v>615924</v>
      </c>
    </row>
    <row r="16" spans="1:3">
      <c r="A16" s="4" t="s">
        <v>468</v>
      </c>
      <c r="B16" s="5" t="n">
        <v>2812</v>
      </c>
      <c r="C16" s="5" t="n">
        <v>383</v>
      </c>
    </row>
    <row r="17" spans="1:3">
      <c r="A17" s="4" t="s">
        <v>469</v>
      </c>
      <c r="B17" s="5" t="n">
        <v>-17436</v>
      </c>
      <c r="C17" s="5" t="n">
        <v>-9695</v>
      </c>
    </row>
    <row r="18" spans="1:3">
      <c r="A18" s="4" t="s">
        <v>44</v>
      </c>
      <c r="B18" s="5" t="n">
        <v>920007</v>
      </c>
      <c r="C18" s="5" t="n">
        <v>606612</v>
      </c>
    </row>
    <row r="19" spans="1:3">
      <c r="A19" s="4" t="s">
        <v>472</v>
      </c>
    </row>
    <row r="20" spans="1:3">
      <c r="A20" s="3" t="s">
        <v>466</v>
      </c>
    </row>
    <row r="21" spans="1:3">
      <c r="A21" s="4" t="s">
        <v>467</v>
      </c>
      <c r="B21" s="5" t="n">
        <v>987</v>
      </c>
      <c r="C21" s="5" t="n">
        <v>1957</v>
      </c>
    </row>
    <row r="22" spans="1:3">
      <c r="A22" s="4" t="s">
        <v>468</v>
      </c>
      <c r="B22" s="5" t="n">
        <v>0</v>
      </c>
      <c r="C22" s="5" t="n">
        <v>0</v>
      </c>
    </row>
    <row r="23" spans="1:3">
      <c r="A23" s="4" t="s">
        <v>469</v>
      </c>
      <c r="B23" s="5" t="n">
        <v>0</v>
      </c>
      <c r="C23" s="5" t="n">
        <v>0</v>
      </c>
    </row>
    <row r="24" spans="1:3">
      <c r="A24" s="4" t="s">
        <v>44</v>
      </c>
      <c r="B24" s="5" t="n">
        <v>987</v>
      </c>
      <c r="C24" s="5" t="n">
        <v>1957</v>
      </c>
    </row>
    <row r="25" spans="1:3">
      <c r="A25" s="4" t="s">
        <v>473</v>
      </c>
    </row>
    <row r="26" spans="1:3">
      <c r="A26" s="3" t="s">
        <v>466</v>
      </c>
    </row>
    <row r="27" spans="1:3">
      <c r="A27" s="4" t="s">
        <v>467</v>
      </c>
      <c r="B27" s="5" t="n">
        <v>54493</v>
      </c>
      <c r="C27" s="5" t="n">
        <v>54489</v>
      </c>
    </row>
    <row r="28" spans="1:3">
      <c r="A28" s="4" t="s">
        <v>468</v>
      </c>
      <c r="B28" s="5" t="n">
        <v>129</v>
      </c>
      <c r="C28" s="5" t="n">
        <v>536</v>
      </c>
    </row>
    <row r="29" spans="1:3">
      <c r="A29" s="4" t="s">
        <v>469</v>
      </c>
      <c r="B29" s="5" t="n">
        <v>-1155</v>
      </c>
      <c r="C29" s="5" t="n">
        <v>-511</v>
      </c>
    </row>
    <row r="30" spans="1:3">
      <c r="A30" s="4" t="s">
        <v>44</v>
      </c>
      <c r="B30" s="5" t="n">
        <v>53467</v>
      </c>
      <c r="C30" s="5" t="n">
        <v>54514</v>
      </c>
    </row>
    <row r="31" spans="1:3">
      <c r="A31" s="4" t="s">
        <v>474</v>
      </c>
    </row>
    <row r="32" spans="1:3">
      <c r="A32" s="3" t="s">
        <v>466</v>
      </c>
    </row>
    <row r="33" spans="1:3">
      <c r="A33" s="4" t="s">
        <v>467</v>
      </c>
      <c r="B33" s="5" t="n">
        <v>5000</v>
      </c>
      <c r="C33" s="5" t="n">
        <v>5000</v>
      </c>
    </row>
    <row r="34" spans="1:3">
      <c r="A34" s="4" t="s">
        <v>468</v>
      </c>
      <c r="B34" s="5" t="n">
        <v>0</v>
      </c>
      <c r="C34" s="5" t="n">
        <v>0</v>
      </c>
    </row>
    <row r="35" spans="1:3">
      <c r="A35" s="4" t="s">
        <v>469</v>
      </c>
      <c r="B35" s="5" t="n">
        <v>-750</v>
      </c>
      <c r="C35" s="5" t="n">
        <v>-344</v>
      </c>
    </row>
    <row r="36" spans="1:3">
      <c r="A36" s="4" t="s">
        <v>44</v>
      </c>
      <c r="B36" s="5" t="n">
        <v>4250</v>
      </c>
      <c r="C36" s="5" t="n">
        <v>4656</v>
      </c>
    </row>
    <row r="37" spans="1:3">
      <c r="A37" s="4" t="s">
        <v>475</v>
      </c>
    </row>
    <row r="38" spans="1:3">
      <c r="A38" s="3" t="s">
        <v>466</v>
      </c>
    </row>
    <row r="39" spans="1:3">
      <c r="A39" s="4" t="s">
        <v>467</v>
      </c>
      <c r="B39" s="5" t="n">
        <v>1196</v>
      </c>
      <c r="C39" s="5" t="n">
        <v>2328</v>
      </c>
    </row>
    <row r="40" spans="1:3">
      <c r="A40" s="4" t="s">
        <v>468</v>
      </c>
      <c r="B40" s="5" t="n">
        <v>694</v>
      </c>
      <c r="C40" s="5" t="n">
        <v>859</v>
      </c>
    </row>
    <row r="41" spans="1:3">
      <c r="A41" s="4" t="s">
        <v>469</v>
      </c>
      <c r="B41" s="5" t="n">
        <v>0</v>
      </c>
      <c r="C41" s="5" t="n">
        <v>0</v>
      </c>
    </row>
    <row r="42" spans="1:3">
      <c r="A42" s="4" t="s">
        <v>44</v>
      </c>
      <c r="B42" s="7" t="n">
        <v>1890</v>
      </c>
      <c r="C42" s="7" t="n">
        <v>3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67</v>
      </c>
      <c r="B3" s="7" t="n">
        <v>1049932</v>
      </c>
    </row>
    <row r="4" spans="1:2">
      <c r="A4" s="3" t="s">
        <v>479</v>
      </c>
    </row>
    <row r="5" spans="1:2">
      <c r="A5" s="4" t="s">
        <v>44</v>
      </c>
      <c r="B5" s="5" t="n">
        <v>1032868</v>
      </c>
    </row>
    <row r="6" spans="1:2">
      <c r="A6" s="4" t="s">
        <v>480</v>
      </c>
    </row>
    <row r="7" spans="1:2">
      <c r="A7" s="3" t="s">
        <v>478</v>
      </c>
    </row>
    <row r="8" spans="1:2">
      <c r="A8" s="4" t="s">
        <v>481</v>
      </c>
      <c r="B8" s="5" t="n">
        <v>797</v>
      </c>
    </row>
    <row r="9" spans="1:2">
      <c r="A9" s="4" t="s">
        <v>482</v>
      </c>
      <c r="B9" s="5" t="n">
        <v>50131</v>
      </c>
    </row>
    <row r="10" spans="1:2">
      <c r="A10" s="4" t="s">
        <v>483</v>
      </c>
      <c r="B10" s="5" t="n">
        <v>59373</v>
      </c>
    </row>
    <row r="11" spans="1:2">
      <c r="A11" s="4" t="s">
        <v>484</v>
      </c>
      <c r="B11" s="5" t="n">
        <v>5000</v>
      </c>
    </row>
    <row r="12" spans="1:2">
      <c r="A12" s="4" t="s">
        <v>467</v>
      </c>
      <c r="B12" s="5" t="n">
        <v>115301</v>
      </c>
    </row>
    <row r="13" spans="1:2">
      <c r="A13" s="3" t="s">
        <v>479</v>
      </c>
    </row>
    <row r="14" spans="1:2">
      <c r="A14" s="4" t="s">
        <v>481</v>
      </c>
      <c r="B14" s="5" t="n">
        <v>797</v>
      </c>
    </row>
    <row r="15" spans="1:2">
      <c r="A15" s="4" t="s">
        <v>482</v>
      </c>
      <c r="B15" s="5" t="n">
        <v>49613</v>
      </c>
    </row>
    <row r="16" spans="1:2">
      <c r="A16" s="4" t="s">
        <v>483</v>
      </c>
      <c r="B16" s="5" t="n">
        <v>57971</v>
      </c>
    </row>
    <row r="17" spans="1:2">
      <c r="A17" s="4" t="s">
        <v>484</v>
      </c>
      <c r="B17" s="5" t="n">
        <v>4480</v>
      </c>
    </row>
    <row r="18" spans="1:2">
      <c r="A18" s="4" t="s">
        <v>44</v>
      </c>
      <c r="B18" s="5" t="n">
        <v>112861</v>
      </c>
    </row>
    <row r="19" spans="1:2">
      <c r="A19" s="4" t="s">
        <v>471</v>
      </c>
    </row>
    <row r="20" spans="1:2">
      <c r="A20" s="3" t="s">
        <v>478</v>
      </c>
    </row>
    <row r="21" spans="1:2">
      <c r="A21" s="4" t="s">
        <v>467</v>
      </c>
      <c r="B21" s="5" t="n">
        <v>934631</v>
      </c>
    </row>
    <row r="22" spans="1:2">
      <c r="A22" s="3" t="s">
        <v>479</v>
      </c>
    </row>
    <row r="23" spans="1:2">
      <c r="A23" s="4" t="s">
        <v>44</v>
      </c>
      <c r="B23" s="7" t="n">
        <v>920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v>
      </c>
      <c r="B1" s="2" t="s">
        <v>87</v>
      </c>
      <c r="C1" s="2" t="s">
        <v>1</v>
      </c>
    </row>
    <row r="2" spans="1:5">
      <c r="B2" s="2" t="s">
        <v>39</v>
      </c>
      <c r="C2" s="2" t="s">
        <v>2</v>
      </c>
      <c r="D2" s="2" t="s">
        <v>88</v>
      </c>
      <c r="E2" s="2" t="s">
        <v>89</v>
      </c>
    </row>
    <row r="3" spans="1:5">
      <c r="A3" s="3" t="s">
        <v>126</v>
      </c>
    </row>
    <row r="4" spans="1:5">
      <c r="A4" s="4" t="s">
        <v>119</v>
      </c>
      <c r="B4" s="7" t="n">
        <v>3678</v>
      </c>
      <c r="C4" s="7" t="n">
        <v>22736</v>
      </c>
      <c r="D4" s="7" t="n">
        <v>31072</v>
      </c>
      <c r="E4" s="7" t="n">
        <v>32953</v>
      </c>
    </row>
    <row r="5" spans="1:5">
      <c r="A5" s="3" t="s">
        <v>127</v>
      </c>
    </row>
    <row r="6" spans="1:5">
      <c r="A6" s="4" t="s">
        <v>128</v>
      </c>
      <c r="B6" s="5" t="n">
        <v>-3131</v>
      </c>
      <c r="C6" s="5" t="n">
        <v>-5778</v>
      </c>
      <c r="D6" s="5" t="n">
        <v>-11498</v>
      </c>
      <c r="E6" s="5" t="n">
        <v>4674</v>
      </c>
    </row>
    <row r="7" spans="1:5">
      <c r="A7" s="4" t="s">
        <v>129</v>
      </c>
      <c r="B7" s="5" t="n">
        <v>-58</v>
      </c>
      <c r="C7" s="5" t="n">
        <v>-13</v>
      </c>
      <c r="D7" s="5" t="n">
        <v>8</v>
      </c>
      <c r="E7" s="5" t="n">
        <v>0</v>
      </c>
    </row>
    <row r="8" spans="1:5">
      <c r="A8" s="4" t="s">
        <v>130</v>
      </c>
      <c r="B8" s="5" t="n">
        <v>47</v>
      </c>
      <c r="C8" s="5" t="n">
        <v>-92</v>
      </c>
      <c r="D8" s="5" t="n">
        <v>1689</v>
      </c>
      <c r="E8" s="5" t="n">
        <v>-355</v>
      </c>
    </row>
    <row r="9" spans="1:5">
      <c r="A9" s="4" t="s">
        <v>131</v>
      </c>
      <c r="B9" s="5" t="n">
        <v>-3142</v>
      </c>
      <c r="C9" s="5" t="n">
        <v>-5883</v>
      </c>
      <c r="D9" s="5" t="n">
        <v>-9801</v>
      </c>
      <c r="E9" s="5" t="n">
        <v>4319</v>
      </c>
    </row>
    <row r="10" spans="1:5">
      <c r="A10" s="3" t="s">
        <v>132</v>
      </c>
    </row>
    <row r="11" spans="1:5">
      <c r="A11" s="4" t="s">
        <v>133</v>
      </c>
      <c r="B11" s="5" t="n">
        <v>162</v>
      </c>
      <c r="C11" s="5" t="n">
        <v>-2230</v>
      </c>
      <c r="D11" s="5" t="n">
        <v>62</v>
      </c>
      <c r="E11" s="5" t="n">
        <v>0</v>
      </c>
    </row>
    <row r="12" spans="1:5">
      <c r="A12" s="3" t="s">
        <v>134</v>
      </c>
    </row>
    <row r="13" spans="1:5">
      <c r="A13" s="4" t="s">
        <v>135</v>
      </c>
      <c r="B13" s="5" t="n">
        <v>-43</v>
      </c>
      <c r="C13" s="5" t="n">
        <v>-491</v>
      </c>
      <c r="D13" s="5" t="n">
        <v>-73</v>
      </c>
      <c r="E13" s="5" t="n">
        <v>-73</v>
      </c>
    </row>
    <row r="14" spans="1:5">
      <c r="A14" s="4" t="s">
        <v>136</v>
      </c>
      <c r="B14" s="5" t="n">
        <v>-103</v>
      </c>
      <c r="C14" s="5" t="n">
        <v>1996</v>
      </c>
      <c r="D14" s="5" t="n">
        <v>7593</v>
      </c>
      <c r="E14" s="5" t="n">
        <v>5864</v>
      </c>
    </row>
    <row r="15" spans="1:5">
      <c r="A15" s="4" t="s">
        <v>137</v>
      </c>
      <c r="B15" s="5" t="n">
        <v>-5670</v>
      </c>
      <c r="C15" s="5" t="n">
        <v>121</v>
      </c>
      <c r="D15" s="5" t="n">
        <v>7397</v>
      </c>
      <c r="E15" s="5" t="n">
        <v>-21397</v>
      </c>
    </row>
    <row r="16" spans="1:5">
      <c r="A16" s="4" t="s">
        <v>138</v>
      </c>
      <c r="B16" s="5" t="n">
        <v>-10434</v>
      </c>
      <c r="C16" s="5" t="n">
        <v>0</v>
      </c>
      <c r="D16" s="5" t="n">
        <v>0</v>
      </c>
      <c r="E16" s="5" t="n">
        <v>0</v>
      </c>
    </row>
    <row r="17" spans="1:5">
      <c r="A17" s="4" t="s">
        <v>139</v>
      </c>
      <c r="B17" s="5" t="n">
        <v>-16250</v>
      </c>
      <c r="C17" s="5" t="n">
        <v>1626</v>
      </c>
      <c r="D17" s="5" t="n">
        <v>14917</v>
      </c>
      <c r="E17" s="5" t="n">
        <v>-15606</v>
      </c>
    </row>
    <row r="18" spans="1:5">
      <c r="A18" s="4" t="s">
        <v>140</v>
      </c>
      <c r="B18" s="5" t="n">
        <v>-19230</v>
      </c>
      <c r="C18" s="5" t="n">
        <v>-6487</v>
      </c>
      <c r="D18" s="5" t="n">
        <v>5178</v>
      </c>
      <c r="E18" s="5" t="n">
        <v>-11287</v>
      </c>
    </row>
    <row r="19" spans="1:5">
      <c r="A19" s="4" t="s">
        <v>141</v>
      </c>
      <c r="B19" s="7" t="n">
        <v>-15552</v>
      </c>
      <c r="C19" s="7" t="n">
        <v>16249</v>
      </c>
      <c r="D19" s="7" t="n">
        <v>36250</v>
      </c>
      <c r="E19" s="7" t="n">
        <v>2166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485</v>
      </c>
      <c r="B1" s="2" t="s">
        <v>87</v>
      </c>
      <c r="C1" s="2" t="s">
        <v>1</v>
      </c>
    </row>
    <row r="2" spans="1:5">
      <c r="B2" s="2" t="s">
        <v>486</v>
      </c>
      <c r="C2" s="2" t="s">
        <v>477</v>
      </c>
      <c r="D2" s="2" t="s">
        <v>487</v>
      </c>
      <c r="E2" s="2" t="s">
        <v>488</v>
      </c>
    </row>
    <row r="3" spans="1:5">
      <c r="A3" s="3" t="s">
        <v>466</v>
      </c>
    </row>
    <row r="4" spans="1:5">
      <c r="A4" s="4" t="s">
        <v>467</v>
      </c>
      <c r="B4" s="7" t="n">
        <v>719607000</v>
      </c>
      <c r="C4" s="7" t="n">
        <v>1051128000</v>
      </c>
    </row>
    <row r="5" spans="1:5">
      <c r="A5" s="4" t="s">
        <v>44</v>
      </c>
      <c r="B5" s="5" t="n">
        <v>710570000</v>
      </c>
      <c r="C5" s="5" t="n">
        <v>1034758000</v>
      </c>
    </row>
    <row r="6" spans="1:5">
      <c r="A6" s="4" t="s">
        <v>489</v>
      </c>
      <c r="B6" s="5" t="n">
        <v>92000</v>
      </c>
      <c r="C6" s="5" t="n">
        <v>11500000</v>
      </c>
      <c r="D6" s="7" t="n">
        <v>187400000</v>
      </c>
      <c r="E6" s="7" t="n">
        <v>164200000</v>
      </c>
    </row>
    <row r="7" spans="1:5">
      <c r="A7" s="4" t="s">
        <v>490</v>
      </c>
      <c r="B7" s="5" t="n">
        <v>0</v>
      </c>
      <c r="C7" s="5" t="n">
        <v>116000</v>
      </c>
      <c r="D7" s="5" t="n">
        <v>1500000</v>
      </c>
      <c r="E7" s="5" t="n">
        <v>1100000</v>
      </c>
    </row>
    <row r="8" spans="1:5">
      <c r="A8" s="4" t="s">
        <v>491</v>
      </c>
      <c r="B8" s="5" t="n">
        <v>0</v>
      </c>
      <c r="C8" s="5" t="n">
        <v>2400000</v>
      </c>
      <c r="D8" s="5" t="n">
        <v>17200000</v>
      </c>
      <c r="E8" s="5" t="n">
        <v>5400000</v>
      </c>
    </row>
    <row r="9" spans="1:5">
      <c r="A9" s="4" t="s">
        <v>492</v>
      </c>
      <c r="B9" s="5" t="n">
        <v>-60000</v>
      </c>
      <c r="D9" s="5" t="n">
        <v>-3200000</v>
      </c>
      <c r="E9" s="5" t="n">
        <v>-743000</v>
      </c>
    </row>
    <row r="10" spans="1:5">
      <c r="A10" s="4" t="s">
        <v>493</v>
      </c>
      <c r="B10" s="7" t="n">
        <v>301100000</v>
      </c>
      <c r="C10" s="7" t="n">
        <v>232700000</v>
      </c>
    </row>
    <row r="11" spans="1:5">
      <c r="A11" s="4" t="s">
        <v>494</v>
      </c>
      <c r="B11" s="5" t="n">
        <v>111</v>
      </c>
      <c r="C11" s="5" t="n">
        <v>151</v>
      </c>
    </row>
    <row r="12" spans="1:5">
      <c r="A12" s="4" t="s">
        <v>495</v>
      </c>
      <c r="C12" s="7" t="n">
        <v>0</v>
      </c>
      <c r="D12" s="7" t="n">
        <v>0</v>
      </c>
      <c r="E12" s="7" t="n">
        <v>0</v>
      </c>
    </row>
    <row r="13" spans="1:5">
      <c r="A13" s="4" t="s">
        <v>471</v>
      </c>
    </row>
    <row r="14" spans="1:5">
      <c r="A14" s="3" t="s">
        <v>466</v>
      </c>
    </row>
    <row r="15" spans="1:5">
      <c r="A15" s="4" t="s">
        <v>467</v>
      </c>
      <c r="B15" s="7" t="n">
        <v>615924000</v>
      </c>
      <c r="C15" s="5" t="n">
        <v>934631000</v>
      </c>
    </row>
    <row r="16" spans="1:5">
      <c r="A16" s="4" t="s">
        <v>44</v>
      </c>
      <c r="B16" s="5" t="n">
        <v>606612000</v>
      </c>
      <c r="C16" s="5" t="n">
        <v>920007000</v>
      </c>
    </row>
    <row r="17" spans="1:5">
      <c r="A17" s="4" t="s">
        <v>493</v>
      </c>
      <c r="B17" s="7" t="n">
        <v>141000000</v>
      </c>
      <c r="C17" s="7" t="n">
        <v>187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3" t="s">
        <v>466</v>
      </c>
    </row>
    <row r="3" spans="1:3">
      <c r="A3" s="4" t="s">
        <v>497</v>
      </c>
      <c r="B3" s="7" t="n">
        <v>217762</v>
      </c>
      <c r="C3" s="7" t="n">
        <v>548803</v>
      </c>
    </row>
    <row r="4" spans="1:3">
      <c r="A4" s="4" t="s">
        <v>498</v>
      </c>
      <c r="B4" s="5" t="n">
        <v>-1748</v>
      </c>
      <c r="C4" s="5" t="n">
        <v>-8454</v>
      </c>
    </row>
    <row r="5" spans="1:3">
      <c r="A5" s="4" t="s">
        <v>499</v>
      </c>
      <c r="B5" s="5" t="n">
        <v>552442</v>
      </c>
      <c r="C5" s="5" t="n">
        <v>58068</v>
      </c>
    </row>
    <row r="6" spans="1:3">
      <c r="A6" s="4" t="s">
        <v>500</v>
      </c>
      <c r="B6" s="5" t="n">
        <v>-18310</v>
      </c>
      <c r="C6" s="5" t="n">
        <v>-2378</v>
      </c>
    </row>
    <row r="7" spans="1:3">
      <c r="A7" s="4" t="s">
        <v>501</v>
      </c>
      <c r="B7" s="5" t="n">
        <v>770204</v>
      </c>
      <c r="C7" s="5" t="n">
        <v>606871</v>
      </c>
    </row>
    <row r="8" spans="1:3">
      <c r="A8" s="4" t="s">
        <v>502</v>
      </c>
      <c r="B8" s="5" t="n">
        <v>-20058</v>
      </c>
      <c r="C8" s="5" t="n">
        <v>-10832</v>
      </c>
    </row>
    <row r="9" spans="1:3">
      <c r="A9" s="4" t="s">
        <v>470</v>
      </c>
    </row>
    <row r="10" spans="1:3">
      <c r="A10" s="3" t="s">
        <v>466</v>
      </c>
    </row>
    <row r="11" spans="1:3">
      <c r="A11" s="4" t="s">
        <v>497</v>
      </c>
      <c r="B11" s="5" t="n">
        <v>14668</v>
      </c>
      <c r="C11" s="5" t="n">
        <v>29654</v>
      </c>
    </row>
    <row r="12" spans="1:3">
      <c r="A12" s="4" t="s">
        <v>498</v>
      </c>
      <c r="B12" s="5" t="n">
        <v>-202</v>
      </c>
      <c r="C12" s="5" t="n">
        <v>-282</v>
      </c>
    </row>
    <row r="13" spans="1:3">
      <c r="A13" s="4" t="s">
        <v>499</v>
      </c>
      <c r="B13" s="5" t="n">
        <v>29437</v>
      </c>
      <c r="C13" s="5" t="n">
        <v>0</v>
      </c>
    </row>
    <row r="14" spans="1:3">
      <c r="A14" s="4" t="s">
        <v>500</v>
      </c>
      <c r="B14" s="5" t="n">
        <v>-515</v>
      </c>
      <c r="C14" s="5" t="n">
        <v>0</v>
      </c>
    </row>
    <row r="15" spans="1:3">
      <c r="A15" s="4" t="s">
        <v>501</v>
      </c>
      <c r="B15" s="5" t="n">
        <v>44105</v>
      </c>
      <c r="C15" s="5" t="n">
        <v>29654</v>
      </c>
    </row>
    <row r="16" spans="1:3">
      <c r="A16" s="4" t="s">
        <v>502</v>
      </c>
      <c r="B16" s="5" t="n">
        <v>-717</v>
      </c>
      <c r="C16" s="5" t="n">
        <v>-282</v>
      </c>
    </row>
    <row r="17" spans="1:3">
      <c r="A17" s="4" t="s">
        <v>471</v>
      </c>
    </row>
    <row r="18" spans="1:3">
      <c r="A18" s="3" t="s">
        <v>466</v>
      </c>
    </row>
    <row r="19" spans="1:3">
      <c r="A19" s="4" t="s">
        <v>497</v>
      </c>
      <c r="B19" s="5" t="n">
        <v>176614</v>
      </c>
      <c r="C19" s="5" t="n">
        <v>514283</v>
      </c>
    </row>
    <row r="20" spans="1:3">
      <c r="A20" s="4" t="s">
        <v>498</v>
      </c>
      <c r="B20" s="5" t="n">
        <v>-1034</v>
      </c>
      <c r="C20" s="5" t="n">
        <v>-8037</v>
      </c>
    </row>
    <row r="21" spans="1:3">
      <c r="A21" s="4" t="s">
        <v>499</v>
      </c>
      <c r="B21" s="5" t="n">
        <v>509397</v>
      </c>
      <c r="C21" s="5" t="n">
        <v>48788</v>
      </c>
    </row>
    <row r="22" spans="1:3">
      <c r="A22" s="4" t="s">
        <v>500</v>
      </c>
      <c r="B22" s="5" t="n">
        <v>-16402</v>
      </c>
      <c r="C22" s="5" t="n">
        <v>-1658</v>
      </c>
    </row>
    <row r="23" spans="1:3">
      <c r="A23" s="4" t="s">
        <v>501</v>
      </c>
      <c r="B23" s="5" t="n">
        <v>686011</v>
      </c>
      <c r="C23" s="5" t="n">
        <v>563071</v>
      </c>
    </row>
    <row r="24" spans="1:3">
      <c r="A24" s="4" t="s">
        <v>502</v>
      </c>
      <c r="B24" s="5" t="n">
        <v>-17436</v>
      </c>
      <c r="C24" s="5" t="n">
        <v>-9695</v>
      </c>
    </row>
    <row r="25" spans="1:3">
      <c r="A25" s="4" t="s">
        <v>473</v>
      </c>
    </row>
    <row r="26" spans="1:3">
      <c r="A26" s="3" t="s">
        <v>466</v>
      </c>
    </row>
    <row r="27" spans="1:3">
      <c r="A27" s="4" t="s">
        <v>497</v>
      </c>
      <c r="B27" s="5" t="n">
        <v>26480</v>
      </c>
      <c r="C27" s="5" t="n">
        <v>4866</v>
      </c>
    </row>
    <row r="28" spans="1:3">
      <c r="A28" s="4" t="s">
        <v>498</v>
      </c>
      <c r="B28" s="5" t="n">
        <v>-512</v>
      </c>
      <c r="C28" s="5" t="n">
        <v>-135</v>
      </c>
    </row>
    <row r="29" spans="1:3">
      <c r="A29" s="4" t="s">
        <v>499</v>
      </c>
      <c r="B29" s="5" t="n">
        <v>9358</v>
      </c>
      <c r="C29" s="5" t="n">
        <v>4624</v>
      </c>
    </row>
    <row r="30" spans="1:3">
      <c r="A30" s="4" t="s">
        <v>500</v>
      </c>
      <c r="B30" s="5" t="n">
        <v>-643</v>
      </c>
      <c r="C30" s="5" t="n">
        <v>-376</v>
      </c>
    </row>
    <row r="31" spans="1:3">
      <c r="A31" s="4" t="s">
        <v>501</v>
      </c>
      <c r="B31" s="5" t="n">
        <v>35838</v>
      </c>
      <c r="C31" s="5" t="n">
        <v>9490</v>
      </c>
    </row>
    <row r="32" spans="1:3">
      <c r="A32" s="4" t="s">
        <v>502</v>
      </c>
      <c r="B32" s="5" t="n">
        <v>-1155</v>
      </c>
      <c r="C32" s="5" t="n">
        <v>-511</v>
      </c>
    </row>
    <row r="33" spans="1:3">
      <c r="A33" s="4" t="s">
        <v>474</v>
      </c>
    </row>
    <row r="34" spans="1:3">
      <c r="A34" s="3" t="s">
        <v>466</v>
      </c>
    </row>
    <row r="35" spans="1:3">
      <c r="A35" s="4" t="s">
        <v>497</v>
      </c>
      <c r="B35" s="5" t="n">
        <v>0</v>
      </c>
      <c r="C35" s="5" t="n">
        <v>0</v>
      </c>
    </row>
    <row r="36" spans="1:3">
      <c r="A36" s="4" t="s">
        <v>498</v>
      </c>
      <c r="B36" s="5" t="n">
        <v>0</v>
      </c>
      <c r="C36" s="5" t="n">
        <v>0</v>
      </c>
    </row>
    <row r="37" spans="1:3">
      <c r="A37" s="4" t="s">
        <v>499</v>
      </c>
      <c r="B37" s="5" t="n">
        <v>4250</v>
      </c>
      <c r="C37" s="5" t="n">
        <v>4656</v>
      </c>
    </row>
    <row r="38" spans="1:3">
      <c r="A38" s="4" t="s">
        <v>500</v>
      </c>
      <c r="B38" s="5" t="n">
        <v>-750</v>
      </c>
      <c r="C38" s="5" t="n">
        <v>-344</v>
      </c>
    </row>
    <row r="39" spans="1:3">
      <c r="A39" s="4" t="s">
        <v>501</v>
      </c>
      <c r="B39" s="5" t="n">
        <v>4250</v>
      </c>
      <c r="C39" s="5" t="n">
        <v>4656</v>
      </c>
    </row>
    <row r="40" spans="1:3">
      <c r="A40" s="4" t="s">
        <v>502</v>
      </c>
      <c r="B40" s="7" t="n">
        <v>-750</v>
      </c>
      <c r="C40" s="7" t="n">
        <v>-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39</v>
      </c>
    </row>
    <row r="2" spans="1:3">
      <c r="A2" s="3" t="s">
        <v>504</v>
      </c>
    </row>
    <row r="3" spans="1:3">
      <c r="A3" s="4" t="s">
        <v>478</v>
      </c>
      <c r="B3" s="7" t="n">
        <v>262143</v>
      </c>
      <c r="C3" s="7" t="n">
        <v>239618</v>
      </c>
    </row>
    <row r="4" spans="1:3">
      <c r="A4" s="4" t="s">
        <v>505</v>
      </c>
      <c r="B4" s="5" t="n">
        <v>73</v>
      </c>
      <c r="C4" s="5" t="n">
        <v>0</v>
      </c>
    </row>
    <row r="5" spans="1:3">
      <c r="A5" s="4" t="s">
        <v>506</v>
      </c>
      <c r="B5" s="5" t="n">
        <v>-7375</v>
      </c>
      <c r="C5" s="5" t="n">
        <v>-3493</v>
      </c>
    </row>
    <row r="6" spans="1:3">
      <c r="A6" s="4" t="s">
        <v>77</v>
      </c>
      <c r="B6" s="5" t="n">
        <v>254841</v>
      </c>
      <c r="C6" s="5" t="n">
        <v>236125</v>
      </c>
    </row>
    <row r="7" spans="1:3">
      <c r="A7" s="4" t="s">
        <v>470</v>
      </c>
    </row>
    <row r="8" spans="1:3">
      <c r="A8" s="3" t="s">
        <v>504</v>
      </c>
    </row>
    <row r="9" spans="1:3">
      <c r="A9" s="4" t="s">
        <v>478</v>
      </c>
      <c r="B9" s="5" t="n">
        <v>23404</v>
      </c>
      <c r="C9" s="5" t="n">
        <v>8402</v>
      </c>
    </row>
    <row r="10" spans="1:3">
      <c r="A10" s="4" t="s">
        <v>505</v>
      </c>
      <c r="B10" s="5" t="n">
        <v>45</v>
      </c>
      <c r="C10" s="5" t="n">
        <v>0</v>
      </c>
    </row>
    <row r="11" spans="1:3">
      <c r="A11" s="4" t="s">
        <v>506</v>
      </c>
      <c r="B11" s="5" t="n">
        <v>-208</v>
      </c>
      <c r="C11" s="5" t="n">
        <v>-58</v>
      </c>
    </row>
    <row r="12" spans="1:3">
      <c r="A12" s="4" t="s">
        <v>77</v>
      </c>
      <c r="B12" s="5" t="n">
        <v>23241</v>
      </c>
      <c r="C12" s="5" t="n">
        <v>8344</v>
      </c>
    </row>
    <row r="13" spans="1:3">
      <c r="A13" s="4" t="s">
        <v>471</v>
      </c>
    </row>
    <row r="14" spans="1:3">
      <c r="A14" s="3" t="s">
        <v>504</v>
      </c>
    </row>
    <row r="15" spans="1:3">
      <c r="A15" s="4" t="s">
        <v>478</v>
      </c>
      <c r="B15" s="5" t="n">
        <v>238739</v>
      </c>
      <c r="C15" s="5" t="n">
        <v>231216</v>
      </c>
    </row>
    <row r="16" spans="1:3">
      <c r="A16" s="4" t="s">
        <v>505</v>
      </c>
      <c r="B16" s="5" t="n">
        <v>28</v>
      </c>
      <c r="C16" s="5" t="n">
        <v>0</v>
      </c>
    </row>
    <row r="17" spans="1:3">
      <c r="A17" s="4" t="s">
        <v>506</v>
      </c>
      <c r="B17" s="5" t="n">
        <v>-7167</v>
      </c>
      <c r="C17" s="5" t="n">
        <v>-3435</v>
      </c>
    </row>
    <row r="18" spans="1:3">
      <c r="A18" s="4" t="s">
        <v>77</v>
      </c>
      <c r="B18" s="7" t="n">
        <v>231600</v>
      </c>
      <c r="C18" s="7" t="n">
        <v>2277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478</v>
      </c>
    </row>
    <row r="3" spans="1:3">
      <c r="A3" s="4" t="s">
        <v>478</v>
      </c>
      <c r="B3" s="7" t="n">
        <v>262143</v>
      </c>
      <c r="C3" s="7" t="n">
        <v>239618</v>
      </c>
    </row>
    <row r="4" spans="1:3">
      <c r="A4" s="3" t="s">
        <v>479</v>
      </c>
    </row>
    <row r="5" spans="1:3">
      <c r="A5" s="4" t="s">
        <v>479</v>
      </c>
      <c r="B5" s="5" t="n">
        <v>254841</v>
      </c>
      <c r="C5" s="5" t="n">
        <v>236125</v>
      </c>
    </row>
    <row r="6" spans="1:3">
      <c r="A6" s="4" t="s">
        <v>470</v>
      </c>
    </row>
    <row r="7" spans="1:3">
      <c r="A7" s="3" t="s">
        <v>478</v>
      </c>
    </row>
    <row r="8" spans="1:3">
      <c r="A8" s="4" t="s">
        <v>482</v>
      </c>
      <c r="B8" s="5" t="n">
        <v>5000</v>
      </c>
    </row>
    <row r="9" spans="1:3">
      <c r="A9" s="4" t="s">
        <v>483</v>
      </c>
      <c r="B9" s="5" t="n">
        <v>8404</v>
      </c>
    </row>
    <row r="10" spans="1:3">
      <c r="A10" s="4" t="s">
        <v>484</v>
      </c>
      <c r="B10" s="5" t="n">
        <v>10000</v>
      </c>
    </row>
    <row r="11" spans="1:3">
      <c r="A11" s="4" t="s">
        <v>478</v>
      </c>
      <c r="B11" s="5" t="n">
        <v>23404</v>
      </c>
      <c r="C11" s="5" t="n">
        <v>8402</v>
      </c>
    </row>
    <row r="12" spans="1:3">
      <c r="A12" s="3" t="s">
        <v>479</v>
      </c>
    </row>
    <row r="13" spans="1:3">
      <c r="A13" s="4" t="s">
        <v>482</v>
      </c>
      <c r="B13" s="5" t="n">
        <v>5000</v>
      </c>
    </row>
    <row r="14" spans="1:3">
      <c r="A14" s="4" t="s">
        <v>483</v>
      </c>
      <c r="B14" s="5" t="n">
        <v>8196</v>
      </c>
    </row>
    <row r="15" spans="1:3">
      <c r="A15" s="4" t="s">
        <v>484</v>
      </c>
      <c r="B15" s="5" t="n">
        <v>10045</v>
      </c>
    </row>
    <row r="16" spans="1:3">
      <c r="A16" s="4" t="s">
        <v>479</v>
      </c>
      <c r="B16" s="5" t="n">
        <v>23241</v>
      </c>
      <c r="C16" s="5" t="n">
        <v>8344</v>
      </c>
    </row>
    <row r="17" spans="1:3">
      <c r="A17" s="4" t="s">
        <v>471</v>
      </c>
    </row>
    <row r="18" spans="1:3">
      <c r="A18" s="3" t="s">
        <v>478</v>
      </c>
    </row>
    <row r="19" spans="1:3">
      <c r="A19" s="4" t="s">
        <v>478</v>
      </c>
      <c r="B19" s="5" t="n">
        <v>238739</v>
      </c>
      <c r="C19" s="5" t="n">
        <v>231216</v>
      </c>
    </row>
    <row r="20" spans="1:3">
      <c r="A20" s="3" t="s">
        <v>479</v>
      </c>
    </row>
    <row r="21" spans="1:3">
      <c r="A21" s="4" t="s">
        <v>479</v>
      </c>
      <c r="B21" s="7" t="n">
        <v>231600</v>
      </c>
      <c r="C21" s="7" t="n">
        <v>227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8</v>
      </c>
      <c r="B1" s="2" t="s">
        <v>87</v>
      </c>
      <c r="C1" s="2" t="s">
        <v>1</v>
      </c>
    </row>
    <row r="2" spans="1:5">
      <c r="B2" s="2" t="s">
        <v>486</v>
      </c>
      <c r="C2" s="2" t="s">
        <v>477</v>
      </c>
      <c r="D2" s="2" t="s">
        <v>487</v>
      </c>
      <c r="E2" s="2" t="s">
        <v>488</v>
      </c>
    </row>
    <row r="3" spans="1:5">
      <c r="A3" s="3" t="s">
        <v>504</v>
      </c>
    </row>
    <row r="4" spans="1:5">
      <c r="A4" s="4" t="s">
        <v>494</v>
      </c>
      <c r="B4" s="5" t="n">
        <v>84</v>
      </c>
      <c r="C4" s="5" t="n">
        <v>88</v>
      </c>
    </row>
    <row r="5" spans="1:5">
      <c r="A5" s="4" t="s">
        <v>478</v>
      </c>
      <c r="B5" s="7" t="n">
        <v>239618000</v>
      </c>
      <c r="C5" s="7" t="n">
        <v>262143000</v>
      </c>
    </row>
    <row r="6" spans="1:5">
      <c r="A6" s="4" t="s">
        <v>509</v>
      </c>
      <c r="B6" s="5" t="n">
        <v>236125000</v>
      </c>
      <c r="C6" s="5" t="n">
        <v>254841000</v>
      </c>
    </row>
    <row r="7" spans="1:5">
      <c r="A7" s="4" t="s">
        <v>510</v>
      </c>
      <c r="C7" s="5" t="n">
        <v>0</v>
      </c>
      <c r="D7" s="7" t="n">
        <v>0</v>
      </c>
      <c r="E7" s="7" t="n">
        <v>0</v>
      </c>
    </row>
    <row r="8" spans="1:5">
      <c r="A8" s="4" t="s">
        <v>511</v>
      </c>
      <c r="B8" s="5" t="n">
        <v>0</v>
      </c>
      <c r="C8" s="5" t="n">
        <v>5400000</v>
      </c>
      <c r="D8" s="5" t="n">
        <v>769000</v>
      </c>
      <c r="E8" s="5" t="n">
        <v>0</v>
      </c>
    </row>
    <row r="9" spans="1:5">
      <c r="A9" s="4" t="s">
        <v>493</v>
      </c>
      <c r="B9" s="5" t="n">
        <v>301100000</v>
      </c>
      <c r="C9" s="5" t="n">
        <v>232700000</v>
      </c>
    </row>
    <row r="10" spans="1:5">
      <c r="A10" s="4" t="s">
        <v>512</v>
      </c>
      <c r="B10" s="5" t="n">
        <v>0</v>
      </c>
      <c r="C10" s="5" t="n">
        <v>0</v>
      </c>
      <c r="D10" s="5" t="n">
        <v>103680000</v>
      </c>
      <c r="E10" s="5" t="n">
        <v>0</v>
      </c>
    </row>
    <row r="11" spans="1:5">
      <c r="A11" s="4" t="s">
        <v>513</v>
      </c>
      <c r="D11" s="5" t="n">
        <v>103300000</v>
      </c>
    </row>
    <row r="12" spans="1:5">
      <c r="A12" s="4" t="s">
        <v>514</v>
      </c>
      <c r="C12" s="5" t="n">
        <v>0</v>
      </c>
      <c r="D12" s="7" t="n">
        <v>0</v>
      </c>
      <c r="E12" s="7" t="n">
        <v>0</v>
      </c>
    </row>
    <row r="13" spans="1:5">
      <c r="A13" s="4" t="s">
        <v>471</v>
      </c>
    </row>
    <row r="14" spans="1:5">
      <c r="A14" s="3" t="s">
        <v>504</v>
      </c>
    </row>
    <row r="15" spans="1:5">
      <c r="A15" s="4" t="s">
        <v>478</v>
      </c>
      <c r="B15" s="5" t="n">
        <v>231216000</v>
      </c>
      <c r="C15" s="5" t="n">
        <v>238739000</v>
      </c>
    </row>
    <row r="16" spans="1:5">
      <c r="A16" s="4" t="s">
        <v>509</v>
      </c>
      <c r="B16" s="5" t="n">
        <v>227781000</v>
      </c>
      <c r="C16" s="5" t="n">
        <v>231600000</v>
      </c>
    </row>
    <row r="17" spans="1:5">
      <c r="A17" s="4" t="s">
        <v>493</v>
      </c>
      <c r="B17" s="7" t="n">
        <v>141000000</v>
      </c>
      <c r="C17" s="7" t="n">
        <v>187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9</v>
      </c>
    </row>
    <row r="2" spans="1:3">
      <c r="A2" s="3" t="s">
        <v>504</v>
      </c>
    </row>
    <row r="3" spans="1:3">
      <c r="A3" s="4" t="s">
        <v>516</v>
      </c>
      <c r="B3" s="7" t="n">
        <v>11265</v>
      </c>
      <c r="C3" s="7" t="n">
        <v>204393</v>
      </c>
    </row>
    <row r="4" spans="1:3">
      <c r="A4" s="4" t="s">
        <v>517</v>
      </c>
      <c r="B4" s="5" t="n">
        <v>-69</v>
      </c>
      <c r="C4" s="5" t="n">
        <v>-2978</v>
      </c>
    </row>
    <row r="5" spans="1:3">
      <c r="A5" s="4" t="s">
        <v>518</v>
      </c>
      <c r="B5" s="5" t="n">
        <v>221443</v>
      </c>
      <c r="C5" s="5" t="n">
        <v>29531</v>
      </c>
    </row>
    <row r="6" spans="1:3">
      <c r="A6" s="4" t="s">
        <v>519</v>
      </c>
      <c r="B6" s="5" t="n">
        <v>-7306</v>
      </c>
      <c r="C6" s="5" t="n">
        <v>-515</v>
      </c>
    </row>
    <row r="7" spans="1:3">
      <c r="A7" s="4" t="s">
        <v>520</v>
      </c>
      <c r="B7" s="5" t="n">
        <v>232708</v>
      </c>
      <c r="C7" s="5" t="n">
        <v>233924</v>
      </c>
    </row>
    <row r="8" spans="1:3">
      <c r="A8" s="4" t="s">
        <v>521</v>
      </c>
      <c r="B8" s="5" t="n">
        <v>-7375</v>
      </c>
      <c r="C8" s="5" t="n">
        <v>-3493</v>
      </c>
    </row>
    <row r="9" spans="1:3">
      <c r="A9" s="4" t="s">
        <v>470</v>
      </c>
    </row>
    <row r="10" spans="1:3">
      <c r="A10" s="3" t="s">
        <v>504</v>
      </c>
    </row>
    <row r="11" spans="1:3">
      <c r="A11" s="4" t="s">
        <v>516</v>
      </c>
      <c r="B11" s="5" t="n">
        <v>0</v>
      </c>
      <c r="C11" s="5" t="n">
        <v>8344</v>
      </c>
    </row>
    <row r="12" spans="1:3">
      <c r="A12" s="4" t="s">
        <v>517</v>
      </c>
      <c r="B12" s="5" t="n">
        <v>0</v>
      </c>
      <c r="C12" s="5" t="n">
        <v>-58</v>
      </c>
    </row>
    <row r="13" spans="1:3">
      <c r="A13" s="4" t="s">
        <v>518</v>
      </c>
      <c r="B13" s="5" t="n">
        <v>8197</v>
      </c>
      <c r="C13" s="5" t="n">
        <v>0</v>
      </c>
    </row>
    <row r="14" spans="1:3">
      <c r="A14" s="4" t="s">
        <v>519</v>
      </c>
      <c r="B14" s="5" t="n">
        <v>-208</v>
      </c>
      <c r="C14" s="5" t="n">
        <v>0</v>
      </c>
    </row>
    <row r="15" spans="1:3">
      <c r="A15" s="4" t="s">
        <v>520</v>
      </c>
      <c r="B15" s="5" t="n">
        <v>8197</v>
      </c>
      <c r="C15" s="5" t="n">
        <v>8344</v>
      </c>
    </row>
    <row r="16" spans="1:3">
      <c r="A16" s="4" t="s">
        <v>521</v>
      </c>
      <c r="B16" s="5" t="n">
        <v>-208</v>
      </c>
      <c r="C16" s="5" t="n">
        <v>-58</v>
      </c>
    </row>
    <row r="17" spans="1:3">
      <c r="A17" s="4" t="s">
        <v>471</v>
      </c>
    </row>
    <row r="18" spans="1:3">
      <c r="A18" s="3" t="s">
        <v>504</v>
      </c>
    </row>
    <row r="19" spans="1:3">
      <c r="A19" s="4" t="s">
        <v>516</v>
      </c>
      <c r="B19" s="5" t="n">
        <v>11265</v>
      </c>
      <c r="C19" s="5" t="n">
        <v>196049</v>
      </c>
    </row>
    <row r="20" spans="1:3">
      <c r="A20" s="4" t="s">
        <v>517</v>
      </c>
      <c r="B20" s="5" t="n">
        <v>-69</v>
      </c>
      <c r="C20" s="5" t="n">
        <v>-2920</v>
      </c>
    </row>
    <row r="21" spans="1:3">
      <c r="A21" s="4" t="s">
        <v>518</v>
      </c>
      <c r="B21" s="5" t="n">
        <v>213246</v>
      </c>
      <c r="C21" s="5" t="n">
        <v>29531</v>
      </c>
    </row>
    <row r="22" spans="1:3">
      <c r="A22" s="4" t="s">
        <v>519</v>
      </c>
      <c r="B22" s="5" t="n">
        <v>-7098</v>
      </c>
      <c r="C22" s="5" t="n">
        <v>-515</v>
      </c>
    </row>
    <row r="23" spans="1:3">
      <c r="A23" s="4" t="s">
        <v>520</v>
      </c>
      <c r="B23" s="5" t="n">
        <v>224511</v>
      </c>
      <c r="C23" s="5" t="n">
        <v>225580</v>
      </c>
    </row>
    <row r="24" spans="1:3">
      <c r="A24" s="4" t="s">
        <v>521</v>
      </c>
      <c r="B24" s="7" t="n">
        <v>-7167</v>
      </c>
      <c r="C24" s="7" t="n">
        <v>-3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9</v>
      </c>
    </row>
    <row r="2" spans="1:3">
      <c r="A2" s="3" t="s">
        <v>523</v>
      </c>
    </row>
    <row r="3" spans="1:3">
      <c r="A3" s="4" t="s">
        <v>524</v>
      </c>
      <c r="B3" s="7" t="n">
        <v>4962289</v>
      </c>
      <c r="C3" s="7" t="n">
        <v>4446015</v>
      </c>
    </row>
    <row r="4" spans="1:3">
      <c r="A4" s="4" t="s">
        <v>525</v>
      </c>
      <c r="B4" s="5" t="n">
        <v>16893</v>
      </c>
      <c r="C4" s="5" t="n">
        <v>12633</v>
      </c>
    </row>
    <row r="5" spans="1:3">
      <c r="A5" s="4" t="s">
        <v>48</v>
      </c>
      <c r="B5" s="5" t="n">
        <v>4979182</v>
      </c>
      <c r="C5" s="5" t="n">
        <v>4458648</v>
      </c>
    </row>
    <row r="6" spans="1:3">
      <c r="A6" s="4" t="s">
        <v>526</v>
      </c>
    </row>
    <row r="7" spans="1:3">
      <c r="A7" s="3" t="s">
        <v>523</v>
      </c>
    </row>
    <row r="8" spans="1:3">
      <c r="A8" s="4" t="s">
        <v>524</v>
      </c>
      <c r="B8" s="5" t="n">
        <v>1830186</v>
      </c>
      <c r="C8" s="5" t="n">
        <v>1615000</v>
      </c>
    </row>
    <row r="9" spans="1:3">
      <c r="A9" s="4" t="s">
        <v>527</v>
      </c>
    </row>
    <row r="10" spans="1:3">
      <c r="A10" s="3" t="s">
        <v>523</v>
      </c>
    </row>
    <row r="11" spans="1:3">
      <c r="A11" s="4" t="s">
        <v>524</v>
      </c>
      <c r="B11" s="5" t="n">
        <v>2142154</v>
      </c>
      <c r="C11" s="5" t="n">
        <v>1870475</v>
      </c>
    </row>
    <row r="12" spans="1:3">
      <c r="A12" s="4" t="s">
        <v>528</v>
      </c>
    </row>
    <row r="13" spans="1:3">
      <c r="A13" s="3" t="s">
        <v>523</v>
      </c>
    </row>
    <row r="14" spans="1:3">
      <c r="A14" s="4" t="s">
        <v>524</v>
      </c>
      <c r="B14" s="5" t="n">
        <v>261473</v>
      </c>
      <c r="C14" s="5" t="n">
        <v>233652</v>
      </c>
    </row>
    <row r="15" spans="1:3">
      <c r="A15" s="4" t="s">
        <v>529</v>
      </c>
    </row>
    <row r="16" spans="1:3">
      <c r="A16" s="3" t="s">
        <v>523</v>
      </c>
    </row>
    <row r="17" spans="1:3">
      <c r="A17" s="4" t="s">
        <v>524</v>
      </c>
      <c r="B17" s="5" t="n">
        <v>333876</v>
      </c>
      <c r="C17" s="5" t="n">
        <v>277970</v>
      </c>
    </row>
    <row r="18" spans="1:3">
      <c r="A18" s="4" t="s">
        <v>530</v>
      </c>
    </row>
    <row r="19" spans="1:3">
      <c r="A19" s="3" t="s">
        <v>523</v>
      </c>
    </row>
    <row r="20" spans="1:3">
      <c r="A20" s="4" t="s">
        <v>524</v>
      </c>
      <c r="B20" s="5" t="n">
        <v>393492</v>
      </c>
      <c r="C20" s="5" t="n">
        <v>447920</v>
      </c>
    </row>
    <row r="21" spans="1:3">
      <c r="A21" s="4" t="s">
        <v>531</v>
      </c>
    </row>
    <row r="22" spans="1:3">
      <c r="A22" s="3" t="s">
        <v>523</v>
      </c>
    </row>
    <row r="23" spans="1:3">
      <c r="A23" s="4" t="s">
        <v>524</v>
      </c>
      <c r="B23" s="7" t="n">
        <v>1108</v>
      </c>
      <c r="C23" s="7" t="n">
        <v>9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 customWidth="1" max="7" min="7" width="25"/>
  </cols>
  <sheetData>
    <row r="1" spans="1:7">
      <c r="A1" s="1" t="s">
        <v>532</v>
      </c>
      <c r="B1" s="2" t="s">
        <v>87</v>
      </c>
      <c r="C1" s="2" t="s">
        <v>533</v>
      </c>
      <c r="D1" s="2" t="s">
        <v>1</v>
      </c>
    </row>
    <row r="2" spans="1:7">
      <c r="B2" s="2" t="s">
        <v>534</v>
      </c>
      <c r="C2" s="2" t="s">
        <v>488</v>
      </c>
      <c r="D2" s="2" t="s">
        <v>535</v>
      </c>
      <c r="E2" s="2" t="s">
        <v>534</v>
      </c>
      <c r="F2" s="2" t="s">
        <v>536</v>
      </c>
      <c r="G2" s="2" t="s">
        <v>537</v>
      </c>
    </row>
    <row r="3" spans="1:7">
      <c r="A3" s="3" t="s">
        <v>523</v>
      </c>
    </row>
    <row r="4" spans="1:7">
      <c r="A4" s="4" t="s">
        <v>538</v>
      </c>
      <c r="D4" s="7" t="n">
        <v>8081000</v>
      </c>
    </row>
    <row r="5" spans="1:7">
      <c r="A5" s="4" t="s">
        <v>198</v>
      </c>
      <c r="B5" s="7" t="n">
        <v>0</v>
      </c>
      <c r="D5" s="5" t="n">
        <v>32039000</v>
      </c>
      <c r="F5" s="7" t="n">
        <v>62407000</v>
      </c>
      <c r="G5" s="7" t="n">
        <v>28624000</v>
      </c>
    </row>
    <row r="6" spans="1:7">
      <c r="A6" s="4" t="s">
        <v>539</v>
      </c>
      <c r="B6" s="5" t="n">
        <v>56095000</v>
      </c>
      <c r="D6" s="5" t="n">
        <v>32251000</v>
      </c>
      <c r="F6" s="5" t="n">
        <v>20473000</v>
      </c>
      <c r="G6" s="5" t="n">
        <v>21149000</v>
      </c>
    </row>
    <row r="7" spans="1:7">
      <c r="A7" s="4" t="s">
        <v>540</v>
      </c>
      <c r="B7" s="5" t="n">
        <v>-478800000</v>
      </c>
      <c r="D7" s="5" t="n">
        <v>-462700000</v>
      </c>
      <c r="E7" s="7" t="n">
        <v>-478800000</v>
      </c>
    </row>
    <row r="8" spans="1:7">
      <c r="A8" s="4" t="s">
        <v>541</v>
      </c>
      <c r="B8" s="5" t="n">
        <v>298000</v>
      </c>
      <c r="D8" s="5" t="n">
        <v>1100000</v>
      </c>
      <c r="F8" s="5" t="n">
        <v>1200000</v>
      </c>
      <c r="G8" s="5" t="n">
        <v>1200000</v>
      </c>
    </row>
    <row r="9" spans="1:7">
      <c r="A9" s="4" t="s">
        <v>48</v>
      </c>
      <c r="B9" s="5" t="n">
        <v>4400470000</v>
      </c>
      <c r="D9" s="5" t="n">
        <v>4916840000</v>
      </c>
      <c r="E9" s="5" t="n">
        <v>4400470000</v>
      </c>
    </row>
    <row r="10" spans="1:7">
      <c r="A10" s="4" t="s">
        <v>542</v>
      </c>
      <c r="B10" s="5" t="n">
        <v>17618000</v>
      </c>
      <c r="D10" s="5" t="n">
        <v>18196000</v>
      </c>
      <c r="E10" s="5" t="n">
        <v>17618000</v>
      </c>
    </row>
    <row r="11" spans="1:7">
      <c r="A11" s="4" t="s">
        <v>543</v>
      </c>
      <c r="B11" s="5" t="n">
        <v>61000</v>
      </c>
      <c r="D11" s="5" t="n">
        <v>126000</v>
      </c>
      <c r="F11" s="5" t="n">
        <v>295000</v>
      </c>
      <c r="G11" s="5" t="n">
        <v>713000</v>
      </c>
    </row>
    <row r="12" spans="1:7">
      <c r="A12" s="4" t="s">
        <v>544</v>
      </c>
      <c r="B12" s="5" t="n">
        <v>121000</v>
      </c>
      <c r="D12" s="5" t="n">
        <v>89000</v>
      </c>
      <c r="F12" s="5" t="n">
        <v>104000</v>
      </c>
      <c r="G12" s="7" t="n">
        <v>472000</v>
      </c>
    </row>
    <row r="13" spans="1:7">
      <c r="A13" s="4" t="s">
        <v>545</v>
      </c>
      <c r="B13" s="7" t="n">
        <v>959000</v>
      </c>
      <c r="D13" s="7" t="n">
        <v>92000</v>
      </c>
      <c r="E13" s="7" t="n">
        <v>959000</v>
      </c>
    </row>
    <row r="14" spans="1:7">
      <c r="A14" s="4" t="s">
        <v>546</v>
      </c>
      <c r="B14" s="5" t="n">
        <v>15</v>
      </c>
      <c r="D14" s="5" t="n">
        <v>14</v>
      </c>
      <c r="E14" s="5" t="n">
        <v>15</v>
      </c>
    </row>
    <row r="15" spans="1:7">
      <c r="A15" s="4" t="s">
        <v>547</v>
      </c>
      <c r="B15" s="7" t="n">
        <v>2700000</v>
      </c>
      <c r="D15" s="7" t="n">
        <v>1600000</v>
      </c>
      <c r="E15" s="7" t="n">
        <v>2700000</v>
      </c>
    </row>
    <row r="16" spans="1:7">
      <c r="A16" s="4" t="s">
        <v>548</v>
      </c>
      <c r="D16" s="5" t="n">
        <v>500000</v>
      </c>
    </row>
    <row r="17" spans="1:7">
      <c r="A17" s="4" t="s">
        <v>549</v>
      </c>
      <c r="B17" s="5" t="n">
        <v>546000</v>
      </c>
      <c r="D17" s="5" t="n">
        <v>915000</v>
      </c>
      <c r="E17" s="5" t="n">
        <v>546000</v>
      </c>
    </row>
    <row r="18" spans="1:7">
      <c r="A18" s="4" t="s">
        <v>550</v>
      </c>
      <c r="B18" s="5" t="n">
        <v>14611000</v>
      </c>
      <c r="D18" s="5" t="n">
        <v>11647000</v>
      </c>
      <c r="E18" s="5" t="n">
        <v>14611000</v>
      </c>
    </row>
    <row r="19" spans="1:7">
      <c r="A19" s="4" t="s">
        <v>551</v>
      </c>
      <c r="B19" s="5" t="n">
        <v>17600000</v>
      </c>
      <c r="D19" s="7" t="n">
        <v>16000000</v>
      </c>
      <c r="E19" s="7" t="n">
        <v>17600000</v>
      </c>
      <c r="F19" s="7" t="n">
        <v>21100000</v>
      </c>
    </row>
    <row r="20" spans="1:7">
      <c r="A20" s="4" t="s">
        <v>552</v>
      </c>
      <c r="D20" s="5" t="n">
        <v>7</v>
      </c>
      <c r="E20" s="5" t="n">
        <v>0</v>
      </c>
      <c r="F20" s="5" t="n">
        <v>7</v>
      </c>
      <c r="G20" s="5" t="n">
        <v>4</v>
      </c>
    </row>
    <row r="21" spans="1:7">
      <c r="A21" s="4" t="s">
        <v>553</v>
      </c>
    </row>
    <row r="22" spans="1:7">
      <c r="A22" s="3" t="s">
        <v>523</v>
      </c>
    </row>
    <row r="23" spans="1:7">
      <c r="A23" s="4" t="s">
        <v>542</v>
      </c>
      <c r="B23" s="5" t="n">
        <v>6525000</v>
      </c>
      <c r="D23" s="7" t="n">
        <v>2789000</v>
      </c>
      <c r="E23" s="7" t="n">
        <v>6525000</v>
      </c>
    </row>
    <row r="24" spans="1:7">
      <c r="A24" s="4" t="s">
        <v>551</v>
      </c>
      <c r="B24" s="7" t="n">
        <v>425000</v>
      </c>
      <c r="D24" s="7" t="n">
        <v>101000</v>
      </c>
      <c r="E24" s="5" t="n">
        <v>425000</v>
      </c>
      <c r="F24" s="7" t="n">
        <v>1000000</v>
      </c>
    </row>
    <row r="25" spans="1:7">
      <c r="A25" s="4" t="s">
        <v>552</v>
      </c>
      <c r="B25" s="5" t="n">
        <v>2</v>
      </c>
      <c r="D25" s="5" t="n">
        <v>1</v>
      </c>
      <c r="F25" s="5" t="n">
        <v>7</v>
      </c>
    </row>
    <row r="26" spans="1:7">
      <c r="A26" s="4" t="s">
        <v>554</v>
      </c>
    </row>
    <row r="27" spans="1:7">
      <c r="A27" s="3" t="s">
        <v>523</v>
      </c>
    </row>
    <row r="28" spans="1:7">
      <c r="A28" s="4" t="s">
        <v>542</v>
      </c>
      <c r="B28" s="7" t="n">
        <v>8728000</v>
      </c>
      <c r="D28" s="7" t="n">
        <v>12012000</v>
      </c>
      <c r="E28" s="5" t="n">
        <v>8728000</v>
      </c>
    </row>
    <row r="29" spans="1:7">
      <c r="A29" s="4" t="s">
        <v>551</v>
      </c>
      <c r="D29" s="7" t="n">
        <v>1000000</v>
      </c>
    </row>
    <row r="30" spans="1:7">
      <c r="A30" s="4" t="s">
        <v>552</v>
      </c>
      <c r="D30" s="5" t="n">
        <v>7</v>
      </c>
    </row>
    <row r="31" spans="1:7">
      <c r="A31" s="4" t="s">
        <v>555</v>
      </c>
    </row>
    <row r="32" spans="1:7">
      <c r="A32" s="3" t="s">
        <v>523</v>
      </c>
    </row>
    <row r="33" spans="1:7">
      <c r="A33" s="4" t="s">
        <v>539</v>
      </c>
      <c r="B33" s="5" t="n">
        <v>0</v>
      </c>
      <c r="D33" s="7" t="n">
        <v>0</v>
      </c>
      <c r="F33" s="7" t="n">
        <v>390000</v>
      </c>
      <c r="G33" s="7" t="n">
        <v>115000</v>
      </c>
    </row>
    <row r="34" spans="1:7">
      <c r="A34" s="4" t="s">
        <v>48</v>
      </c>
      <c r="B34" s="7" t="n">
        <v>1500000</v>
      </c>
      <c r="D34" s="7" t="n">
        <v>1400000</v>
      </c>
      <c r="E34" s="7" t="n">
        <v>1500000</v>
      </c>
    </row>
    <row r="35" spans="1:7">
      <c r="A35" s="4" t="s">
        <v>556</v>
      </c>
    </row>
    <row r="36" spans="1:7">
      <c r="A36" s="3" t="s">
        <v>523</v>
      </c>
    </row>
    <row r="37" spans="1:7">
      <c r="A37" s="4" t="s">
        <v>198</v>
      </c>
      <c r="C37" s="7" t="n">
        <v>17200000</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9</v>
      </c>
    </row>
    <row r="2" spans="1:3">
      <c r="A2" s="3" t="s">
        <v>558</v>
      </c>
    </row>
    <row r="3" spans="1:3">
      <c r="A3" s="4" t="s">
        <v>559</v>
      </c>
      <c r="B3" s="7" t="n">
        <v>18196</v>
      </c>
      <c r="C3" s="7" t="n">
        <v>17618</v>
      </c>
    </row>
    <row r="4" spans="1:3">
      <c r="A4" s="4" t="s">
        <v>560</v>
      </c>
      <c r="B4" s="5" t="n">
        <v>4944093</v>
      </c>
      <c r="C4" s="5" t="n">
        <v>4428397</v>
      </c>
    </row>
    <row r="5" spans="1:3">
      <c r="A5" s="4" t="s">
        <v>143</v>
      </c>
      <c r="B5" s="5" t="n">
        <v>4962289</v>
      </c>
      <c r="C5" s="5" t="n">
        <v>4446015</v>
      </c>
    </row>
    <row r="6" spans="1:3">
      <c r="A6" s="4" t="s">
        <v>554</v>
      </c>
    </row>
    <row r="7" spans="1:3">
      <c r="A7" s="3" t="s">
        <v>558</v>
      </c>
    </row>
    <row r="8" spans="1:3">
      <c r="A8" s="4" t="s">
        <v>559</v>
      </c>
      <c r="B8" s="5" t="n">
        <v>12012</v>
      </c>
      <c r="C8" s="5" t="n">
        <v>8728</v>
      </c>
    </row>
    <row r="9" spans="1:3">
      <c r="A9" s="4" t="s">
        <v>561</v>
      </c>
    </row>
    <row r="10" spans="1:3">
      <c r="A10" s="3" t="s">
        <v>558</v>
      </c>
    </row>
    <row r="11" spans="1:3">
      <c r="A11" s="4" t="s">
        <v>559</v>
      </c>
      <c r="B11" s="5" t="n">
        <v>3395</v>
      </c>
      <c r="C11" s="5" t="n">
        <v>2365</v>
      </c>
    </row>
    <row r="12" spans="1:3">
      <c r="A12" s="4" t="s">
        <v>553</v>
      </c>
    </row>
    <row r="13" spans="1:3">
      <c r="A13" s="3" t="s">
        <v>558</v>
      </c>
    </row>
    <row r="14" spans="1:3">
      <c r="A14" s="4" t="s">
        <v>559</v>
      </c>
      <c r="B14" s="5" t="n">
        <v>2789</v>
      </c>
      <c r="C14" s="5" t="n">
        <v>6525</v>
      </c>
    </row>
    <row r="15" spans="1:3">
      <c r="A15" s="4" t="s">
        <v>526</v>
      </c>
    </row>
    <row r="16" spans="1:3">
      <c r="A16" s="3" t="s">
        <v>558</v>
      </c>
    </row>
    <row r="17" spans="1:3">
      <c r="A17" s="4" t="s">
        <v>559</v>
      </c>
      <c r="B17" s="5" t="n">
        <v>10721</v>
      </c>
      <c r="C17" s="5" t="n">
        <v>11669</v>
      </c>
    </row>
    <row r="18" spans="1:3">
      <c r="A18" s="4" t="s">
        <v>560</v>
      </c>
      <c r="B18" s="5" t="n">
        <v>1819465</v>
      </c>
      <c r="C18" s="5" t="n">
        <v>1603331</v>
      </c>
    </row>
    <row r="19" spans="1:3">
      <c r="A19" s="4" t="s">
        <v>143</v>
      </c>
      <c r="B19" s="5" t="n">
        <v>1830186</v>
      </c>
      <c r="C19" s="5" t="n">
        <v>1615000</v>
      </c>
    </row>
    <row r="20" spans="1:3">
      <c r="A20" s="4" t="s">
        <v>562</v>
      </c>
    </row>
    <row r="21" spans="1:3">
      <c r="A21" s="3" t="s">
        <v>558</v>
      </c>
    </row>
    <row r="22" spans="1:3">
      <c r="A22" s="4" t="s">
        <v>559</v>
      </c>
      <c r="B22" s="5" t="n">
        <v>8384</v>
      </c>
      <c r="C22" s="5" t="n">
        <v>7080</v>
      </c>
    </row>
    <row r="23" spans="1:3">
      <c r="A23" s="4" t="s">
        <v>563</v>
      </c>
    </row>
    <row r="24" spans="1:3">
      <c r="A24" s="3" t="s">
        <v>558</v>
      </c>
    </row>
    <row r="25" spans="1:3">
      <c r="A25" s="4" t="s">
        <v>559</v>
      </c>
      <c r="B25" s="5" t="n">
        <v>1518</v>
      </c>
      <c r="C25" s="5" t="n">
        <v>1229</v>
      </c>
    </row>
    <row r="26" spans="1:3">
      <c r="A26" s="4" t="s">
        <v>564</v>
      </c>
    </row>
    <row r="27" spans="1:3">
      <c r="A27" s="3" t="s">
        <v>558</v>
      </c>
    </row>
    <row r="28" spans="1:3">
      <c r="A28" s="4" t="s">
        <v>559</v>
      </c>
      <c r="B28" s="5" t="n">
        <v>819</v>
      </c>
      <c r="C28" s="5" t="n">
        <v>3360</v>
      </c>
    </row>
    <row r="29" spans="1:3">
      <c r="A29" s="4" t="s">
        <v>527</v>
      </c>
    </row>
    <row r="30" spans="1:3">
      <c r="A30" s="3" t="s">
        <v>558</v>
      </c>
    </row>
    <row r="31" spans="1:3">
      <c r="A31" s="4" t="s">
        <v>559</v>
      </c>
      <c r="B31" s="5" t="n">
        <v>3449</v>
      </c>
      <c r="C31" s="5" t="n">
        <v>1847</v>
      </c>
    </row>
    <row r="32" spans="1:3">
      <c r="A32" s="4" t="s">
        <v>560</v>
      </c>
      <c r="B32" s="5" t="n">
        <v>2138705</v>
      </c>
      <c r="C32" s="5" t="n">
        <v>1868628</v>
      </c>
    </row>
    <row r="33" spans="1:3">
      <c r="A33" s="4" t="s">
        <v>143</v>
      </c>
      <c r="B33" s="5" t="n">
        <v>2142154</v>
      </c>
      <c r="C33" s="5" t="n">
        <v>1870475</v>
      </c>
    </row>
    <row r="34" spans="1:3">
      <c r="A34" s="4" t="s">
        <v>565</v>
      </c>
    </row>
    <row r="35" spans="1:3">
      <c r="A35" s="3" t="s">
        <v>558</v>
      </c>
    </row>
    <row r="36" spans="1:3">
      <c r="A36" s="4" t="s">
        <v>559</v>
      </c>
      <c r="B36" s="5" t="n">
        <v>1870</v>
      </c>
      <c r="C36" s="5" t="n">
        <v>138</v>
      </c>
    </row>
    <row r="37" spans="1:3">
      <c r="A37" s="4" t="s">
        <v>566</v>
      </c>
    </row>
    <row r="38" spans="1:3">
      <c r="A38" s="3" t="s">
        <v>558</v>
      </c>
    </row>
    <row r="39" spans="1:3">
      <c r="A39" s="4" t="s">
        <v>559</v>
      </c>
      <c r="B39" s="5" t="n">
        <v>1425</v>
      </c>
      <c r="C39" s="5" t="n">
        <v>380</v>
      </c>
    </row>
    <row r="40" spans="1:3">
      <c r="A40" s="4" t="s">
        <v>567</v>
      </c>
    </row>
    <row r="41" spans="1:3">
      <c r="A41" s="3" t="s">
        <v>558</v>
      </c>
    </row>
    <row r="42" spans="1:3">
      <c r="A42" s="4" t="s">
        <v>559</v>
      </c>
      <c r="B42" s="5" t="n">
        <v>154</v>
      </c>
      <c r="C42" s="5" t="n">
        <v>1329</v>
      </c>
    </row>
    <row r="43" spans="1:3">
      <c r="A43" s="4" t="s">
        <v>528</v>
      </c>
    </row>
    <row r="44" spans="1:3">
      <c r="A44" s="3" t="s">
        <v>558</v>
      </c>
    </row>
    <row r="45" spans="1:3">
      <c r="A45" s="4" t="s">
        <v>559</v>
      </c>
      <c r="B45" s="5" t="n">
        <v>0</v>
      </c>
      <c r="C45" s="5" t="n">
        <v>0</v>
      </c>
    </row>
    <row r="46" spans="1:3">
      <c r="A46" s="4" t="s">
        <v>560</v>
      </c>
      <c r="B46" s="5" t="n">
        <v>261473</v>
      </c>
      <c r="C46" s="5" t="n">
        <v>233652</v>
      </c>
    </row>
    <row r="47" spans="1:3">
      <c r="A47" s="4" t="s">
        <v>143</v>
      </c>
      <c r="B47" s="5" t="n">
        <v>261473</v>
      </c>
      <c r="C47" s="5" t="n">
        <v>233652</v>
      </c>
    </row>
    <row r="48" spans="1:3">
      <c r="A48" s="4" t="s">
        <v>568</v>
      </c>
    </row>
    <row r="49" spans="1:3">
      <c r="A49" s="3" t="s">
        <v>558</v>
      </c>
    </row>
    <row r="50" spans="1:3">
      <c r="A50" s="4" t="s">
        <v>559</v>
      </c>
      <c r="B50" s="5" t="n">
        <v>0</v>
      </c>
      <c r="C50" s="5" t="n">
        <v>0</v>
      </c>
    </row>
    <row r="51" spans="1:3">
      <c r="A51" s="4" t="s">
        <v>569</v>
      </c>
    </row>
    <row r="52" spans="1:3">
      <c r="A52" s="3" t="s">
        <v>558</v>
      </c>
    </row>
    <row r="53" spans="1:3">
      <c r="A53" s="4" t="s">
        <v>559</v>
      </c>
      <c r="B53" s="5" t="n">
        <v>0</v>
      </c>
      <c r="C53" s="5" t="n">
        <v>0</v>
      </c>
    </row>
    <row r="54" spans="1:3">
      <c r="A54" s="4" t="s">
        <v>570</v>
      </c>
    </row>
    <row r="55" spans="1:3">
      <c r="A55" s="3" t="s">
        <v>558</v>
      </c>
    </row>
    <row r="56" spans="1:3">
      <c r="A56" s="4" t="s">
        <v>559</v>
      </c>
      <c r="B56" s="5" t="n">
        <v>0</v>
      </c>
      <c r="C56" s="5" t="n">
        <v>0</v>
      </c>
    </row>
    <row r="57" spans="1:3">
      <c r="A57" s="4" t="s">
        <v>529</v>
      </c>
    </row>
    <row r="58" spans="1:3">
      <c r="A58" s="3" t="s">
        <v>558</v>
      </c>
    </row>
    <row r="59" spans="1:3">
      <c r="A59" s="4" t="s">
        <v>559</v>
      </c>
      <c r="B59" s="5" t="n">
        <v>1398</v>
      </c>
      <c r="C59" s="5" t="n">
        <v>2082</v>
      </c>
    </row>
    <row r="60" spans="1:3">
      <c r="A60" s="4" t="s">
        <v>560</v>
      </c>
      <c r="B60" s="5" t="n">
        <v>332478</v>
      </c>
      <c r="C60" s="5" t="n">
        <v>275888</v>
      </c>
    </row>
    <row r="61" spans="1:3">
      <c r="A61" s="4" t="s">
        <v>143</v>
      </c>
      <c r="B61" s="5" t="n">
        <v>333876</v>
      </c>
      <c r="C61" s="5" t="n">
        <v>277970</v>
      </c>
    </row>
    <row r="62" spans="1:3">
      <c r="A62" s="4" t="s">
        <v>571</v>
      </c>
    </row>
    <row r="63" spans="1:3">
      <c r="A63" s="3" t="s">
        <v>558</v>
      </c>
    </row>
    <row r="64" spans="1:3">
      <c r="A64" s="4" t="s">
        <v>559</v>
      </c>
      <c r="B64" s="5" t="n">
        <v>208</v>
      </c>
      <c r="C64" s="5" t="n">
        <v>89</v>
      </c>
    </row>
    <row r="65" spans="1:3">
      <c r="A65" s="4" t="s">
        <v>572</v>
      </c>
    </row>
    <row r="66" spans="1:3">
      <c r="A66" s="3" t="s">
        <v>558</v>
      </c>
    </row>
    <row r="67" spans="1:3">
      <c r="A67" s="4" t="s">
        <v>559</v>
      </c>
      <c r="B67" s="5" t="n">
        <v>279</v>
      </c>
      <c r="C67" s="5" t="n">
        <v>730</v>
      </c>
    </row>
    <row r="68" spans="1:3">
      <c r="A68" s="4" t="s">
        <v>573</v>
      </c>
    </row>
    <row r="69" spans="1:3">
      <c r="A69" s="3" t="s">
        <v>558</v>
      </c>
    </row>
    <row r="70" spans="1:3">
      <c r="A70" s="4" t="s">
        <v>559</v>
      </c>
      <c r="B70" s="5" t="n">
        <v>911</v>
      </c>
      <c r="C70" s="5" t="n">
        <v>1263</v>
      </c>
    </row>
    <row r="71" spans="1:3">
      <c r="A71" s="4" t="s">
        <v>530</v>
      </c>
    </row>
    <row r="72" spans="1:3">
      <c r="A72" s="3" t="s">
        <v>558</v>
      </c>
    </row>
    <row r="73" spans="1:3">
      <c r="A73" s="4" t="s">
        <v>559</v>
      </c>
      <c r="B73" s="5" t="n">
        <v>2628</v>
      </c>
      <c r="C73" s="5" t="n">
        <v>2020</v>
      </c>
    </row>
    <row r="74" spans="1:3">
      <c r="A74" s="4" t="s">
        <v>560</v>
      </c>
      <c r="B74" s="5" t="n">
        <v>390864</v>
      </c>
      <c r="C74" s="5" t="n">
        <v>445900</v>
      </c>
    </row>
    <row r="75" spans="1:3">
      <c r="A75" s="4" t="s">
        <v>143</v>
      </c>
      <c r="B75" s="5" t="n">
        <v>393492</v>
      </c>
      <c r="C75" s="5" t="n">
        <v>447920</v>
      </c>
    </row>
    <row r="76" spans="1:3">
      <c r="A76" s="4" t="s">
        <v>574</v>
      </c>
    </row>
    <row r="77" spans="1:3">
      <c r="A77" s="3" t="s">
        <v>558</v>
      </c>
    </row>
    <row r="78" spans="1:3">
      <c r="A78" s="4" t="s">
        <v>559</v>
      </c>
      <c r="B78" s="5" t="n">
        <v>1550</v>
      </c>
      <c r="C78" s="5" t="n">
        <v>1421</v>
      </c>
    </row>
    <row r="79" spans="1:3">
      <c r="A79" s="4" t="s">
        <v>575</v>
      </c>
    </row>
    <row r="80" spans="1:3">
      <c r="A80" s="3" t="s">
        <v>558</v>
      </c>
    </row>
    <row r="81" spans="1:3">
      <c r="A81" s="4" t="s">
        <v>559</v>
      </c>
      <c r="B81" s="5" t="n">
        <v>173</v>
      </c>
      <c r="C81" s="5" t="n">
        <v>26</v>
      </c>
    </row>
    <row r="82" spans="1:3">
      <c r="A82" s="4" t="s">
        <v>576</v>
      </c>
    </row>
    <row r="83" spans="1:3">
      <c r="A83" s="3" t="s">
        <v>558</v>
      </c>
    </row>
    <row r="84" spans="1:3">
      <c r="A84" s="4" t="s">
        <v>559</v>
      </c>
      <c r="B84" s="5" t="n">
        <v>905</v>
      </c>
      <c r="C84" s="5" t="n">
        <v>573</v>
      </c>
    </row>
    <row r="85" spans="1:3">
      <c r="A85" s="4" t="s">
        <v>531</v>
      </c>
    </row>
    <row r="86" spans="1:3">
      <c r="A86" s="3" t="s">
        <v>558</v>
      </c>
    </row>
    <row r="87" spans="1:3">
      <c r="A87" s="4" t="s">
        <v>559</v>
      </c>
      <c r="B87" s="5" t="n">
        <v>0</v>
      </c>
      <c r="C87" s="5" t="n">
        <v>0</v>
      </c>
    </row>
    <row r="88" spans="1:3">
      <c r="A88" s="4" t="s">
        <v>560</v>
      </c>
      <c r="B88" s="5" t="n">
        <v>1108</v>
      </c>
      <c r="C88" s="5" t="n">
        <v>998</v>
      </c>
    </row>
    <row r="89" spans="1:3">
      <c r="A89" s="4" t="s">
        <v>143</v>
      </c>
      <c r="B89" s="5" t="n">
        <v>1108</v>
      </c>
      <c r="C89" s="5" t="n">
        <v>998</v>
      </c>
    </row>
    <row r="90" spans="1:3">
      <c r="A90" s="4" t="s">
        <v>577</v>
      </c>
    </row>
    <row r="91" spans="1:3">
      <c r="A91" s="3" t="s">
        <v>558</v>
      </c>
    </row>
    <row r="92" spans="1:3">
      <c r="A92" s="4" t="s">
        <v>559</v>
      </c>
      <c r="B92" s="5" t="n">
        <v>0</v>
      </c>
      <c r="C92" s="5" t="n">
        <v>0</v>
      </c>
    </row>
    <row r="93" spans="1:3">
      <c r="A93" s="4" t="s">
        <v>578</v>
      </c>
    </row>
    <row r="94" spans="1:3">
      <c r="A94" s="3" t="s">
        <v>558</v>
      </c>
    </row>
    <row r="95" spans="1:3">
      <c r="A95" s="4" t="s">
        <v>559</v>
      </c>
      <c r="B95" s="5" t="n">
        <v>0</v>
      </c>
      <c r="C95" s="5" t="n">
        <v>0</v>
      </c>
    </row>
    <row r="96" spans="1:3">
      <c r="A96" s="4" t="s">
        <v>579</v>
      </c>
    </row>
    <row r="97" spans="1:3">
      <c r="A97" s="3" t="s">
        <v>558</v>
      </c>
    </row>
    <row r="98" spans="1:3">
      <c r="A98" s="4" t="s">
        <v>559</v>
      </c>
      <c r="B98" s="7" t="n">
        <v>0</v>
      </c>
      <c r="C9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v>
      </c>
    </row>
    <row r="2" spans="1:3">
      <c r="A2" s="3" t="s">
        <v>523</v>
      </c>
    </row>
    <row r="3" spans="1:3">
      <c r="A3" s="4" t="s">
        <v>581</v>
      </c>
      <c r="B3" s="7" t="n">
        <v>2789</v>
      </c>
      <c r="C3" s="7" t="n">
        <v>6525</v>
      </c>
    </row>
    <row r="4" spans="1:3">
      <c r="A4" s="4" t="s">
        <v>529</v>
      </c>
    </row>
    <row r="5" spans="1:3">
      <c r="A5" s="3" t="s">
        <v>523</v>
      </c>
    </row>
    <row r="6" spans="1:3">
      <c r="A6" s="4" t="s">
        <v>581</v>
      </c>
      <c r="B6" s="5" t="n">
        <v>911</v>
      </c>
      <c r="C6" s="5" t="n">
        <v>1263</v>
      </c>
    </row>
    <row r="7" spans="1:3">
      <c r="A7" s="4" t="s">
        <v>582</v>
      </c>
    </row>
    <row r="8" spans="1:3">
      <c r="A8" s="3" t="s">
        <v>523</v>
      </c>
    </row>
    <row r="9" spans="1:3">
      <c r="A9" s="4" t="s">
        <v>581</v>
      </c>
      <c r="B9" s="5" t="n">
        <v>819</v>
      </c>
      <c r="C9" s="5" t="n">
        <v>3360</v>
      </c>
    </row>
    <row r="10" spans="1:3">
      <c r="A10" s="4" t="s">
        <v>583</v>
      </c>
    </row>
    <row r="11" spans="1:3">
      <c r="A11" s="3" t="s">
        <v>523</v>
      </c>
    </row>
    <row r="12" spans="1:3">
      <c r="A12" s="4" t="s">
        <v>581</v>
      </c>
      <c r="B12" s="5" t="n">
        <v>154</v>
      </c>
      <c r="C12" s="5" t="n">
        <v>1329</v>
      </c>
    </row>
    <row r="13" spans="1:3">
      <c r="A13" s="4" t="s">
        <v>584</v>
      </c>
    </row>
    <row r="14" spans="1:3">
      <c r="A14" s="3" t="s">
        <v>523</v>
      </c>
    </row>
    <row r="15" spans="1:3">
      <c r="A15" s="4" t="s">
        <v>581</v>
      </c>
      <c r="B15" s="7" t="n">
        <v>905</v>
      </c>
      <c r="C15" s="7" t="n">
        <v>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9"/>
    <col customWidth="1" max="7" min="7" width="55"/>
    <col customWidth="1" max="8" min="8" width="26"/>
    <col customWidth="1" max="9" min="9" width="34"/>
    <col customWidth="1" max="10" min="10" width="19"/>
    <col customWidth="1" max="11" min="11" width="31"/>
    <col customWidth="1" max="12" min="12" width="25"/>
    <col customWidth="1" max="13" min="13" width="37"/>
    <col customWidth="1" max="14" min="14" width="51"/>
    <col customWidth="1" max="15" min="15" width="11"/>
    <col customWidth="1" max="16" min="16" width="16"/>
    <col customWidth="1" max="17" min="17" width="30"/>
  </cols>
  <sheetData>
    <row r="1" spans="1:17">
      <c r="A1" s="1" t="s">
        <v>142</v>
      </c>
      <c r="B1" s="2" t="s">
        <v>143</v>
      </c>
      <c r="C1" s="2" t="s">
        <v>144</v>
      </c>
      <c r="D1" s="2" t="s">
        <v>145</v>
      </c>
      <c r="E1" s="2" t="s">
        <v>68</v>
      </c>
      <c r="F1" s="2" t="s">
        <v>146</v>
      </c>
      <c r="G1" s="2" t="s">
        <v>147</v>
      </c>
      <c r="H1" s="2" t="s">
        <v>71</v>
      </c>
      <c r="I1" s="2" t="s">
        <v>72</v>
      </c>
      <c r="J1" s="2" t="s">
        <v>148</v>
      </c>
      <c r="K1" s="2" t="s">
        <v>149</v>
      </c>
      <c r="L1" s="2" t="s">
        <v>150</v>
      </c>
      <c r="M1" s="2" t="s">
        <v>151</v>
      </c>
      <c r="N1" s="2" t="s">
        <v>152</v>
      </c>
      <c r="O1" s="2" t="s">
        <v>153</v>
      </c>
      <c r="P1" s="2" t="s">
        <v>154</v>
      </c>
      <c r="Q1" s="2" t="s">
        <v>155</v>
      </c>
    </row>
    <row r="2" spans="1:17">
      <c r="A2" s="4" t="s">
        <v>156</v>
      </c>
      <c r="B2" s="7" t="n">
        <v>417998</v>
      </c>
      <c r="C2" s="7" t="n">
        <v>0</v>
      </c>
      <c r="D2" s="7" t="n">
        <v>0</v>
      </c>
      <c r="E2" s="7" t="n">
        <v>458069</v>
      </c>
      <c r="F2" s="7" t="n">
        <v>-40071</v>
      </c>
      <c r="G2" s="7" t="n">
        <v>0</v>
      </c>
    </row>
    <row r="3" spans="1:17">
      <c r="A3" s="3" t="s">
        <v>157</v>
      </c>
    </row>
    <row r="4" spans="1:17">
      <c r="A4" s="4" t="s">
        <v>119</v>
      </c>
      <c r="B4" s="5" t="n">
        <v>32953</v>
      </c>
      <c r="E4" s="5" t="n">
        <v>32953</v>
      </c>
    </row>
    <row r="5" spans="1:17">
      <c r="A5" s="4" t="s">
        <v>158</v>
      </c>
      <c r="B5" s="5" t="n">
        <v>-11287</v>
      </c>
      <c r="F5" s="5" t="n">
        <v>-11287</v>
      </c>
    </row>
    <row r="6" spans="1:17">
      <c r="A6" s="4" t="s">
        <v>159</v>
      </c>
      <c r="B6" s="5" t="n">
        <v>439664</v>
      </c>
      <c r="C6" s="5" t="n">
        <v>0</v>
      </c>
      <c r="D6" s="5" t="n">
        <v>0</v>
      </c>
      <c r="E6" s="5" t="n">
        <v>491022</v>
      </c>
      <c r="F6" s="5" t="n">
        <v>-51358</v>
      </c>
      <c r="G6" s="5" t="n">
        <v>0</v>
      </c>
      <c r="H6" s="7" t="n">
        <v>0</v>
      </c>
      <c r="I6" s="7" t="n">
        <v>0</v>
      </c>
    </row>
    <row r="7" spans="1:17">
      <c r="A7" s="3" t="s">
        <v>157</v>
      </c>
    </row>
    <row r="8" spans="1:17">
      <c r="A8" s="4" t="s">
        <v>119</v>
      </c>
      <c r="B8" s="5" t="n">
        <v>31072</v>
      </c>
      <c r="E8" s="5" t="n">
        <v>31072</v>
      </c>
    </row>
    <row r="9" spans="1:17">
      <c r="A9" s="4" t="s">
        <v>158</v>
      </c>
      <c r="B9" s="5" t="n">
        <v>5178</v>
      </c>
      <c r="F9" s="5" t="n">
        <v>5178</v>
      </c>
    </row>
    <row r="10" spans="1:17">
      <c r="A10" s="4" t="s">
        <v>160</v>
      </c>
      <c r="B10" s="5" t="n">
        <v>475914</v>
      </c>
      <c r="C10" s="5" t="n">
        <v>0</v>
      </c>
      <c r="D10" s="5" t="n">
        <v>0</v>
      </c>
      <c r="E10" s="5" t="n">
        <v>522094</v>
      </c>
      <c r="F10" s="5" t="n">
        <v>-46180</v>
      </c>
      <c r="G10" s="5" t="n">
        <v>0</v>
      </c>
      <c r="H10" s="5" t="n">
        <v>0</v>
      </c>
      <c r="I10" s="5" t="n">
        <v>0</v>
      </c>
    </row>
    <row r="11" spans="1:17">
      <c r="A11" s="3" t="s">
        <v>157</v>
      </c>
    </row>
    <row r="12" spans="1:17">
      <c r="A12" s="4" t="s">
        <v>119</v>
      </c>
      <c r="B12" s="5" t="n">
        <v>3678</v>
      </c>
      <c r="E12" s="5" t="n">
        <v>3678</v>
      </c>
    </row>
    <row r="13" spans="1:17">
      <c r="A13" s="4" t="s">
        <v>158</v>
      </c>
      <c r="B13" s="5" t="n">
        <v>-19230</v>
      </c>
    </row>
    <row r="14" spans="1:17">
      <c r="A14" s="4" t="s">
        <v>158</v>
      </c>
      <c r="B14" s="5" t="n">
        <v>-7522</v>
      </c>
      <c r="F14" s="5" t="n">
        <v>-7522</v>
      </c>
    </row>
    <row r="15" spans="1:17">
      <c r="A15" s="4" t="s">
        <v>161</v>
      </c>
      <c r="B15" s="5" t="n">
        <v>472070</v>
      </c>
      <c r="C15" s="5" t="n">
        <v>0</v>
      </c>
      <c r="D15" s="5" t="n">
        <v>0</v>
      </c>
      <c r="E15" s="5" t="n">
        <v>537480</v>
      </c>
      <c r="F15" s="5" t="n">
        <v>-65410</v>
      </c>
      <c r="G15" s="5" t="n">
        <v>0</v>
      </c>
      <c r="H15" s="5" t="n">
        <v>0</v>
      </c>
      <c r="I15" s="5" t="n">
        <v>0</v>
      </c>
    </row>
    <row r="16" spans="1:17">
      <c r="A16" s="3" t="s">
        <v>157</v>
      </c>
    </row>
    <row r="17" spans="1:17">
      <c r="A17" s="4" t="s">
        <v>162</v>
      </c>
      <c r="B17" s="5" t="n">
        <v>0</v>
      </c>
      <c r="E17" s="5" t="n">
        <v>11708</v>
      </c>
      <c r="F17" s="5" t="n">
        <v>-11708</v>
      </c>
    </row>
    <row r="18" spans="1:17">
      <c r="A18" s="4" t="s">
        <v>119</v>
      </c>
      <c r="B18" s="5" t="n">
        <v>22736</v>
      </c>
      <c r="E18" s="5" t="n">
        <v>22736</v>
      </c>
    </row>
    <row r="19" spans="1:17">
      <c r="A19" s="4" t="s">
        <v>158</v>
      </c>
      <c r="B19" s="5" t="n">
        <v>-6487</v>
      </c>
      <c r="F19" s="5" t="n">
        <v>-6487</v>
      </c>
    </row>
    <row r="20" spans="1:17">
      <c r="A20" s="4" t="s">
        <v>163</v>
      </c>
      <c r="J20" s="7" t="n">
        <v>626</v>
      </c>
      <c r="K20" s="7" t="n">
        <v>626</v>
      </c>
      <c r="L20" s="7" t="n">
        <v>34767</v>
      </c>
      <c r="M20" s="7" t="n">
        <v>35</v>
      </c>
      <c r="N20" s="7" t="n">
        <v>34732</v>
      </c>
      <c r="O20" s="7" t="n">
        <v>491802</v>
      </c>
      <c r="P20" s="7" t="n">
        <v>498</v>
      </c>
      <c r="Q20" s="7" t="n">
        <v>491304</v>
      </c>
    </row>
    <row r="21" spans="1:17">
      <c r="A21" s="4" t="s">
        <v>164</v>
      </c>
      <c r="B21" s="5" t="n">
        <v>-45428</v>
      </c>
      <c r="G21" s="5" t="n">
        <v>-45428</v>
      </c>
    </row>
    <row r="22" spans="1:17">
      <c r="A22" s="4" t="s">
        <v>165</v>
      </c>
      <c r="B22" s="5" t="n">
        <v>2594</v>
      </c>
      <c r="D22" s="5" t="n">
        <v>1001</v>
      </c>
      <c r="G22" s="5" t="n">
        <v>1593</v>
      </c>
    </row>
    <row r="23" spans="1:17">
      <c r="A23" s="4" t="s">
        <v>166</v>
      </c>
      <c r="B23" s="5" t="n">
        <v>-620</v>
      </c>
      <c r="H23" s="5" t="n">
        <v>-1259</v>
      </c>
      <c r="I23" s="5" t="n">
        <v>639</v>
      </c>
    </row>
    <row r="24" spans="1:17">
      <c r="A24" s="4" t="s">
        <v>167</v>
      </c>
      <c r="B24" s="7" t="n">
        <v>972060</v>
      </c>
      <c r="C24" s="7" t="n">
        <v>1159</v>
      </c>
      <c r="D24" s="7" t="n">
        <v>527037</v>
      </c>
      <c r="E24" s="7" t="n">
        <v>560216</v>
      </c>
      <c r="F24" s="5" t="n">
        <v>-71897</v>
      </c>
      <c r="G24" s="7" t="n">
        <v>-43835</v>
      </c>
      <c r="H24" s="7" t="n">
        <v>-1259</v>
      </c>
      <c r="I24" s="7" t="n">
        <v>639</v>
      </c>
    </row>
    <row r="25" spans="1:17">
      <c r="A25" s="3" t="s">
        <v>157</v>
      </c>
    </row>
    <row r="26" spans="1:17">
      <c r="A26" s="4" t="s">
        <v>162</v>
      </c>
      <c r="F2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2</v>
      </c>
      <c r="C1" s="2" t="s">
        <v>39</v>
      </c>
      <c r="D1" s="2" t="s">
        <v>88</v>
      </c>
      <c r="E1" s="2" t="s">
        <v>89</v>
      </c>
      <c r="F1" s="2" t="s">
        <v>586</v>
      </c>
    </row>
    <row r="2" spans="1:6">
      <c r="A2" s="3" t="s">
        <v>587</v>
      </c>
    </row>
    <row r="3" spans="1:6">
      <c r="A3" s="4" t="s">
        <v>588</v>
      </c>
      <c r="B3" s="7" t="n">
        <v>915</v>
      </c>
      <c r="C3" s="7" t="n">
        <v>546</v>
      </c>
    </row>
    <row r="4" spans="1:6">
      <c r="A4" s="4" t="s">
        <v>589</v>
      </c>
      <c r="B4" s="5" t="n">
        <v>61427</v>
      </c>
      <c r="C4" s="5" t="n">
        <v>57632</v>
      </c>
    </row>
    <row r="5" spans="1:6">
      <c r="A5" s="4" t="s">
        <v>143</v>
      </c>
      <c r="B5" s="5" t="n">
        <v>62342</v>
      </c>
      <c r="C5" s="5" t="n">
        <v>58178</v>
      </c>
      <c r="D5" s="7" t="n">
        <v>54633</v>
      </c>
      <c r="E5" s="7" t="n">
        <v>51867</v>
      </c>
      <c r="F5" s="7" t="n">
        <v>56948</v>
      </c>
    </row>
    <row r="6" spans="1:6">
      <c r="A6" s="3" t="s">
        <v>590</v>
      </c>
    </row>
    <row r="7" spans="1:6">
      <c r="A7" s="4" t="s">
        <v>588</v>
      </c>
      <c r="B7" s="5" t="n">
        <v>17787</v>
      </c>
      <c r="C7" s="5" t="n">
        <v>22191</v>
      </c>
    </row>
    <row r="8" spans="1:6">
      <c r="A8" s="4" t="s">
        <v>589</v>
      </c>
      <c r="B8" s="5" t="n">
        <v>4944502</v>
      </c>
      <c r="C8" s="5" t="n">
        <v>4423824</v>
      </c>
    </row>
    <row r="9" spans="1:6">
      <c r="A9" s="4" t="s">
        <v>143</v>
      </c>
      <c r="B9" s="5" t="n">
        <v>4962289</v>
      </c>
      <c r="C9" s="5" t="n">
        <v>4446015</v>
      </c>
    </row>
    <row r="10" spans="1:6">
      <c r="A10" s="4" t="s">
        <v>526</v>
      </c>
    </row>
    <row r="11" spans="1:6">
      <c r="A11" s="3" t="s">
        <v>587</v>
      </c>
    </row>
    <row r="12" spans="1:6">
      <c r="A12" s="4" t="s">
        <v>588</v>
      </c>
      <c r="B12" s="5" t="n">
        <v>537</v>
      </c>
      <c r="C12" s="5" t="n">
        <v>423</v>
      </c>
    </row>
    <row r="13" spans="1:6">
      <c r="A13" s="4" t="s">
        <v>589</v>
      </c>
      <c r="B13" s="5" t="n">
        <v>14695</v>
      </c>
      <c r="C13" s="5" t="n">
        <v>19568</v>
      </c>
    </row>
    <row r="14" spans="1:6">
      <c r="A14" s="4" t="s">
        <v>143</v>
      </c>
      <c r="B14" s="5" t="n">
        <v>15232</v>
      </c>
      <c r="C14" s="5" t="n">
        <v>19991</v>
      </c>
      <c r="D14" s="5" t="n">
        <v>18533</v>
      </c>
      <c r="E14" s="5" t="n">
        <v>18638</v>
      </c>
      <c r="F14" s="5" t="n">
        <v>16442</v>
      </c>
    </row>
    <row r="15" spans="1:6">
      <c r="A15" s="3" t="s">
        <v>590</v>
      </c>
    </row>
    <row r="16" spans="1:6">
      <c r="A16" s="4" t="s">
        <v>588</v>
      </c>
      <c r="B16" s="5" t="n">
        <v>9048</v>
      </c>
      <c r="C16" s="5" t="n">
        <v>11644</v>
      </c>
    </row>
    <row r="17" spans="1:6">
      <c r="A17" s="4" t="s">
        <v>589</v>
      </c>
      <c r="B17" s="5" t="n">
        <v>1821138</v>
      </c>
      <c r="C17" s="5" t="n">
        <v>1603356</v>
      </c>
    </row>
    <row r="18" spans="1:6">
      <c r="A18" s="4" t="s">
        <v>143</v>
      </c>
      <c r="B18" s="5" t="n">
        <v>1830186</v>
      </c>
      <c r="C18" s="5" t="n">
        <v>1615000</v>
      </c>
    </row>
    <row r="19" spans="1:6">
      <c r="A19" s="4" t="s">
        <v>527</v>
      </c>
    </row>
    <row r="20" spans="1:6">
      <c r="A20" s="3" t="s">
        <v>587</v>
      </c>
    </row>
    <row r="21" spans="1:6">
      <c r="A21" s="4" t="s">
        <v>588</v>
      </c>
      <c r="B21" s="5" t="n">
        <v>0</v>
      </c>
      <c r="C21" s="5" t="n">
        <v>28</v>
      </c>
    </row>
    <row r="22" spans="1:6">
      <c r="A22" s="4" t="s">
        <v>589</v>
      </c>
      <c r="B22" s="5" t="n">
        <v>23251</v>
      </c>
      <c r="C22" s="5" t="n">
        <v>19905</v>
      </c>
    </row>
    <row r="23" spans="1:6">
      <c r="A23" s="4" t="s">
        <v>143</v>
      </c>
      <c r="B23" s="5" t="n">
        <v>23251</v>
      </c>
      <c r="C23" s="5" t="n">
        <v>19933</v>
      </c>
      <c r="D23" s="5" t="n">
        <v>18029</v>
      </c>
      <c r="E23" s="5" t="n">
        <v>17390</v>
      </c>
      <c r="F23" s="5" t="n">
        <v>20352</v>
      </c>
    </row>
    <row r="24" spans="1:6">
      <c r="A24" s="3" t="s">
        <v>590</v>
      </c>
    </row>
    <row r="25" spans="1:6">
      <c r="A25" s="4" t="s">
        <v>588</v>
      </c>
      <c r="B25" s="5" t="n">
        <v>2695</v>
      </c>
      <c r="C25" s="5" t="n">
        <v>3693</v>
      </c>
    </row>
    <row r="26" spans="1:6">
      <c r="A26" s="4" t="s">
        <v>589</v>
      </c>
      <c r="B26" s="5" t="n">
        <v>2139459</v>
      </c>
      <c r="C26" s="5" t="n">
        <v>1866782</v>
      </c>
    </row>
    <row r="27" spans="1:6">
      <c r="A27" s="4" t="s">
        <v>143</v>
      </c>
      <c r="B27" s="5" t="n">
        <v>2142154</v>
      </c>
      <c r="C27" s="5" t="n">
        <v>1870475</v>
      </c>
    </row>
    <row r="28" spans="1:6">
      <c r="A28" s="4" t="s">
        <v>528</v>
      </c>
    </row>
    <row r="29" spans="1:6">
      <c r="A29" s="3" t="s">
        <v>587</v>
      </c>
    </row>
    <row r="30" spans="1:6">
      <c r="A30" s="4" t="s">
        <v>588</v>
      </c>
      <c r="B30" s="5" t="n">
        <v>0</v>
      </c>
      <c r="C30" s="5" t="n">
        <v>0</v>
      </c>
    </row>
    <row r="31" spans="1:6">
      <c r="A31" s="4" t="s">
        <v>589</v>
      </c>
      <c r="B31" s="5" t="n">
        <v>7217</v>
      </c>
      <c r="C31" s="5" t="n">
        <v>5217</v>
      </c>
    </row>
    <row r="32" spans="1:6">
      <c r="A32" s="4" t="s">
        <v>143</v>
      </c>
      <c r="B32" s="5" t="n">
        <v>7217</v>
      </c>
      <c r="C32" s="5" t="n">
        <v>5217</v>
      </c>
      <c r="D32" s="5" t="n">
        <v>5299</v>
      </c>
      <c r="E32" s="5" t="n">
        <v>5960</v>
      </c>
      <c r="F32" s="5" t="n">
        <v>6248</v>
      </c>
    </row>
    <row r="33" spans="1:6">
      <c r="A33" s="3" t="s">
        <v>590</v>
      </c>
    </row>
    <row r="34" spans="1:6">
      <c r="A34" s="4" t="s">
        <v>588</v>
      </c>
      <c r="B34" s="5" t="n">
        <v>0</v>
      </c>
      <c r="C34" s="5" t="n">
        <v>0</v>
      </c>
    </row>
    <row r="35" spans="1:6">
      <c r="A35" s="4" t="s">
        <v>589</v>
      </c>
      <c r="B35" s="5" t="n">
        <v>261473</v>
      </c>
      <c r="C35" s="5" t="n">
        <v>233652</v>
      </c>
    </row>
    <row r="36" spans="1:6">
      <c r="A36" s="4" t="s">
        <v>143</v>
      </c>
      <c r="B36" s="5" t="n">
        <v>261473</v>
      </c>
      <c r="C36" s="5" t="n">
        <v>233652</v>
      </c>
    </row>
    <row r="37" spans="1:6">
      <c r="A37" s="4" t="s">
        <v>529</v>
      </c>
    </row>
    <row r="38" spans="1:6">
      <c r="A38" s="3" t="s">
        <v>587</v>
      </c>
    </row>
    <row r="39" spans="1:6">
      <c r="A39" s="4" t="s">
        <v>588</v>
      </c>
      <c r="B39" s="5" t="n">
        <v>366</v>
      </c>
      <c r="C39" s="5" t="n">
        <v>80</v>
      </c>
    </row>
    <row r="40" spans="1:6">
      <c r="A40" s="4" t="s">
        <v>589</v>
      </c>
      <c r="B40" s="5" t="n">
        <v>13810</v>
      </c>
      <c r="C40" s="5" t="n">
        <v>8195</v>
      </c>
    </row>
    <row r="41" spans="1:6">
      <c r="A41" s="4" t="s">
        <v>143</v>
      </c>
      <c r="B41" s="5" t="n">
        <v>14176</v>
      </c>
      <c r="C41" s="5" t="n">
        <v>8275</v>
      </c>
      <c r="D41" s="5" t="n">
        <v>8480</v>
      </c>
      <c r="E41" s="5" t="n">
        <v>5721</v>
      </c>
      <c r="F41" s="5" t="n">
        <v>7094</v>
      </c>
    </row>
    <row r="42" spans="1:6">
      <c r="A42" s="3" t="s">
        <v>590</v>
      </c>
    </row>
    <row r="43" spans="1:6">
      <c r="A43" s="4" t="s">
        <v>588</v>
      </c>
      <c r="B43" s="5" t="n">
        <v>2944</v>
      </c>
      <c r="C43" s="5" t="n">
        <v>4263</v>
      </c>
    </row>
    <row r="44" spans="1:6">
      <c r="A44" s="4" t="s">
        <v>589</v>
      </c>
      <c r="B44" s="5" t="n">
        <v>330932</v>
      </c>
      <c r="C44" s="5" t="n">
        <v>273707</v>
      </c>
    </row>
    <row r="45" spans="1:6">
      <c r="A45" s="4" t="s">
        <v>143</v>
      </c>
      <c r="B45" s="5" t="n">
        <v>333876</v>
      </c>
      <c r="C45" s="5" t="n">
        <v>277970</v>
      </c>
    </row>
    <row r="46" spans="1:6">
      <c r="A46" s="4" t="s">
        <v>530</v>
      </c>
    </row>
    <row r="47" spans="1:6">
      <c r="A47" s="3" t="s">
        <v>587</v>
      </c>
    </row>
    <row r="48" spans="1:6">
      <c r="A48" s="4" t="s">
        <v>588</v>
      </c>
      <c r="B48" s="5" t="n">
        <v>12</v>
      </c>
      <c r="C48" s="5" t="n">
        <v>15</v>
      </c>
    </row>
    <row r="49" spans="1:6">
      <c r="A49" s="4" t="s">
        <v>589</v>
      </c>
      <c r="B49" s="5" t="n">
        <v>2446</v>
      </c>
      <c r="C49" s="5" t="n">
        <v>4561</v>
      </c>
    </row>
    <row r="50" spans="1:6">
      <c r="A50" s="4" t="s">
        <v>143</v>
      </c>
      <c r="B50" s="5" t="n">
        <v>2458</v>
      </c>
      <c r="C50" s="5" t="n">
        <v>4576</v>
      </c>
      <c r="D50" s="5" t="n">
        <v>4190</v>
      </c>
      <c r="E50" s="5" t="n">
        <v>4052</v>
      </c>
      <c r="F50" s="5" t="n">
        <v>6111</v>
      </c>
    </row>
    <row r="51" spans="1:6">
      <c r="A51" s="3" t="s">
        <v>590</v>
      </c>
    </row>
    <row r="52" spans="1:6">
      <c r="A52" s="4" t="s">
        <v>588</v>
      </c>
      <c r="B52" s="5" t="n">
        <v>3100</v>
      </c>
      <c r="C52" s="5" t="n">
        <v>2591</v>
      </c>
    </row>
    <row r="53" spans="1:6">
      <c r="A53" s="4" t="s">
        <v>589</v>
      </c>
      <c r="B53" s="5" t="n">
        <v>390392</v>
      </c>
      <c r="C53" s="5" t="n">
        <v>445329</v>
      </c>
    </row>
    <row r="54" spans="1:6">
      <c r="A54" s="4" t="s">
        <v>143</v>
      </c>
      <c r="B54" s="5" t="n">
        <v>393492</v>
      </c>
      <c r="C54" s="5" t="n">
        <v>447920</v>
      </c>
    </row>
    <row r="55" spans="1:6">
      <c r="A55" s="4" t="s">
        <v>531</v>
      </c>
    </row>
    <row r="56" spans="1:6">
      <c r="A56" s="3" t="s">
        <v>587</v>
      </c>
    </row>
    <row r="57" spans="1:6">
      <c r="A57" s="4" t="s">
        <v>588</v>
      </c>
      <c r="B57" s="5" t="n">
        <v>0</v>
      </c>
      <c r="C57" s="5" t="n">
        <v>0</v>
      </c>
    </row>
    <row r="58" spans="1:6">
      <c r="A58" s="4" t="s">
        <v>589</v>
      </c>
      <c r="B58" s="5" t="n">
        <v>8</v>
      </c>
      <c r="C58" s="5" t="n">
        <v>8</v>
      </c>
    </row>
    <row r="59" spans="1:6">
      <c r="A59" s="4" t="s">
        <v>143</v>
      </c>
      <c r="B59" s="5" t="n">
        <v>8</v>
      </c>
      <c r="C59" s="5" t="n">
        <v>8</v>
      </c>
      <c r="D59" s="5" t="n">
        <v>8</v>
      </c>
      <c r="E59" s="5" t="n">
        <v>11</v>
      </c>
      <c r="F59" s="5" t="n">
        <v>4</v>
      </c>
    </row>
    <row r="60" spans="1:6">
      <c r="A60" s="3" t="s">
        <v>590</v>
      </c>
    </row>
    <row r="61" spans="1:6">
      <c r="A61" s="4" t="s">
        <v>588</v>
      </c>
      <c r="B61" s="5" t="n">
        <v>0</v>
      </c>
      <c r="C61" s="5" t="n">
        <v>0</v>
      </c>
    </row>
    <row r="62" spans="1:6">
      <c r="A62" s="4" t="s">
        <v>589</v>
      </c>
      <c r="B62" s="5" t="n">
        <v>1108</v>
      </c>
      <c r="C62" s="5" t="n">
        <v>998</v>
      </c>
    </row>
    <row r="63" spans="1:6">
      <c r="A63" s="4" t="s">
        <v>143</v>
      </c>
      <c r="B63" s="5" t="n">
        <v>1108</v>
      </c>
      <c r="C63" s="5" t="n">
        <v>998</v>
      </c>
    </row>
    <row r="64" spans="1:6">
      <c r="A64" s="4" t="s">
        <v>591</v>
      </c>
    </row>
    <row r="65" spans="1:6">
      <c r="A65" s="3" t="s">
        <v>587</v>
      </c>
    </row>
    <row r="66" spans="1:6">
      <c r="A66" s="4" t="s">
        <v>588</v>
      </c>
      <c r="B66" s="5" t="n">
        <v>0</v>
      </c>
      <c r="C66" s="5" t="n">
        <v>0</v>
      </c>
    </row>
    <row r="67" spans="1:6">
      <c r="A67" s="4" t="s">
        <v>589</v>
      </c>
      <c r="B67" s="5" t="n">
        <v>0</v>
      </c>
      <c r="C67" s="5" t="n">
        <v>178</v>
      </c>
    </row>
    <row r="68" spans="1:6">
      <c r="A68" s="4" t="s">
        <v>143</v>
      </c>
      <c r="B68" s="5" t="n">
        <v>0</v>
      </c>
      <c r="C68" s="5" t="n">
        <v>178</v>
      </c>
      <c r="D68" s="7" t="n">
        <v>94</v>
      </c>
      <c r="E68" s="7" t="n">
        <v>95</v>
      </c>
      <c r="F68" s="7" t="n">
        <v>697</v>
      </c>
    </row>
    <row r="69" spans="1:6">
      <c r="A69" s="3" t="s">
        <v>590</v>
      </c>
    </row>
    <row r="70" spans="1:6">
      <c r="A70" s="4" t="s">
        <v>588</v>
      </c>
      <c r="B70" s="5" t="n">
        <v>0</v>
      </c>
      <c r="C70" s="5" t="n">
        <v>0</v>
      </c>
    </row>
    <row r="71" spans="1:6">
      <c r="A71" s="4" t="s">
        <v>589</v>
      </c>
      <c r="B71" s="5" t="n">
        <v>0</v>
      </c>
      <c r="C71" s="5" t="n">
        <v>0</v>
      </c>
    </row>
    <row r="72" spans="1:6">
      <c r="A72" s="4" t="s">
        <v>143</v>
      </c>
      <c r="B72" s="7" t="n">
        <v>0</v>
      </c>
      <c r="C7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2</v>
      </c>
      <c r="B1" s="2" t="s">
        <v>1</v>
      </c>
    </row>
    <row r="2" spans="1:5">
      <c r="B2" s="2" t="s">
        <v>535</v>
      </c>
      <c r="C2" s="2" t="s">
        <v>534</v>
      </c>
      <c r="D2" s="2" t="s">
        <v>536</v>
      </c>
      <c r="E2" s="2" t="s">
        <v>537</v>
      </c>
    </row>
    <row r="3" spans="1:5">
      <c r="A3" s="3" t="s">
        <v>593</v>
      </c>
    </row>
    <row r="4" spans="1:5">
      <c r="A4" s="4" t="s">
        <v>594</v>
      </c>
      <c r="B4" s="5" t="n">
        <v>7</v>
      </c>
      <c r="C4" s="5" t="n">
        <v>0</v>
      </c>
      <c r="D4" s="5" t="n">
        <v>7</v>
      </c>
      <c r="E4" s="5" t="n">
        <v>4</v>
      </c>
    </row>
    <row r="5" spans="1:5">
      <c r="A5" s="4" t="s">
        <v>595</v>
      </c>
      <c r="B5" s="7" t="n">
        <v>1454</v>
      </c>
      <c r="C5" s="7" t="n">
        <v>0</v>
      </c>
      <c r="D5" s="7" t="n">
        <v>4778</v>
      </c>
      <c r="E5" s="7" t="n">
        <v>358</v>
      </c>
    </row>
    <row r="6" spans="1:5">
      <c r="A6" s="4" t="s">
        <v>596</v>
      </c>
      <c r="B6" s="7" t="n">
        <v>1454</v>
      </c>
      <c r="C6" s="7" t="n">
        <v>0</v>
      </c>
      <c r="D6" s="7" t="n">
        <v>4778</v>
      </c>
      <c r="E6" s="7" t="n">
        <v>358</v>
      </c>
    </row>
    <row r="7" spans="1:5">
      <c r="A7" s="4" t="s">
        <v>526</v>
      </c>
    </row>
    <row r="8" spans="1:5">
      <c r="A8" s="3" t="s">
        <v>593</v>
      </c>
    </row>
    <row r="9" spans="1:5">
      <c r="A9" s="4" t="s">
        <v>594</v>
      </c>
      <c r="B9" s="5" t="n">
        <v>5</v>
      </c>
      <c r="C9" s="5" t="n">
        <v>0</v>
      </c>
      <c r="D9" s="5" t="n">
        <v>3</v>
      </c>
      <c r="E9" s="5" t="n">
        <v>0</v>
      </c>
    </row>
    <row r="10" spans="1:5">
      <c r="A10" s="4" t="s">
        <v>595</v>
      </c>
      <c r="B10" s="7" t="n">
        <v>801</v>
      </c>
      <c r="C10" s="7" t="n">
        <v>0</v>
      </c>
      <c r="D10" s="7" t="n">
        <v>548</v>
      </c>
      <c r="E10" s="7" t="n">
        <v>0</v>
      </c>
    </row>
    <row r="11" spans="1:5">
      <c r="A11" s="4" t="s">
        <v>596</v>
      </c>
      <c r="B11" s="7" t="n">
        <v>801</v>
      </c>
      <c r="C11" s="7" t="n">
        <v>0</v>
      </c>
      <c r="D11" s="7" t="n">
        <v>548</v>
      </c>
      <c r="E11" s="7" t="n">
        <v>0</v>
      </c>
    </row>
    <row r="12" spans="1:5">
      <c r="A12" s="4" t="s">
        <v>527</v>
      </c>
    </row>
    <row r="13" spans="1:5">
      <c r="A13" s="3" t="s">
        <v>593</v>
      </c>
    </row>
    <row r="14" spans="1:5">
      <c r="A14" s="4" t="s">
        <v>594</v>
      </c>
      <c r="B14" s="5" t="n">
        <v>1</v>
      </c>
      <c r="C14" s="5" t="n">
        <v>0</v>
      </c>
      <c r="D14" s="5" t="n">
        <v>1</v>
      </c>
      <c r="E14" s="5" t="n">
        <v>0</v>
      </c>
    </row>
    <row r="15" spans="1:5">
      <c r="A15" s="4" t="s">
        <v>595</v>
      </c>
      <c r="B15" s="7" t="n">
        <v>65</v>
      </c>
      <c r="C15" s="7" t="n">
        <v>0</v>
      </c>
      <c r="D15" s="7" t="n">
        <v>3964</v>
      </c>
      <c r="E15" s="7" t="n">
        <v>0</v>
      </c>
    </row>
    <row r="16" spans="1:5">
      <c r="A16" s="4" t="s">
        <v>596</v>
      </c>
      <c r="B16" s="7" t="n">
        <v>65</v>
      </c>
      <c r="C16" s="7" t="n">
        <v>0</v>
      </c>
      <c r="D16" s="7" t="n">
        <v>3964</v>
      </c>
      <c r="E16" s="7" t="n">
        <v>0</v>
      </c>
    </row>
    <row r="17" spans="1:5">
      <c r="A17" s="4" t="s">
        <v>597</v>
      </c>
    </row>
    <row r="18" spans="1:5">
      <c r="A18" s="3" t="s">
        <v>593</v>
      </c>
    </row>
    <row r="19" spans="1:5">
      <c r="A19" s="4" t="s">
        <v>594</v>
      </c>
      <c r="B19" s="5" t="n">
        <v>0</v>
      </c>
      <c r="C19" s="5" t="n">
        <v>0</v>
      </c>
      <c r="D19" s="5" t="n">
        <v>1</v>
      </c>
      <c r="E19" s="5" t="n">
        <v>3</v>
      </c>
    </row>
    <row r="20" spans="1:5">
      <c r="A20" s="4" t="s">
        <v>595</v>
      </c>
      <c r="B20" s="7" t="n">
        <v>0</v>
      </c>
      <c r="C20" s="7" t="n">
        <v>0</v>
      </c>
      <c r="D20" s="7" t="n">
        <v>18</v>
      </c>
      <c r="E20" s="7" t="n">
        <v>255</v>
      </c>
    </row>
    <row r="21" spans="1:5">
      <c r="A21" s="4" t="s">
        <v>596</v>
      </c>
      <c r="B21" s="7" t="n">
        <v>0</v>
      </c>
      <c r="C21" s="7" t="n">
        <v>0</v>
      </c>
      <c r="D21" s="7" t="n">
        <v>18</v>
      </c>
      <c r="E21" s="7" t="n">
        <v>255</v>
      </c>
    </row>
    <row r="22" spans="1:5">
      <c r="A22" s="4" t="s">
        <v>530</v>
      </c>
    </row>
    <row r="23" spans="1:5">
      <c r="A23" s="3" t="s">
        <v>593</v>
      </c>
    </row>
    <row r="24" spans="1:5">
      <c r="A24" s="4" t="s">
        <v>594</v>
      </c>
      <c r="B24" s="5" t="n">
        <v>1</v>
      </c>
      <c r="C24" s="5" t="n">
        <v>0</v>
      </c>
      <c r="D24" s="5" t="n">
        <v>2</v>
      </c>
      <c r="E24" s="5" t="n">
        <v>1</v>
      </c>
    </row>
    <row r="25" spans="1:5">
      <c r="A25" s="4" t="s">
        <v>595</v>
      </c>
      <c r="B25" s="7" t="n">
        <v>588</v>
      </c>
      <c r="C25" s="7" t="n">
        <v>0</v>
      </c>
      <c r="D25" s="7" t="n">
        <v>248</v>
      </c>
      <c r="E25" s="7" t="n">
        <v>103</v>
      </c>
    </row>
    <row r="26" spans="1:5">
      <c r="A26" s="4" t="s">
        <v>596</v>
      </c>
      <c r="B26" s="7" t="n">
        <v>588</v>
      </c>
      <c r="C26" s="7" t="n">
        <v>0</v>
      </c>
      <c r="D26" s="7" t="n">
        <v>248</v>
      </c>
      <c r="E26" s="7" t="n">
        <v>10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87</v>
      </c>
      <c r="C1" s="2" t="s">
        <v>1</v>
      </c>
    </row>
    <row r="2" spans="1:5">
      <c r="B2" s="2" t="s">
        <v>39</v>
      </c>
      <c r="C2" s="2" t="s">
        <v>2</v>
      </c>
      <c r="D2" s="2" t="s">
        <v>88</v>
      </c>
      <c r="E2" s="2" t="s">
        <v>89</v>
      </c>
    </row>
    <row r="3" spans="1:5">
      <c r="A3" s="3" t="s">
        <v>587</v>
      </c>
    </row>
    <row r="4" spans="1:5">
      <c r="A4" s="4" t="s">
        <v>599</v>
      </c>
      <c r="B4" s="7" t="n">
        <v>54633</v>
      </c>
      <c r="C4" s="7" t="n">
        <v>58178</v>
      </c>
      <c r="D4" s="7" t="n">
        <v>51867</v>
      </c>
      <c r="E4" s="7" t="n">
        <v>56948</v>
      </c>
    </row>
    <row r="5" spans="1:5">
      <c r="A5" s="4" t="s">
        <v>98</v>
      </c>
      <c r="B5" s="5" t="n">
        <v>3400</v>
      </c>
      <c r="C5" s="5" t="n">
        <v>6677</v>
      </c>
      <c r="D5" s="5" t="n">
        <v>6426</v>
      </c>
      <c r="E5" s="5" t="n">
        <v>417</v>
      </c>
    </row>
    <row r="6" spans="1:5">
      <c r="A6" s="4" t="s">
        <v>600</v>
      </c>
      <c r="B6" s="5" t="n">
        <v>188</v>
      </c>
      <c r="C6" s="5" t="n">
        <v>707</v>
      </c>
      <c r="D6" s="5" t="n">
        <v>584</v>
      </c>
      <c r="E6" s="5" t="n">
        <v>721</v>
      </c>
    </row>
    <row r="7" spans="1:5">
      <c r="A7" s="4" t="s">
        <v>601</v>
      </c>
      <c r="B7" s="5" t="n">
        <v>-43</v>
      </c>
      <c r="C7" s="5" t="n">
        <v>-3220</v>
      </c>
      <c r="D7" s="5" t="n">
        <v>-4244</v>
      </c>
      <c r="E7" s="5" t="n">
        <v>-6219</v>
      </c>
    </row>
    <row r="8" spans="1:5">
      <c r="A8" s="4" t="s">
        <v>602</v>
      </c>
      <c r="B8" s="5" t="n">
        <v>58178</v>
      </c>
      <c r="C8" s="5" t="n">
        <v>62342</v>
      </c>
      <c r="D8" s="5" t="n">
        <v>54633</v>
      </c>
      <c r="E8" s="5" t="n">
        <v>51867</v>
      </c>
    </row>
    <row r="9" spans="1:5">
      <c r="A9" s="4" t="s">
        <v>526</v>
      </c>
    </row>
    <row r="10" spans="1:5">
      <c r="A10" s="3" t="s">
        <v>587</v>
      </c>
    </row>
    <row r="11" spans="1:5">
      <c r="A11" s="4" t="s">
        <v>599</v>
      </c>
      <c r="B11" s="5" t="n">
        <v>18533</v>
      </c>
      <c r="C11" s="5" t="n">
        <v>19991</v>
      </c>
      <c r="D11" s="5" t="n">
        <v>18638</v>
      </c>
      <c r="E11" s="5" t="n">
        <v>16442</v>
      </c>
    </row>
    <row r="12" spans="1:5">
      <c r="A12" s="4" t="s">
        <v>98</v>
      </c>
      <c r="B12" s="5" t="n">
        <v>1473</v>
      </c>
      <c r="C12" s="5" t="n">
        <v>-4503</v>
      </c>
      <c r="D12" s="5" t="n">
        <v>1029</v>
      </c>
      <c r="E12" s="5" t="n">
        <v>5534</v>
      </c>
    </row>
    <row r="13" spans="1:5">
      <c r="A13" s="4" t="s">
        <v>600</v>
      </c>
      <c r="B13" s="5" t="n">
        <v>9</v>
      </c>
      <c r="C13" s="5" t="n">
        <v>334</v>
      </c>
      <c r="D13" s="5" t="n">
        <v>268</v>
      </c>
      <c r="E13" s="5" t="n">
        <v>158</v>
      </c>
    </row>
    <row r="14" spans="1:5">
      <c r="A14" s="4" t="s">
        <v>601</v>
      </c>
      <c r="B14" s="5" t="n">
        <v>-24</v>
      </c>
      <c r="C14" s="5" t="n">
        <v>-590</v>
      </c>
      <c r="D14" s="5" t="n">
        <v>-1402</v>
      </c>
      <c r="E14" s="5" t="n">
        <v>-3496</v>
      </c>
    </row>
    <row r="15" spans="1:5">
      <c r="A15" s="4" t="s">
        <v>602</v>
      </c>
      <c r="B15" s="5" t="n">
        <v>19991</v>
      </c>
      <c r="C15" s="5" t="n">
        <v>15232</v>
      </c>
      <c r="D15" s="5" t="n">
        <v>18533</v>
      </c>
      <c r="E15" s="5" t="n">
        <v>18638</v>
      </c>
    </row>
    <row r="16" spans="1:5">
      <c r="A16" s="4" t="s">
        <v>527</v>
      </c>
    </row>
    <row r="17" spans="1:5">
      <c r="A17" s="3" t="s">
        <v>587</v>
      </c>
    </row>
    <row r="18" spans="1:5">
      <c r="A18" s="4" t="s">
        <v>599</v>
      </c>
      <c r="B18" s="5" t="n">
        <v>18029</v>
      </c>
      <c r="C18" s="5" t="n">
        <v>19933</v>
      </c>
      <c r="D18" s="5" t="n">
        <v>17390</v>
      </c>
      <c r="E18" s="5" t="n">
        <v>20352</v>
      </c>
    </row>
    <row r="19" spans="1:5">
      <c r="A19" s="4" t="s">
        <v>98</v>
      </c>
      <c r="B19" s="5" t="n">
        <v>1906</v>
      </c>
      <c r="C19" s="5" t="n">
        <v>3445</v>
      </c>
      <c r="D19" s="5" t="n">
        <v>1644</v>
      </c>
      <c r="E19" s="5" t="n">
        <v>-2106</v>
      </c>
    </row>
    <row r="20" spans="1:5">
      <c r="A20" s="4" t="s">
        <v>600</v>
      </c>
      <c r="B20" s="5" t="n">
        <v>0</v>
      </c>
      <c r="C20" s="5" t="n">
        <v>2</v>
      </c>
      <c r="D20" s="5" t="n">
        <v>75</v>
      </c>
      <c r="E20" s="5" t="n">
        <v>23</v>
      </c>
    </row>
    <row r="21" spans="1:5">
      <c r="A21" s="4" t="s">
        <v>601</v>
      </c>
      <c r="B21" s="5" t="n">
        <v>-2</v>
      </c>
      <c r="C21" s="5" t="n">
        <v>-129</v>
      </c>
      <c r="D21" s="5" t="n">
        <v>-1080</v>
      </c>
      <c r="E21" s="5" t="n">
        <v>-879</v>
      </c>
    </row>
    <row r="22" spans="1:5">
      <c r="A22" s="4" t="s">
        <v>602</v>
      </c>
      <c r="B22" s="5" t="n">
        <v>19933</v>
      </c>
      <c r="C22" s="5" t="n">
        <v>23251</v>
      </c>
      <c r="D22" s="5" t="n">
        <v>18029</v>
      </c>
      <c r="E22" s="5" t="n">
        <v>17390</v>
      </c>
    </row>
    <row r="23" spans="1:5">
      <c r="A23" s="4" t="s">
        <v>528</v>
      </c>
    </row>
    <row r="24" spans="1:5">
      <c r="A24" s="3" t="s">
        <v>587</v>
      </c>
    </row>
    <row r="25" spans="1:5">
      <c r="A25" s="4" t="s">
        <v>599</v>
      </c>
      <c r="B25" s="5" t="n">
        <v>5299</v>
      </c>
      <c r="C25" s="5" t="n">
        <v>5217</v>
      </c>
      <c r="D25" s="5" t="n">
        <v>5960</v>
      </c>
      <c r="E25" s="5" t="n">
        <v>6248</v>
      </c>
    </row>
    <row r="26" spans="1:5">
      <c r="A26" s="4" t="s">
        <v>98</v>
      </c>
      <c r="B26" s="5" t="n">
        <v>-82</v>
      </c>
      <c r="C26" s="5" t="n">
        <v>1997</v>
      </c>
      <c r="D26" s="5" t="n">
        <v>-661</v>
      </c>
      <c r="E26" s="5" t="n">
        <v>-43</v>
      </c>
    </row>
    <row r="27" spans="1:5">
      <c r="A27" s="4" t="s">
        <v>600</v>
      </c>
      <c r="B27" s="5" t="n">
        <v>0</v>
      </c>
      <c r="C27" s="5" t="n">
        <v>3</v>
      </c>
      <c r="D27" s="5" t="n">
        <v>0</v>
      </c>
      <c r="E27" s="5" t="n">
        <v>76</v>
      </c>
    </row>
    <row r="28" spans="1:5">
      <c r="A28" s="4" t="s">
        <v>601</v>
      </c>
      <c r="B28" s="5" t="n">
        <v>0</v>
      </c>
      <c r="C28" s="5" t="n">
        <v>0</v>
      </c>
      <c r="D28" s="5" t="n">
        <v>0</v>
      </c>
      <c r="E28" s="5" t="n">
        <v>-321</v>
      </c>
    </row>
    <row r="29" spans="1:5">
      <c r="A29" s="4" t="s">
        <v>602</v>
      </c>
      <c r="B29" s="5" t="n">
        <v>5217</v>
      </c>
      <c r="C29" s="5" t="n">
        <v>7217</v>
      </c>
      <c r="D29" s="5" t="n">
        <v>5299</v>
      </c>
      <c r="E29" s="5" t="n">
        <v>5960</v>
      </c>
    </row>
    <row r="30" spans="1:5">
      <c r="A30" s="4" t="s">
        <v>529</v>
      </c>
    </row>
    <row r="31" spans="1:5">
      <c r="A31" s="3" t="s">
        <v>587</v>
      </c>
    </row>
    <row r="32" spans="1:5">
      <c r="A32" s="4" t="s">
        <v>599</v>
      </c>
      <c r="B32" s="5" t="n">
        <v>8480</v>
      </c>
      <c r="C32" s="5" t="n">
        <v>8275</v>
      </c>
      <c r="D32" s="5" t="n">
        <v>5721</v>
      </c>
      <c r="E32" s="5" t="n">
        <v>7094</v>
      </c>
    </row>
    <row r="33" spans="1:5">
      <c r="A33" s="4" t="s">
        <v>98</v>
      </c>
      <c r="B33" s="5" t="n">
        <v>-373</v>
      </c>
      <c r="C33" s="5" t="n">
        <v>7860</v>
      </c>
      <c r="D33" s="5" t="n">
        <v>3183</v>
      </c>
      <c r="E33" s="5" t="n">
        <v>-1323</v>
      </c>
    </row>
    <row r="34" spans="1:5">
      <c r="A34" s="4" t="s">
        <v>600</v>
      </c>
      <c r="B34" s="5" t="n">
        <v>171</v>
      </c>
      <c r="C34" s="5" t="n">
        <v>240</v>
      </c>
      <c r="D34" s="5" t="n">
        <v>182</v>
      </c>
      <c r="E34" s="5" t="n">
        <v>408</v>
      </c>
    </row>
    <row r="35" spans="1:5">
      <c r="A35" s="4" t="s">
        <v>601</v>
      </c>
      <c r="B35" s="5" t="n">
        <v>-3</v>
      </c>
      <c r="C35" s="5" t="n">
        <v>-2199</v>
      </c>
      <c r="D35" s="5" t="n">
        <v>-606</v>
      </c>
      <c r="E35" s="5" t="n">
        <v>-458</v>
      </c>
    </row>
    <row r="36" spans="1:5">
      <c r="A36" s="4" t="s">
        <v>602</v>
      </c>
      <c r="B36" s="5" t="n">
        <v>8275</v>
      </c>
      <c r="C36" s="5" t="n">
        <v>14176</v>
      </c>
      <c r="D36" s="5" t="n">
        <v>8480</v>
      </c>
      <c r="E36" s="5" t="n">
        <v>5721</v>
      </c>
    </row>
    <row r="37" spans="1:5">
      <c r="A37" s="4" t="s">
        <v>530</v>
      </c>
    </row>
    <row r="38" spans="1:5">
      <c r="A38" s="3" t="s">
        <v>587</v>
      </c>
    </row>
    <row r="39" spans="1:5">
      <c r="A39" s="4" t="s">
        <v>599</v>
      </c>
      <c r="B39" s="5" t="n">
        <v>4190</v>
      </c>
      <c r="C39" s="5" t="n">
        <v>4576</v>
      </c>
      <c r="D39" s="5" t="n">
        <v>4052</v>
      </c>
      <c r="E39" s="5" t="n">
        <v>6111</v>
      </c>
    </row>
    <row r="40" spans="1:5">
      <c r="A40" s="4" t="s">
        <v>98</v>
      </c>
      <c r="B40" s="5" t="n">
        <v>389</v>
      </c>
      <c r="C40" s="5" t="n">
        <v>-1949</v>
      </c>
      <c r="D40" s="5" t="n">
        <v>1219</v>
      </c>
      <c r="E40" s="5" t="n">
        <v>-1061</v>
      </c>
    </row>
    <row r="41" spans="1:5">
      <c r="A41" s="4" t="s">
        <v>600</v>
      </c>
      <c r="B41" s="5" t="n">
        <v>6</v>
      </c>
      <c r="C41" s="5" t="n">
        <v>122</v>
      </c>
      <c r="D41" s="5" t="n">
        <v>59</v>
      </c>
      <c r="E41" s="5" t="n">
        <v>55</v>
      </c>
    </row>
    <row r="42" spans="1:5">
      <c r="A42" s="4" t="s">
        <v>601</v>
      </c>
      <c r="B42" s="5" t="n">
        <v>-9</v>
      </c>
      <c r="C42" s="5" t="n">
        <v>-291</v>
      </c>
      <c r="D42" s="5" t="n">
        <v>-1140</v>
      </c>
      <c r="E42" s="5" t="n">
        <v>-1053</v>
      </c>
    </row>
    <row r="43" spans="1:5">
      <c r="A43" s="4" t="s">
        <v>602</v>
      </c>
      <c r="B43" s="5" t="n">
        <v>4576</v>
      </c>
      <c r="C43" s="5" t="n">
        <v>2458</v>
      </c>
      <c r="D43" s="5" t="n">
        <v>4190</v>
      </c>
      <c r="E43" s="5" t="n">
        <v>4052</v>
      </c>
    </row>
    <row r="44" spans="1:5">
      <c r="A44" s="4" t="s">
        <v>531</v>
      </c>
    </row>
    <row r="45" spans="1:5">
      <c r="A45" s="3" t="s">
        <v>587</v>
      </c>
    </row>
    <row r="46" spans="1:5">
      <c r="A46" s="4" t="s">
        <v>599</v>
      </c>
      <c r="B46" s="5" t="n">
        <v>8</v>
      </c>
      <c r="C46" s="5" t="n">
        <v>8</v>
      </c>
      <c r="D46" s="5" t="n">
        <v>11</v>
      </c>
      <c r="E46" s="5" t="n">
        <v>4</v>
      </c>
    </row>
    <row r="47" spans="1:5">
      <c r="A47" s="4" t="s">
        <v>98</v>
      </c>
      <c r="B47" s="5" t="n">
        <v>3</v>
      </c>
      <c r="C47" s="5" t="n">
        <v>5</v>
      </c>
      <c r="D47" s="5" t="n">
        <v>13</v>
      </c>
      <c r="E47" s="5" t="n">
        <v>18</v>
      </c>
    </row>
    <row r="48" spans="1:5">
      <c r="A48" s="4" t="s">
        <v>600</v>
      </c>
      <c r="B48" s="5" t="n">
        <v>2</v>
      </c>
      <c r="C48" s="5" t="n">
        <v>6</v>
      </c>
      <c r="D48" s="5" t="n">
        <v>0</v>
      </c>
      <c r="E48" s="5" t="n">
        <v>1</v>
      </c>
    </row>
    <row r="49" spans="1:5">
      <c r="A49" s="4" t="s">
        <v>601</v>
      </c>
      <c r="B49" s="5" t="n">
        <v>-5</v>
      </c>
      <c r="C49" s="5" t="n">
        <v>-11</v>
      </c>
      <c r="D49" s="5" t="n">
        <v>-16</v>
      </c>
      <c r="E49" s="5" t="n">
        <v>-12</v>
      </c>
    </row>
    <row r="50" spans="1:5">
      <c r="A50" s="4" t="s">
        <v>602</v>
      </c>
      <c r="B50" s="5" t="n">
        <v>8</v>
      </c>
      <c r="C50" s="5" t="n">
        <v>8</v>
      </c>
      <c r="D50" s="5" t="n">
        <v>8</v>
      </c>
      <c r="E50" s="5" t="n">
        <v>11</v>
      </c>
    </row>
    <row r="51" spans="1:5">
      <c r="A51" s="4" t="s">
        <v>591</v>
      </c>
    </row>
    <row r="52" spans="1:5">
      <c r="A52" s="3" t="s">
        <v>587</v>
      </c>
    </row>
    <row r="53" spans="1:5">
      <c r="A53" s="4" t="s">
        <v>599</v>
      </c>
      <c r="B53" s="5" t="n">
        <v>94</v>
      </c>
      <c r="C53" s="5" t="n">
        <v>178</v>
      </c>
      <c r="D53" s="5" t="n">
        <v>95</v>
      </c>
      <c r="E53" s="5" t="n">
        <v>697</v>
      </c>
    </row>
    <row r="54" spans="1:5">
      <c r="A54" s="4" t="s">
        <v>98</v>
      </c>
      <c r="B54" s="5" t="n">
        <v>84</v>
      </c>
      <c r="C54" s="5" t="n">
        <v>-178</v>
      </c>
      <c r="D54" s="5" t="n">
        <v>-1</v>
      </c>
      <c r="E54" s="5" t="n">
        <v>-602</v>
      </c>
    </row>
    <row r="55" spans="1:5">
      <c r="A55" s="4" t="s">
        <v>600</v>
      </c>
      <c r="B55" s="5" t="n">
        <v>0</v>
      </c>
      <c r="C55" s="5" t="n">
        <v>0</v>
      </c>
      <c r="D55" s="5" t="n">
        <v>0</v>
      </c>
      <c r="E55" s="5" t="n">
        <v>0</v>
      </c>
    </row>
    <row r="56" spans="1:5">
      <c r="A56" s="4" t="s">
        <v>601</v>
      </c>
      <c r="B56" s="5" t="n">
        <v>0</v>
      </c>
      <c r="C56" s="5" t="n">
        <v>0</v>
      </c>
      <c r="D56" s="5" t="n">
        <v>0</v>
      </c>
      <c r="E56" s="5" t="n">
        <v>0</v>
      </c>
    </row>
    <row r="57" spans="1:5">
      <c r="A57" s="4" t="s">
        <v>602</v>
      </c>
      <c r="B57" s="7" t="n">
        <v>178</v>
      </c>
      <c r="C57" s="7" t="n">
        <v>0</v>
      </c>
      <c r="D57" s="7" t="n">
        <v>94</v>
      </c>
      <c r="E57" s="7" t="n">
        <v>9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3" t="s">
        <v>604</v>
      </c>
    </row>
    <row r="3" spans="1:3">
      <c r="A3" s="4" t="s">
        <v>605</v>
      </c>
      <c r="B3" s="7" t="n">
        <v>11647</v>
      </c>
      <c r="C3" s="7" t="n">
        <v>14611</v>
      </c>
    </row>
    <row r="4" spans="1:3">
      <c r="A4" s="4" t="s">
        <v>606</v>
      </c>
      <c r="B4" s="5" t="n">
        <v>14029</v>
      </c>
      <c r="C4" s="5" t="n">
        <v>17253</v>
      </c>
    </row>
    <row r="5" spans="1:3">
      <c r="A5" s="4" t="s">
        <v>607</v>
      </c>
      <c r="B5" s="5" t="n">
        <v>6140</v>
      </c>
      <c r="C5" s="5" t="n">
        <v>7580</v>
      </c>
    </row>
    <row r="6" spans="1:3">
      <c r="A6" s="4" t="s">
        <v>608</v>
      </c>
      <c r="B6" s="5" t="n">
        <v>6296</v>
      </c>
      <c r="C6" s="5" t="n">
        <v>8167</v>
      </c>
    </row>
    <row r="7" spans="1:3">
      <c r="A7" s="4" t="s">
        <v>609</v>
      </c>
      <c r="B7" s="5" t="n">
        <v>17787</v>
      </c>
      <c r="C7" s="5" t="n">
        <v>22191</v>
      </c>
    </row>
    <row r="8" spans="1:3">
      <c r="A8" s="4" t="s">
        <v>610</v>
      </c>
      <c r="B8" s="5" t="n">
        <v>20325</v>
      </c>
      <c r="C8" s="5" t="n">
        <v>25420</v>
      </c>
    </row>
    <row r="9" spans="1:3">
      <c r="A9" s="4" t="s">
        <v>611</v>
      </c>
      <c r="B9" s="5" t="n">
        <v>915</v>
      </c>
      <c r="C9" s="5" t="n">
        <v>546</v>
      </c>
    </row>
    <row r="10" spans="1:3">
      <c r="A10" s="4" t="s">
        <v>526</v>
      </c>
    </row>
    <row r="11" spans="1:3">
      <c r="A11" s="3" t="s">
        <v>604</v>
      </c>
    </row>
    <row r="12" spans="1:3">
      <c r="A12" s="4" t="s">
        <v>605</v>
      </c>
      <c r="B12" s="5" t="n">
        <v>4156</v>
      </c>
      <c r="C12" s="5" t="n">
        <v>8870</v>
      </c>
    </row>
    <row r="13" spans="1:3">
      <c r="A13" s="4" t="s">
        <v>606</v>
      </c>
      <c r="B13" s="5" t="n">
        <v>5307</v>
      </c>
      <c r="C13" s="5" t="n">
        <v>9704</v>
      </c>
    </row>
    <row r="14" spans="1:3">
      <c r="A14" s="4" t="s">
        <v>607</v>
      </c>
      <c r="B14" s="5" t="n">
        <v>4892</v>
      </c>
      <c r="C14" s="5" t="n">
        <v>2774</v>
      </c>
    </row>
    <row r="15" spans="1:3">
      <c r="A15" s="4" t="s">
        <v>608</v>
      </c>
      <c r="B15" s="5" t="n">
        <v>4939</v>
      </c>
      <c r="C15" s="5" t="n">
        <v>2788</v>
      </c>
    </row>
    <row r="16" spans="1:3">
      <c r="A16" s="4" t="s">
        <v>609</v>
      </c>
      <c r="B16" s="5" t="n">
        <v>9048</v>
      </c>
      <c r="C16" s="5" t="n">
        <v>11644</v>
      </c>
    </row>
    <row r="17" spans="1:3">
      <c r="A17" s="4" t="s">
        <v>610</v>
      </c>
      <c r="B17" s="5" t="n">
        <v>10246</v>
      </c>
      <c r="C17" s="5" t="n">
        <v>12492</v>
      </c>
    </row>
    <row r="18" spans="1:3">
      <c r="A18" s="4" t="s">
        <v>611</v>
      </c>
      <c r="B18" s="5" t="n">
        <v>537</v>
      </c>
      <c r="C18" s="5" t="n">
        <v>423</v>
      </c>
    </row>
    <row r="19" spans="1:3">
      <c r="A19" s="4" t="s">
        <v>527</v>
      </c>
    </row>
    <row r="20" spans="1:3">
      <c r="A20" s="3" t="s">
        <v>604</v>
      </c>
    </row>
    <row r="21" spans="1:3">
      <c r="A21" s="4" t="s">
        <v>605</v>
      </c>
      <c r="B21" s="5" t="n">
        <v>2695</v>
      </c>
      <c r="C21" s="5" t="n">
        <v>2058</v>
      </c>
    </row>
    <row r="22" spans="1:3">
      <c r="A22" s="4" t="s">
        <v>606</v>
      </c>
      <c r="B22" s="5" t="n">
        <v>3482</v>
      </c>
      <c r="C22" s="5" t="n">
        <v>2933</v>
      </c>
    </row>
    <row r="23" spans="1:3">
      <c r="A23" s="4" t="s">
        <v>607</v>
      </c>
      <c r="C23" s="5" t="n">
        <v>1635</v>
      </c>
    </row>
    <row r="24" spans="1:3">
      <c r="A24" s="4" t="s">
        <v>608</v>
      </c>
      <c r="C24" s="5" t="n">
        <v>2208</v>
      </c>
    </row>
    <row r="25" spans="1:3">
      <c r="A25" s="4" t="s">
        <v>609</v>
      </c>
      <c r="B25" s="5" t="n">
        <v>2695</v>
      </c>
      <c r="C25" s="5" t="n">
        <v>3693</v>
      </c>
    </row>
    <row r="26" spans="1:3">
      <c r="A26" s="4" t="s">
        <v>610</v>
      </c>
      <c r="B26" s="5" t="n">
        <v>3482</v>
      </c>
      <c r="C26" s="5" t="n">
        <v>5141</v>
      </c>
    </row>
    <row r="27" spans="1:3">
      <c r="A27" s="4" t="s">
        <v>611</v>
      </c>
      <c r="B27" s="5" t="n">
        <v>0</v>
      </c>
      <c r="C27" s="5" t="n">
        <v>28</v>
      </c>
    </row>
    <row r="28" spans="1:3">
      <c r="A28" s="4" t="s">
        <v>529</v>
      </c>
    </row>
    <row r="29" spans="1:3">
      <c r="A29" s="3" t="s">
        <v>604</v>
      </c>
    </row>
    <row r="30" spans="1:3">
      <c r="A30" s="4" t="s">
        <v>605</v>
      </c>
      <c r="B30" s="5" t="n">
        <v>2285</v>
      </c>
      <c r="C30" s="5" t="n">
        <v>1522</v>
      </c>
    </row>
    <row r="31" spans="1:3">
      <c r="A31" s="4" t="s">
        <v>606</v>
      </c>
      <c r="B31" s="5" t="n">
        <v>2374</v>
      </c>
      <c r="C31" s="5" t="n">
        <v>2015</v>
      </c>
    </row>
    <row r="32" spans="1:3">
      <c r="A32" s="4" t="s">
        <v>607</v>
      </c>
      <c r="B32" s="5" t="n">
        <v>659</v>
      </c>
      <c r="C32" s="5" t="n">
        <v>2741</v>
      </c>
    </row>
    <row r="33" spans="1:3">
      <c r="A33" s="4" t="s">
        <v>608</v>
      </c>
      <c r="B33" s="5" t="n">
        <v>768</v>
      </c>
      <c r="C33" s="5" t="n">
        <v>2741</v>
      </c>
    </row>
    <row r="34" spans="1:3">
      <c r="A34" s="4" t="s">
        <v>609</v>
      </c>
      <c r="B34" s="5" t="n">
        <v>2944</v>
      </c>
      <c r="C34" s="5" t="n">
        <v>4263</v>
      </c>
    </row>
    <row r="35" spans="1:3">
      <c r="A35" s="4" t="s">
        <v>610</v>
      </c>
      <c r="B35" s="5" t="n">
        <v>3142</v>
      </c>
      <c r="C35" s="5" t="n">
        <v>4756</v>
      </c>
    </row>
    <row r="36" spans="1:3">
      <c r="A36" s="4" t="s">
        <v>611</v>
      </c>
      <c r="B36" s="5" t="n">
        <v>366</v>
      </c>
      <c r="C36" s="5" t="n">
        <v>80</v>
      </c>
    </row>
    <row r="37" spans="1:3">
      <c r="A37" s="4" t="s">
        <v>530</v>
      </c>
    </row>
    <row r="38" spans="1:3">
      <c r="A38" s="3" t="s">
        <v>604</v>
      </c>
    </row>
    <row r="39" spans="1:3">
      <c r="A39" s="4" t="s">
        <v>605</v>
      </c>
      <c r="B39" s="5" t="n">
        <v>2511</v>
      </c>
      <c r="C39" s="5" t="n">
        <v>2161</v>
      </c>
    </row>
    <row r="40" spans="1:3">
      <c r="A40" s="4" t="s">
        <v>606</v>
      </c>
      <c r="B40" s="5" t="n">
        <v>2866</v>
      </c>
      <c r="C40" s="5" t="n">
        <v>2601</v>
      </c>
    </row>
    <row r="41" spans="1:3">
      <c r="A41" s="4" t="s">
        <v>607</v>
      </c>
      <c r="B41" s="5" t="n">
        <v>589</v>
      </c>
      <c r="C41" s="5" t="n">
        <v>430</v>
      </c>
    </row>
    <row r="42" spans="1:3">
      <c r="A42" s="4" t="s">
        <v>608</v>
      </c>
      <c r="B42" s="5" t="n">
        <v>589</v>
      </c>
      <c r="C42" s="5" t="n">
        <v>430</v>
      </c>
    </row>
    <row r="43" spans="1:3">
      <c r="A43" s="4" t="s">
        <v>609</v>
      </c>
      <c r="B43" s="5" t="n">
        <v>3100</v>
      </c>
      <c r="C43" s="5" t="n">
        <v>2591</v>
      </c>
    </row>
    <row r="44" spans="1:3">
      <c r="A44" s="4" t="s">
        <v>610</v>
      </c>
      <c r="B44" s="5" t="n">
        <v>3455</v>
      </c>
      <c r="C44" s="5" t="n">
        <v>3031</v>
      </c>
    </row>
    <row r="45" spans="1:3">
      <c r="A45" s="4" t="s">
        <v>611</v>
      </c>
      <c r="B45" s="7" t="n">
        <v>12</v>
      </c>
      <c r="C45"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87</v>
      </c>
      <c r="C1" s="2" t="s">
        <v>1</v>
      </c>
    </row>
    <row r="2" spans="1:5">
      <c r="B2" s="2" t="s">
        <v>39</v>
      </c>
      <c r="C2" s="2" t="s">
        <v>2</v>
      </c>
      <c r="D2" s="2" t="s">
        <v>88</v>
      </c>
      <c r="E2" s="2" t="s">
        <v>89</v>
      </c>
    </row>
    <row r="3" spans="1:5">
      <c r="A3" s="3" t="s">
        <v>604</v>
      </c>
    </row>
    <row r="4" spans="1:5">
      <c r="A4" s="4" t="s">
        <v>613</v>
      </c>
      <c r="B4" s="7" t="n">
        <v>25590</v>
      </c>
      <c r="C4" s="7" t="n">
        <v>19357</v>
      </c>
      <c r="D4" s="7" t="n">
        <v>27054</v>
      </c>
      <c r="E4" s="7" t="n">
        <v>35928</v>
      </c>
    </row>
    <row r="5" spans="1:5">
      <c r="A5" s="4" t="s">
        <v>614</v>
      </c>
      <c r="B5" s="5" t="n">
        <v>230</v>
      </c>
      <c r="C5" s="5" t="n">
        <v>891</v>
      </c>
      <c r="D5" s="5" t="n">
        <v>1079</v>
      </c>
      <c r="E5" s="5" t="n">
        <v>889</v>
      </c>
    </row>
    <row r="6" spans="1:5">
      <c r="A6" s="4" t="s">
        <v>526</v>
      </c>
    </row>
    <row r="7" spans="1:5">
      <c r="A7" s="3" t="s">
        <v>604</v>
      </c>
    </row>
    <row r="8" spans="1:5">
      <c r="A8" s="4" t="s">
        <v>613</v>
      </c>
      <c r="B8" s="5" t="n">
        <v>14015</v>
      </c>
      <c r="C8" s="5" t="n">
        <v>10224</v>
      </c>
      <c r="D8" s="5" t="n">
        <v>15027</v>
      </c>
      <c r="E8" s="5" t="n">
        <v>18119</v>
      </c>
    </row>
    <row r="9" spans="1:5">
      <c r="A9" s="4" t="s">
        <v>614</v>
      </c>
      <c r="B9" s="5" t="n">
        <v>110</v>
      </c>
      <c r="C9" s="5" t="n">
        <v>445</v>
      </c>
      <c r="D9" s="5" t="n">
        <v>469</v>
      </c>
      <c r="E9" s="5" t="n">
        <v>565</v>
      </c>
    </row>
    <row r="10" spans="1:5">
      <c r="A10" s="4" t="s">
        <v>527</v>
      </c>
    </row>
    <row r="11" spans="1:5">
      <c r="A11" s="3" t="s">
        <v>604</v>
      </c>
    </row>
    <row r="12" spans="1:5">
      <c r="A12" s="4" t="s">
        <v>613</v>
      </c>
      <c r="B12" s="5" t="n">
        <v>4087</v>
      </c>
      <c r="C12" s="5" t="n">
        <v>2712</v>
      </c>
      <c r="D12" s="5" t="n">
        <v>4328</v>
      </c>
      <c r="E12" s="5" t="n">
        <v>9344</v>
      </c>
    </row>
    <row r="13" spans="1:5">
      <c r="A13" s="4" t="s">
        <v>614</v>
      </c>
      <c r="B13" s="5" t="n">
        <v>39</v>
      </c>
      <c r="C13" s="5" t="n">
        <v>155</v>
      </c>
      <c r="D13" s="5" t="n">
        <v>279</v>
      </c>
      <c r="E13" s="5" t="n">
        <v>57</v>
      </c>
    </row>
    <row r="14" spans="1:5">
      <c r="A14" s="4" t="s">
        <v>528</v>
      </c>
    </row>
    <row r="15" spans="1:5">
      <c r="A15" s="3" t="s">
        <v>604</v>
      </c>
    </row>
    <row r="16" spans="1:5">
      <c r="A16" s="4" t="s">
        <v>613</v>
      </c>
      <c r="D16" s="5" t="n">
        <v>0</v>
      </c>
      <c r="E16" s="5" t="n">
        <v>505</v>
      </c>
    </row>
    <row r="17" spans="1:5">
      <c r="A17" s="4" t="s">
        <v>614</v>
      </c>
      <c r="D17" s="5" t="n">
        <v>0</v>
      </c>
      <c r="E17" s="5" t="n">
        <v>0</v>
      </c>
    </row>
    <row r="18" spans="1:5">
      <c r="A18" s="4" t="s">
        <v>529</v>
      </c>
    </row>
    <row r="19" spans="1:5">
      <c r="A19" s="3" t="s">
        <v>604</v>
      </c>
    </row>
    <row r="20" spans="1:5">
      <c r="A20" s="4" t="s">
        <v>613</v>
      </c>
      <c r="B20" s="5" t="n">
        <v>3870</v>
      </c>
      <c r="C20" s="5" t="n">
        <v>3060</v>
      </c>
      <c r="D20" s="5" t="n">
        <v>3796</v>
      </c>
      <c r="E20" s="5" t="n">
        <v>4514</v>
      </c>
    </row>
    <row r="21" spans="1:5">
      <c r="A21" s="4" t="s">
        <v>614</v>
      </c>
      <c r="B21" s="5" t="n">
        <v>46</v>
      </c>
      <c r="C21" s="5" t="n">
        <v>118</v>
      </c>
      <c r="D21" s="5" t="n">
        <v>195</v>
      </c>
      <c r="E21" s="5" t="n">
        <v>110</v>
      </c>
    </row>
    <row r="22" spans="1:5">
      <c r="A22" s="4" t="s">
        <v>530</v>
      </c>
    </row>
    <row r="23" spans="1:5">
      <c r="A23" s="3" t="s">
        <v>604</v>
      </c>
    </row>
    <row r="24" spans="1:5">
      <c r="A24" s="4" t="s">
        <v>613</v>
      </c>
      <c r="B24" s="5" t="n">
        <v>3618</v>
      </c>
      <c r="C24" s="5" t="n">
        <v>3361</v>
      </c>
      <c r="D24" s="5" t="n">
        <v>3903</v>
      </c>
      <c r="E24" s="5" t="n">
        <v>3446</v>
      </c>
    </row>
    <row r="25" spans="1:5">
      <c r="A25" s="4" t="s">
        <v>614</v>
      </c>
      <c r="B25" s="7" t="n">
        <v>35</v>
      </c>
      <c r="C25" s="7" t="n">
        <v>173</v>
      </c>
      <c r="D25" s="7" t="n">
        <v>136</v>
      </c>
      <c r="E25" s="7" t="n">
        <v>15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616</v>
      </c>
    </row>
    <row r="3" spans="1:3">
      <c r="A3" s="4" t="s">
        <v>524</v>
      </c>
      <c r="B3" s="7" t="n">
        <v>4962289</v>
      </c>
      <c r="C3" s="7" t="n">
        <v>4446015</v>
      </c>
    </row>
    <row r="4" spans="1:3">
      <c r="A4" s="4" t="s">
        <v>617</v>
      </c>
    </row>
    <row r="5" spans="1:3">
      <c r="A5" s="3" t="s">
        <v>616</v>
      </c>
    </row>
    <row r="6" spans="1:3">
      <c r="A6" s="4" t="s">
        <v>524</v>
      </c>
      <c r="B6" s="5" t="n">
        <v>4929870</v>
      </c>
      <c r="C6" s="5" t="n">
        <v>4405719</v>
      </c>
    </row>
    <row r="7" spans="1:3">
      <c r="A7" s="4" t="s">
        <v>618</v>
      </c>
    </row>
    <row r="8" spans="1:3">
      <c r="A8" s="3" t="s">
        <v>616</v>
      </c>
    </row>
    <row r="9" spans="1:3">
      <c r="A9" s="4" t="s">
        <v>524</v>
      </c>
      <c r="B9" s="5" t="n">
        <v>9074</v>
      </c>
      <c r="C9" s="5" t="n">
        <v>8460</v>
      </c>
    </row>
    <row r="10" spans="1:3">
      <c r="A10" s="4" t="s">
        <v>619</v>
      </c>
    </row>
    <row r="11" spans="1:3">
      <c r="A11" s="3" t="s">
        <v>616</v>
      </c>
    </row>
    <row r="12" spans="1:3">
      <c r="A12" s="4" t="s">
        <v>524</v>
      </c>
      <c r="B12" s="5" t="n">
        <v>23345</v>
      </c>
      <c r="C12" s="5" t="n">
        <v>31836</v>
      </c>
    </row>
    <row r="13" spans="1:3">
      <c r="A13" s="4" t="s">
        <v>620</v>
      </c>
    </row>
    <row r="14" spans="1:3">
      <c r="A14" s="3" t="s">
        <v>616</v>
      </c>
    </row>
    <row r="15" spans="1:3">
      <c r="A15" s="4" t="s">
        <v>524</v>
      </c>
      <c r="B15" s="5" t="n">
        <v>0</v>
      </c>
      <c r="C15" s="5" t="n">
        <v>0</v>
      </c>
    </row>
    <row r="16" spans="1:3">
      <c r="A16" s="4" t="s">
        <v>526</v>
      </c>
    </row>
    <row r="17" spans="1:3">
      <c r="A17" s="3" t="s">
        <v>616</v>
      </c>
    </row>
    <row r="18" spans="1:3">
      <c r="A18" s="4" t="s">
        <v>524</v>
      </c>
      <c r="B18" s="5" t="n">
        <v>1830186</v>
      </c>
      <c r="C18" s="5" t="n">
        <v>1615000</v>
      </c>
    </row>
    <row r="19" spans="1:3">
      <c r="A19" s="4" t="s">
        <v>621</v>
      </c>
    </row>
    <row r="20" spans="1:3">
      <c r="A20" s="3" t="s">
        <v>616</v>
      </c>
    </row>
    <row r="21" spans="1:3">
      <c r="A21" s="4" t="s">
        <v>524</v>
      </c>
      <c r="B21" s="5" t="n">
        <v>1826066</v>
      </c>
      <c r="C21" s="5" t="n">
        <v>1605413</v>
      </c>
    </row>
    <row r="22" spans="1:3">
      <c r="A22" s="4" t="s">
        <v>622</v>
      </c>
    </row>
    <row r="23" spans="1:3">
      <c r="A23" s="3" t="s">
        <v>616</v>
      </c>
    </row>
    <row r="24" spans="1:3">
      <c r="A24" s="4" t="s">
        <v>524</v>
      </c>
      <c r="B24" s="5" t="n">
        <v>0</v>
      </c>
      <c r="C24" s="5" t="n">
        <v>0</v>
      </c>
    </row>
    <row r="25" spans="1:3">
      <c r="A25" s="4" t="s">
        <v>623</v>
      </c>
    </row>
    <row r="26" spans="1:3">
      <c r="A26" s="3" t="s">
        <v>616</v>
      </c>
    </row>
    <row r="27" spans="1:3">
      <c r="A27" s="4" t="s">
        <v>524</v>
      </c>
      <c r="B27" s="5" t="n">
        <v>4120</v>
      </c>
      <c r="C27" s="5" t="n">
        <v>9587</v>
      </c>
    </row>
    <row r="28" spans="1:3">
      <c r="A28" s="4" t="s">
        <v>624</v>
      </c>
    </row>
    <row r="29" spans="1:3">
      <c r="A29" s="3" t="s">
        <v>616</v>
      </c>
    </row>
    <row r="30" spans="1:3">
      <c r="A30" s="4" t="s">
        <v>524</v>
      </c>
      <c r="B30" s="5" t="n">
        <v>0</v>
      </c>
      <c r="C30" s="5" t="n">
        <v>0</v>
      </c>
    </row>
    <row r="31" spans="1:3">
      <c r="A31" s="4" t="s">
        <v>527</v>
      </c>
    </row>
    <row r="32" spans="1:3">
      <c r="A32" s="3" t="s">
        <v>616</v>
      </c>
    </row>
    <row r="33" spans="1:3">
      <c r="A33" s="4" t="s">
        <v>524</v>
      </c>
      <c r="B33" s="5" t="n">
        <v>2142154</v>
      </c>
      <c r="C33" s="5" t="n">
        <v>1870475</v>
      </c>
    </row>
    <row r="34" spans="1:3">
      <c r="A34" s="4" t="s">
        <v>625</v>
      </c>
    </row>
    <row r="35" spans="1:3">
      <c r="A35" s="3" t="s">
        <v>616</v>
      </c>
    </row>
    <row r="36" spans="1:3">
      <c r="A36" s="4" t="s">
        <v>524</v>
      </c>
      <c r="B36" s="5" t="n">
        <v>2128680</v>
      </c>
      <c r="C36" s="5" t="n">
        <v>1851037</v>
      </c>
    </row>
    <row r="37" spans="1:3">
      <c r="A37" s="4" t="s">
        <v>626</v>
      </c>
    </row>
    <row r="38" spans="1:3">
      <c r="A38" s="3" t="s">
        <v>616</v>
      </c>
    </row>
    <row r="39" spans="1:3">
      <c r="A39" s="4" t="s">
        <v>524</v>
      </c>
      <c r="B39" s="5" t="n">
        <v>0</v>
      </c>
      <c r="C39" s="5" t="n">
        <v>4782</v>
      </c>
    </row>
    <row r="40" spans="1:3">
      <c r="A40" s="4" t="s">
        <v>627</v>
      </c>
    </row>
    <row r="41" spans="1:3">
      <c r="A41" s="3" t="s">
        <v>616</v>
      </c>
    </row>
    <row r="42" spans="1:3">
      <c r="A42" s="4" t="s">
        <v>524</v>
      </c>
      <c r="B42" s="5" t="n">
        <v>13474</v>
      </c>
      <c r="C42" s="5" t="n">
        <v>14656</v>
      </c>
    </row>
    <row r="43" spans="1:3">
      <c r="A43" s="4" t="s">
        <v>628</v>
      </c>
    </row>
    <row r="44" spans="1:3">
      <c r="A44" s="3" t="s">
        <v>616</v>
      </c>
    </row>
    <row r="45" spans="1:3">
      <c r="A45" s="4" t="s">
        <v>524</v>
      </c>
      <c r="B45" s="5" t="n">
        <v>0</v>
      </c>
      <c r="C45" s="5" t="n">
        <v>0</v>
      </c>
    </row>
    <row r="46" spans="1:3">
      <c r="A46" s="4" t="s">
        <v>528</v>
      </c>
    </row>
    <row r="47" spans="1:3">
      <c r="A47" s="3" t="s">
        <v>616</v>
      </c>
    </row>
    <row r="48" spans="1:3">
      <c r="A48" s="4" t="s">
        <v>524</v>
      </c>
      <c r="B48" s="5" t="n">
        <v>261473</v>
      </c>
      <c r="C48" s="5" t="n">
        <v>233652</v>
      </c>
    </row>
    <row r="49" spans="1:3">
      <c r="A49" s="4" t="s">
        <v>629</v>
      </c>
    </row>
    <row r="50" spans="1:3">
      <c r="A50" s="3" t="s">
        <v>616</v>
      </c>
    </row>
    <row r="51" spans="1:3">
      <c r="A51" s="4" t="s">
        <v>524</v>
      </c>
      <c r="B51" s="5" t="n">
        <v>261473</v>
      </c>
      <c r="C51" s="5" t="n">
        <v>233652</v>
      </c>
    </row>
    <row r="52" spans="1:3">
      <c r="A52" s="4" t="s">
        <v>630</v>
      </c>
    </row>
    <row r="53" spans="1:3">
      <c r="A53" s="3" t="s">
        <v>616</v>
      </c>
    </row>
    <row r="54" spans="1:3">
      <c r="A54" s="4" t="s">
        <v>524</v>
      </c>
      <c r="B54" s="5" t="n">
        <v>0</v>
      </c>
      <c r="C54" s="5" t="n">
        <v>0</v>
      </c>
    </row>
    <row r="55" spans="1:3">
      <c r="A55" s="4" t="s">
        <v>631</v>
      </c>
    </row>
    <row r="56" spans="1:3">
      <c r="A56" s="3" t="s">
        <v>616</v>
      </c>
    </row>
    <row r="57" spans="1:3">
      <c r="A57" s="4" t="s">
        <v>524</v>
      </c>
      <c r="B57" s="5" t="n">
        <v>0</v>
      </c>
      <c r="C57" s="5" t="n">
        <v>0</v>
      </c>
    </row>
    <row r="58" spans="1:3">
      <c r="A58" s="4" t="s">
        <v>632</v>
      </c>
    </row>
    <row r="59" spans="1:3">
      <c r="A59" s="3" t="s">
        <v>616</v>
      </c>
    </row>
    <row r="60" spans="1:3">
      <c r="A60" s="4" t="s">
        <v>524</v>
      </c>
      <c r="B60" s="5" t="n">
        <v>0</v>
      </c>
      <c r="C60" s="5" t="n">
        <v>0</v>
      </c>
    </row>
    <row r="61" spans="1:3">
      <c r="A61" s="4" t="s">
        <v>529</v>
      </c>
    </row>
    <row r="62" spans="1:3">
      <c r="A62" s="3" t="s">
        <v>616</v>
      </c>
    </row>
    <row r="63" spans="1:3">
      <c r="A63" s="4" t="s">
        <v>524</v>
      </c>
      <c r="B63" s="5" t="n">
        <v>333876</v>
      </c>
      <c r="C63" s="5" t="n">
        <v>277970</v>
      </c>
    </row>
    <row r="64" spans="1:3">
      <c r="A64" s="4" t="s">
        <v>633</v>
      </c>
    </row>
    <row r="65" spans="1:3">
      <c r="A65" s="3" t="s">
        <v>616</v>
      </c>
    </row>
    <row r="66" spans="1:3">
      <c r="A66" s="4" t="s">
        <v>524</v>
      </c>
      <c r="B66" s="5" t="n">
        <v>320451</v>
      </c>
      <c r="C66" s="5" t="n">
        <v>268355</v>
      </c>
    </row>
    <row r="67" spans="1:3">
      <c r="A67" s="4" t="s">
        <v>634</v>
      </c>
    </row>
    <row r="68" spans="1:3">
      <c r="A68" s="3" t="s">
        <v>616</v>
      </c>
    </row>
    <row r="69" spans="1:3">
      <c r="A69" s="4" t="s">
        <v>524</v>
      </c>
      <c r="B69" s="5" t="n">
        <v>9074</v>
      </c>
      <c r="C69" s="5" t="n">
        <v>3678</v>
      </c>
    </row>
    <row r="70" spans="1:3">
      <c r="A70" s="4" t="s">
        <v>635</v>
      </c>
    </row>
    <row r="71" spans="1:3">
      <c r="A71" s="3" t="s">
        <v>616</v>
      </c>
    </row>
    <row r="72" spans="1:3">
      <c r="A72" s="4" t="s">
        <v>524</v>
      </c>
      <c r="B72" s="5" t="n">
        <v>4351</v>
      </c>
      <c r="C72" s="5" t="n">
        <v>5937</v>
      </c>
    </row>
    <row r="73" spans="1:3">
      <c r="A73" s="4" t="s">
        <v>636</v>
      </c>
    </row>
    <row r="74" spans="1:3">
      <c r="A74" s="3" t="s">
        <v>616</v>
      </c>
    </row>
    <row r="75" spans="1:3">
      <c r="A75" s="4" t="s">
        <v>524</v>
      </c>
      <c r="B75" s="5" t="n">
        <v>0</v>
      </c>
      <c r="C75" s="5" t="n">
        <v>0</v>
      </c>
    </row>
    <row r="76" spans="1:3">
      <c r="A76" s="4" t="s">
        <v>530</v>
      </c>
    </row>
    <row r="77" spans="1:3">
      <c r="A77" s="3" t="s">
        <v>616</v>
      </c>
    </row>
    <row r="78" spans="1:3">
      <c r="A78" s="4" t="s">
        <v>524</v>
      </c>
      <c r="B78" s="5" t="n">
        <v>393492</v>
      </c>
      <c r="C78" s="5" t="n">
        <v>447920</v>
      </c>
    </row>
    <row r="79" spans="1:3">
      <c r="A79" s="4" t="s">
        <v>637</v>
      </c>
    </row>
    <row r="80" spans="1:3">
      <c r="A80" s="3" t="s">
        <v>616</v>
      </c>
    </row>
    <row r="81" spans="1:3">
      <c r="A81" s="4" t="s">
        <v>524</v>
      </c>
      <c r="B81" s="5" t="n">
        <v>392092</v>
      </c>
      <c r="C81" s="5" t="n">
        <v>446264</v>
      </c>
    </row>
    <row r="82" spans="1:3">
      <c r="A82" s="4" t="s">
        <v>638</v>
      </c>
    </row>
    <row r="83" spans="1:3">
      <c r="A83" s="3" t="s">
        <v>616</v>
      </c>
    </row>
    <row r="84" spans="1:3">
      <c r="A84" s="4" t="s">
        <v>524</v>
      </c>
      <c r="B84" s="5" t="n">
        <v>0</v>
      </c>
      <c r="C84" s="5" t="n">
        <v>0</v>
      </c>
    </row>
    <row r="85" spans="1:3">
      <c r="A85" s="4" t="s">
        <v>639</v>
      </c>
    </row>
    <row r="86" spans="1:3">
      <c r="A86" s="3" t="s">
        <v>616</v>
      </c>
    </row>
    <row r="87" spans="1:3">
      <c r="A87" s="4" t="s">
        <v>524</v>
      </c>
      <c r="B87" s="5" t="n">
        <v>1400</v>
      </c>
      <c r="C87" s="5" t="n">
        <v>1656</v>
      </c>
    </row>
    <row r="88" spans="1:3">
      <c r="A88" s="4" t="s">
        <v>640</v>
      </c>
    </row>
    <row r="89" spans="1:3">
      <c r="A89" s="3" t="s">
        <v>616</v>
      </c>
    </row>
    <row r="90" spans="1:3">
      <c r="A90" s="4" t="s">
        <v>524</v>
      </c>
      <c r="B90" s="5" t="n">
        <v>0</v>
      </c>
      <c r="C90" s="5" t="n">
        <v>0</v>
      </c>
    </row>
    <row r="91" spans="1:3">
      <c r="A91" s="4" t="s">
        <v>531</v>
      </c>
    </row>
    <row r="92" spans="1:3">
      <c r="A92" s="3" t="s">
        <v>616</v>
      </c>
    </row>
    <row r="93" spans="1:3">
      <c r="A93" s="4" t="s">
        <v>524</v>
      </c>
      <c r="B93" s="5" t="n">
        <v>1108</v>
      </c>
      <c r="C93" s="5" t="n">
        <v>998</v>
      </c>
    </row>
    <row r="94" spans="1:3">
      <c r="A94" s="4" t="s">
        <v>641</v>
      </c>
    </row>
    <row r="95" spans="1:3">
      <c r="A95" s="3" t="s">
        <v>616</v>
      </c>
    </row>
    <row r="96" spans="1:3">
      <c r="A96" s="4" t="s">
        <v>524</v>
      </c>
      <c r="B96" s="5" t="n">
        <v>1108</v>
      </c>
      <c r="C96" s="5" t="n">
        <v>998</v>
      </c>
    </row>
    <row r="97" spans="1:3">
      <c r="A97" s="4" t="s">
        <v>642</v>
      </c>
    </row>
    <row r="98" spans="1:3">
      <c r="A98" s="3" t="s">
        <v>616</v>
      </c>
    </row>
    <row r="99" spans="1:3">
      <c r="A99" s="4" t="s">
        <v>524</v>
      </c>
      <c r="B99" s="5" t="n">
        <v>0</v>
      </c>
      <c r="C99" s="5" t="n">
        <v>0</v>
      </c>
    </row>
    <row r="100" spans="1:3">
      <c r="A100" s="4" t="s">
        <v>643</v>
      </c>
    </row>
    <row r="101" spans="1:3">
      <c r="A101" s="3" t="s">
        <v>616</v>
      </c>
    </row>
    <row r="102" spans="1:3">
      <c r="A102" s="4" t="s">
        <v>524</v>
      </c>
      <c r="B102" s="5" t="n">
        <v>0</v>
      </c>
      <c r="C102" s="5" t="n">
        <v>0</v>
      </c>
    </row>
    <row r="103" spans="1:3">
      <c r="A103" s="4" t="s">
        <v>644</v>
      </c>
    </row>
    <row r="104" spans="1:3">
      <c r="A104" s="3" t="s">
        <v>616</v>
      </c>
    </row>
    <row r="105" spans="1:3">
      <c r="A105" s="4" t="s">
        <v>524</v>
      </c>
      <c r="B105" s="7" t="n">
        <v>0</v>
      </c>
      <c r="C10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9</v>
      </c>
    </row>
    <row r="2" spans="1:3">
      <c r="A2" s="3" t="s">
        <v>646</v>
      </c>
    </row>
    <row r="3" spans="1:3">
      <c r="A3" s="4" t="s">
        <v>647</v>
      </c>
      <c r="B3" s="7" t="n">
        <v>106528</v>
      </c>
      <c r="C3" s="7" t="n">
        <v>93287</v>
      </c>
    </row>
    <row r="4" spans="1:3">
      <c r="A4" s="4" t="s">
        <v>648</v>
      </c>
      <c r="B4" s="5" t="n">
        <v>54478</v>
      </c>
      <c r="C4" s="5" t="n">
        <v>50667</v>
      </c>
    </row>
    <row r="5" spans="1:3">
      <c r="A5" s="4" t="s">
        <v>649</v>
      </c>
      <c r="B5" s="5" t="n">
        <v>52050</v>
      </c>
      <c r="C5" s="5" t="n">
        <v>42620</v>
      </c>
    </row>
    <row r="6" spans="1:3">
      <c r="A6" s="4" t="s">
        <v>650</v>
      </c>
    </row>
    <row r="7" spans="1:3">
      <c r="A7" s="3" t="s">
        <v>646</v>
      </c>
    </row>
    <row r="8" spans="1:3">
      <c r="A8" s="4" t="s">
        <v>647</v>
      </c>
      <c r="B8" s="5" t="n">
        <v>7829</v>
      </c>
      <c r="C8" s="5" t="n">
        <v>7829</v>
      </c>
    </row>
    <row r="9" spans="1:3">
      <c r="A9" s="4" t="s">
        <v>445</v>
      </c>
    </row>
    <row r="10" spans="1:3">
      <c r="A10" s="3" t="s">
        <v>646</v>
      </c>
    </row>
    <row r="11" spans="1:3">
      <c r="A11" s="4" t="s">
        <v>647</v>
      </c>
      <c r="B11" s="5" t="n">
        <v>24018</v>
      </c>
      <c r="C11" s="5" t="n">
        <v>24018</v>
      </c>
    </row>
    <row r="12" spans="1:3">
      <c r="A12" s="4" t="s">
        <v>651</v>
      </c>
    </row>
    <row r="13" spans="1:3">
      <c r="A13" s="3" t="s">
        <v>646</v>
      </c>
    </row>
    <row r="14" spans="1:3">
      <c r="A14" s="4" t="s">
        <v>647</v>
      </c>
      <c r="B14" s="5" t="n">
        <v>24864</v>
      </c>
      <c r="C14" s="5" t="n">
        <v>15583</v>
      </c>
    </row>
    <row r="15" spans="1:3">
      <c r="A15" s="4" t="s">
        <v>652</v>
      </c>
    </row>
    <row r="16" spans="1:3">
      <c r="A16" s="3" t="s">
        <v>646</v>
      </c>
    </row>
    <row r="17" spans="1:3">
      <c r="A17" s="4" t="s">
        <v>647</v>
      </c>
      <c r="B17" s="5" t="n">
        <v>21279</v>
      </c>
      <c r="C17" s="5" t="n">
        <v>19821</v>
      </c>
    </row>
    <row r="18" spans="1:3">
      <c r="A18" s="4" t="s">
        <v>653</v>
      </c>
    </row>
    <row r="19" spans="1:3">
      <c r="A19" s="3" t="s">
        <v>646</v>
      </c>
    </row>
    <row r="20" spans="1:3">
      <c r="A20" s="4" t="s">
        <v>647</v>
      </c>
      <c r="B20" s="7" t="n">
        <v>28538</v>
      </c>
      <c r="C20" s="7" t="n">
        <v>260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4</v>
      </c>
      <c r="B1" s="2" t="s">
        <v>87</v>
      </c>
      <c r="C1" s="2" t="s">
        <v>1</v>
      </c>
    </row>
    <row r="2" spans="1:6">
      <c r="B2" s="2" t="s">
        <v>39</v>
      </c>
      <c r="C2" s="2" t="s">
        <v>2</v>
      </c>
      <c r="D2" s="2" t="s">
        <v>39</v>
      </c>
      <c r="E2" s="2" t="s">
        <v>88</v>
      </c>
      <c r="F2" s="2" t="s">
        <v>89</v>
      </c>
    </row>
    <row r="3" spans="1:6">
      <c r="A3" s="3" t="s">
        <v>646</v>
      </c>
    </row>
    <row r="4" spans="1:6">
      <c r="A4" s="4" t="s">
        <v>655</v>
      </c>
      <c r="B4" s="7" t="n">
        <v>863</v>
      </c>
    </row>
    <row r="5" spans="1:6">
      <c r="A5" s="4" t="s">
        <v>175</v>
      </c>
      <c r="B5" s="7" t="n">
        <v>863</v>
      </c>
      <c r="C5" s="7" t="n">
        <v>3839</v>
      </c>
      <c r="E5" s="7" t="n">
        <v>3364</v>
      </c>
      <c r="F5" s="7" t="n">
        <v>3178</v>
      </c>
    </row>
    <row r="6" spans="1:6">
      <c r="A6" s="4" t="s">
        <v>651</v>
      </c>
    </row>
    <row r="7" spans="1:6">
      <c r="A7" s="3" t="s">
        <v>646</v>
      </c>
    </row>
    <row r="8" spans="1:6">
      <c r="A8" s="4" t="s">
        <v>656</v>
      </c>
      <c r="C8" s="7" t="n">
        <v>8900</v>
      </c>
      <c r="D8" s="7" t="n">
        <v>55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9</v>
      </c>
    </row>
    <row r="2" spans="1:3">
      <c r="A2" s="3" t="s">
        <v>245</v>
      </c>
    </row>
    <row r="3" spans="1:3">
      <c r="A3" s="4" t="s">
        <v>658</v>
      </c>
      <c r="B3" s="7" t="n">
        <v>5716</v>
      </c>
      <c r="C3" s="7" t="n">
        <v>5716</v>
      </c>
    </row>
    <row r="4" spans="1:3">
      <c r="A4" s="4" t="s">
        <v>659</v>
      </c>
      <c r="B4" s="5" t="n">
        <v>369</v>
      </c>
      <c r="C4" s="5" t="n">
        <v>281</v>
      </c>
    </row>
    <row r="5" spans="1:3">
      <c r="A5" s="4" t="s">
        <v>55</v>
      </c>
      <c r="B5" s="7" t="n">
        <v>6085</v>
      </c>
      <c r="C5" s="7" t="n">
        <v>59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60</v>
      </c>
      <c r="B1" s="2" t="s">
        <v>87</v>
      </c>
      <c r="C1" s="2" t="s">
        <v>1</v>
      </c>
    </row>
    <row r="2" spans="1:5">
      <c r="B2" s="2" t="s">
        <v>39</v>
      </c>
      <c r="C2" s="2" t="s">
        <v>2</v>
      </c>
      <c r="D2" s="2" t="s">
        <v>88</v>
      </c>
      <c r="E2" s="2" t="s">
        <v>89</v>
      </c>
    </row>
    <row r="3" spans="1:5">
      <c r="A3" s="3" t="s">
        <v>245</v>
      </c>
    </row>
    <row r="4" spans="1:5">
      <c r="A4" s="4" t="s">
        <v>661</v>
      </c>
      <c r="B4" s="7" t="n">
        <v>22000</v>
      </c>
      <c r="C4" s="7" t="n">
        <v>73000</v>
      </c>
      <c r="D4" s="7" t="n">
        <v>105000</v>
      </c>
      <c r="E4" s="7" t="n">
        <v>105000</v>
      </c>
    </row>
    <row r="5" spans="1:5">
      <c r="A5" s="4" t="s">
        <v>662</v>
      </c>
      <c r="C5" s="7" t="n">
        <v>-161000</v>
      </c>
      <c r="D5" s="7"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8</v>
      </c>
      <c r="B1" s="2" t="s">
        <v>87</v>
      </c>
      <c r="C1" s="2" t="s">
        <v>1</v>
      </c>
    </row>
    <row r="2" spans="1:5">
      <c r="B2" s="2" t="s">
        <v>39</v>
      </c>
      <c r="C2" s="2" t="s">
        <v>2</v>
      </c>
      <c r="D2" s="2" t="s">
        <v>88</v>
      </c>
      <c r="E2" s="2" t="s">
        <v>89</v>
      </c>
    </row>
    <row r="3" spans="1:5">
      <c r="A3" s="3" t="s">
        <v>169</v>
      </c>
    </row>
    <row r="4" spans="1:5">
      <c r="A4" s="4" t="s">
        <v>119</v>
      </c>
      <c r="B4" s="7" t="n">
        <v>3678000</v>
      </c>
      <c r="C4" s="7" t="n">
        <v>22736000</v>
      </c>
      <c r="D4" s="7" t="n">
        <v>31072000</v>
      </c>
      <c r="E4" s="7" t="n">
        <v>32953000</v>
      </c>
    </row>
    <row r="5" spans="1:5">
      <c r="A5" s="3" t="s">
        <v>170</v>
      </c>
    </row>
    <row r="6" spans="1:5">
      <c r="A6" s="4" t="s">
        <v>171</v>
      </c>
      <c r="B6" s="5" t="n">
        <v>439000</v>
      </c>
      <c r="C6" s="5" t="n">
        <v>1965000</v>
      </c>
      <c r="D6" s="5" t="n">
        <v>1006000</v>
      </c>
      <c r="E6" s="5" t="n">
        <v>745000</v>
      </c>
    </row>
    <row r="7" spans="1:5">
      <c r="A7" s="4" t="s">
        <v>172</v>
      </c>
      <c r="B7" s="5" t="n">
        <v>328000</v>
      </c>
      <c r="C7" s="5" t="n">
        <v>1212000</v>
      </c>
      <c r="D7" s="5" t="n">
        <v>1460000</v>
      </c>
      <c r="E7" s="5" t="n">
        <v>2013000</v>
      </c>
    </row>
    <row r="8" spans="1:5">
      <c r="A8" s="4" t="s">
        <v>173</v>
      </c>
      <c r="B8" s="5" t="n">
        <v>22000</v>
      </c>
      <c r="C8" s="5" t="n">
        <v>-88000</v>
      </c>
      <c r="D8" s="5" t="n">
        <v>105000</v>
      </c>
      <c r="E8" s="5" t="n">
        <v>105000</v>
      </c>
    </row>
    <row r="9" spans="1:5">
      <c r="A9" s="4" t="s">
        <v>174</v>
      </c>
      <c r="B9" s="5" t="n">
        <v>14000</v>
      </c>
      <c r="C9" s="5" t="n">
        <v>890000</v>
      </c>
      <c r="D9" s="5" t="n">
        <v>53000</v>
      </c>
      <c r="E9" s="5" t="n">
        <v>53000</v>
      </c>
    </row>
    <row r="10" spans="1:5">
      <c r="A10" s="4" t="s">
        <v>175</v>
      </c>
      <c r="B10" s="5" t="n">
        <v>863000</v>
      </c>
      <c r="C10" s="5" t="n">
        <v>3839000</v>
      </c>
      <c r="D10" s="5" t="n">
        <v>3364000</v>
      </c>
      <c r="E10" s="5" t="n">
        <v>3178000</v>
      </c>
    </row>
    <row r="11" spans="1:5">
      <c r="A11" s="4" t="s">
        <v>98</v>
      </c>
      <c r="B11" s="5" t="n">
        <v>3400000</v>
      </c>
      <c r="C11" s="5" t="n">
        <v>6677000</v>
      </c>
      <c r="D11" s="5" t="n">
        <v>6426000</v>
      </c>
      <c r="E11" s="5" t="n">
        <v>417000</v>
      </c>
    </row>
    <row r="12" spans="1:5">
      <c r="A12" s="4" t="s">
        <v>176</v>
      </c>
      <c r="B12" s="5" t="n">
        <v>60000</v>
      </c>
      <c r="C12" s="5" t="n">
        <v>-116000</v>
      </c>
      <c r="D12" s="5" t="n">
        <v>1689000</v>
      </c>
      <c r="E12" s="5" t="n">
        <v>-355000</v>
      </c>
    </row>
    <row r="13" spans="1:5">
      <c r="A13" s="4" t="s">
        <v>177</v>
      </c>
      <c r="B13" s="5" t="n">
        <v>0</v>
      </c>
      <c r="C13" s="5" t="n">
        <v>0</v>
      </c>
      <c r="D13" s="5" t="n">
        <v>40564000</v>
      </c>
      <c r="E13" s="5" t="n">
        <v>42411000</v>
      </c>
    </row>
    <row r="14" spans="1:5">
      <c r="A14" s="4" t="s">
        <v>178</v>
      </c>
      <c r="B14" s="5" t="n">
        <v>0</v>
      </c>
      <c r="C14" s="5" t="n">
        <v>0</v>
      </c>
      <c r="D14" s="5" t="n">
        <v>-40280000</v>
      </c>
      <c r="E14" s="5" t="n">
        <v>-23812000</v>
      </c>
    </row>
    <row r="15" spans="1:5">
      <c r="A15" s="4" t="s">
        <v>179</v>
      </c>
      <c r="B15" s="5" t="n">
        <v>0</v>
      </c>
      <c r="C15" s="5" t="n">
        <v>-618000</v>
      </c>
      <c r="D15" s="5" t="n">
        <v>380000</v>
      </c>
      <c r="E15" s="5" t="n">
        <v>-655000</v>
      </c>
    </row>
    <row r="16" spans="1:5">
      <c r="A16" s="4" t="s">
        <v>180</v>
      </c>
      <c r="B16" s="5" t="n">
        <v>0</v>
      </c>
      <c r="C16" s="5" t="n">
        <v>56000</v>
      </c>
      <c r="D16" s="5" t="n">
        <v>-233000</v>
      </c>
      <c r="E16" s="5" t="n">
        <v>441000</v>
      </c>
    </row>
    <row r="17" spans="1:5">
      <c r="A17" s="4" t="s">
        <v>181</v>
      </c>
      <c r="B17" s="5" t="n">
        <v>0</v>
      </c>
      <c r="C17" s="5" t="n">
        <v>55000</v>
      </c>
      <c r="D17" s="5" t="n">
        <v>0</v>
      </c>
      <c r="E17" s="5" t="n">
        <v>0</v>
      </c>
    </row>
    <row r="18" spans="1:5">
      <c r="A18" s="4" t="s">
        <v>182</v>
      </c>
      <c r="B18" s="5" t="n">
        <v>0</v>
      </c>
      <c r="C18" s="5" t="n">
        <v>-5000</v>
      </c>
      <c r="D18" s="5" t="n">
        <v>169000</v>
      </c>
      <c r="E18" s="5" t="n">
        <v>38000</v>
      </c>
    </row>
    <row r="19" spans="1:5">
      <c r="A19" s="4" t="s">
        <v>183</v>
      </c>
      <c r="B19" s="5" t="n">
        <v>7491000</v>
      </c>
      <c r="C19" s="5" t="n">
        <v>-5490000</v>
      </c>
      <c r="D19" s="5" t="n">
        <v>-1426000</v>
      </c>
      <c r="E19" s="5" t="n">
        <v>2930000</v>
      </c>
    </row>
    <row r="20" spans="1:5">
      <c r="A20" s="4" t="s">
        <v>184</v>
      </c>
      <c r="B20" s="5" t="n">
        <v>-1228000</v>
      </c>
      <c r="C20" s="5" t="n">
        <v>-2979000</v>
      </c>
      <c r="D20" s="5" t="n">
        <v>-1531000</v>
      </c>
      <c r="E20" s="5" t="n">
        <v>-1864000</v>
      </c>
    </row>
    <row r="21" spans="1:5">
      <c r="A21" s="4" t="s">
        <v>185</v>
      </c>
      <c r="B21" s="5" t="n">
        <v>-15557000</v>
      </c>
      <c r="C21" s="5" t="n">
        <v>-11053000</v>
      </c>
      <c r="D21" s="5" t="n">
        <v>-11681000</v>
      </c>
      <c r="E21" s="5" t="n">
        <v>-269000</v>
      </c>
    </row>
    <row r="22" spans="1:5">
      <c r="A22" s="4" t="s">
        <v>186</v>
      </c>
      <c r="B22" s="5" t="n">
        <v>3905000</v>
      </c>
      <c r="C22" s="5" t="n">
        <v>7980000</v>
      </c>
      <c r="D22" s="5" t="n">
        <v>9840000</v>
      </c>
      <c r="E22" s="5" t="n">
        <v>5033000</v>
      </c>
    </row>
    <row r="23" spans="1:5">
      <c r="A23" s="4" t="s">
        <v>187</v>
      </c>
      <c r="B23" s="5" t="n">
        <v>-1089000</v>
      </c>
      <c r="C23" s="5" t="n">
        <v>-5208000</v>
      </c>
      <c r="D23" s="5" t="n">
        <v>-4936000</v>
      </c>
      <c r="E23" s="5" t="n">
        <v>-4370000</v>
      </c>
    </row>
    <row r="24" spans="1:5">
      <c r="A24" s="4" t="s">
        <v>188</v>
      </c>
      <c r="B24" s="5" t="n">
        <v>0</v>
      </c>
      <c r="C24" s="5" t="n">
        <v>34767000</v>
      </c>
      <c r="D24" s="5" t="n">
        <v>0</v>
      </c>
      <c r="E24" s="5" t="n">
        <v>0</v>
      </c>
    </row>
    <row r="25" spans="1:5">
      <c r="A25" s="4" t="s">
        <v>189</v>
      </c>
      <c r="B25" s="5" t="n">
        <v>0</v>
      </c>
      <c r="C25" s="5" t="n">
        <v>2594000</v>
      </c>
      <c r="D25" s="5" t="n">
        <v>0</v>
      </c>
      <c r="E25" s="5" t="n">
        <v>0</v>
      </c>
    </row>
    <row r="26" spans="1:5">
      <c r="A26" s="4" t="s">
        <v>190</v>
      </c>
      <c r="B26" s="5" t="n">
        <v>0</v>
      </c>
      <c r="C26" s="5" t="n">
        <v>-620000</v>
      </c>
      <c r="D26" s="5" t="n">
        <v>0</v>
      </c>
      <c r="E26" s="5" t="n">
        <v>0</v>
      </c>
    </row>
    <row r="27" spans="1:5">
      <c r="A27" s="4" t="s">
        <v>191</v>
      </c>
      <c r="B27" s="5" t="n">
        <v>2326000</v>
      </c>
      <c r="C27" s="5" t="n">
        <v>56594000</v>
      </c>
      <c r="D27" s="5" t="n">
        <v>36041000</v>
      </c>
      <c r="E27" s="5" t="n">
        <v>58992000</v>
      </c>
    </row>
    <row r="28" spans="1:5">
      <c r="A28" s="3" t="s">
        <v>192</v>
      </c>
    </row>
    <row r="29" spans="1:5">
      <c r="A29" s="4" t="s">
        <v>193</v>
      </c>
      <c r="B29" s="5" t="n">
        <v>92000</v>
      </c>
      <c r="C29" s="5" t="n">
        <v>11513000</v>
      </c>
      <c r="D29" s="5" t="n">
        <v>187376000</v>
      </c>
      <c r="E29" s="5" t="n">
        <v>164203000</v>
      </c>
    </row>
    <row r="30" spans="1:5">
      <c r="A30" s="4" t="s">
        <v>194</v>
      </c>
      <c r="B30" s="5" t="n">
        <v>7009000</v>
      </c>
      <c r="C30" s="5" t="n">
        <v>69977000</v>
      </c>
      <c r="D30" s="5" t="n">
        <v>68409000</v>
      </c>
      <c r="E30" s="5" t="n">
        <v>96956000</v>
      </c>
    </row>
    <row r="31" spans="1:5">
      <c r="A31" s="4" t="s">
        <v>195</v>
      </c>
      <c r="B31" s="5" t="n">
        <v>1845000</v>
      </c>
      <c r="C31" s="5" t="n">
        <v>8820000</v>
      </c>
      <c r="D31" s="5" t="n">
        <v>769000</v>
      </c>
      <c r="E31" s="5" t="n">
        <v>0</v>
      </c>
    </row>
    <row r="32" spans="1:5">
      <c r="A32" s="4" t="s">
        <v>196</v>
      </c>
      <c r="B32" s="5" t="n">
        <v>-163721000</v>
      </c>
      <c r="C32" s="5" t="n">
        <v>-413804000</v>
      </c>
      <c r="D32" s="5" t="n">
        <v>-162788000</v>
      </c>
      <c r="E32" s="5" t="n">
        <v>-357477000</v>
      </c>
    </row>
    <row r="33" spans="1:5">
      <c r="A33" s="4" t="s">
        <v>197</v>
      </c>
      <c r="B33" s="5" t="n">
        <v>-108640000</v>
      </c>
      <c r="C33" s="5" t="n">
        <v>-31639000</v>
      </c>
      <c r="D33" s="5" t="n">
        <v>-30484000</v>
      </c>
      <c r="E33" s="5" t="n">
        <v>0</v>
      </c>
    </row>
    <row r="34" spans="1:5">
      <c r="A34" s="4" t="s">
        <v>177</v>
      </c>
      <c r="B34" s="5" t="n">
        <v>0</v>
      </c>
      <c r="C34" s="5" t="n">
        <v>3615000</v>
      </c>
      <c r="D34" s="5" t="n">
        <v>0</v>
      </c>
      <c r="E34" s="5" t="n">
        <v>0</v>
      </c>
    </row>
    <row r="35" spans="1:5">
      <c r="A35" s="4" t="s">
        <v>198</v>
      </c>
      <c r="B35" s="5" t="n">
        <v>0</v>
      </c>
      <c r="C35" s="5" t="n">
        <v>32039000</v>
      </c>
      <c r="D35" s="5" t="n">
        <v>62407000</v>
      </c>
      <c r="E35" s="5" t="n">
        <v>28624000</v>
      </c>
    </row>
    <row r="36" spans="1:5">
      <c r="A36" s="4" t="s">
        <v>199</v>
      </c>
      <c r="B36" s="5" t="n">
        <v>-56095000</v>
      </c>
      <c r="C36" s="5" t="n">
        <v>-32251000</v>
      </c>
      <c r="D36" s="5" t="n">
        <v>-20473000</v>
      </c>
      <c r="E36" s="5" t="n">
        <v>-21149000</v>
      </c>
    </row>
    <row r="37" spans="1:5">
      <c r="A37" s="4" t="s">
        <v>200</v>
      </c>
      <c r="B37" s="5" t="n">
        <v>-41157000</v>
      </c>
      <c r="C37" s="5" t="n">
        <v>-536129000</v>
      </c>
      <c r="D37" s="5" t="n">
        <v>-425926000</v>
      </c>
      <c r="E37" s="5" t="n">
        <v>-196106000</v>
      </c>
    </row>
    <row r="38" spans="1:5">
      <c r="A38" s="4" t="s">
        <v>201</v>
      </c>
      <c r="B38" s="5" t="n">
        <v>0</v>
      </c>
      <c r="C38" s="5" t="n">
        <v>-30000000</v>
      </c>
      <c r="D38" s="5" t="n">
        <v>-4500000</v>
      </c>
      <c r="E38" s="5" t="n">
        <v>-6000000</v>
      </c>
    </row>
    <row r="39" spans="1:5">
      <c r="A39" s="4" t="s">
        <v>202</v>
      </c>
      <c r="B39" s="5" t="n">
        <v>0</v>
      </c>
      <c r="C39" s="5" t="n">
        <v>1241000</v>
      </c>
      <c r="D39" s="5" t="n">
        <v>1631000</v>
      </c>
      <c r="E39" s="5" t="n">
        <v>0</v>
      </c>
    </row>
    <row r="40" spans="1:5">
      <c r="A40" s="4" t="s">
        <v>203</v>
      </c>
      <c r="B40" s="5" t="n">
        <v>6476000</v>
      </c>
      <c r="C40" s="5" t="n">
        <v>67035000</v>
      </c>
      <c r="D40" s="5" t="n">
        <v>33193000</v>
      </c>
      <c r="E40" s="5" t="n">
        <v>16560000</v>
      </c>
    </row>
    <row r="41" spans="1:5">
      <c r="A41" s="4" t="s">
        <v>204</v>
      </c>
      <c r="B41" s="5" t="n">
        <v>-15296000</v>
      </c>
      <c r="C41" s="5" t="n">
        <v>-81309000</v>
      </c>
      <c r="D41" s="5" t="n">
        <v>-35035000</v>
      </c>
      <c r="E41" s="5" t="n">
        <v>-16138000</v>
      </c>
    </row>
    <row r="42" spans="1:5">
      <c r="A42" s="4" t="s">
        <v>205</v>
      </c>
      <c r="B42" s="5" t="n">
        <v>0</v>
      </c>
      <c r="C42" s="5" t="n">
        <v>8000</v>
      </c>
      <c r="D42" s="5" t="n">
        <v>17000</v>
      </c>
      <c r="E42" s="5" t="n">
        <v>0</v>
      </c>
    </row>
    <row r="43" spans="1:5">
      <c r="A43" s="4" t="s">
        <v>206</v>
      </c>
      <c r="B43" s="5" t="n">
        <v>-2648000</v>
      </c>
      <c r="C43" s="5" t="n">
        <v>-13272000</v>
      </c>
      <c r="D43" s="5" t="n">
        <v>-6527000</v>
      </c>
      <c r="E43" s="5" t="n">
        <v>-3665000</v>
      </c>
    </row>
    <row r="44" spans="1:5">
      <c r="A44" s="4" t="s">
        <v>207</v>
      </c>
      <c r="B44" s="5" t="n">
        <v>0</v>
      </c>
      <c r="C44" s="5" t="n">
        <v>1007000</v>
      </c>
      <c r="D44" s="5" t="n">
        <v>1614000</v>
      </c>
      <c r="E44" s="5" t="n">
        <v>3620000</v>
      </c>
    </row>
    <row r="45" spans="1:5">
      <c r="A45" s="4" t="s">
        <v>208</v>
      </c>
      <c r="B45" s="5" t="n">
        <v>-372135000</v>
      </c>
      <c r="C45" s="5" t="n">
        <v>-943000</v>
      </c>
      <c r="D45" s="5" t="n">
        <v>-330317000</v>
      </c>
      <c r="E45" s="5" t="n">
        <v>-290572000</v>
      </c>
    </row>
    <row r="46" spans="1:5">
      <c r="A46" s="3" t="s">
        <v>209</v>
      </c>
    </row>
    <row r="47" spans="1:5">
      <c r="A47" s="4" t="s">
        <v>210</v>
      </c>
      <c r="B47" s="5" t="n">
        <v>139887000</v>
      </c>
      <c r="C47" s="5" t="n">
        <v>150558000</v>
      </c>
      <c r="D47" s="5" t="n">
        <v>300613000</v>
      </c>
      <c r="E47" s="5" t="n">
        <v>250191000</v>
      </c>
    </row>
    <row r="48" spans="1:5">
      <c r="A48" s="4" t="s">
        <v>211</v>
      </c>
      <c r="B48" s="5" t="n">
        <v>0</v>
      </c>
      <c r="C48" s="5" t="n">
        <v>220980000</v>
      </c>
      <c r="D48" s="5" t="n">
        <v>168400000</v>
      </c>
      <c r="E48" s="5" t="n">
        <v>10000000</v>
      </c>
    </row>
    <row r="49" spans="1:5">
      <c r="A49" s="4" t="s">
        <v>212</v>
      </c>
      <c r="B49" s="5" t="n">
        <v>-90000000</v>
      </c>
      <c r="C49" s="5" t="n">
        <v>-210000000</v>
      </c>
      <c r="D49" s="5" t="n">
        <v>-90000000</v>
      </c>
      <c r="E49" s="5" t="n">
        <v>-55000000</v>
      </c>
    </row>
    <row r="50" spans="1:5">
      <c r="A50" s="4" t="s">
        <v>213</v>
      </c>
      <c r="B50" s="5" t="n">
        <v>286000000</v>
      </c>
      <c r="C50" s="5" t="n">
        <v>299800000</v>
      </c>
      <c r="D50" s="5" t="n">
        <v>-27400000</v>
      </c>
      <c r="E50" s="5" t="n">
        <v>24400000</v>
      </c>
    </row>
    <row r="51" spans="1:5">
      <c r="A51" s="4" t="s">
        <v>214</v>
      </c>
      <c r="B51" s="5" t="n">
        <v>0</v>
      </c>
      <c r="C51" s="5" t="n">
        <v>-51547000</v>
      </c>
      <c r="D51" s="5" t="n">
        <v>0</v>
      </c>
      <c r="E51" s="5" t="n">
        <v>0</v>
      </c>
    </row>
    <row r="52" spans="1:5">
      <c r="A52" s="4" t="s">
        <v>215</v>
      </c>
      <c r="B52" s="5" t="n">
        <v>-1555000</v>
      </c>
      <c r="C52" s="5" t="n">
        <v>6467000</v>
      </c>
      <c r="D52" s="5" t="n">
        <v>-2056000</v>
      </c>
      <c r="E52" s="5" t="n">
        <v>4505000</v>
      </c>
    </row>
    <row r="53" spans="1:5">
      <c r="A53" s="4" t="s">
        <v>163</v>
      </c>
      <c r="B53" s="5" t="n">
        <v>0</v>
      </c>
      <c r="C53" s="5" t="n">
        <v>492428000</v>
      </c>
      <c r="D53" s="5" t="n">
        <v>0</v>
      </c>
      <c r="E53" s="5" t="n">
        <v>0</v>
      </c>
    </row>
    <row r="54" spans="1:5">
      <c r="A54" s="4" t="s">
        <v>216</v>
      </c>
      <c r="B54" s="5" t="n">
        <v>0</v>
      </c>
      <c r="C54" s="5" t="n">
        <v>-45428000</v>
      </c>
      <c r="D54" s="5" t="n">
        <v>0</v>
      </c>
      <c r="E54" s="5" t="n">
        <v>0</v>
      </c>
    </row>
    <row r="55" spans="1:5">
      <c r="A55" s="4" t="s">
        <v>217</v>
      </c>
      <c r="B55" s="5" t="n">
        <v>334332000</v>
      </c>
      <c r="C55" s="5" t="n">
        <v>863258000</v>
      </c>
      <c r="D55" s="5" t="n">
        <v>349557000</v>
      </c>
      <c r="E55" s="5" t="n">
        <v>234096000</v>
      </c>
    </row>
    <row r="56" spans="1:5">
      <c r="A56" s="4" t="s">
        <v>218</v>
      </c>
      <c r="B56" s="5" t="n">
        <v>-35477000</v>
      </c>
      <c r="C56" s="5" t="n">
        <v>-23297000</v>
      </c>
      <c r="D56" s="5" t="n">
        <v>55281000</v>
      </c>
      <c r="E56" s="5" t="n">
        <v>2516000</v>
      </c>
    </row>
    <row r="57" spans="1:5">
      <c r="A57" s="4" t="s">
        <v>219</v>
      </c>
      <c r="B57" s="5" t="n">
        <v>100975000</v>
      </c>
      <c r="C57" s="5" t="n">
        <v>65498000</v>
      </c>
      <c r="D57" s="5" t="n">
        <v>45694000</v>
      </c>
      <c r="E57" s="5" t="n">
        <v>43178000</v>
      </c>
    </row>
    <row r="58" spans="1:5">
      <c r="A58" s="4" t="s">
        <v>220</v>
      </c>
      <c r="B58" s="5" t="n">
        <v>65498000</v>
      </c>
      <c r="C58" s="5" t="n">
        <v>42201000</v>
      </c>
      <c r="D58" s="5" t="n">
        <v>100975000</v>
      </c>
      <c r="E58" s="5" t="n">
        <v>45694000</v>
      </c>
    </row>
    <row r="59" spans="1:5">
      <c r="A59" s="3" t="s">
        <v>221</v>
      </c>
    </row>
    <row r="60" spans="1:5">
      <c r="A60" s="4" t="s">
        <v>222</v>
      </c>
      <c r="B60" s="5" t="n">
        <v>11484000</v>
      </c>
      <c r="C60" s="5" t="n">
        <v>61987000</v>
      </c>
      <c r="D60" s="5" t="n">
        <v>44397000</v>
      </c>
      <c r="E60" s="5" t="n">
        <v>44545000</v>
      </c>
    </row>
    <row r="61" spans="1:5">
      <c r="A61" s="4" t="s">
        <v>223</v>
      </c>
      <c r="B61" s="5" t="n">
        <v>1393000</v>
      </c>
      <c r="C61" s="5" t="n">
        <v>21325000</v>
      </c>
      <c r="D61" s="5" t="n">
        <v>27784000</v>
      </c>
      <c r="E61" s="5" t="n">
        <v>8038000</v>
      </c>
    </row>
    <row r="62" spans="1:5">
      <c r="A62" s="3" t="s">
        <v>224</v>
      </c>
    </row>
    <row r="63" spans="1:5">
      <c r="A63" s="4" t="s">
        <v>225</v>
      </c>
      <c r="B63" s="5" t="n">
        <v>566000</v>
      </c>
      <c r="C63" s="5" t="n">
        <v>251000</v>
      </c>
      <c r="D63" s="5" t="n">
        <v>515000</v>
      </c>
      <c r="E63" s="5" t="n">
        <v>2278000</v>
      </c>
    </row>
    <row r="64" spans="1:5">
      <c r="A64" s="4" t="s">
        <v>226</v>
      </c>
      <c r="B64" s="5" t="n">
        <v>0</v>
      </c>
      <c r="C64" s="5" t="n">
        <v>11696000</v>
      </c>
      <c r="D64" s="5" t="n">
        <v>0</v>
      </c>
      <c r="E64" s="5" t="n">
        <v>0</v>
      </c>
    </row>
    <row r="65" spans="1:5">
      <c r="A65" s="4" t="s">
        <v>227</v>
      </c>
      <c r="B65" s="5" t="n">
        <v>0</v>
      </c>
      <c r="C65" s="5" t="n">
        <v>0</v>
      </c>
      <c r="D65" s="5" t="n">
        <v>103680000</v>
      </c>
      <c r="E65" s="5" t="n">
        <v>0</v>
      </c>
    </row>
    <row r="66" spans="1:5">
      <c r="A66" s="4" t="s">
        <v>228</v>
      </c>
      <c r="B66" s="7" t="n">
        <v>0</v>
      </c>
      <c r="C66" s="7" t="n">
        <v>0</v>
      </c>
      <c r="D66" s="7" t="n">
        <v>0</v>
      </c>
      <c r="E66" s="7" t="n">
        <v>1716900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3</v>
      </c>
      <c r="B1" s="2" t="s">
        <v>2</v>
      </c>
      <c r="C1" s="2" t="s">
        <v>39</v>
      </c>
    </row>
    <row r="2" spans="1:3">
      <c r="A2" s="3" t="s">
        <v>664</v>
      </c>
    </row>
    <row r="3" spans="1:3">
      <c r="A3" s="4" t="s">
        <v>665</v>
      </c>
      <c r="B3" s="7" t="n">
        <v>723794</v>
      </c>
      <c r="C3" s="7" t="n">
        <v>719339</v>
      </c>
    </row>
    <row r="4" spans="1:3">
      <c r="A4" s="4" t="s">
        <v>666</v>
      </c>
      <c r="B4" s="5" t="n">
        <v>1219381</v>
      </c>
      <c r="C4" s="5" t="n">
        <v>1332297</v>
      </c>
    </row>
    <row r="5" spans="1:3">
      <c r="A5" s="4" t="s">
        <v>667</v>
      </c>
      <c r="B5" s="5" t="n">
        <v>259694</v>
      </c>
      <c r="C5" s="5" t="n">
        <v>262396</v>
      </c>
    </row>
    <row r="6" spans="1:3">
      <c r="A6" s="4" t="s">
        <v>668</v>
      </c>
      <c r="B6" s="5" t="n">
        <v>510688</v>
      </c>
      <c r="C6" s="5" t="n">
        <v>545401</v>
      </c>
    </row>
    <row r="7" spans="1:3">
      <c r="A7" s="4" t="s">
        <v>669</v>
      </c>
      <c r="B7" s="5" t="n">
        <v>1700316</v>
      </c>
      <c r="C7" s="5" t="n">
        <v>1403882</v>
      </c>
    </row>
    <row r="8" spans="1:3">
      <c r="A8" s="4" t="s">
        <v>670</v>
      </c>
      <c r="B8" s="7" t="n">
        <v>4413873</v>
      </c>
      <c r="C8" s="7" t="n">
        <v>4263315</v>
      </c>
    </row>
    <row r="9" spans="1:3">
      <c r="A9" s="3" t="s">
        <v>671</v>
      </c>
    </row>
    <row r="10" spans="1:3">
      <c r="A10" s="4" t="s">
        <v>666</v>
      </c>
      <c r="B10" s="4" t="s">
        <v>672</v>
      </c>
      <c r="C10" s="4" t="s">
        <v>673</v>
      </c>
    </row>
    <row r="11" spans="1:3">
      <c r="A11" s="4" t="s">
        <v>667</v>
      </c>
      <c r="B11" s="4" t="s">
        <v>674</v>
      </c>
      <c r="C11" s="4" t="s">
        <v>675</v>
      </c>
    </row>
    <row r="12" spans="1:3">
      <c r="A12" s="4" t="s">
        <v>668</v>
      </c>
      <c r="B12" s="4" t="s">
        <v>676</v>
      </c>
      <c r="C12" s="4" t="s">
        <v>676</v>
      </c>
    </row>
    <row r="13" spans="1:3">
      <c r="A13" s="4" t="s">
        <v>669</v>
      </c>
      <c r="B13" s="4" t="s">
        <v>677</v>
      </c>
      <c r="C13" s="4" t="s">
        <v>678</v>
      </c>
    </row>
    <row r="14" spans="1:3">
      <c r="A14" s="4" t="s">
        <v>670</v>
      </c>
      <c r="B14" s="4" t="s">
        <v>679</v>
      </c>
      <c r="C14"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1</v>
      </c>
      <c r="B1" s="2" t="s">
        <v>2</v>
      </c>
      <c r="C1" s="2" t="s">
        <v>39</v>
      </c>
    </row>
    <row r="2" spans="1:3">
      <c r="A2" s="3" t="s">
        <v>247</v>
      </c>
    </row>
    <row r="3" spans="1:3">
      <c r="A3" s="4" t="s">
        <v>682</v>
      </c>
      <c r="B3" s="6" t="n">
        <v>885.3</v>
      </c>
      <c r="C3" s="6" t="n">
        <v>64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3</v>
      </c>
      <c r="B1" s="2" t="s">
        <v>2</v>
      </c>
      <c r="C1" s="2" t="s">
        <v>39</v>
      </c>
    </row>
    <row r="2" spans="1:3">
      <c r="A2" s="3" t="s">
        <v>247</v>
      </c>
    </row>
    <row r="3" spans="1:3">
      <c r="A3" s="4" t="s">
        <v>481</v>
      </c>
      <c r="B3" s="7" t="n">
        <v>1107667</v>
      </c>
      <c r="C3" s="7" t="n">
        <v>669610</v>
      </c>
    </row>
    <row r="4" spans="1:3">
      <c r="A4" s="4" t="s">
        <v>684</v>
      </c>
      <c r="B4" s="5" t="n">
        <v>326800</v>
      </c>
      <c r="C4" s="5" t="n">
        <v>474475</v>
      </c>
    </row>
    <row r="5" spans="1:3">
      <c r="A5" s="4" t="s">
        <v>685</v>
      </c>
      <c r="B5" s="5" t="n">
        <v>230468</v>
      </c>
      <c r="C5" s="5" t="n">
        <v>169069</v>
      </c>
    </row>
    <row r="6" spans="1:3">
      <c r="A6" s="4" t="s">
        <v>686</v>
      </c>
      <c r="B6" s="5" t="n">
        <v>24939</v>
      </c>
      <c r="C6" s="5" t="n">
        <v>68184</v>
      </c>
    </row>
    <row r="7" spans="1:3">
      <c r="A7" s="4" t="s">
        <v>687</v>
      </c>
      <c r="B7" s="5" t="n">
        <v>10442</v>
      </c>
      <c r="C7" s="5" t="n">
        <v>22544</v>
      </c>
    </row>
    <row r="8" spans="1:3">
      <c r="A8" s="4" t="s">
        <v>688</v>
      </c>
      <c r="B8" s="7" t="n">
        <v>1700316</v>
      </c>
      <c r="C8" s="7" t="n">
        <v>14038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89</v>
      </c>
      <c r="B1" s="2" t="s">
        <v>87</v>
      </c>
      <c r="C1" s="2" t="s">
        <v>1</v>
      </c>
    </row>
    <row r="2" spans="1:5">
      <c r="B2" s="2" t="s">
        <v>39</v>
      </c>
      <c r="C2" s="2" t="s">
        <v>2</v>
      </c>
      <c r="D2" s="2" t="s">
        <v>88</v>
      </c>
      <c r="E2" s="2" t="s">
        <v>89</v>
      </c>
    </row>
    <row r="3" spans="1:5">
      <c r="A3" s="3" t="s">
        <v>690</v>
      </c>
    </row>
    <row r="4" spans="1:5">
      <c r="A4" s="4" t="s">
        <v>691</v>
      </c>
      <c r="B4" s="7" t="n">
        <v>7631</v>
      </c>
      <c r="C4" s="7" t="n">
        <v>39523</v>
      </c>
      <c r="D4" s="7" t="n">
        <v>25581</v>
      </c>
      <c r="E4" s="7" t="n">
        <v>24062</v>
      </c>
    </row>
    <row r="5" spans="1:5">
      <c r="A5" s="4" t="s">
        <v>692</v>
      </c>
    </row>
    <row r="6" spans="1:5">
      <c r="A6" s="3" t="s">
        <v>690</v>
      </c>
    </row>
    <row r="7" spans="1:5">
      <c r="A7" s="4" t="s">
        <v>691</v>
      </c>
      <c r="B7" s="5" t="n">
        <v>2509</v>
      </c>
      <c r="C7" s="5" t="n">
        <v>12933</v>
      </c>
      <c r="D7" s="5" t="n">
        <v>8556</v>
      </c>
      <c r="E7" s="5" t="n">
        <v>7735</v>
      </c>
    </row>
    <row r="8" spans="1:5">
      <c r="A8" s="4" t="s">
        <v>693</v>
      </c>
    </row>
    <row r="9" spans="1:5">
      <c r="A9" s="3" t="s">
        <v>690</v>
      </c>
    </row>
    <row r="10" spans="1:5">
      <c r="A10" s="4" t="s">
        <v>691</v>
      </c>
      <c r="B10" s="5" t="n">
        <v>210</v>
      </c>
      <c r="C10" s="5" t="n">
        <v>993</v>
      </c>
      <c r="D10" s="5" t="n">
        <v>630</v>
      </c>
      <c r="E10" s="5" t="n">
        <v>613</v>
      </c>
    </row>
    <row r="11" spans="1:5">
      <c r="A11" s="4" t="s">
        <v>694</v>
      </c>
    </row>
    <row r="12" spans="1:5">
      <c r="A12" s="3" t="s">
        <v>690</v>
      </c>
    </row>
    <row r="13" spans="1:5">
      <c r="A13" s="4" t="s">
        <v>691</v>
      </c>
      <c r="B13" s="7" t="n">
        <v>4912</v>
      </c>
      <c r="C13" s="7" t="n">
        <v>25597</v>
      </c>
      <c r="D13" s="7" t="n">
        <v>16395</v>
      </c>
      <c r="E13" s="7" t="n">
        <v>1571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5</v>
      </c>
      <c r="B1" s="2" t="s">
        <v>2</v>
      </c>
      <c r="C1" s="2" t="s">
        <v>39</v>
      </c>
    </row>
    <row r="2" spans="1:3">
      <c r="A2" s="3" t="s">
        <v>696</v>
      </c>
    </row>
    <row r="3" spans="1:3">
      <c r="A3" s="4" t="s">
        <v>60</v>
      </c>
      <c r="B3" s="7" t="n">
        <v>1189180</v>
      </c>
      <c r="C3" s="7" t="n">
        <v>929057</v>
      </c>
    </row>
    <row r="4" spans="1:3">
      <c r="A4" s="4" t="s">
        <v>697</v>
      </c>
      <c r="B4" s="4" t="s">
        <v>698</v>
      </c>
      <c r="C4" s="4" t="s">
        <v>699</v>
      </c>
    </row>
    <row r="5" spans="1:3">
      <c r="A5" s="4" t="s">
        <v>700</v>
      </c>
    </row>
    <row r="6" spans="1:3">
      <c r="A6" s="3" t="s">
        <v>696</v>
      </c>
    </row>
    <row r="7" spans="1:3">
      <c r="A7" s="4" t="s">
        <v>60</v>
      </c>
      <c r="B7" s="7" t="n">
        <v>159600</v>
      </c>
      <c r="C7" s="7" t="n">
        <v>46000</v>
      </c>
    </row>
    <row r="8" spans="1:3">
      <c r="A8" s="4" t="s">
        <v>697</v>
      </c>
      <c r="B8" s="4" t="s">
        <v>701</v>
      </c>
      <c r="C8" s="4" t="s">
        <v>702</v>
      </c>
    </row>
    <row r="9" spans="1:3">
      <c r="A9" s="4" t="s">
        <v>703</v>
      </c>
    </row>
    <row r="10" spans="1:3">
      <c r="A10" s="3" t="s">
        <v>696</v>
      </c>
    </row>
    <row r="11" spans="1:3">
      <c r="A11" s="4" t="s">
        <v>60</v>
      </c>
      <c r="B11" s="7" t="n">
        <v>1029580</v>
      </c>
      <c r="C11" s="7" t="n">
        <v>822400</v>
      </c>
    </row>
    <row r="12" spans="1:3">
      <c r="A12" s="4" t="s">
        <v>697</v>
      </c>
      <c r="B12" s="4" t="s">
        <v>704</v>
      </c>
      <c r="C12" s="4" t="s">
        <v>705</v>
      </c>
    </row>
    <row r="13" spans="1:3">
      <c r="A13" s="4" t="s">
        <v>706</v>
      </c>
    </row>
    <row r="14" spans="1:3">
      <c r="A14" s="3" t="s">
        <v>696</v>
      </c>
    </row>
    <row r="15" spans="1:3">
      <c r="A15" s="4" t="s">
        <v>60</v>
      </c>
      <c r="B15" s="7" t="n">
        <v>0</v>
      </c>
      <c r="C15" s="7" t="n">
        <v>50657</v>
      </c>
    </row>
    <row r="16" spans="1:3">
      <c r="A16" s="4" t="s">
        <v>697</v>
      </c>
      <c r="B16" s="4" t="s">
        <v>707</v>
      </c>
      <c r="C16" s="4" t="s">
        <v>708</v>
      </c>
    </row>
    <row r="17" spans="1:3">
      <c r="A17" s="4" t="s">
        <v>709</v>
      </c>
    </row>
    <row r="18" spans="1:3">
      <c r="A18" s="3" t="s">
        <v>696</v>
      </c>
    </row>
    <row r="19" spans="1:3">
      <c r="A19" s="4" t="s">
        <v>60</v>
      </c>
      <c r="B19" s="7" t="n">
        <v>0</v>
      </c>
      <c r="C19" s="7" t="n">
        <v>10000</v>
      </c>
    </row>
    <row r="20" spans="1:3">
      <c r="A20" s="4" t="s">
        <v>697</v>
      </c>
      <c r="B20" s="4" t="s">
        <v>707</v>
      </c>
      <c r="C20" s="4" t="s">
        <v>7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9</v>
      </c>
    </row>
    <row r="2" spans="1:3">
      <c r="A2" s="3" t="s">
        <v>249</v>
      </c>
    </row>
    <row r="3" spans="1:3">
      <c r="A3" s="4" t="s">
        <v>481</v>
      </c>
      <c r="B3" s="7" t="n">
        <v>761900</v>
      </c>
    </row>
    <row r="4" spans="1:3">
      <c r="A4" s="4" t="s">
        <v>684</v>
      </c>
      <c r="B4" s="5" t="n">
        <v>229045</v>
      </c>
    </row>
    <row r="5" spans="1:3">
      <c r="A5" s="4" t="s">
        <v>685</v>
      </c>
      <c r="B5" s="5" t="n">
        <v>155010</v>
      </c>
    </row>
    <row r="6" spans="1:3">
      <c r="A6" s="4" t="s">
        <v>686</v>
      </c>
      <c r="B6" s="5" t="n">
        <v>43225</v>
      </c>
    </row>
    <row r="7" spans="1:3">
      <c r="A7" s="4" t="s">
        <v>687</v>
      </c>
      <c r="B7" s="5" t="n">
        <v>0</v>
      </c>
    </row>
    <row r="8" spans="1:3">
      <c r="A8" s="4" t="s">
        <v>712</v>
      </c>
      <c r="B8" s="7" t="n">
        <v>1189180</v>
      </c>
      <c r="C8" s="7" t="n">
        <v>9290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s>
  <sheetData>
    <row r="1" spans="1:7">
      <c r="A1" s="1" t="s">
        <v>713</v>
      </c>
      <c r="B1" s="2" t="s">
        <v>87</v>
      </c>
      <c r="C1" s="2" t="s">
        <v>1</v>
      </c>
    </row>
    <row r="2" spans="1:7">
      <c r="B2" s="2" t="s">
        <v>39</v>
      </c>
      <c r="C2" s="2" t="s">
        <v>2</v>
      </c>
      <c r="D2" s="2" t="s">
        <v>39</v>
      </c>
      <c r="E2" s="2" t="s">
        <v>88</v>
      </c>
      <c r="F2" s="2" t="s">
        <v>714</v>
      </c>
      <c r="G2" s="2" t="s">
        <v>89</v>
      </c>
    </row>
    <row r="3" spans="1:7">
      <c r="A3" s="3" t="s">
        <v>696</v>
      </c>
    </row>
    <row r="4" spans="1:7">
      <c r="A4" s="4" t="s">
        <v>60</v>
      </c>
      <c r="B4" s="7" t="n">
        <v>929057</v>
      </c>
      <c r="C4" s="7" t="n">
        <v>1189180</v>
      </c>
      <c r="D4" s="7" t="n">
        <v>929057</v>
      </c>
    </row>
    <row r="5" spans="1:7">
      <c r="A5" s="4" t="s">
        <v>715</v>
      </c>
      <c r="C5" s="5" t="n">
        <v>225000</v>
      </c>
    </row>
    <row r="6" spans="1:7">
      <c r="A6" s="4" t="s">
        <v>716</v>
      </c>
      <c r="B6" s="5" t="n">
        <v>1600000</v>
      </c>
      <c r="C6" s="5" t="n">
        <v>1700000</v>
      </c>
      <c r="D6" s="5" t="n">
        <v>1600000</v>
      </c>
    </row>
    <row r="7" spans="1:7">
      <c r="A7" s="4" t="s">
        <v>717</v>
      </c>
    </row>
    <row r="8" spans="1:7">
      <c r="A8" s="3" t="s">
        <v>696</v>
      </c>
    </row>
    <row r="9" spans="1:7">
      <c r="A9" s="4" t="s">
        <v>60</v>
      </c>
      <c r="B9" s="5" t="n">
        <v>46000</v>
      </c>
      <c r="C9" s="5" t="n">
        <v>159600</v>
      </c>
      <c r="D9" s="5" t="n">
        <v>46000</v>
      </c>
    </row>
    <row r="10" spans="1:7">
      <c r="A10" s="4" t="s">
        <v>718</v>
      </c>
      <c r="B10" s="5" t="n">
        <v>70</v>
      </c>
      <c r="C10" s="5" t="n">
        <v>2200</v>
      </c>
      <c r="E10" s="7" t="n">
        <v>233</v>
      </c>
      <c r="G10" s="7" t="n">
        <v>42</v>
      </c>
    </row>
    <row r="11" spans="1:7">
      <c r="A11" s="4" t="s">
        <v>703</v>
      </c>
    </row>
    <row r="12" spans="1:7">
      <c r="A12" s="3" t="s">
        <v>696</v>
      </c>
    </row>
    <row r="13" spans="1:7">
      <c r="A13" s="4" t="s">
        <v>60</v>
      </c>
      <c r="B13" s="5" t="n">
        <v>822400</v>
      </c>
      <c r="C13" s="5" t="n">
        <v>1029580</v>
      </c>
      <c r="D13" s="5" t="n">
        <v>822400</v>
      </c>
    </row>
    <row r="14" spans="1:7">
      <c r="A14" s="4" t="s">
        <v>718</v>
      </c>
      <c r="B14" s="5" t="n">
        <v>3300</v>
      </c>
      <c r="C14" s="5" t="n">
        <v>17100</v>
      </c>
      <c r="E14" s="5" t="n">
        <v>12800</v>
      </c>
      <c r="G14" s="5" t="n">
        <v>13200</v>
      </c>
    </row>
    <row r="15" spans="1:7">
      <c r="A15" s="4" t="s">
        <v>706</v>
      </c>
    </row>
    <row r="16" spans="1:7">
      <c r="A16" s="3" t="s">
        <v>696</v>
      </c>
    </row>
    <row r="17" spans="1:7">
      <c r="A17" s="4" t="s">
        <v>60</v>
      </c>
      <c r="B17" s="5" t="n">
        <v>50657</v>
      </c>
      <c r="C17" s="5" t="n">
        <v>0</v>
      </c>
      <c r="D17" s="5" t="n">
        <v>50657</v>
      </c>
    </row>
    <row r="18" spans="1:7">
      <c r="A18" s="4" t="s">
        <v>718</v>
      </c>
      <c r="B18" s="5" t="n">
        <v>1000</v>
      </c>
      <c r="C18" s="5" t="n">
        <v>3500</v>
      </c>
      <c r="E18" s="7" t="n">
        <v>4200</v>
      </c>
      <c r="G18" s="7" t="n">
        <v>4200</v>
      </c>
    </row>
    <row r="19" spans="1:7">
      <c r="A19" s="4" t="s">
        <v>719</v>
      </c>
      <c r="B19" s="5" t="n">
        <v>890</v>
      </c>
      <c r="D19" s="5" t="n">
        <v>890</v>
      </c>
    </row>
    <row r="20" spans="1:7">
      <c r="A20" s="4" t="s">
        <v>709</v>
      </c>
    </row>
    <row r="21" spans="1:7">
      <c r="A21" s="3" t="s">
        <v>696</v>
      </c>
    </row>
    <row r="22" spans="1:7">
      <c r="A22" s="4" t="s">
        <v>60</v>
      </c>
      <c r="B22" s="5" t="n">
        <v>10000</v>
      </c>
      <c r="C22" s="5" t="n">
        <v>0</v>
      </c>
      <c r="D22" s="5" t="n">
        <v>10000</v>
      </c>
    </row>
    <row r="23" spans="1:7">
      <c r="A23" s="4" t="s">
        <v>718</v>
      </c>
      <c r="B23" s="5" t="n">
        <v>203</v>
      </c>
      <c r="C23" s="5" t="n">
        <v>3</v>
      </c>
      <c r="D23" s="5" t="n">
        <v>1600</v>
      </c>
      <c r="F23" s="7" t="n">
        <v>2400</v>
      </c>
    </row>
    <row r="24" spans="1:7">
      <c r="A24" s="4" t="s">
        <v>720</v>
      </c>
      <c r="B24" s="5" t="n">
        <v>12900</v>
      </c>
      <c r="C24" s="5" t="n">
        <v>0</v>
      </c>
      <c r="D24" s="5" t="n">
        <v>12900</v>
      </c>
    </row>
    <row r="25" spans="1:7">
      <c r="A25" s="4" t="s">
        <v>721</v>
      </c>
    </row>
    <row r="26" spans="1:7">
      <c r="A26" s="3" t="s">
        <v>696</v>
      </c>
    </row>
    <row r="27" spans="1:7">
      <c r="A27" s="4" t="s">
        <v>722</v>
      </c>
      <c r="B27" s="7" t="n">
        <v>20000</v>
      </c>
      <c r="C27" s="7" t="n">
        <v>320000</v>
      </c>
      <c r="D27" s="7" t="n">
        <v>20000</v>
      </c>
    </row>
  </sheetData>
  <mergeCells count="2">
    <mergeCell ref="A1:A2"/>
    <mergeCell ref="C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9</v>
      </c>
      <c r="D1" s="2" t="s">
        <v>724</v>
      </c>
    </row>
    <row r="2" spans="1:4">
      <c r="A2" s="4" t="s">
        <v>725</v>
      </c>
    </row>
    <row r="3" spans="1:4">
      <c r="A3" s="3" t="s">
        <v>726</v>
      </c>
    </row>
    <row r="4" spans="1:4">
      <c r="A4" s="4" t="s">
        <v>727</v>
      </c>
      <c r="B4" s="4" t="s">
        <v>728</v>
      </c>
      <c r="D4" s="4" t="s">
        <v>729</v>
      </c>
    </row>
    <row r="5" spans="1:4">
      <c r="A5" s="4" t="s">
        <v>730</v>
      </c>
      <c r="B5" s="7" t="n">
        <v>1094062</v>
      </c>
      <c r="C5" s="7" t="n">
        <v>631952</v>
      </c>
    </row>
    <row r="6" spans="1:4">
      <c r="A6" s="4" t="s">
        <v>731</v>
      </c>
      <c r="B6" s="4" t="s">
        <v>732</v>
      </c>
      <c r="C6" s="4" t="s">
        <v>733</v>
      </c>
    </row>
    <row r="7" spans="1:4">
      <c r="A7" s="4" t="s">
        <v>734</v>
      </c>
      <c r="B7" s="7" t="n">
        <v>373276</v>
      </c>
      <c r="C7" s="7" t="n">
        <v>336730</v>
      </c>
    </row>
    <row r="8" spans="1:4">
      <c r="A8" s="4" t="s">
        <v>735</v>
      </c>
      <c r="B8" s="4" t="s">
        <v>708</v>
      </c>
      <c r="C8" s="4" t="s">
        <v>708</v>
      </c>
    </row>
    <row r="9" spans="1:4">
      <c r="A9" s="4" t="s">
        <v>736</v>
      </c>
      <c r="B9" s="7" t="n">
        <v>460763</v>
      </c>
      <c r="C9" s="7" t="n">
        <v>389244</v>
      </c>
    </row>
    <row r="10" spans="1:4">
      <c r="A10" s="4" t="s">
        <v>737</v>
      </c>
      <c r="B10" s="4" t="s">
        <v>738</v>
      </c>
      <c r="C10" s="4" t="s">
        <v>739</v>
      </c>
    </row>
    <row r="11" spans="1:4">
      <c r="A11" s="4" t="s">
        <v>740</v>
      </c>
      <c r="B11" s="7" t="n">
        <v>1035477</v>
      </c>
      <c r="C11" s="7" t="n">
        <v>579080</v>
      </c>
    </row>
    <row r="12" spans="1:4">
      <c r="A12" s="4" t="s">
        <v>741</v>
      </c>
      <c r="B12" s="4" t="s">
        <v>742</v>
      </c>
      <c r="C12" s="4" t="s">
        <v>743</v>
      </c>
    </row>
    <row r="13" spans="1:4">
      <c r="A13" s="4" t="s">
        <v>744</v>
      </c>
      <c r="B13" s="7" t="n">
        <v>279957</v>
      </c>
      <c r="C13" s="7" t="n">
        <v>252547</v>
      </c>
    </row>
    <row r="14" spans="1:4">
      <c r="A14" s="4" t="s">
        <v>745</v>
      </c>
      <c r="B14" s="4" t="s">
        <v>746</v>
      </c>
      <c r="C14" s="4" t="s">
        <v>746</v>
      </c>
    </row>
    <row r="15" spans="1:4">
      <c r="A15" s="4" t="s">
        <v>747</v>
      </c>
      <c r="B15" s="7" t="n">
        <v>367444</v>
      </c>
      <c r="C15" s="7" t="n">
        <v>305161</v>
      </c>
    </row>
    <row r="16" spans="1:4">
      <c r="A16" s="4" t="s">
        <v>748</v>
      </c>
      <c r="B16" s="4" t="s">
        <v>749</v>
      </c>
      <c r="C16" s="4" t="s">
        <v>750</v>
      </c>
    </row>
    <row r="17" spans="1:4">
      <c r="A17" s="4" t="s">
        <v>751</v>
      </c>
      <c r="B17" s="7" t="n">
        <v>1035477</v>
      </c>
      <c r="C17" s="7" t="n">
        <v>528080</v>
      </c>
    </row>
    <row r="18" spans="1:4">
      <c r="A18" s="4" t="s">
        <v>752</v>
      </c>
      <c r="B18" s="4" t="s">
        <v>742</v>
      </c>
      <c r="C18" s="4" t="s">
        <v>753</v>
      </c>
    </row>
    <row r="19" spans="1:4">
      <c r="A19" s="4" t="s">
        <v>754</v>
      </c>
      <c r="B19" s="7" t="n">
        <v>209968</v>
      </c>
      <c r="C19" s="7" t="n">
        <v>189410</v>
      </c>
    </row>
    <row r="20" spans="1:4">
      <c r="A20" s="4" t="s">
        <v>755</v>
      </c>
      <c r="B20" s="4" t="s">
        <v>463</v>
      </c>
      <c r="C20" s="4" t="s">
        <v>463</v>
      </c>
    </row>
    <row r="21" spans="1:4">
      <c r="A21" s="4" t="s">
        <v>756</v>
      </c>
      <c r="B21" s="7" t="n">
        <v>297455</v>
      </c>
      <c r="C21" s="7" t="n">
        <v>242025</v>
      </c>
    </row>
    <row r="22" spans="1:4">
      <c r="A22" s="4" t="s">
        <v>757</v>
      </c>
      <c r="B22" s="4" t="s">
        <v>758</v>
      </c>
      <c r="C22" s="4" t="s">
        <v>759</v>
      </c>
    </row>
    <row r="23" spans="1:4">
      <c r="A23" s="4" t="s">
        <v>760</v>
      </c>
      <c r="B23" s="7" t="n">
        <v>1035477</v>
      </c>
      <c r="C23" s="7" t="n">
        <v>579080</v>
      </c>
    </row>
    <row r="24" spans="1:4">
      <c r="A24" s="4" t="s">
        <v>761</v>
      </c>
      <c r="B24" s="4" t="s">
        <v>762</v>
      </c>
      <c r="C24" s="4" t="s">
        <v>763</v>
      </c>
    </row>
    <row r="25" spans="1:4">
      <c r="A25" s="4" t="s">
        <v>764</v>
      </c>
      <c r="B25" s="7" t="n">
        <v>263037</v>
      </c>
      <c r="C25" s="7" t="n">
        <v>219833</v>
      </c>
    </row>
    <row r="26" spans="1:4">
      <c r="A26" s="4" t="s">
        <v>765</v>
      </c>
      <c r="B26" s="4" t="s">
        <v>766</v>
      </c>
      <c r="C26" s="4" t="s">
        <v>766</v>
      </c>
    </row>
    <row r="27" spans="1:4">
      <c r="A27" s="4" t="s">
        <v>767</v>
      </c>
      <c r="B27" s="7" t="n">
        <v>263037</v>
      </c>
      <c r="C27" s="7" t="n">
        <v>219833</v>
      </c>
    </row>
    <row r="28" spans="1:4">
      <c r="A28" s="4" t="s">
        <v>768</v>
      </c>
      <c r="B28" s="4" t="s">
        <v>766</v>
      </c>
      <c r="C28" s="4" t="s">
        <v>766</v>
      </c>
    </row>
    <row r="29" spans="1:4">
      <c r="A29" s="4" t="s">
        <v>769</v>
      </c>
    </row>
    <row r="30" spans="1:4">
      <c r="A30" s="3" t="s">
        <v>726</v>
      </c>
    </row>
    <row r="31" spans="1:4">
      <c r="A31" s="4" t="s">
        <v>730</v>
      </c>
      <c r="B31" s="7" t="n">
        <v>886728</v>
      </c>
      <c r="C31" s="7" t="n">
        <v>625336</v>
      </c>
    </row>
    <row r="32" spans="1:4">
      <c r="A32" s="4" t="s">
        <v>731</v>
      </c>
      <c r="B32" s="4" t="s">
        <v>770</v>
      </c>
      <c r="C32" s="4" t="s">
        <v>771</v>
      </c>
    </row>
    <row r="33" spans="1:4">
      <c r="A33" s="4" t="s">
        <v>734</v>
      </c>
      <c r="B33" s="7" t="n">
        <v>372550</v>
      </c>
      <c r="C33" s="7" t="n">
        <v>335736</v>
      </c>
    </row>
    <row r="34" spans="1:4">
      <c r="A34" s="4" t="s">
        <v>735</v>
      </c>
      <c r="B34" s="4" t="s">
        <v>708</v>
      </c>
      <c r="C34" s="4" t="s">
        <v>708</v>
      </c>
    </row>
    <row r="35" spans="1:4">
      <c r="A35" s="4" t="s">
        <v>736</v>
      </c>
      <c r="B35" s="7" t="n">
        <v>459866</v>
      </c>
      <c r="C35" s="7" t="n">
        <v>388196</v>
      </c>
    </row>
    <row r="36" spans="1:4">
      <c r="A36" s="4" t="s">
        <v>737</v>
      </c>
      <c r="B36" s="4" t="s">
        <v>738</v>
      </c>
      <c r="C36" s="4" t="s">
        <v>739</v>
      </c>
    </row>
    <row r="37" spans="1:4">
      <c r="A37" s="4" t="s">
        <v>772</v>
      </c>
      <c r="B37" s="7" t="n">
        <v>465687</v>
      </c>
      <c r="C37" s="7" t="n">
        <v>419671</v>
      </c>
    </row>
    <row r="38" spans="1:4">
      <c r="A38" s="4" t="s">
        <v>773</v>
      </c>
      <c r="B38" s="4" t="s">
        <v>774</v>
      </c>
      <c r="C38" s="4" t="s">
        <v>774</v>
      </c>
    </row>
    <row r="39" spans="1:4">
      <c r="A39" s="4" t="s">
        <v>740</v>
      </c>
      <c r="B39" s="7" t="n">
        <v>828257</v>
      </c>
      <c r="C39" s="7" t="n">
        <v>572617</v>
      </c>
    </row>
    <row r="40" spans="1:4">
      <c r="A40" s="4" t="s">
        <v>741</v>
      </c>
      <c r="B40" s="4" t="s">
        <v>775</v>
      </c>
      <c r="C40" s="4" t="s">
        <v>776</v>
      </c>
    </row>
    <row r="41" spans="1:4">
      <c r="A41" s="4" t="s">
        <v>744</v>
      </c>
      <c r="B41" s="7" t="n">
        <v>279412</v>
      </c>
      <c r="C41" s="7" t="n">
        <v>251802</v>
      </c>
    </row>
    <row r="42" spans="1:4">
      <c r="A42" s="4" t="s">
        <v>745</v>
      </c>
      <c r="B42" s="4" t="s">
        <v>746</v>
      </c>
      <c r="C42" s="4" t="s">
        <v>746</v>
      </c>
    </row>
    <row r="43" spans="1:4">
      <c r="A43" s="4" t="s">
        <v>747</v>
      </c>
      <c r="B43" s="7" t="n">
        <v>366729</v>
      </c>
      <c r="C43" s="7" t="n">
        <v>304262</v>
      </c>
    </row>
    <row r="44" spans="1:4">
      <c r="A44" s="4" t="s">
        <v>748</v>
      </c>
      <c r="B44" s="4" t="s">
        <v>749</v>
      </c>
      <c r="C44" s="4" t="s">
        <v>750</v>
      </c>
    </row>
    <row r="45" spans="1:4">
      <c r="A45" s="4" t="s">
        <v>777</v>
      </c>
      <c r="B45" s="7" t="n">
        <v>372550</v>
      </c>
      <c r="C45" s="7" t="n">
        <v>335736</v>
      </c>
    </row>
    <row r="46" spans="1:4">
      <c r="A46" s="4" t="s">
        <v>778</v>
      </c>
      <c r="B46" s="4" t="s">
        <v>708</v>
      </c>
      <c r="C46" s="4" t="s">
        <v>708</v>
      </c>
    </row>
    <row r="47" spans="1:4">
      <c r="A47" s="4" t="s">
        <v>751</v>
      </c>
      <c r="B47" s="7" t="n">
        <v>828257</v>
      </c>
      <c r="C47" s="7" t="n">
        <v>572617</v>
      </c>
    </row>
    <row r="48" spans="1:4">
      <c r="A48" s="4" t="s">
        <v>752</v>
      </c>
      <c r="B48" s="4" t="s">
        <v>775</v>
      </c>
      <c r="C48" s="4" t="s">
        <v>776</v>
      </c>
    </row>
    <row r="49" spans="1:4">
      <c r="A49" s="4" t="s">
        <v>754</v>
      </c>
      <c r="B49" s="7" t="n">
        <v>209559</v>
      </c>
      <c r="C49" s="7" t="n">
        <v>188852</v>
      </c>
    </row>
    <row r="50" spans="1:4">
      <c r="A50" s="4" t="s">
        <v>755</v>
      </c>
      <c r="B50" s="4" t="s">
        <v>463</v>
      </c>
      <c r="C50" s="4" t="s">
        <v>463</v>
      </c>
    </row>
    <row r="51" spans="1:4">
      <c r="A51" s="4" t="s">
        <v>756</v>
      </c>
      <c r="B51" s="7" t="n">
        <v>296875</v>
      </c>
      <c r="C51" s="7" t="n">
        <v>241311</v>
      </c>
    </row>
    <row r="52" spans="1:4">
      <c r="A52" s="4" t="s">
        <v>757</v>
      </c>
      <c r="B52" s="4" t="s">
        <v>758</v>
      </c>
      <c r="C52" s="4" t="s">
        <v>759</v>
      </c>
    </row>
    <row r="53" spans="1:4">
      <c r="A53" s="4" t="s">
        <v>779</v>
      </c>
      <c r="B53" s="7" t="n">
        <v>302697</v>
      </c>
      <c r="C53" s="7" t="n">
        <v>272786</v>
      </c>
    </row>
    <row r="54" spans="1:4">
      <c r="A54" s="4" t="s">
        <v>780</v>
      </c>
      <c r="B54" s="4" t="s">
        <v>781</v>
      </c>
      <c r="C54" s="4" t="s">
        <v>781</v>
      </c>
    </row>
    <row r="55" spans="1:4">
      <c r="A55" s="4" t="s">
        <v>760</v>
      </c>
      <c r="B55" s="7" t="n">
        <v>828257</v>
      </c>
      <c r="C55" s="7" t="n">
        <v>572617</v>
      </c>
    </row>
    <row r="56" spans="1:4">
      <c r="A56" s="4" t="s">
        <v>761</v>
      </c>
      <c r="B56" s="4" t="s">
        <v>782</v>
      </c>
      <c r="C56" s="4" t="s">
        <v>783</v>
      </c>
    </row>
    <row r="57" spans="1:4">
      <c r="A57" s="4" t="s">
        <v>764</v>
      </c>
      <c r="B57" s="7" t="n">
        <v>263025</v>
      </c>
      <c r="C57" s="7" t="n">
        <v>221257</v>
      </c>
    </row>
    <row r="58" spans="1:4">
      <c r="A58" s="4" t="s">
        <v>765</v>
      </c>
      <c r="B58" s="4" t="s">
        <v>766</v>
      </c>
      <c r="C58" s="4" t="s">
        <v>766</v>
      </c>
    </row>
    <row r="59" spans="1:4">
      <c r="A59" s="4" t="s">
        <v>767</v>
      </c>
      <c r="B59" s="7" t="n">
        <v>263025</v>
      </c>
      <c r="C59" s="7" t="n">
        <v>221257</v>
      </c>
    </row>
    <row r="60" spans="1:4">
      <c r="A60" s="4" t="s">
        <v>768</v>
      </c>
      <c r="B60" s="4" t="s">
        <v>766</v>
      </c>
      <c r="C60" s="4" t="s">
        <v>766</v>
      </c>
    </row>
    <row r="61" spans="1:4">
      <c r="A61" s="4" t="s">
        <v>784</v>
      </c>
      <c r="B61" s="7" t="n">
        <v>328781</v>
      </c>
      <c r="C61" s="7" t="n">
        <v>276571</v>
      </c>
    </row>
    <row r="62" spans="1:4">
      <c r="A62" s="4" t="s">
        <v>785</v>
      </c>
      <c r="B62" s="4" t="s">
        <v>786</v>
      </c>
      <c r="C62" s="4" t="s">
        <v>7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7</v>
      </c>
      <c r="B1" s="2" t="s">
        <v>87</v>
      </c>
      <c r="C1" s="2" t="s">
        <v>1</v>
      </c>
    </row>
    <row r="2" spans="1:6">
      <c r="B2" s="2" t="s">
        <v>39</v>
      </c>
      <c r="C2" s="2" t="s">
        <v>2</v>
      </c>
      <c r="D2" s="2" t="s">
        <v>39</v>
      </c>
      <c r="E2" s="2" t="s">
        <v>88</v>
      </c>
      <c r="F2" s="2" t="s">
        <v>89</v>
      </c>
    </row>
    <row r="3" spans="1:6">
      <c r="A3" s="4" t="s">
        <v>788</v>
      </c>
    </row>
    <row r="4" spans="1:6">
      <c r="A4" s="3" t="s">
        <v>789</v>
      </c>
    </row>
    <row r="5" spans="1:6">
      <c r="A5" s="4" t="s">
        <v>790</v>
      </c>
      <c r="C5" s="7" t="n">
        <v>229156</v>
      </c>
      <c r="D5" s="7" t="n">
        <v>216992</v>
      </c>
    </row>
    <row r="6" spans="1:6">
      <c r="A6" s="4" t="s">
        <v>791</v>
      </c>
      <c r="B6" s="7" t="n">
        <v>1780</v>
      </c>
      <c r="C6" s="5" t="n">
        <v>7805</v>
      </c>
      <c r="D6" s="5" t="n">
        <v>7496</v>
      </c>
      <c r="E6" s="7" t="n">
        <v>7621</v>
      </c>
      <c r="F6" s="7" t="n">
        <v>6188</v>
      </c>
    </row>
    <row r="7" spans="1:6">
      <c r="A7" s="4" t="s">
        <v>792</v>
      </c>
      <c r="B7" s="5" t="n">
        <v>2128</v>
      </c>
      <c r="C7" s="5" t="n">
        <v>8489</v>
      </c>
      <c r="D7" s="5" t="n">
        <v>8461</v>
      </c>
      <c r="E7" s="5" t="n">
        <v>8444</v>
      </c>
      <c r="F7" s="5" t="n">
        <v>8096</v>
      </c>
    </row>
    <row r="8" spans="1:6">
      <c r="A8" s="4" t="s">
        <v>793</v>
      </c>
      <c r="C8" s="5" t="n">
        <v>-30703</v>
      </c>
      <c r="D8" s="5" t="n">
        <v>4543</v>
      </c>
    </row>
    <row r="9" spans="1:6">
      <c r="A9" s="4" t="s">
        <v>794</v>
      </c>
      <c r="C9" s="5" t="n">
        <v>-5542</v>
      </c>
      <c r="D9" s="5" t="n">
        <v>-8336</v>
      </c>
    </row>
    <row r="10" spans="1:6">
      <c r="A10" s="4" t="s">
        <v>795</v>
      </c>
      <c r="B10" s="5" t="n">
        <v>229156</v>
      </c>
      <c r="C10" s="5" t="n">
        <v>209205</v>
      </c>
      <c r="D10" s="5" t="n">
        <v>229156</v>
      </c>
    </row>
    <row r="11" spans="1:6">
      <c r="A11" s="3" t="s">
        <v>796</v>
      </c>
    </row>
    <row r="12" spans="1:6">
      <c r="A12" s="4" t="s">
        <v>797</v>
      </c>
      <c r="C12" s="5" t="n">
        <v>289390</v>
      </c>
      <c r="D12" s="5" t="n">
        <v>257513</v>
      </c>
    </row>
    <row r="13" spans="1:6">
      <c r="A13" s="4" t="s">
        <v>798</v>
      </c>
      <c r="C13" s="5" t="n">
        <v>-10874</v>
      </c>
      <c r="D13" s="5" t="n">
        <v>27213</v>
      </c>
    </row>
    <row r="14" spans="1:6">
      <c r="A14" s="4" t="s">
        <v>799</v>
      </c>
      <c r="C14" s="5" t="n">
        <v>0</v>
      </c>
      <c r="D14" s="5" t="n">
        <v>13000</v>
      </c>
    </row>
    <row r="15" spans="1:6">
      <c r="A15" s="4" t="s">
        <v>794</v>
      </c>
      <c r="C15" s="5" t="n">
        <v>-5542</v>
      </c>
      <c r="D15" s="5" t="n">
        <v>-8336</v>
      </c>
    </row>
    <row r="16" spans="1:6">
      <c r="A16" s="4" t="s">
        <v>800</v>
      </c>
      <c r="B16" s="5" t="n">
        <v>289390</v>
      </c>
      <c r="C16" s="5" t="n">
        <v>272974</v>
      </c>
      <c r="D16" s="5" t="n">
        <v>289390</v>
      </c>
    </row>
    <row r="17" spans="1:6">
      <c r="A17" s="4" t="s">
        <v>801</v>
      </c>
      <c r="B17" s="5" t="n">
        <v>60234</v>
      </c>
      <c r="C17" s="5" t="n">
        <v>63769</v>
      </c>
      <c r="D17" s="5" t="n">
        <v>60234</v>
      </c>
    </row>
    <row r="18" spans="1:6">
      <c r="A18" s="4" t="s">
        <v>802</v>
      </c>
    </row>
    <row r="19" spans="1:6">
      <c r="A19" s="3" t="s">
        <v>789</v>
      </c>
    </row>
    <row r="20" spans="1:6">
      <c r="A20" s="4" t="s">
        <v>790</v>
      </c>
      <c r="C20" s="5" t="n">
        <v>12243</v>
      </c>
      <c r="D20" s="5" t="n">
        <v>11032</v>
      </c>
    </row>
    <row r="21" spans="1:6">
      <c r="A21" s="4" t="s">
        <v>791</v>
      </c>
      <c r="B21" s="5" t="n">
        <v>60</v>
      </c>
      <c r="C21" s="5" t="n">
        <v>282</v>
      </c>
      <c r="D21" s="5" t="n">
        <v>238</v>
      </c>
      <c r="E21" s="5" t="n">
        <v>237</v>
      </c>
      <c r="F21" s="5" t="n">
        <v>140</v>
      </c>
    </row>
    <row r="22" spans="1:6">
      <c r="A22" s="4" t="s">
        <v>792</v>
      </c>
      <c r="B22" s="5" t="n">
        <v>111</v>
      </c>
      <c r="C22" s="5" t="n">
        <v>443</v>
      </c>
      <c r="D22" s="5" t="n">
        <v>433</v>
      </c>
      <c r="E22" s="5" t="n">
        <v>429</v>
      </c>
      <c r="F22" s="5" t="n">
        <v>385</v>
      </c>
    </row>
    <row r="23" spans="1:6">
      <c r="A23" s="4" t="s">
        <v>793</v>
      </c>
      <c r="C23" s="5" t="n">
        <v>-1355</v>
      </c>
      <c r="D23" s="5" t="n">
        <v>874</v>
      </c>
    </row>
    <row r="24" spans="1:6">
      <c r="A24" s="4" t="s">
        <v>794</v>
      </c>
      <c r="C24" s="5" t="n">
        <v>-328</v>
      </c>
      <c r="D24" s="5" t="n">
        <v>-334</v>
      </c>
    </row>
    <row r="25" spans="1:6">
      <c r="A25" s="4" t="s">
        <v>795</v>
      </c>
      <c r="B25" s="5" t="n">
        <v>12243</v>
      </c>
      <c r="C25" s="5" t="n">
        <v>11285</v>
      </c>
      <c r="D25" s="5" t="n">
        <v>12243</v>
      </c>
    </row>
    <row r="26" spans="1:6">
      <c r="A26" s="3" t="s">
        <v>796</v>
      </c>
    </row>
    <row r="27" spans="1:6">
      <c r="A27" s="4" t="s">
        <v>797</v>
      </c>
      <c r="C27" s="5" t="n">
        <v>0</v>
      </c>
      <c r="D27" s="5" t="n">
        <v>0</v>
      </c>
    </row>
    <row r="28" spans="1:6">
      <c r="A28" s="4" t="s">
        <v>798</v>
      </c>
      <c r="C28" s="5" t="n">
        <v>0</v>
      </c>
      <c r="D28" s="5" t="n">
        <v>0</v>
      </c>
    </row>
    <row r="29" spans="1:6">
      <c r="A29" s="4" t="s">
        <v>799</v>
      </c>
      <c r="C29" s="5" t="n">
        <v>328</v>
      </c>
      <c r="D29" s="5" t="n">
        <v>334</v>
      </c>
    </row>
    <row r="30" spans="1:6">
      <c r="A30" s="4" t="s">
        <v>794</v>
      </c>
      <c r="C30" s="5" t="n">
        <v>-328</v>
      </c>
      <c r="D30" s="5" t="n">
        <v>-334</v>
      </c>
    </row>
    <row r="31" spans="1:6">
      <c r="A31" s="4" t="s">
        <v>800</v>
      </c>
      <c r="B31" s="5" t="n">
        <v>0</v>
      </c>
      <c r="C31" s="5" t="n">
        <v>0</v>
      </c>
      <c r="D31" s="5" t="n">
        <v>0</v>
      </c>
    </row>
    <row r="32" spans="1:6">
      <c r="A32" s="4" t="s">
        <v>801</v>
      </c>
      <c r="B32" s="5" t="n">
        <v>-12243</v>
      </c>
      <c r="C32" s="5" t="n">
        <v>-11285</v>
      </c>
      <c r="D32" s="5" t="n">
        <v>-12243</v>
      </c>
    </row>
    <row r="33" spans="1:6">
      <c r="A33" s="4" t="s">
        <v>803</v>
      </c>
    </row>
    <row r="34" spans="1:6">
      <c r="A34" s="3" t="s">
        <v>789</v>
      </c>
    </row>
    <row r="35" spans="1:6">
      <c r="A35" s="4" t="s">
        <v>790</v>
      </c>
      <c r="C35" s="5" t="n">
        <v>22078</v>
      </c>
      <c r="D35" s="5" t="n">
        <v>22133</v>
      </c>
    </row>
    <row r="36" spans="1:6">
      <c r="A36" s="4" t="s">
        <v>791</v>
      </c>
      <c r="B36" s="5" t="n">
        <v>92</v>
      </c>
      <c r="C36" s="5" t="n">
        <v>417</v>
      </c>
      <c r="D36" s="5" t="n">
        <v>445</v>
      </c>
      <c r="E36" s="5" t="n">
        <v>471</v>
      </c>
      <c r="F36" s="5" t="n">
        <v>447</v>
      </c>
    </row>
    <row r="37" spans="1:6">
      <c r="A37" s="4" t="s">
        <v>792</v>
      </c>
      <c r="B37" s="5" t="n">
        <v>205</v>
      </c>
      <c r="C37" s="5" t="n">
        <v>796</v>
      </c>
      <c r="D37" s="5" t="n">
        <v>762</v>
      </c>
      <c r="E37" s="7" t="n">
        <v>742</v>
      </c>
      <c r="F37" s="7" t="n">
        <v>854</v>
      </c>
    </row>
    <row r="38" spans="1:6">
      <c r="A38" s="4" t="s">
        <v>793</v>
      </c>
      <c r="C38" s="5" t="n">
        <v>-1845</v>
      </c>
      <c r="D38" s="5" t="n">
        <v>-726</v>
      </c>
    </row>
    <row r="39" spans="1:6">
      <c r="A39" s="4" t="s">
        <v>794</v>
      </c>
      <c r="C39" s="5" t="n">
        <v>-482</v>
      </c>
      <c r="D39" s="5" t="n">
        <v>-536</v>
      </c>
    </row>
    <row r="40" spans="1:6">
      <c r="A40" s="4" t="s">
        <v>795</v>
      </c>
      <c r="B40" s="5" t="n">
        <v>22078</v>
      </c>
      <c r="C40" s="5" t="n">
        <v>20964</v>
      </c>
      <c r="D40" s="5" t="n">
        <v>22078</v>
      </c>
    </row>
    <row r="41" spans="1:6">
      <c r="A41" s="3" t="s">
        <v>796</v>
      </c>
    </row>
    <row r="42" spans="1:6">
      <c r="A42" s="4" t="s">
        <v>797</v>
      </c>
      <c r="C42" s="5" t="n">
        <v>0</v>
      </c>
      <c r="D42" s="5" t="n">
        <v>0</v>
      </c>
    </row>
    <row r="43" spans="1:6">
      <c r="A43" s="4" t="s">
        <v>798</v>
      </c>
      <c r="C43" s="5" t="n">
        <v>0</v>
      </c>
      <c r="D43" s="5" t="n">
        <v>0</v>
      </c>
    </row>
    <row r="44" spans="1:6">
      <c r="A44" s="4" t="s">
        <v>799</v>
      </c>
      <c r="C44" s="5" t="n">
        <v>482</v>
      </c>
      <c r="D44" s="5" t="n">
        <v>536</v>
      </c>
    </row>
    <row r="45" spans="1:6">
      <c r="A45" s="4" t="s">
        <v>794</v>
      </c>
      <c r="C45" s="5" t="n">
        <v>-482</v>
      </c>
      <c r="D45" s="5" t="n">
        <v>-536</v>
      </c>
    </row>
    <row r="46" spans="1:6">
      <c r="A46" s="4" t="s">
        <v>800</v>
      </c>
      <c r="B46" s="5" t="n">
        <v>0</v>
      </c>
      <c r="C46" s="5" t="n">
        <v>0</v>
      </c>
      <c r="D46" s="5" t="n">
        <v>0</v>
      </c>
    </row>
    <row r="47" spans="1:6">
      <c r="A47" s="4" t="s">
        <v>801</v>
      </c>
      <c r="B47" s="7" t="n">
        <v>-22078</v>
      </c>
      <c r="C47" s="7" t="n">
        <v>-20964</v>
      </c>
      <c r="D47" s="7" t="n">
        <v>-22078</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39</v>
      </c>
      <c r="D1" s="2" t="s">
        <v>88</v>
      </c>
      <c r="E1" s="2" t="s">
        <v>89</v>
      </c>
    </row>
    <row r="2" spans="1:5">
      <c r="A2" s="4" t="s">
        <v>788</v>
      </c>
    </row>
    <row r="3" spans="1:5">
      <c r="A3" s="3" t="s">
        <v>805</v>
      </c>
    </row>
    <row r="4" spans="1:5">
      <c r="A4" s="4" t="s">
        <v>806</v>
      </c>
      <c r="B4" s="7" t="n">
        <v>0</v>
      </c>
      <c r="C4" s="7" t="n">
        <v>0</v>
      </c>
      <c r="D4" s="7" t="n">
        <v>0</v>
      </c>
      <c r="E4" s="7" t="n">
        <v>0</v>
      </c>
    </row>
    <row r="5" spans="1:5">
      <c r="A5" s="4" t="s">
        <v>807</v>
      </c>
      <c r="B5" s="5" t="n">
        <v>59579</v>
      </c>
      <c r="C5" s="5" t="n">
        <v>61731</v>
      </c>
      <c r="D5" s="5" t="n">
        <v>55438</v>
      </c>
      <c r="E5" s="5" t="n">
        <v>74768</v>
      </c>
    </row>
    <row r="6" spans="1:5">
      <c r="A6" s="4" t="s">
        <v>808</v>
      </c>
      <c r="B6" s="5" t="n">
        <v>59579</v>
      </c>
      <c r="C6" s="5" t="n">
        <v>61731</v>
      </c>
      <c r="D6" s="5" t="n">
        <v>55438</v>
      </c>
      <c r="E6" s="5" t="n">
        <v>74768</v>
      </c>
    </row>
    <row r="7" spans="1:5">
      <c r="A7" s="4" t="s">
        <v>802</v>
      </c>
    </row>
    <row r="8" spans="1:5">
      <c r="A8" s="3" t="s">
        <v>805</v>
      </c>
    </row>
    <row r="9" spans="1:5">
      <c r="A9" s="4" t="s">
        <v>806</v>
      </c>
      <c r="B9" s="5" t="n">
        <v>0</v>
      </c>
      <c r="C9" s="5" t="n">
        <v>0</v>
      </c>
      <c r="D9" s="5" t="n">
        <v>0</v>
      </c>
      <c r="E9" s="5" t="n">
        <v>0</v>
      </c>
    </row>
    <row r="10" spans="1:5">
      <c r="A10" s="4" t="s">
        <v>807</v>
      </c>
      <c r="B10" s="5" t="n">
        <v>3748</v>
      </c>
      <c r="C10" s="5" t="n">
        <v>5515</v>
      </c>
      <c r="D10" s="5" t="n">
        <v>4725</v>
      </c>
      <c r="E10" s="5" t="n">
        <v>5154</v>
      </c>
    </row>
    <row r="11" spans="1:5">
      <c r="A11" s="4" t="s">
        <v>808</v>
      </c>
      <c r="B11" s="5" t="n">
        <v>3748</v>
      </c>
      <c r="C11" s="5" t="n">
        <v>5515</v>
      </c>
      <c r="D11" s="5" t="n">
        <v>4725</v>
      </c>
      <c r="E11" s="5" t="n">
        <v>5154</v>
      </c>
    </row>
    <row r="12" spans="1:5">
      <c r="A12" s="4" t="s">
        <v>803</v>
      </c>
    </row>
    <row r="13" spans="1:5">
      <c r="A13" s="3" t="s">
        <v>805</v>
      </c>
    </row>
    <row r="14" spans="1:5">
      <c r="A14" s="4" t="s">
        <v>806</v>
      </c>
      <c r="B14" s="5" t="n">
        <v>0</v>
      </c>
      <c r="C14" s="5" t="n">
        <v>-106</v>
      </c>
      <c r="D14" s="5" t="n">
        <v>-140</v>
      </c>
      <c r="E14" s="5" t="n">
        <v>-276</v>
      </c>
    </row>
    <row r="15" spans="1:5">
      <c r="A15" s="4" t="s">
        <v>807</v>
      </c>
      <c r="B15" s="5" t="n">
        <v>4226</v>
      </c>
      <c r="C15" s="5" t="n">
        <v>6395</v>
      </c>
      <c r="D15" s="5" t="n">
        <v>4611</v>
      </c>
      <c r="E15" s="5" t="n">
        <v>8374</v>
      </c>
    </row>
    <row r="16" spans="1:5">
      <c r="A16" s="4" t="s">
        <v>808</v>
      </c>
      <c r="B16" s="7" t="n">
        <v>4226</v>
      </c>
      <c r="C16" s="7" t="n">
        <v>6289</v>
      </c>
      <c r="D16" s="7" t="n">
        <v>4471</v>
      </c>
      <c r="E16" s="7" t="n">
        <v>8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9</v>
      </c>
      <c r="B1" s="2" t="s">
        <v>87</v>
      </c>
      <c r="C1" s="2" t="s">
        <v>1</v>
      </c>
    </row>
    <row r="2" spans="1:6">
      <c r="B2" s="2" t="s">
        <v>39</v>
      </c>
      <c r="C2" s="2" t="s">
        <v>2</v>
      </c>
      <c r="D2" s="2" t="s">
        <v>39</v>
      </c>
      <c r="E2" s="2" t="s">
        <v>88</v>
      </c>
      <c r="F2" s="2" t="s">
        <v>89</v>
      </c>
    </row>
    <row r="3" spans="1:6">
      <c r="A3" s="4" t="s">
        <v>788</v>
      </c>
    </row>
    <row r="4" spans="1:6">
      <c r="A4" s="3" t="s">
        <v>810</v>
      </c>
    </row>
    <row r="5" spans="1:6">
      <c r="A5" s="4" t="s">
        <v>791</v>
      </c>
      <c r="B5" s="7" t="n">
        <v>1780</v>
      </c>
      <c r="C5" s="7" t="n">
        <v>7805</v>
      </c>
      <c r="D5" s="7" t="n">
        <v>7496</v>
      </c>
      <c r="E5" s="7" t="n">
        <v>7621</v>
      </c>
      <c r="F5" s="7" t="n">
        <v>6188</v>
      </c>
    </row>
    <row r="6" spans="1:6">
      <c r="A6" s="4" t="s">
        <v>792</v>
      </c>
      <c r="B6" s="5" t="n">
        <v>2128</v>
      </c>
      <c r="C6" s="5" t="n">
        <v>8489</v>
      </c>
      <c r="D6" s="5" t="n">
        <v>8461</v>
      </c>
      <c r="E6" s="5" t="n">
        <v>8444</v>
      </c>
      <c r="F6" s="5" t="n">
        <v>8096</v>
      </c>
    </row>
    <row r="7" spans="1:6">
      <c r="A7" s="4" t="s">
        <v>811</v>
      </c>
      <c r="B7" s="5" t="n">
        <v>-4814</v>
      </c>
      <c r="C7" s="5" t="n">
        <v>-20794</v>
      </c>
      <c r="E7" s="5" t="n">
        <v>-24809</v>
      </c>
      <c r="F7" s="5" t="n">
        <v>-22706</v>
      </c>
    </row>
    <row r="8" spans="1:6">
      <c r="A8" s="4" t="s">
        <v>812</v>
      </c>
      <c r="B8" s="5" t="n">
        <v>0</v>
      </c>
      <c r="C8" s="5" t="n">
        <v>0</v>
      </c>
      <c r="E8" s="5" t="n">
        <v>0</v>
      </c>
      <c r="F8" s="5" t="n">
        <v>0</v>
      </c>
    </row>
    <row r="9" spans="1:6">
      <c r="A9" s="4" t="s">
        <v>813</v>
      </c>
      <c r="B9" s="5" t="n">
        <v>707</v>
      </c>
      <c r="C9" s="5" t="n">
        <v>3117</v>
      </c>
      <c r="E9" s="5" t="n">
        <v>10998</v>
      </c>
      <c r="F9" s="5" t="n">
        <v>8490</v>
      </c>
    </row>
    <row r="10" spans="1:6">
      <c r="A10" s="4" t="s">
        <v>814</v>
      </c>
      <c r="B10" s="5" t="n">
        <v>-199</v>
      </c>
      <c r="C10" s="5" t="n">
        <v>-1383</v>
      </c>
      <c r="E10" s="5" t="n">
        <v>2254</v>
      </c>
      <c r="F10" s="5" t="n">
        <v>68</v>
      </c>
    </row>
    <row r="11" spans="1:6">
      <c r="A11" s="4" t="s">
        <v>802</v>
      </c>
    </row>
    <row r="12" spans="1:6">
      <c r="A12" s="3" t="s">
        <v>810</v>
      </c>
    </row>
    <row r="13" spans="1:6">
      <c r="A13" s="4" t="s">
        <v>791</v>
      </c>
      <c r="B13" s="5" t="n">
        <v>60</v>
      </c>
      <c r="C13" s="5" t="n">
        <v>282</v>
      </c>
      <c r="D13" s="5" t="n">
        <v>238</v>
      </c>
      <c r="E13" s="5" t="n">
        <v>237</v>
      </c>
      <c r="F13" s="5" t="n">
        <v>140</v>
      </c>
    </row>
    <row r="14" spans="1:6">
      <c r="A14" s="4" t="s">
        <v>792</v>
      </c>
      <c r="B14" s="5" t="n">
        <v>111</v>
      </c>
      <c r="C14" s="5" t="n">
        <v>443</v>
      </c>
      <c r="D14" s="5" t="n">
        <v>433</v>
      </c>
      <c r="E14" s="5" t="n">
        <v>429</v>
      </c>
      <c r="F14" s="5" t="n">
        <v>385</v>
      </c>
    </row>
    <row r="15" spans="1:6">
      <c r="A15" s="4" t="s">
        <v>811</v>
      </c>
      <c r="B15" s="5" t="n">
        <v>0</v>
      </c>
      <c r="C15" s="5" t="n">
        <v>0</v>
      </c>
      <c r="E15" s="5" t="n">
        <v>0</v>
      </c>
      <c r="F15" s="5" t="n">
        <v>0</v>
      </c>
    </row>
    <row r="16" spans="1:6">
      <c r="A16" s="4" t="s">
        <v>812</v>
      </c>
      <c r="B16" s="5" t="n">
        <v>0</v>
      </c>
      <c r="C16" s="5" t="n">
        <v>0</v>
      </c>
      <c r="E16" s="5" t="n">
        <v>0</v>
      </c>
      <c r="F16" s="5" t="n">
        <v>0</v>
      </c>
    </row>
    <row r="17" spans="1:6">
      <c r="A17" s="4" t="s">
        <v>813</v>
      </c>
      <c r="B17" s="5" t="n">
        <v>103</v>
      </c>
      <c r="C17" s="5" t="n">
        <v>413</v>
      </c>
      <c r="E17" s="5" t="n">
        <v>453</v>
      </c>
      <c r="F17" s="5" t="n">
        <v>283</v>
      </c>
    </row>
    <row r="18" spans="1:6">
      <c r="A18" s="4" t="s">
        <v>814</v>
      </c>
      <c r="B18" s="5" t="n">
        <v>274</v>
      </c>
      <c r="C18" s="5" t="n">
        <v>1138</v>
      </c>
      <c r="E18" s="5" t="n">
        <v>1119</v>
      </c>
      <c r="F18" s="5" t="n">
        <v>808</v>
      </c>
    </row>
    <row r="19" spans="1:6">
      <c r="A19" s="4" t="s">
        <v>803</v>
      </c>
    </row>
    <row r="20" spans="1:6">
      <c r="A20" s="3" t="s">
        <v>810</v>
      </c>
    </row>
    <row r="21" spans="1:6">
      <c r="A21" s="4" t="s">
        <v>791</v>
      </c>
      <c r="B21" s="5" t="n">
        <v>92</v>
      </c>
      <c r="C21" s="5" t="n">
        <v>417</v>
      </c>
      <c r="D21" s="5" t="n">
        <v>445</v>
      </c>
      <c r="E21" s="5" t="n">
        <v>471</v>
      </c>
      <c r="F21" s="5" t="n">
        <v>447</v>
      </c>
    </row>
    <row r="22" spans="1:6">
      <c r="A22" s="4" t="s">
        <v>792</v>
      </c>
      <c r="B22" s="5" t="n">
        <v>205</v>
      </c>
      <c r="C22" s="5" t="n">
        <v>796</v>
      </c>
      <c r="D22" s="7" t="n">
        <v>762</v>
      </c>
      <c r="E22" s="5" t="n">
        <v>742</v>
      </c>
      <c r="F22" s="5" t="n">
        <v>854</v>
      </c>
    </row>
    <row r="23" spans="1:6">
      <c r="A23" s="4" t="s">
        <v>811</v>
      </c>
      <c r="B23" s="5" t="n">
        <v>0</v>
      </c>
      <c r="C23" s="5" t="n">
        <v>0</v>
      </c>
      <c r="E23" s="5" t="n">
        <v>0</v>
      </c>
      <c r="F23" s="5" t="n">
        <v>0</v>
      </c>
    </row>
    <row r="24" spans="1:6">
      <c r="A24" s="4" t="s">
        <v>812</v>
      </c>
      <c r="B24" s="5" t="n">
        <v>-34</v>
      </c>
      <c r="C24" s="5" t="n">
        <v>-106</v>
      </c>
      <c r="E24" s="5" t="n">
        <v>-136</v>
      </c>
      <c r="F24" s="5" t="n">
        <v>-136</v>
      </c>
    </row>
    <row r="25" spans="1:6">
      <c r="A25" s="4" t="s">
        <v>813</v>
      </c>
      <c r="B25" s="5" t="n">
        <v>70</v>
      </c>
      <c r="C25" s="5" t="n">
        <v>323</v>
      </c>
      <c r="E25" s="5" t="n">
        <v>325</v>
      </c>
      <c r="F25" s="5" t="n">
        <v>339</v>
      </c>
    </row>
    <row r="26" spans="1:6">
      <c r="A26" s="4" t="s">
        <v>814</v>
      </c>
      <c r="B26" s="7" t="n">
        <v>333</v>
      </c>
      <c r="C26" s="7" t="n">
        <v>1430</v>
      </c>
      <c r="E26" s="7" t="n">
        <v>1402</v>
      </c>
      <c r="F26" s="7" t="n">
        <v>1504</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5</v>
      </c>
      <c r="B1" s="2" t="s">
        <v>87</v>
      </c>
      <c r="C1" s="2" t="s">
        <v>1</v>
      </c>
    </row>
    <row r="2" spans="1:5">
      <c r="B2" s="2" t="s">
        <v>39</v>
      </c>
      <c r="C2" s="2" t="s">
        <v>2</v>
      </c>
      <c r="D2" s="2" t="s">
        <v>88</v>
      </c>
      <c r="E2" s="2" t="s">
        <v>89</v>
      </c>
    </row>
    <row r="3" spans="1:5">
      <c r="A3" s="4" t="s">
        <v>788</v>
      </c>
    </row>
    <row r="4" spans="1:5">
      <c r="A4" s="3" t="s">
        <v>805</v>
      </c>
    </row>
    <row r="5" spans="1:5">
      <c r="A5" s="4" t="s">
        <v>816</v>
      </c>
      <c r="B5" s="4" t="s">
        <v>817</v>
      </c>
      <c r="C5" s="4" t="s">
        <v>818</v>
      </c>
      <c r="D5" s="4" t="s">
        <v>766</v>
      </c>
      <c r="E5" s="4" t="s">
        <v>819</v>
      </c>
    </row>
    <row r="6" spans="1:5">
      <c r="A6" s="4" t="s">
        <v>820</v>
      </c>
      <c r="B6" s="4" t="s">
        <v>821</v>
      </c>
      <c r="C6" s="4" t="s">
        <v>821</v>
      </c>
      <c r="D6" s="4" t="s">
        <v>821</v>
      </c>
      <c r="E6" s="4" t="s">
        <v>821</v>
      </c>
    </row>
    <row r="7" spans="1:5">
      <c r="A7" s="4" t="s">
        <v>816</v>
      </c>
      <c r="B7" s="4" t="s">
        <v>766</v>
      </c>
      <c r="C7" s="4" t="s">
        <v>817</v>
      </c>
      <c r="D7" s="4" t="s">
        <v>819</v>
      </c>
      <c r="E7" s="4" t="s">
        <v>463</v>
      </c>
    </row>
    <row r="8" spans="1:5">
      <c r="A8" s="4" t="s">
        <v>822</v>
      </c>
      <c r="B8" s="4" t="s">
        <v>750</v>
      </c>
      <c r="C8" s="4" t="s">
        <v>750</v>
      </c>
      <c r="D8" s="4" t="s">
        <v>823</v>
      </c>
      <c r="E8" s="4" t="s">
        <v>823</v>
      </c>
    </row>
    <row r="9" spans="1:5">
      <c r="A9" s="4" t="s">
        <v>820</v>
      </c>
      <c r="B9" s="4" t="s">
        <v>821</v>
      </c>
      <c r="C9" s="4" t="s">
        <v>821</v>
      </c>
      <c r="D9" s="4" t="s">
        <v>821</v>
      </c>
      <c r="E9" s="4" t="s">
        <v>821</v>
      </c>
    </row>
    <row r="10" spans="1:5">
      <c r="A10" s="4" t="s">
        <v>802</v>
      </c>
    </row>
    <row r="11" spans="1:5">
      <c r="A11" s="3" t="s">
        <v>805</v>
      </c>
    </row>
    <row r="12" spans="1:5">
      <c r="A12" s="4" t="s">
        <v>816</v>
      </c>
      <c r="B12" s="4" t="s">
        <v>824</v>
      </c>
      <c r="C12" s="4" t="s">
        <v>825</v>
      </c>
      <c r="D12" s="4" t="s">
        <v>819</v>
      </c>
      <c r="E12" s="4" t="s">
        <v>824</v>
      </c>
    </row>
    <row r="13" spans="1:5">
      <c r="A13" s="4" t="s">
        <v>820</v>
      </c>
      <c r="B13" s="4" t="s">
        <v>821</v>
      </c>
      <c r="C13" s="4" t="s">
        <v>821</v>
      </c>
      <c r="D13" s="4" t="s">
        <v>821</v>
      </c>
      <c r="E13" s="4" t="s">
        <v>821</v>
      </c>
    </row>
    <row r="14" spans="1:5">
      <c r="A14" s="4" t="s">
        <v>816</v>
      </c>
      <c r="B14" s="4" t="s">
        <v>819</v>
      </c>
      <c r="C14" s="4" t="s">
        <v>825</v>
      </c>
      <c r="D14" s="4" t="s">
        <v>824</v>
      </c>
      <c r="E14" s="4" t="s">
        <v>826</v>
      </c>
    </row>
    <row r="15" spans="1:5">
      <c r="A15" s="4" t="s">
        <v>820</v>
      </c>
      <c r="B15" s="4" t="s">
        <v>821</v>
      </c>
      <c r="C15" s="4" t="s">
        <v>821</v>
      </c>
      <c r="D15" s="4" t="s">
        <v>821</v>
      </c>
      <c r="E15" s="4" t="s">
        <v>821</v>
      </c>
    </row>
    <row r="16" spans="1:5">
      <c r="A16" s="4" t="s">
        <v>803</v>
      </c>
    </row>
    <row r="17" spans="1:5">
      <c r="A17" s="3" t="s">
        <v>805</v>
      </c>
    </row>
    <row r="18" spans="1:5">
      <c r="A18" s="4" t="s">
        <v>816</v>
      </c>
      <c r="B18" s="4" t="s">
        <v>824</v>
      </c>
      <c r="C18" s="4" t="s">
        <v>827</v>
      </c>
      <c r="D18" s="4" t="s">
        <v>819</v>
      </c>
      <c r="E18" s="4" t="s">
        <v>824</v>
      </c>
    </row>
    <row r="19" spans="1:5">
      <c r="A19" s="4" t="s">
        <v>816</v>
      </c>
      <c r="B19" s="4" t="s">
        <v>819</v>
      </c>
      <c r="C19" s="4" t="s">
        <v>824</v>
      </c>
      <c r="D19" s="4" t="s">
        <v>824</v>
      </c>
      <c r="E19" s="4" t="s">
        <v>82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477</v>
      </c>
    </row>
    <row r="3" spans="1:2">
      <c r="A3" s="3" t="s">
        <v>254</v>
      </c>
    </row>
    <row r="4" spans="1:2">
      <c r="A4" s="4" t="s">
        <v>829</v>
      </c>
      <c r="B4" s="7" t="n">
        <v>14</v>
      </c>
    </row>
    <row r="5" spans="1:2">
      <c r="A5" s="4" t="s">
        <v>830</v>
      </c>
      <c r="B5" s="5" t="n">
        <v>130</v>
      </c>
    </row>
    <row r="6" spans="1:2">
      <c r="A6" s="4" t="s">
        <v>831</v>
      </c>
      <c r="B6" s="5" t="n">
        <v>-12</v>
      </c>
    </row>
    <row r="7" spans="1:2">
      <c r="A7" s="4" t="s">
        <v>832</v>
      </c>
      <c r="B7" s="7" t="n">
        <v>-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77</v>
      </c>
    </row>
    <row r="2" spans="1:2">
      <c r="A2" s="4" t="s">
        <v>788</v>
      </c>
    </row>
    <row r="3" spans="1:2">
      <c r="A3" s="3" t="s">
        <v>805</v>
      </c>
    </row>
    <row r="4" spans="1:2">
      <c r="A4" s="4" t="s">
        <v>834</v>
      </c>
      <c r="B4" s="7" t="n">
        <v>5791</v>
      </c>
    </row>
    <row r="5" spans="1:2">
      <c r="A5" s="4" t="s">
        <v>835</v>
      </c>
      <c r="B5" s="5" t="n">
        <v>6301</v>
      </c>
    </row>
    <row r="6" spans="1:2">
      <c r="A6" s="4" t="s">
        <v>836</v>
      </c>
      <c r="B6" s="5" t="n">
        <v>6892</v>
      </c>
    </row>
    <row r="7" spans="1:2">
      <c r="A7" s="4" t="s">
        <v>837</v>
      </c>
      <c r="B7" s="5" t="n">
        <v>7471</v>
      </c>
    </row>
    <row r="8" spans="1:2">
      <c r="A8" s="4" t="s">
        <v>838</v>
      </c>
      <c r="B8" s="5" t="n">
        <v>8167</v>
      </c>
    </row>
    <row r="9" spans="1:2">
      <c r="A9" s="4" t="s">
        <v>839</v>
      </c>
      <c r="B9" s="5" t="n">
        <v>52675</v>
      </c>
    </row>
    <row r="10" spans="1:2">
      <c r="A10" s="4" t="s">
        <v>802</v>
      </c>
    </row>
    <row r="11" spans="1:2">
      <c r="A11" s="3" t="s">
        <v>805</v>
      </c>
    </row>
    <row r="12" spans="1:2">
      <c r="A12" s="4" t="s">
        <v>834</v>
      </c>
      <c r="B12" s="5" t="n">
        <v>329</v>
      </c>
    </row>
    <row r="13" spans="1:2">
      <c r="A13" s="4" t="s">
        <v>835</v>
      </c>
      <c r="B13" s="5" t="n">
        <v>341</v>
      </c>
    </row>
    <row r="14" spans="1:2">
      <c r="A14" s="4" t="s">
        <v>836</v>
      </c>
      <c r="B14" s="5" t="n">
        <v>377</v>
      </c>
    </row>
    <row r="15" spans="1:2">
      <c r="A15" s="4" t="s">
        <v>837</v>
      </c>
      <c r="B15" s="5" t="n">
        <v>416</v>
      </c>
    </row>
    <row r="16" spans="1:2">
      <c r="A16" s="4" t="s">
        <v>838</v>
      </c>
      <c r="B16" s="5" t="n">
        <v>458</v>
      </c>
    </row>
    <row r="17" spans="1:2">
      <c r="A17" s="4" t="s">
        <v>839</v>
      </c>
      <c r="B17" s="5" t="n">
        <v>3318</v>
      </c>
    </row>
    <row r="18" spans="1:2">
      <c r="A18" s="4" t="s">
        <v>803</v>
      </c>
    </row>
    <row r="19" spans="1:2">
      <c r="A19" s="3" t="s">
        <v>805</v>
      </c>
    </row>
    <row r="20" spans="1:2">
      <c r="A20" s="4" t="s">
        <v>834</v>
      </c>
      <c r="B20" s="5" t="n">
        <v>1079</v>
      </c>
    </row>
    <row r="21" spans="1:2">
      <c r="A21" s="4" t="s">
        <v>835</v>
      </c>
      <c r="B21" s="5" t="n">
        <v>1114</v>
      </c>
    </row>
    <row r="22" spans="1:2">
      <c r="A22" s="4" t="s">
        <v>836</v>
      </c>
      <c r="B22" s="5" t="n">
        <v>1171</v>
      </c>
    </row>
    <row r="23" spans="1:2">
      <c r="A23" s="4" t="s">
        <v>837</v>
      </c>
      <c r="B23" s="5" t="n">
        <v>1212</v>
      </c>
    </row>
    <row r="24" spans="1:2">
      <c r="A24" s="4" t="s">
        <v>838</v>
      </c>
      <c r="B24" s="5" t="n">
        <v>1249</v>
      </c>
    </row>
    <row r="25" spans="1:2">
      <c r="A25" s="4" t="s">
        <v>839</v>
      </c>
      <c r="B25" s="7" t="n">
        <v>68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9</v>
      </c>
    </row>
    <row r="2" spans="1:3">
      <c r="A2" s="3" t="s">
        <v>805</v>
      </c>
    </row>
    <row r="3" spans="1:3">
      <c r="A3" s="4" t="s">
        <v>841</v>
      </c>
      <c r="B3" s="4" t="s">
        <v>457</v>
      </c>
      <c r="C3" s="4" t="s">
        <v>457</v>
      </c>
    </row>
    <row r="4" spans="1:3">
      <c r="A4" s="4" t="s">
        <v>842</v>
      </c>
    </row>
    <row r="5" spans="1:3">
      <c r="A5" s="3" t="s">
        <v>805</v>
      </c>
    </row>
    <row r="6" spans="1:3">
      <c r="A6" s="4" t="s">
        <v>841</v>
      </c>
      <c r="B6" s="4" t="s">
        <v>843</v>
      </c>
      <c r="C6" s="4" t="s">
        <v>844</v>
      </c>
    </row>
    <row r="7" spans="1:3">
      <c r="A7" s="4" t="s">
        <v>845</v>
      </c>
    </row>
    <row r="8" spans="1:3">
      <c r="A8" s="3" t="s">
        <v>805</v>
      </c>
    </row>
    <row r="9" spans="1:3">
      <c r="A9" s="4" t="s">
        <v>841</v>
      </c>
      <c r="B9" s="4" t="s">
        <v>846</v>
      </c>
      <c r="C9" s="4" t="s">
        <v>847</v>
      </c>
    </row>
    <row r="10" spans="1:3">
      <c r="A10" s="4" t="s">
        <v>848</v>
      </c>
    </row>
    <row r="11" spans="1:3">
      <c r="A11" s="3" t="s">
        <v>805</v>
      </c>
    </row>
    <row r="12" spans="1:3">
      <c r="A12" s="4" t="s">
        <v>841</v>
      </c>
      <c r="B12" s="4" t="s">
        <v>849</v>
      </c>
      <c r="C12" s="4" t="s">
        <v>850</v>
      </c>
    </row>
    <row r="13" spans="1:3">
      <c r="A13" s="4" t="s">
        <v>851</v>
      </c>
    </row>
    <row r="14" spans="1:3">
      <c r="A14" s="3" t="s">
        <v>805</v>
      </c>
    </row>
    <row r="15" spans="1:3">
      <c r="A15" s="4" t="s">
        <v>841</v>
      </c>
      <c r="B15" s="4" t="s">
        <v>852</v>
      </c>
      <c r="C15" s="4" t="s">
        <v>853</v>
      </c>
    </row>
    <row r="16" spans="1:3">
      <c r="A16" s="4" t="s">
        <v>854</v>
      </c>
    </row>
    <row r="17" spans="1:3">
      <c r="A17" s="3" t="s">
        <v>805</v>
      </c>
    </row>
    <row r="18" spans="1:3">
      <c r="A18" s="4" t="s">
        <v>841</v>
      </c>
      <c r="B18" s="4" t="s">
        <v>855</v>
      </c>
      <c r="C18" s="4" t="s">
        <v>856</v>
      </c>
    </row>
    <row r="19" spans="1:3">
      <c r="A19" s="4" t="s">
        <v>857</v>
      </c>
    </row>
    <row r="20" spans="1:3">
      <c r="A20" s="3" t="s">
        <v>805</v>
      </c>
    </row>
    <row r="21" spans="1:3">
      <c r="A21" s="4" t="s">
        <v>858</v>
      </c>
      <c r="B21" s="4" t="s">
        <v>859</v>
      </c>
    </row>
    <row r="22" spans="1:3">
      <c r="A22" s="4" t="s">
        <v>860</v>
      </c>
    </row>
    <row r="23" spans="1:3">
      <c r="A23" s="3" t="s">
        <v>805</v>
      </c>
    </row>
    <row r="24" spans="1:3">
      <c r="A24" s="4" t="s">
        <v>858</v>
      </c>
      <c r="B24" s="4" t="s">
        <v>859</v>
      </c>
    </row>
    <row r="25" spans="1:3">
      <c r="A25" s="4" t="s">
        <v>861</v>
      </c>
    </row>
    <row r="26" spans="1:3">
      <c r="A26" s="3" t="s">
        <v>805</v>
      </c>
    </row>
    <row r="27" spans="1:3">
      <c r="A27" s="4" t="s">
        <v>858</v>
      </c>
      <c r="B27" s="4" t="s">
        <v>707</v>
      </c>
    </row>
    <row r="28" spans="1:3">
      <c r="A28" s="4" t="s">
        <v>862</v>
      </c>
    </row>
    <row r="29" spans="1:3">
      <c r="A29" s="3" t="s">
        <v>805</v>
      </c>
    </row>
    <row r="30" spans="1:3">
      <c r="A30" s="4" t="s">
        <v>858</v>
      </c>
      <c r="B30" s="4" t="s">
        <v>707</v>
      </c>
    </row>
    <row r="31" spans="1:3">
      <c r="A31" s="4" t="s">
        <v>863</v>
      </c>
    </row>
    <row r="32" spans="1:3">
      <c r="A32" s="3" t="s">
        <v>805</v>
      </c>
    </row>
    <row r="33" spans="1:3">
      <c r="A33" s="4" t="s">
        <v>858</v>
      </c>
      <c r="B33" s="4" t="s">
        <v>864</v>
      </c>
    </row>
    <row r="34" spans="1:3">
      <c r="A34" s="4" t="s">
        <v>865</v>
      </c>
    </row>
    <row r="35" spans="1:3">
      <c r="A35" s="3" t="s">
        <v>805</v>
      </c>
    </row>
    <row r="36" spans="1:3">
      <c r="A36" s="4" t="s">
        <v>858</v>
      </c>
      <c r="B36" s="4" t="s">
        <v>864</v>
      </c>
    </row>
    <row r="37" spans="1:3">
      <c r="A37" s="4" t="s">
        <v>866</v>
      </c>
    </row>
    <row r="38" spans="1:3">
      <c r="A38" s="3" t="s">
        <v>805</v>
      </c>
    </row>
    <row r="39" spans="1:3">
      <c r="A39" s="4" t="s">
        <v>858</v>
      </c>
      <c r="B39" s="4" t="s">
        <v>774</v>
      </c>
    </row>
    <row r="40" spans="1:3">
      <c r="A40" s="4" t="s">
        <v>867</v>
      </c>
    </row>
    <row r="41" spans="1:3">
      <c r="A41" s="3" t="s">
        <v>805</v>
      </c>
    </row>
    <row r="42" spans="1:3">
      <c r="A42" s="4" t="s">
        <v>858</v>
      </c>
      <c r="B42" s="4" t="s">
        <v>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9</v>
      </c>
      <c r="D1" s="2" t="s">
        <v>714</v>
      </c>
    </row>
    <row r="2" spans="1:4">
      <c r="A2" s="3" t="s">
        <v>805</v>
      </c>
    </row>
    <row r="3" spans="1:4">
      <c r="A3" s="4" t="s">
        <v>870</v>
      </c>
      <c r="B3" s="7" t="n">
        <v>272974</v>
      </c>
      <c r="C3" s="7" t="n">
        <v>289390</v>
      </c>
      <c r="D3" s="7" t="n">
        <v>257513</v>
      </c>
    </row>
    <row r="4" spans="1:4">
      <c r="A4" s="4" t="s">
        <v>871</v>
      </c>
    </row>
    <row r="5" spans="1:4">
      <c r="A5" s="3" t="s">
        <v>805</v>
      </c>
    </row>
    <row r="6" spans="1:4">
      <c r="A6" s="4" t="s">
        <v>870</v>
      </c>
      <c r="B6" s="5" t="n">
        <v>244383</v>
      </c>
      <c r="C6" s="5" t="n">
        <v>262545</v>
      </c>
    </row>
    <row r="7" spans="1:4">
      <c r="A7" s="4" t="s">
        <v>872</v>
      </c>
    </row>
    <row r="8" spans="1:4">
      <c r="A8" s="3" t="s">
        <v>805</v>
      </c>
    </row>
    <row r="9" spans="1:4">
      <c r="A9" s="4" t="s">
        <v>870</v>
      </c>
      <c r="B9" s="5" t="n">
        <v>28591</v>
      </c>
      <c r="C9" s="5" t="n">
        <v>26845</v>
      </c>
    </row>
    <row r="10" spans="1:4">
      <c r="A10" s="4" t="s">
        <v>873</v>
      </c>
    </row>
    <row r="11" spans="1:4">
      <c r="A11" s="3" t="s">
        <v>805</v>
      </c>
    </row>
    <row r="12" spans="1:4">
      <c r="A12" s="4" t="s">
        <v>870</v>
      </c>
      <c r="B12" s="5" t="n">
        <v>0</v>
      </c>
      <c r="C12" s="5" t="n">
        <v>0</v>
      </c>
    </row>
    <row r="13" spans="1:4">
      <c r="A13" s="4" t="s">
        <v>854</v>
      </c>
    </row>
    <row r="14" spans="1:4">
      <c r="A14" s="3" t="s">
        <v>805</v>
      </c>
    </row>
    <row r="15" spans="1:4">
      <c r="A15" s="4" t="s">
        <v>870</v>
      </c>
      <c r="B15" s="5" t="n">
        <v>3459</v>
      </c>
      <c r="C15" s="5" t="n">
        <v>5236</v>
      </c>
    </row>
    <row r="16" spans="1:4">
      <c r="A16" s="4" t="s">
        <v>874</v>
      </c>
    </row>
    <row r="17" spans="1:4">
      <c r="A17" s="3" t="s">
        <v>805</v>
      </c>
    </row>
    <row r="18" spans="1:4">
      <c r="A18" s="4" t="s">
        <v>870</v>
      </c>
      <c r="B18" s="5" t="n">
        <v>3459</v>
      </c>
      <c r="C18" s="5" t="n">
        <v>5236</v>
      </c>
    </row>
    <row r="19" spans="1:4">
      <c r="A19" s="4" t="s">
        <v>875</v>
      </c>
    </row>
    <row r="20" spans="1:4">
      <c r="A20" s="3" t="s">
        <v>805</v>
      </c>
    </row>
    <row r="21" spans="1:4">
      <c r="A21" s="4" t="s">
        <v>870</v>
      </c>
      <c r="B21" s="5" t="n">
        <v>0</v>
      </c>
      <c r="C21" s="5" t="n">
        <v>0</v>
      </c>
    </row>
    <row r="22" spans="1:4">
      <c r="A22" s="4" t="s">
        <v>876</v>
      </c>
    </row>
    <row r="23" spans="1:4">
      <c r="A23" s="3" t="s">
        <v>805</v>
      </c>
    </row>
    <row r="24" spans="1:4">
      <c r="A24" s="4" t="s">
        <v>870</v>
      </c>
      <c r="B24" s="5" t="n">
        <v>0</v>
      </c>
      <c r="C24" s="5" t="n">
        <v>0</v>
      </c>
    </row>
    <row r="25" spans="1:4">
      <c r="A25" s="4" t="s">
        <v>877</v>
      </c>
    </row>
    <row r="26" spans="1:4">
      <c r="A26" s="3" t="s">
        <v>805</v>
      </c>
    </row>
    <row r="27" spans="1:4">
      <c r="A27" s="4" t="s">
        <v>870</v>
      </c>
      <c r="B27" s="5" t="n">
        <v>22533</v>
      </c>
      <c r="C27" s="5" t="n">
        <v>27364</v>
      </c>
    </row>
    <row r="28" spans="1:4">
      <c r="A28" s="4" t="s">
        <v>878</v>
      </c>
    </row>
    <row r="29" spans="1:4">
      <c r="A29" s="3" t="s">
        <v>805</v>
      </c>
    </row>
    <row r="30" spans="1:4">
      <c r="A30" s="4" t="s">
        <v>870</v>
      </c>
      <c r="B30" s="5" t="n">
        <v>22533</v>
      </c>
      <c r="C30" s="5" t="n">
        <v>27364</v>
      </c>
    </row>
    <row r="31" spans="1:4">
      <c r="A31" s="4" t="s">
        <v>879</v>
      </c>
    </row>
    <row r="32" spans="1:4">
      <c r="A32" s="3" t="s">
        <v>805</v>
      </c>
    </row>
    <row r="33" spans="1:4">
      <c r="A33" s="4" t="s">
        <v>870</v>
      </c>
      <c r="B33" s="5" t="n">
        <v>0</v>
      </c>
      <c r="C33" s="5" t="n">
        <v>0</v>
      </c>
    </row>
    <row r="34" spans="1:4">
      <c r="A34" s="4" t="s">
        <v>880</v>
      </c>
    </row>
    <row r="35" spans="1:4">
      <c r="A35" s="3" t="s">
        <v>805</v>
      </c>
    </row>
    <row r="36" spans="1:4">
      <c r="A36" s="4" t="s">
        <v>870</v>
      </c>
      <c r="B36" s="5" t="n">
        <v>0</v>
      </c>
      <c r="C36" s="5" t="n">
        <v>0</v>
      </c>
    </row>
    <row r="37" spans="1:4">
      <c r="A37" s="4" t="s">
        <v>881</v>
      </c>
    </row>
    <row r="38" spans="1:4">
      <c r="A38" s="3" t="s">
        <v>805</v>
      </c>
    </row>
    <row r="39" spans="1:4">
      <c r="A39" s="4" t="s">
        <v>870</v>
      </c>
      <c r="B39" s="5" t="n">
        <v>115500</v>
      </c>
      <c r="C39" s="5" t="n">
        <v>106726</v>
      </c>
    </row>
    <row r="40" spans="1:4">
      <c r="A40" s="4" t="s">
        <v>882</v>
      </c>
    </row>
    <row r="41" spans="1:4">
      <c r="A41" s="3" t="s">
        <v>805</v>
      </c>
    </row>
    <row r="42" spans="1:4">
      <c r="A42" s="4" t="s">
        <v>870</v>
      </c>
      <c r="B42" s="5" t="n">
        <v>115500</v>
      </c>
      <c r="C42" s="5" t="n">
        <v>106726</v>
      </c>
    </row>
    <row r="43" spans="1:4">
      <c r="A43" s="4" t="s">
        <v>883</v>
      </c>
    </row>
    <row r="44" spans="1:4">
      <c r="A44" s="3" t="s">
        <v>805</v>
      </c>
    </row>
    <row r="45" spans="1:4">
      <c r="A45" s="4" t="s">
        <v>870</v>
      </c>
      <c r="B45" s="5" t="n">
        <v>0</v>
      </c>
      <c r="C45" s="5" t="n">
        <v>0</v>
      </c>
    </row>
    <row r="46" spans="1:4">
      <c r="A46" s="4" t="s">
        <v>884</v>
      </c>
    </row>
    <row r="47" spans="1:4">
      <c r="A47" s="3" t="s">
        <v>805</v>
      </c>
    </row>
    <row r="48" spans="1:4">
      <c r="A48" s="4" t="s">
        <v>870</v>
      </c>
      <c r="B48" s="5" t="n">
        <v>0</v>
      </c>
      <c r="C48" s="5" t="n">
        <v>0</v>
      </c>
    </row>
    <row r="49" spans="1:4">
      <c r="A49" s="4" t="s">
        <v>885</v>
      </c>
    </row>
    <row r="50" spans="1:4">
      <c r="A50" s="3" t="s">
        <v>805</v>
      </c>
    </row>
    <row r="51" spans="1:4">
      <c r="A51" s="4" t="s">
        <v>870</v>
      </c>
      <c r="B51" s="5" t="n">
        <v>29441</v>
      </c>
      <c r="C51" s="5" t="n">
        <v>40388</v>
      </c>
    </row>
    <row r="52" spans="1:4">
      <c r="A52" s="4" t="s">
        <v>886</v>
      </c>
    </row>
    <row r="53" spans="1:4">
      <c r="A53" s="3" t="s">
        <v>805</v>
      </c>
    </row>
    <row r="54" spans="1:4">
      <c r="A54" s="4" t="s">
        <v>870</v>
      </c>
      <c r="B54" s="5" t="n">
        <v>29441</v>
      </c>
      <c r="C54" s="5" t="n">
        <v>40388</v>
      </c>
    </row>
    <row r="55" spans="1:4">
      <c r="A55" s="4" t="s">
        <v>887</v>
      </c>
    </row>
    <row r="56" spans="1:4">
      <c r="A56" s="3" t="s">
        <v>805</v>
      </c>
    </row>
    <row r="57" spans="1:4">
      <c r="A57" s="4" t="s">
        <v>870</v>
      </c>
      <c r="B57" s="5" t="n">
        <v>0</v>
      </c>
      <c r="C57" s="5" t="n">
        <v>0</v>
      </c>
    </row>
    <row r="58" spans="1:4">
      <c r="A58" s="4" t="s">
        <v>888</v>
      </c>
    </row>
    <row r="59" spans="1:4">
      <c r="A59" s="3" t="s">
        <v>805</v>
      </c>
    </row>
    <row r="60" spans="1:4">
      <c r="A60" s="4" t="s">
        <v>870</v>
      </c>
      <c r="B60" s="5" t="n">
        <v>0</v>
      </c>
      <c r="C60" s="5" t="n">
        <v>0</v>
      </c>
    </row>
    <row r="61" spans="1:4">
      <c r="A61" s="4" t="s">
        <v>889</v>
      </c>
    </row>
    <row r="62" spans="1:4">
      <c r="A62" s="3" t="s">
        <v>805</v>
      </c>
    </row>
    <row r="63" spans="1:4">
      <c r="A63" s="4" t="s">
        <v>870</v>
      </c>
      <c r="B63" s="5" t="n">
        <v>73450</v>
      </c>
      <c r="C63" s="5" t="n">
        <v>82831</v>
      </c>
    </row>
    <row r="64" spans="1:4">
      <c r="A64" s="4" t="s">
        <v>890</v>
      </c>
    </row>
    <row r="65" spans="1:4">
      <c r="A65" s="3" t="s">
        <v>805</v>
      </c>
    </row>
    <row r="66" spans="1:4">
      <c r="A66" s="4" t="s">
        <v>870</v>
      </c>
      <c r="B66" s="5" t="n">
        <v>73450</v>
      </c>
      <c r="C66" s="5" t="n">
        <v>82831</v>
      </c>
    </row>
    <row r="67" spans="1:4">
      <c r="A67" s="4" t="s">
        <v>891</v>
      </c>
    </row>
    <row r="68" spans="1:4">
      <c r="A68" s="3" t="s">
        <v>805</v>
      </c>
    </row>
    <row r="69" spans="1:4">
      <c r="A69" s="4" t="s">
        <v>870</v>
      </c>
      <c r="B69" s="5" t="n">
        <v>0</v>
      </c>
      <c r="C69" s="5" t="n">
        <v>0</v>
      </c>
    </row>
    <row r="70" spans="1:4">
      <c r="A70" s="4" t="s">
        <v>892</v>
      </c>
    </row>
    <row r="71" spans="1:4">
      <c r="A71" s="3" t="s">
        <v>805</v>
      </c>
    </row>
    <row r="72" spans="1:4">
      <c r="A72" s="4" t="s">
        <v>870</v>
      </c>
      <c r="B72" s="5" t="n">
        <v>0</v>
      </c>
      <c r="C72" s="5" t="n">
        <v>0</v>
      </c>
    </row>
    <row r="73" spans="1:4">
      <c r="A73" s="4" t="s">
        <v>851</v>
      </c>
    </row>
    <row r="74" spans="1:4">
      <c r="A74" s="3" t="s">
        <v>805</v>
      </c>
    </row>
    <row r="75" spans="1:4">
      <c r="A75" s="4" t="s">
        <v>870</v>
      </c>
      <c r="B75" s="5" t="n">
        <v>28591</v>
      </c>
      <c r="C75" s="5" t="n">
        <v>26845</v>
      </c>
    </row>
    <row r="76" spans="1:4">
      <c r="A76" s="4" t="s">
        <v>893</v>
      </c>
    </row>
    <row r="77" spans="1:4">
      <c r="A77" s="3" t="s">
        <v>805</v>
      </c>
    </row>
    <row r="78" spans="1:4">
      <c r="A78" s="4" t="s">
        <v>870</v>
      </c>
      <c r="B78" s="5" t="n">
        <v>0</v>
      </c>
      <c r="C78" s="5" t="n">
        <v>0</v>
      </c>
    </row>
    <row r="79" spans="1:4">
      <c r="A79" s="4" t="s">
        <v>894</v>
      </c>
    </row>
    <row r="80" spans="1:4">
      <c r="A80" s="3" t="s">
        <v>805</v>
      </c>
    </row>
    <row r="81" spans="1:4">
      <c r="A81" s="4" t="s">
        <v>870</v>
      </c>
      <c r="B81" s="5" t="n">
        <v>28591</v>
      </c>
      <c r="C81" s="5" t="n">
        <v>26845</v>
      </c>
    </row>
    <row r="82" spans="1:4">
      <c r="A82" s="4" t="s">
        <v>895</v>
      </c>
    </row>
    <row r="83" spans="1:4">
      <c r="A83" s="3" t="s">
        <v>805</v>
      </c>
    </row>
    <row r="84" spans="1:4">
      <c r="A84" s="4" t="s">
        <v>870</v>
      </c>
      <c r="B84" s="7" t="n">
        <v>0</v>
      </c>
      <c r="C84"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4"/>
    <col customWidth="1" max="7" min="7" width="14"/>
  </cols>
  <sheetData>
    <row r="1" spans="1:7">
      <c r="A1" s="1" t="s">
        <v>896</v>
      </c>
      <c r="B1" s="2" t="s">
        <v>437</v>
      </c>
      <c r="C1" s="2" t="s">
        <v>87</v>
      </c>
      <c r="E1" s="2" t="s">
        <v>1</v>
      </c>
    </row>
    <row r="2" spans="1:7">
      <c r="B2" s="2" t="s">
        <v>438</v>
      </c>
      <c r="C2" s="2" t="s">
        <v>2</v>
      </c>
      <c r="D2" s="2" t="s">
        <v>39</v>
      </c>
      <c r="E2" s="2" t="s">
        <v>2</v>
      </c>
      <c r="F2" s="2" t="s">
        <v>88</v>
      </c>
      <c r="G2" s="2" t="s">
        <v>89</v>
      </c>
    </row>
    <row r="3" spans="1:7">
      <c r="A3" s="3" t="s">
        <v>805</v>
      </c>
    </row>
    <row r="4" spans="1:7">
      <c r="A4" s="4" t="s">
        <v>897</v>
      </c>
      <c r="E4" s="4" t="s">
        <v>451</v>
      </c>
    </row>
    <row r="5" spans="1:7">
      <c r="A5" s="4" t="s">
        <v>54</v>
      </c>
      <c r="C5" s="7" t="n">
        <v>184488000</v>
      </c>
      <c r="D5" s="7" t="n">
        <v>150521000</v>
      </c>
      <c r="E5" s="7" t="n">
        <v>184488000</v>
      </c>
    </row>
    <row r="6" spans="1:7">
      <c r="A6" s="4" t="s">
        <v>898</v>
      </c>
      <c r="D6" s="5" t="n">
        <v>1089000</v>
      </c>
      <c r="E6" s="5" t="n">
        <v>5208000</v>
      </c>
      <c r="F6" s="7" t="n">
        <v>4936000</v>
      </c>
      <c r="G6" s="7" t="n">
        <v>4370000</v>
      </c>
    </row>
    <row r="7" spans="1:7">
      <c r="A7" s="4" t="s">
        <v>899</v>
      </c>
      <c r="C7" s="5" t="n">
        <v>10500000</v>
      </c>
      <c r="D7" s="5" t="n">
        <v>5900000</v>
      </c>
      <c r="E7" s="5" t="n">
        <v>10500000</v>
      </c>
    </row>
    <row r="8" spans="1:7">
      <c r="A8" s="4" t="s">
        <v>900</v>
      </c>
      <c r="D8" s="5" t="n">
        <v>159000</v>
      </c>
      <c r="E8" s="5" t="n">
        <v>1342000</v>
      </c>
      <c r="F8" s="5" t="n">
        <v>395000</v>
      </c>
      <c r="G8" s="5" t="n">
        <v>356000</v>
      </c>
    </row>
    <row r="9" spans="1:7">
      <c r="A9" s="4" t="s">
        <v>901</v>
      </c>
      <c r="D9" s="5" t="n">
        <v>0</v>
      </c>
      <c r="E9" s="5" t="n">
        <v>45428000</v>
      </c>
      <c r="F9" s="5" t="n">
        <v>0</v>
      </c>
      <c r="G9" s="5" t="n">
        <v>0</v>
      </c>
    </row>
    <row r="10" spans="1:7">
      <c r="A10" s="4" t="s">
        <v>902</v>
      </c>
      <c r="D10" s="5" t="n">
        <v>0</v>
      </c>
      <c r="E10" s="5" t="n">
        <v>2594000</v>
      </c>
      <c r="F10" s="5" t="n">
        <v>0</v>
      </c>
      <c r="G10" s="5" t="n">
        <v>0</v>
      </c>
    </row>
    <row r="11" spans="1:7">
      <c r="A11" s="4" t="s">
        <v>802</v>
      </c>
    </row>
    <row r="12" spans="1:7">
      <c r="A12" s="3" t="s">
        <v>805</v>
      </c>
    </row>
    <row r="13" spans="1:7">
      <c r="A13" s="4" t="s">
        <v>903</v>
      </c>
      <c r="C13" s="5" t="n">
        <v>-11285000</v>
      </c>
      <c r="D13" s="5" t="n">
        <v>-12243000</v>
      </c>
      <c r="E13" s="5" t="n">
        <v>-11285000</v>
      </c>
    </row>
    <row r="14" spans="1:7">
      <c r="A14" s="4" t="s">
        <v>900</v>
      </c>
      <c r="D14" s="5" t="n">
        <v>1000</v>
      </c>
      <c r="E14" s="5" t="n">
        <v>86000</v>
      </c>
      <c r="F14" s="5" t="n">
        <v>14000</v>
      </c>
      <c r="G14" s="5" t="n">
        <v>47000</v>
      </c>
    </row>
    <row r="15" spans="1:7">
      <c r="A15" s="4" t="s">
        <v>902</v>
      </c>
      <c r="E15" s="5" t="n">
        <v>165000</v>
      </c>
    </row>
    <row r="16" spans="1:7">
      <c r="A16" s="4" t="s">
        <v>904</v>
      </c>
      <c r="C16" s="5" t="n">
        <v>0</v>
      </c>
      <c r="F16" s="5" t="n">
        <v>0</v>
      </c>
      <c r="G16" s="5" t="n">
        <v>0</v>
      </c>
    </row>
    <row r="17" spans="1:7">
      <c r="A17" s="4" t="s">
        <v>788</v>
      </c>
    </row>
    <row r="18" spans="1:7">
      <c r="A18" s="3" t="s">
        <v>805</v>
      </c>
    </row>
    <row r="19" spans="1:7">
      <c r="A19" s="4" t="s">
        <v>903</v>
      </c>
      <c r="C19" s="7" t="n">
        <v>63769000</v>
      </c>
      <c r="D19" s="5" t="n">
        <v>60234000</v>
      </c>
      <c r="E19" s="5" t="n">
        <v>63769000</v>
      </c>
    </row>
    <row r="20" spans="1:7">
      <c r="A20" s="4" t="s">
        <v>900</v>
      </c>
      <c r="D20" s="5" t="n">
        <v>289000</v>
      </c>
      <c r="E20" s="7" t="n">
        <v>1342000</v>
      </c>
      <c r="F20" s="5" t="n">
        <v>1245000</v>
      </c>
      <c r="G20" s="5" t="n">
        <v>1142000</v>
      </c>
    </row>
    <row r="21" spans="1:7">
      <c r="A21" s="4" t="s">
        <v>905</v>
      </c>
    </row>
    <row r="22" spans="1:7">
      <c r="A22" s="3" t="s">
        <v>805</v>
      </c>
    </row>
    <row r="23" spans="1:7">
      <c r="A23" s="4" t="s">
        <v>460</v>
      </c>
      <c r="E23" s="4" t="s">
        <v>463</v>
      </c>
    </row>
    <row r="24" spans="1:7">
      <c r="A24" s="4" t="s">
        <v>906</v>
      </c>
    </row>
    <row r="25" spans="1:7">
      <c r="A25" s="3" t="s">
        <v>805</v>
      </c>
    </row>
    <row r="26" spans="1:7">
      <c r="A26" s="4" t="s">
        <v>460</v>
      </c>
      <c r="E26" s="4" t="s">
        <v>461</v>
      </c>
    </row>
    <row r="27" spans="1:7">
      <c r="A27" s="4" t="s">
        <v>435</v>
      </c>
    </row>
    <row r="28" spans="1:7">
      <c r="A28" s="3" t="s">
        <v>805</v>
      </c>
    </row>
    <row r="29" spans="1:7">
      <c r="A29" s="4" t="s">
        <v>901</v>
      </c>
      <c r="B29" s="7" t="n">
        <v>45400000</v>
      </c>
    </row>
    <row r="30" spans="1:7">
      <c r="A30" s="4" t="s">
        <v>464</v>
      </c>
      <c r="B30" s="4" t="s">
        <v>453</v>
      </c>
    </row>
    <row r="31" spans="1:7">
      <c r="A31" s="4" t="s">
        <v>907</v>
      </c>
      <c r="B31" s="5" t="n">
        <v>4542855</v>
      </c>
    </row>
    <row r="32" spans="1:7">
      <c r="A32" s="4" t="s">
        <v>908</v>
      </c>
      <c r="B32" s="4" t="s">
        <v>909</v>
      </c>
    </row>
    <row r="33" spans="1:7">
      <c r="A33" s="4" t="s">
        <v>902</v>
      </c>
      <c r="D33" s="7" t="n">
        <v>0</v>
      </c>
      <c r="F33" s="7" t="n">
        <v>0</v>
      </c>
      <c r="G33" s="7" t="n">
        <v>0</v>
      </c>
    </row>
  </sheetData>
  <mergeCells count="3">
    <mergeCell ref="A1:A2"/>
    <mergeCell ref="C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10</v>
      </c>
      <c r="B1" s="2" t="s">
        <v>911</v>
      </c>
    </row>
    <row r="2" spans="1:2">
      <c r="A2" s="3" t="s">
        <v>254</v>
      </c>
    </row>
    <row r="3" spans="1:2">
      <c r="A3" s="4" t="s">
        <v>912</v>
      </c>
      <c r="B3" s="5" t="n">
        <v>159</v>
      </c>
    </row>
    <row r="4" spans="1:2">
      <c r="A4" s="4" t="s">
        <v>913</v>
      </c>
      <c r="B4" s="5" t="n">
        <v>4384</v>
      </c>
    </row>
    <row r="5" spans="1:2">
      <c r="A5" s="4" t="s">
        <v>914</v>
      </c>
      <c r="B5" s="5" t="n">
        <v>4543</v>
      </c>
    </row>
    <row r="6" spans="1:2">
      <c r="A6" s="4" t="s">
        <v>915</v>
      </c>
      <c r="B6" s="7" t="n">
        <v>670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16</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924</v>
      </c>
    </row>
    <row r="4" spans="1:17">
      <c r="A4" s="4" t="s">
        <v>925</v>
      </c>
      <c r="F4" s="7" t="n">
        <v>630</v>
      </c>
      <c r="O4" s="7" t="n">
        <v>11284</v>
      </c>
      <c r="P4" s="7" t="n">
        <v>16198</v>
      </c>
      <c r="Q4" s="7" t="n">
        <v>13209</v>
      </c>
    </row>
    <row r="5" spans="1:17">
      <c r="A5" s="4" t="s">
        <v>926</v>
      </c>
      <c r="F5" s="5" t="n">
        <v>862</v>
      </c>
      <c r="O5" s="5" t="n">
        <v>5129</v>
      </c>
      <c r="P5" s="5" t="n">
        <v>1236</v>
      </c>
      <c r="Q5" s="5" t="n">
        <v>664</v>
      </c>
    </row>
    <row r="6" spans="1:17">
      <c r="A6" s="4" t="s">
        <v>927</v>
      </c>
      <c r="F6" s="5" t="n">
        <v>1492</v>
      </c>
      <c r="O6" s="5" t="n">
        <v>16413</v>
      </c>
      <c r="P6" s="5" t="n">
        <v>17434</v>
      </c>
      <c r="Q6" s="5" t="n">
        <v>13873</v>
      </c>
    </row>
    <row r="7" spans="1:17">
      <c r="A7" s="3" t="s">
        <v>928</v>
      </c>
    </row>
    <row r="8" spans="1:17">
      <c r="A8" s="4" t="s">
        <v>925</v>
      </c>
      <c r="F8" s="5" t="n">
        <v>7530</v>
      </c>
      <c r="O8" s="5" t="n">
        <v>-4901</v>
      </c>
      <c r="P8" s="5" t="n">
        <v>-1454</v>
      </c>
      <c r="Q8" s="5" t="n">
        <v>2743</v>
      </c>
    </row>
    <row r="9" spans="1:17">
      <c r="A9" s="4" t="s">
        <v>926</v>
      </c>
      <c r="F9" s="5" t="n">
        <v>-39</v>
      </c>
      <c r="O9" s="5" t="n">
        <v>-589</v>
      </c>
      <c r="P9" s="5" t="n">
        <v>28</v>
      </c>
      <c r="Q9" s="5" t="n">
        <v>187</v>
      </c>
    </row>
    <row r="10" spans="1:17">
      <c r="A10" s="4" t="s">
        <v>929</v>
      </c>
      <c r="F10" s="5" t="n">
        <v>7491</v>
      </c>
      <c r="O10" s="5" t="n">
        <v>-5490</v>
      </c>
      <c r="P10" s="5" t="n">
        <v>-1426</v>
      </c>
      <c r="Q10" s="5" t="n">
        <v>2930</v>
      </c>
    </row>
    <row r="11" spans="1:17">
      <c r="A11" s="4" t="s">
        <v>930</v>
      </c>
      <c r="B11" s="7" t="n">
        <v>3123</v>
      </c>
      <c r="C11" s="7" t="n">
        <v>6956</v>
      </c>
      <c r="D11" s="7" t="n">
        <v>-2961</v>
      </c>
      <c r="E11" s="7" t="n">
        <v>3805</v>
      </c>
      <c r="F11" s="7" t="n">
        <v>8983</v>
      </c>
      <c r="G11" s="7" t="n">
        <v>194</v>
      </c>
      <c r="H11" s="7" t="n">
        <v>5934</v>
      </c>
      <c r="I11" s="7" t="n">
        <v>5012</v>
      </c>
      <c r="J11" s="7" t="n">
        <v>4868</v>
      </c>
      <c r="K11" s="7" t="n">
        <v>4611</v>
      </c>
      <c r="L11" s="7" t="n">
        <v>4052</v>
      </c>
      <c r="M11" s="7" t="n">
        <v>4281</v>
      </c>
      <c r="N11" s="7" t="n">
        <v>3859</v>
      </c>
      <c r="O11" s="7" t="n">
        <v>10923</v>
      </c>
      <c r="P11" s="7" t="n">
        <v>16008</v>
      </c>
      <c r="Q11" s="7" t="n">
        <v>16803</v>
      </c>
    </row>
  </sheetData>
  <mergeCells count="3">
    <mergeCell ref="A1:A2"/>
    <mergeCell ref="B1:N1"/>
    <mergeCell ref="O1:Q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31</v>
      </c>
      <c r="B1" s="2" t="s">
        <v>437</v>
      </c>
      <c r="C1" s="2" t="s">
        <v>87</v>
      </c>
      <c r="D1" s="2" t="s">
        <v>1</v>
      </c>
    </row>
    <row r="2" spans="1:6">
      <c r="B2" s="2" t="s">
        <v>39</v>
      </c>
      <c r="C2" s="2" t="s">
        <v>39</v>
      </c>
      <c r="D2" s="2" t="s">
        <v>2</v>
      </c>
      <c r="E2" s="2" t="s">
        <v>88</v>
      </c>
      <c r="F2" s="2" t="s">
        <v>89</v>
      </c>
    </row>
    <row r="3" spans="1:6">
      <c r="A3" s="3" t="s">
        <v>257</v>
      </c>
    </row>
    <row r="4" spans="1:6">
      <c r="A4" s="4" t="s">
        <v>932</v>
      </c>
      <c r="B4" s="7" t="n">
        <v>11700</v>
      </c>
    </row>
    <row r="5" spans="1:6">
      <c r="A5" s="4" t="s">
        <v>933</v>
      </c>
      <c r="C5" s="7" t="n">
        <v>-119</v>
      </c>
      <c r="D5" s="7" t="n">
        <v>1400</v>
      </c>
      <c r="E5" s="7" t="n">
        <v>6400</v>
      </c>
      <c r="F5" s="7" t="n">
        <v>-2600</v>
      </c>
    </row>
    <row r="6" spans="1:6">
      <c r="A6" s="4" t="s">
        <v>934</v>
      </c>
      <c r="C6" s="5" t="n">
        <v>-94</v>
      </c>
      <c r="D6" s="5" t="n">
        <v>-530</v>
      </c>
      <c r="E6" s="7" t="n">
        <v>-4213</v>
      </c>
      <c r="F6" s="7" t="n">
        <v>-3259</v>
      </c>
    </row>
    <row r="7" spans="1:6">
      <c r="A7" s="4" t="s">
        <v>935</v>
      </c>
      <c r="B7" s="5" t="n">
        <v>21500</v>
      </c>
      <c r="C7" s="5" t="n">
        <v>21500</v>
      </c>
      <c r="D7" s="5" t="n">
        <v>21500</v>
      </c>
    </row>
    <row r="8" spans="1:6">
      <c r="A8" s="4" t="s">
        <v>936</v>
      </c>
      <c r="B8" s="5" t="n">
        <v>2786</v>
      </c>
      <c r="C8" s="5" t="n">
        <v>2786</v>
      </c>
      <c r="D8" s="5" t="n">
        <v>2388</v>
      </c>
    </row>
    <row r="9" spans="1:6">
      <c r="A9" s="4" t="s">
        <v>937</v>
      </c>
      <c r="B9" s="7" t="n">
        <v>2476</v>
      </c>
      <c r="C9" s="7" t="n">
        <v>2476</v>
      </c>
      <c r="D9" s="7" t="n">
        <v>2063</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38</v>
      </c>
      <c r="B1" s="2" t="s">
        <v>87</v>
      </c>
      <c r="O1" s="2" t="s">
        <v>1</v>
      </c>
    </row>
    <row r="2" spans="1:17">
      <c r="B2" s="2" t="s">
        <v>2</v>
      </c>
      <c r="C2" s="2" t="s">
        <v>917</v>
      </c>
      <c r="D2" s="2" t="s">
        <v>918</v>
      </c>
      <c r="E2" s="2" t="s">
        <v>919</v>
      </c>
      <c r="F2" s="2" t="s">
        <v>39</v>
      </c>
      <c r="G2" s="2" t="s">
        <v>88</v>
      </c>
      <c r="H2" s="2" t="s">
        <v>920</v>
      </c>
      <c r="I2" s="2" t="s">
        <v>921</v>
      </c>
      <c r="J2" s="2" t="s">
        <v>714</v>
      </c>
      <c r="K2" s="2" t="s">
        <v>89</v>
      </c>
      <c r="L2" s="2" t="s">
        <v>922</v>
      </c>
      <c r="M2" s="2" t="s">
        <v>923</v>
      </c>
      <c r="N2" s="2" t="s">
        <v>724</v>
      </c>
      <c r="O2" s="2" t="s">
        <v>2</v>
      </c>
      <c r="P2" s="2" t="s">
        <v>88</v>
      </c>
      <c r="Q2" s="2" t="s">
        <v>89</v>
      </c>
    </row>
    <row r="3" spans="1:17">
      <c r="A3" s="3" t="s">
        <v>257</v>
      </c>
    </row>
    <row r="4" spans="1:17">
      <c r="A4" s="4" t="s">
        <v>939</v>
      </c>
      <c r="F4" s="7" t="n">
        <v>4431</v>
      </c>
      <c r="O4" s="7" t="n">
        <v>7067</v>
      </c>
      <c r="P4" s="7" t="n">
        <v>16478</v>
      </c>
      <c r="Q4" s="7" t="n">
        <v>17415</v>
      </c>
    </row>
    <row r="5" spans="1:17">
      <c r="A5" s="3" t="s">
        <v>940</v>
      </c>
    </row>
    <row r="6" spans="1:17">
      <c r="A6" s="4" t="s">
        <v>941</v>
      </c>
      <c r="F6" s="5" t="n">
        <v>535</v>
      </c>
      <c r="O6" s="5" t="n">
        <v>3587</v>
      </c>
      <c r="P6" s="5" t="n">
        <v>822</v>
      </c>
      <c r="Q6" s="5" t="n">
        <v>553</v>
      </c>
    </row>
    <row r="7" spans="1:17">
      <c r="A7" s="4" t="s">
        <v>942</v>
      </c>
      <c r="F7" s="5" t="n">
        <v>0</v>
      </c>
      <c r="O7" s="5" t="n">
        <v>202</v>
      </c>
      <c r="P7" s="5" t="n">
        <v>0</v>
      </c>
      <c r="Q7" s="5" t="n">
        <v>0</v>
      </c>
    </row>
    <row r="8" spans="1:17">
      <c r="A8" s="4" t="s">
        <v>943</v>
      </c>
      <c r="F8" s="5" t="n">
        <v>-2</v>
      </c>
      <c r="O8" s="5" t="n">
        <v>-4</v>
      </c>
      <c r="P8" s="5" t="n">
        <v>-50</v>
      </c>
      <c r="Q8" s="5" t="n">
        <v>-28</v>
      </c>
    </row>
    <row r="9" spans="1:17">
      <c r="A9" s="4" t="s">
        <v>944</v>
      </c>
      <c r="F9" s="5" t="n">
        <v>-381</v>
      </c>
      <c r="O9" s="5" t="n">
        <v>-812</v>
      </c>
      <c r="P9" s="5" t="n">
        <v>-1589</v>
      </c>
      <c r="Q9" s="5" t="n">
        <v>-1405</v>
      </c>
    </row>
    <row r="10" spans="1:17">
      <c r="A10" s="4" t="s">
        <v>945</v>
      </c>
      <c r="F10" s="5" t="n">
        <v>-10</v>
      </c>
      <c r="O10" s="5" t="n">
        <v>-16</v>
      </c>
      <c r="P10" s="5" t="n">
        <v>-40</v>
      </c>
      <c r="Q10" s="5" t="n">
        <v>-39</v>
      </c>
    </row>
    <row r="11" spans="1:17">
      <c r="A11" s="4" t="s">
        <v>946</v>
      </c>
      <c r="F11" s="5" t="n">
        <v>4700</v>
      </c>
      <c r="O11" s="5" t="n">
        <v>0</v>
      </c>
      <c r="P11" s="5" t="n">
        <v>0</v>
      </c>
      <c r="Q11" s="5" t="n">
        <v>0</v>
      </c>
    </row>
    <row r="12" spans="1:17">
      <c r="A12" s="4" t="s">
        <v>947</v>
      </c>
      <c r="F12" s="5" t="n">
        <v>-290</v>
      </c>
      <c r="O12" s="5" t="n">
        <v>899</v>
      </c>
      <c r="P12" s="5" t="n">
        <v>387</v>
      </c>
      <c r="Q12" s="5" t="n">
        <v>307</v>
      </c>
    </row>
    <row r="13" spans="1:17">
      <c r="A13" s="4" t="s">
        <v>930</v>
      </c>
      <c r="B13" s="7" t="n">
        <v>3123</v>
      </c>
      <c r="C13" s="7" t="n">
        <v>6956</v>
      </c>
      <c r="D13" s="7" t="n">
        <v>-2961</v>
      </c>
      <c r="E13" s="7" t="n">
        <v>3805</v>
      </c>
      <c r="F13" s="7" t="n">
        <v>8983</v>
      </c>
      <c r="G13" s="7" t="n">
        <v>194</v>
      </c>
      <c r="H13" s="7" t="n">
        <v>5934</v>
      </c>
      <c r="I13" s="7" t="n">
        <v>5012</v>
      </c>
      <c r="J13" s="7" t="n">
        <v>4868</v>
      </c>
      <c r="K13" s="7" t="n">
        <v>4611</v>
      </c>
      <c r="L13" s="7" t="n">
        <v>4052</v>
      </c>
      <c r="M13" s="7" t="n">
        <v>4281</v>
      </c>
      <c r="N13" s="7" t="n">
        <v>3859</v>
      </c>
      <c r="O13" s="7" t="n">
        <v>10923</v>
      </c>
      <c r="P13" s="7" t="n">
        <v>16008</v>
      </c>
      <c r="Q13" s="7" t="n">
        <v>16803</v>
      </c>
    </row>
  </sheetData>
  <mergeCells count="3">
    <mergeCell ref="A1:A2"/>
    <mergeCell ref="B1:N1"/>
    <mergeCell ref="O1:Q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9</v>
      </c>
    </row>
    <row r="2" spans="1:3">
      <c r="A2" s="3" t="s">
        <v>949</v>
      </c>
    </row>
    <row r="3" spans="1:3">
      <c r="A3" s="4" t="s">
        <v>950</v>
      </c>
      <c r="B3" s="7" t="n">
        <v>13251</v>
      </c>
      <c r="C3" s="7" t="n">
        <v>12584</v>
      </c>
    </row>
    <row r="4" spans="1:3">
      <c r="A4" s="4" t="s">
        <v>951</v>
      </c>
      <c r="B4" s="5" t="n">
        <v>3720</v>
      </c>
      <c r="C4" s="5" t="n">
        <v>3414</v>
      </c>
    </row>
    <row r="5" spans="1:3">
      <c r="A5" s="4" t="s">
        <v>952</v>
      </c>
      <c r="B5" s="5" t="n">
        <v>2228</v>
      </c>
      <c r="C5" s="5" t="n">
        <v>1939</v>
      </c>
    </row>
    <row r="6" spans="1:3">
      <c r="A6" s="4" t="s">
        <v>953</v>
      </c>
      <c r="B6" s="5" t="n">
        <v>1042</v>
      </c>
      <c r="C6" s="5" t="n">
        <v>949</v>
      </c>
    </row>
    <row r="7" spans="1:3">
      <c r="A7" s="4" t="s">
        <v>954</v>
      </c>
      <c r="B7" s="5" t="n">
        <v>1602</v>
      </c>
      <c r="C7" s="5" t="n">
        <v>1455</v>
      </c>
    </row>
    <row r="8" spans="1:3">
      <c r="A8" s="4" t="s">
        <v>955</v>
      </c>
      <c r="B8" s="5" t="n">
        <v>128</v>
      </c>
      <c r="C8" s="5" t="n">
        <v>0</v>
      </c>
    </row>
    <row r="9" spans="1:3">
      <c r="A9" s="4" t="s">
        <v>956</v>
      </c>
      <c r="B9" s="5" t="n">
        <v>35</v>
      </c>
      <c r="C9" s="5" t="n">
        <v>0</v>
      </c>
    </row>
    <row r="10" spans="1:3">
      <c r="A10" s="4" t="s">
        <v>957</v>
      </c>
      <c r="B10" s="5" t="n">
        <v>24</v>
      </c>
      <c r="C10" s="5" t="n">
        <v>62</v>
      </c>
    </row>
    <row r="11" spans="1:3">
      <c r="A11" s="4" t="s">
        <v>958</v>
      </c>
      <c r="B11" s="5" t="n">
        <v>19060</v>
      </c>
      <c r="C11" s="5" t="n">
        <v>18221</v>
      </c>
    </row>
    <row r="12" spans="1:3">
      <c r="A12" s="4" t="s">
        <v>937</v>
      </c>
      <c r="B12" s="5" t="n">
        <v>2063</v>
      </c>
      <c r="C12" s="5" t="n">
        <v>2476</v>
      </c>
    </row>
    <row r="13" spans="1:3">
      <c r="A13" s="4" t="s">
        <v>959</v>
      </c>
      <c r="B13" s="5" t="n">
        <v>2156</v>
      </c>
      <c r="C13" s="5" t="n">
        <v>2156</v>
      </c>
    </row>
    <row r="14" spans="1:3">
      <c r="A14" s="4" t="s">
        <v>960</v>
      </c>
      <c r="B14" s="5" t="n">
        <v>6085</v>
      </c>
      <c r="C14" s="5" t="n">
        <v>0</v>
      </c>
    </row>
    <row r="15" spans="1:3">
      <c r="A15" s="4" t="s">
        <v>961</v>
      </c>
      <c r="B15" s="5" t="n">
        <v>670</v>
      </c>
      <c r="C15" s="5" t="n">
        <v>1595</v>
      </c>
    </row>
    <row r="16" spans="1:3">
      <c r="A16" s="4" t="s">
        <v>962</v>
      </c>
      <c r="B16" s="5" t="n">
        <v>52064</v>
      </c>
      <c r="C16" s="5" t="n">
        <v>44851</v>
      </c>
    </row>
    <row r="17" spans="1:3">
      <c r="A17" s="4" t="s">
        <v>936</v>
      </c>
      <c r="B17" s="5" t="n">
        <v>-2388</v>
      </c>
      <c r="C17" s="5" t="n">
        <v>-2786</v>
      </c>
    </row>
    <row r="18" spans="1:3">
      <c r="A18" s="4" t="s">
        <v>963</v>
      </c>
      <c r="B18" s="5" t="n">
        <v>49676</v>
      </c>
      <c r="C18" s="5" t="n">
        <v>42065</v>
      </c>
    </row>
    <row r="19" spans="1:3">
      <c r="A19" s="3" t="s">
        <v>964</v>
      </c>
    </row>
    <row r="20" spans="1:3">
      <c r="A20" s="4" t="s">
        <v>965</v>
      </c>
      <c r="B20" s="5" t="n">
        <v>26071</v>
      </c>
      <c r="C20" s="5" t="n">
        <v>26234</v>
      </c>
    </row>
    <row r="21" spans="1:3">
      <c r="A21" s="4" t="s">
        <v>966</v>
      </c>
      <c r="B21" s="5" t="n">
        <v>5736</v>
      </c>
      <c r="C21" s="5" t="n">
        <v>4257</v>
      </c>
    </row>
    <row r="22" spans="1:3">
      <c r="A22" s="4" t="s">
        <v>967</v>
      </c>
      <c r="B22" s="5" t="n">
        <v>1621</v>
      </c>
      <c r="C22" s="5" t="n">
        <v>1642</v>
      </c>
    </row>
    <row r="23" spans="1:3">
      <c r="A23" s="4" t="s">
        <v>961</v>
      </c>
      <c r="B23" s="5" t="n">
        <v>34</v>
      </c>
      <c r="C23" s="5" t="n">
        <v>48</v>
      </c>
    </row>
    <row r="24" spans="1:3">
      <c r="A24" s="4" t="s">
        <v>968</v>
      </c>
      <c r="B24" s="5" t="n">
        <v>33462</v>
      </c>
      <c r="C24" s="5" t="n">
        <v>32181</v>
      </c>
    </row>
    <row r="25" spans="1:3">
      <c r="A25" s="4" t="s">
        <v>969</v>
      </c>
      <c r="B25" s="7" t="n">
        <v>16214</v>
      </c>
      <c r="C25" s="7" t="n">
        <v>98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9</v>
      </c>
    </row>
    <row r="3" spans="1:3">
      <c r="A3" s="3" t="s">
        <v>971</v>
      </c>
    </row>
    <row r="4" spans="1:3">
      <c r="A4" s="4" t="s">
        <v>972</v>
      </c>
      <c r="B4" s="7" t="n">
        <v>195229</v>
      </c>
      <c r="C4" s="7" t="n">
        <v>118223</v>
      </c>
    </row>
    <row r="5" spans="1:3">
      <c r="A5" s="4" t="s">
        <v>973</v>
      </c>
    </row>
    <row r="6" spans="1:3">
      <c r="A6" s="3" t="s">
        <v>971</v>
      </c>
    </row>
    <row r="7" spans="1:3">
      <c r="A7" s="4" t="s">
        <v>972</v>
      </c>
      <c r="B7" s="5" t="n">
        <v>29622</v>
      </c>
      <c r="C7" s="5" t="n">
        <v>58860</v>
      </c>
    </row>
    <row r="8" spans="1:3">
      <c r="A8" s="4" t="s">
        <v>974</v>
      </c>
    </row>
    <row r="9" spans="1:3">
      <c r="A9" s="3" t="s">
        <v>971</v>
      </c>
    </row>
    <row r="10" spans="1:3">
      <c r="A10" s="4" t="s">
        <v>972</v>
      </c>
      <c r="B10" s="5" t="n">
        <v>73201</v>
      </c>
      <c r="C10" s="5" t="n">
        <v>17994</v>
      </c>
    </row>
    <row r="11" spans="1:3">
      <c r="A11" s="4" t="s">
        <v>529</v>
      </c>
    </row>
    <row r="12" spans="1:3">
      <c r="A12" s="3" t="s">
        <v>971</v>
      </c>
    </row>
    <row r="13" spans="1:3">
      <c r="A13" s="4" t="s">
        <v>972</v>
      </c>
      <c r="B13" s="5" t="n">
        <v>13000</v>
      </c>
      <c r="C13" s="5" t="n">
        <v>14796</v>
      </c>
    </row>
    <row r="14" spans="1:3">
      <c r="A14" s="4" t="s">
        <v>975</v>
      </c>
    </row>
    <row r="15" spans="1:3">
      <c r="A15" s="3" t="s">
        <v>971</v>
      </c>
    </row>
    <row r="16" spans="1:3">
      <c r="A16" s="4" t="s">
        <v>972</v>
      </c>
      <c r="B16" s="5" t="n">
        <v>71062</v>
      </c>
      <c r="C16" s="5" t="n">
        <v>20715</v>
      </c>
    </row>
    <row r="17" spans="1:3">
      <c r="A17" s="4" t="s">
        <v>976</v>
      </c>
    </row>
    <row r="18" spans="1:3">
      <c r="A18" s="3" t="s">
        <v>971</v>
      </c>
    </row>
    <row r="19" spans="1:3">
      <c r="A19" s="4" t="s">
        <v>972</v>
      </c>
      <c r="B19" s="7" t="n">
        <v>8344</v>
      </c>
      <c r="C19" s="7" t="n">
        <v>58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477</v>
      </c>
    </row>
    <row r="2" spans="1:2">
      <c r="A2" s="3" t="s">
        <v>260</v>
      </c>
    </row>
    <row r="3" spans="1:2">
      <c r="A3" s="4" t="s">
        <v>834</v>
      </c>
      <c r="B3" s="7" t="n">
        <v>3596</v>
      </c>
    </row>
    <row r="4" spans="1:2">
      <c r="A4" s="4" t="s">
        <v>835</v>
      </c>
      <c r="B4" s="5" t="n">
        <v>3511</v>
      </c>
    </row>
    <row r="5" spans="1:2">
      <c r="A5" s="4" t="s">
        <v>836</v>
      </c>
      <c r="B5" s="5" t="n">
        <v>3288</v>
      </c>
    </row>
    <row r="6" spans="1:2">
      <c r="A6" s="4" t="s">
        <v>837</v>
      </c>
      <c r="B6" s="5" t="n">
        <v>2921</v>
      </c>
    </row>
    <row r="7" spans="1:2">
      <c r="A7" s="4" t="s">
        <v>838</v>
      </c>
      <c r="B7" s="5" t="n">
        <v>2590</v>
      </c>
    </row>
    <row r="8" spans="1:2">
      <c r="A8" s="4" t="s">
        <v>978</v>
      </c>
      <c r="B8" s="5" t="n">
        <v>5209</v>
      </c>
    </row>
    <row r="9" spans="1:2">
      <c r="A9" s="4" t="s">
        <v>979</v>
      </c>
      <c r="B9" s="7" t="n">
        <v>211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0</v>
      </c>
      <c r="B1" s="2" t="s">
        <v>87</v>
      </c>
      <c r="C1" s="2" t="s">
        <v>1</v>
      </c>
    </row>
    <row r="2" spans="1:5">
      <c r="B2" s="2" t="s">
        <v>39</v>
      </c>
      <c r="C2" s="2" t="s">
        <v>2</v>
      </c>
      <c r="D2" s="2" t="s">
        <v>88</v>
      </c>
      <c r="E2" s="2" t="s">
        <v>89</v>
      </c>
    </row>
    <row r="3" spans="1:5">
      <c r="A3" s="3" t="s">
        <v>981</v>
      </c>
    </row>
    <row r="4" spans="1:5">
      <c r="A4" s="4" t="s">
        <v>982</v>
      </c>
      <c r="C4" s="7" t="n">
        <v>-2600</v>
      </c>
    </row>
    <row r="5" spans="1:5">
      <c r="A5" s="4" t="s">
        <v>983</v>
      </c>
      <c r="B5" s="7" t="n">
        <v>3382</v>
      </c>
      <c r="C5" s="5" t="n">
        <v>14547</v>
      </c>
      <c r="D5" s="7" t="n">
        <v>13315</v>
      </c>
      <c r="E5" s="7" t="n">
        <v>12798</v>
      </c>
    </row>
    <row r="6" spans="1:5">
      <c r="A6" s="4" t="s">
        <v>984</v>
      </c>
    </row>
    <row r="7" spans="1:5">
      <c r="A7" s="3" t="s">
        <v>981</v>
      </c>
    </row>
    <row r="8" spans="1:5">
      <c r="A8" s="4" t="s">
        <v>985</v>
      </c>
      <c r="B8" s="5" t="n">
        <v>679400</v>
      </c>
      <c r="C8" s="5" t="n">
        <v>714600</v>
      </c>
    </row>
    <row r="9" spans="1:5">
      <c r="A9" s="4" t="s">
        <v>986</v>
      </c>
    </row>
    <row r="10" spans="1:5">
      <c r="A10" s="3" t="s">
        <v>981</v>
      </c>
    </row>
    <row r="11" spans="1:5">
      <c r="A11" s="4" t="s">
        <v>985</v>
      </c>
      <c r="C11" s="5" t="n">
        <v>8100</v>
      </c>
    </row>
    <row r="12" spans="1:5">
      <c r="A12" s="4" t="s">
        <v>987</v>
      </c>
    </row>
    <row r="13" spans="1:5">
      <c r="A13" s="3" t="s">
        <v>981</v>
      </c>
    </row>
    <row r="14" spans="1:5">
      <c r="A14" s="4" t="s">
        <v>985</v>
      </c>
      <c r="B14" s="5" t="n">
        <v>11600</v>
      </c>
      <c r="C14" s="5" t="n">
        <v>7000</v>
      </c>
    </row>
    <row r="15" spans="1:5">
      <c r="A15" s="4" t="s">
        <v>988</v>
      </c>
    </row>
    <row r="16" spans="1:5">
      <c r="A16" s="3" t="s">
        <v>981</v>
      </c>
    </row>
    <row r="17" spans="1:5">
      <c r="A17" s="4" t="s">
        <v>983</v>
      </c>
      <c r="B17" s="7" t="n">
        <v>1100</v>
      </c>
      <c r="C17" s="7" t="n">
        <v>4600</v>
      </c>
      <c r="D17" s="7" t="n">
        <v>4300</v>
      </c>
      <c r="E17" s="7" t="n">
        <v>4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9</v>
      </c>
    </row>
    <row r="2" spans="1:3">
      <c r="A2" s="3" t="s">
        <v>990</v>
      </c>
    </row>
    <row r="3" spans="1:3">
      <c r="A3" s="4" t="s">
        <v>991</v>
      </c>
      <c r="B3" s="7" t="n">
        <v>1034758</v>
      </c>
      <c r="C3" s="7" t="n">
        <v>710570</v>
      </c>
    </row>
    <row r="4" spans="1:3">
      <c r="A4" s="4" t="s">
        <v>470</v>
      </c>
    </row>
    <row r="5" spans="1:3">
      <c r="A5" s="3" t="s">
        <v>990</v>
      </c>
    </row>
    <row r="6" spans="1:3">
      <c r="A6" s="4" t="s">
        <v>991</v>
      </c>
      <c r="B6" s="5" t="n">
        <v>54157</v>
      </c>
      <c r="C6" s="5" t="n">
        <v>39644</v>
      </c>
    </row>
    <row r="7" spans="1:3">
      <c r="A7" s="4" t="s">
        <v>471</v>
      </c>
    </row>
    <row r="8" spans="1:3">
      <c r="A8" s="3" t="s">
        <v>990</v>
      </c>
    </row>
    <row r="9" spans="1:3">
      <c r="A9" s="4" t="s">
        <v>991</v>
      </c>
      <c r="B9" s="5" t="n">
        <v>920007</v>
      </c>
      <c r="C9" s="5" t="n">
        <v>606612</v>
      </c>
    </row>
    <row r="10" spans="1:3">
      <c r="A10" s="4" t="s">
        <v>472</v>
      </c>
    </row>
    <row r="11" spans="1:3">
      <c r="A11" s="3" t="s">
        <v>990</v>
      </c>
    </row>
    <row r="12" spans="1:3">
      <c r="A12" s="4" t="s">
        <v>991</v>
      </c>
      <c r="B12" s="5" t="n">
        <v>987</v>
      </c>
      <c r="C12" s="5" t="n">
        <v>1957</v>
      </c>
    </row>
    <row r="13" spans="1:3">
      <c r="A13" s="4" t="s">
        <v>473</v>
      </c>
    </row>
    <row r="14" spans="1:3">
      <c r="A14" s="3" t="s">
        <v>990</v>
      </c>
    </row>
    <row r="15" spans="1:3">
      <c r="A15" s="4" t="s">
        <v>991</v>
      </c>
      <c r="B15" s="5" t="n">
        <v>53467</v>
      </c>
      <c r="C15" s="5" t="n">
        <v>54514</v>
      </c>
    </row>
    <row r="16" spans="1:3">
      <c r="A16" s="4" t="s">
        <v>474</v>
      </c>
    </row>
    <row r="17" spans="1:3">
      <c r="A17" s="3" t="s">
        <v>990</v>
      </c>
    </row>
    <row r="18" spans="1:3">
      <c r="A18" s="4" t="s">
        <v>991</v>
      </c>
      <c r="B18" s="5" t="n">
        <v>4250</v>
      </c>
      <c r="C18" s="5" t="n">
        <v>4656</v>
      </c>
    </row>
    <row r="19" spans="1:3">
      <c r="A19" s="4" t="s">
        <v>475</v>
      </c>
    </row>
    <row r="20" spans="1:3">
      <c r="A20" s="3" t="s">
        <v>990</v>
      </c>
    </row>
    <row r="21" spans="1:3">
      <c r="A21" s="4" t="s">
        <v>991</v>
      </c>
      <c r="B21" s="5" t="n">
        <v>1890</v>
      </c>
      <c r="C21" s="5" t="n">
        <v>3187</v>
      </c>
    </row>
    <row r="22" spans="1:3">
      <c r="A22" s="4" t="s">
        <v>871</v>
      </c>
    </row>
    <row r="23" spans="1:3">
      <c r="A23" s="3" t="s">
        <v>990</v>
      </c>
    </row>
    <row r="24" spans="1:3">
      <c r="A24" s="4" t="s">
        <v>991</v>
      </c>
      <c r="C24" s="5" t="n">
        <v>42831</v>
      </c>
    </row>
    <row r="25" spans="1:3">
      <c r="A25" s="4" t="s">
        <v>872</v>
      </c>
    </row>
    <row r="26" spans="1:3">
      <c r="A26" s="3" t="s">
        <v>990</v>
      </c>
    </row>
    <row r="27" spans="1:3">
      <c r="A27" s="4" t="s">
        <v>991</v>
      </c>
      <c r="C27" s="5" t="n">
        <v>667739</v>
      </c>
    </row>
    <row r="28" spans="1:3">
      <c r="A28" s="4" t="s">
        <v>873</v>
      </c>
    </row>
    <row r="29" spans="1:3">
      <c r="A29" s="3" t="s">
        <v>990</v>
      </c>
    </row>
    <row r="30" spans="1:3">
      <c r="A30" s="4" t="s">
        <v>991</v>
      </c>
      <c r="B30" s="5" t="n">
        <v>0</v>
      </c>
      <c r="C30" s="5" t="n">
        <v>0</v>
      </c>
    </row>
    <row r="31" spans="1:3">
      <c r="A31" s="4" t="s">
        <v>992</v>
      </c>
    </row>
    <row r="32" spans="1:3">
      <c r="A32" s="3" t="s">
        <v>990</v>
      </c>
    </row>
    <row r="33" spans="1:3">
      <c r="A33" s="4" t="s">
        <v>991</v>
      </c>
      <c r="B33" s="5" t="n">
        <v>1034758</v>
      </c>
      <c r="C33" s="5" t="n">
        <v>710570</v>
      </c>
    </row>
    <row r="34" spans="1:3">
      <c r="A34" s="4" t="s">
        <v>993</v>
      </c>
      <c r="B34" s="5" t="n">
        <v>865</v>
      </c>
      <c r="C34" s="5" t="n">
        <v>490</v>
      </c>
    </row>
    <row r="35" spans="1:3">
      <c r="A35" s="4" t="s">
        <v>40</v>
      </c>
      <c r="B35" s="5" t="n">
        <v>1035623</v>
      </c>
      <c r="C35" s="5" t="n">
        <v>711060</v>
      </c>
    </row>
    <row r="36" spans="1:3">
      <c r="A36" s="4" t="s">
        <v>994</v>
      </c>
      <c r="B36" s="5" t="n">
        <v>3467</v>
      </c>
      <c r="C36" s="5" t="n">
        <v>203</v>
      </c>
    </row>
    <row r="37" spans="1:3">
      <c r="A37" s="4" t="s">
        <v>995</v>
      </c>
    </row>
    <row r="38" spans="1:3">
      <c r="A38" s="3" t="s">
        <v>990</v>
      </c>
    </row>
    <row r="39" spans="1:3">
      <c r="A39" s="4" t="s">
        <v>991</v>
      </c>
      <c r="B39" s="5" t="n">
        <v>54157</v>
      </c>
      <c r="C39" s="5" t="n">
        <v>39644</v>
      </c>
    </row>
    <row r="40" spans="1:3">
      <c r="A40" s="4" t="s">
        <v>996</v>
      </c>
    </row>
    <row r="41" spans="1:3">
      <c r="A41" s="3" t="s">
        <v>990</v>
      </c>
    </row>
    <row r="42" spans="1:3">
      <c r="A42" s="4" t="s">
        <v>991</v>
      </c>
      <c r="B42" s="5" t="n">
        <v>920007</v>
      </c>
      <c r="C42" s="5" t="n">
        <v>606612</v>
      </c>
    </row>
    <row r="43" spans="1:3">
      <c r="A43" s="4" t="s">
        <v>997</v>
      </c>
    </row>
    <row r="44" spans="1:3">
      <c r="A44" s="3" t="s">
        <v>990</v>
      </c>
    </row>
    <row r="45" spans="1:3">
      <c r="A45" s="4" t="s">
        <v>991</v>
      </c>
      <c r="B45" s="5" t="n">
        <v>987</v>
      </c>
      <c r="C45" s="5" t="n">
        <v>1957</v>
      </c>
    </row>
    <row r="46" spans="1:3">
      <c r="A46" s="4" t="s">
        <v>998</v>
      </c>
    </row>
    <row r="47" spans="1:3">
      <c r="A47" s="3" t="s">
        <v>990</v>
      </c>
    </row>
    <row r="48" spans="1:3">
      <c r="A48" s="4" t="s">
        <v>991</v>
      </c>
      <c r="B48" s="5" t="n">
        <v>53467</v>
      </c>
      <c r="C48" s="5" t="n">
        <v>54514</v>
      </c>
    </row>
    <row r="49" spans="1:3">
      <c r="A49" s="4" t="s">
        <v>999</v>
      </c>
    </row>
    <row r="50" spans="1:3">
      <c r="A50" s="3" t="s">
        <v>990</v>
      </c>
    </row>
    <row r="51" spans="1:3">
      <c r="A51" s="4" t="s">
        <v>991</v>
      </c>
      <c r="B51" s="5" t="n">
        <v>4250</v>
      </c>
      <c r="C51" s="5" t="n">
        <v>4656</v>
      </c>
    </row>
    <row r="52" spans="1:3">
      <c r="A52" s="4" t="s">
        <v>1000</v>
      </c>
    </row>
    <row r="53" spans="1:3">
      <c r="A53" s="3" t="s">
        <v>990</v>
      </c>
    </row>
    <row r="54" spans="1:3">
      <c r="A54" s="4" t="s">
        <v>991</v>
      </c>
      <c r="B54" s="5" t="n">
        <v>1890</v>
      </c>
      <c r="C54" s="5" t="n">
        <v>3187</v>
      </c>
    </row>
    <row r="55" spans="1:3">
      <c r="A55" s="4" t="s">
        <v>1001</v>
      </c>
    </row>
    <row r="56" spans="1:3">
      <c r="A56" s="3" t="s">
        <v>990</v>
      </c>
    </row>
    <row r="57" spans="1:3">
      <c r="A57" s="4" t="s">
        <v>991</v>
      </c>
      <c r="B57" s="5" t="n">
        <v>56047</v>
      </c>
      <c r="C57" s="5" t="n">
        <v>42831</v>
      </c>
    </row>
    <row r="58" spans="1:3">
      <c r="A58" s="4" t="s">
        <v>993</v>
      </c>
      <c r="B58" s="5" t="n">
        <v>0</v>
      </c>
      <c r="C58" s="5" t="n">
        <v>0</v>
      </c>
    </row>
    <row r="59" spans="1:3">
      <c r="A59" s="4" t="s">
        <v>40</v>
      </c>
      <c r="B59" s="5" t="n">
        <v>56047</v>
      </c>
      <c r="C59" s="5" t="n">
        <v>42831</v>
      </c>
    </row>
    <row r="60" spans="1:3">
      <c r="A60" s="4" t="s">
        <v>994</v>
      </c>
      <c r="B60" s="5" t="n">
        <v>0</v>
      </c>
      <c r="C60" s="5" t="n">
        <v>0</v>
      </c>
    </row>
    <row r="61" spans="1:3">
      <c r="A61" s="4" t="s">
        <v>1002</v>
      </c>
    </row>
    <row r="62" spans="1:3">
      <c r="A62" s="3" t="s">
        <v>990</v>
      </c>
    </row>
    <row r="63" spans="1:3">
      <c r="A63" s="4" t="s">
        <v>991</v>
      </c>
      <c r="B63" s="5" t="n">
        <v>54157</v>
      </c>
      <c r="C63" s="5" t="n">
        <v>39644</v>
      </c>
    </row>
    <row r="64" spans="1:3">
      <c r="A64" s="4" t="s">
        <v>1003</v>
      </c>
    </row>
    <row r="65" spans="1:3">
      <c r="A65" s="3" t="s">
        <v>990</v>
      </c>
    </row>
    <row r="66" spans="1:3">
      <c r="A66" s="4" t="s">
        <v>991</v>
      </c>
      <c r="B66" s="5" t="n">
        <v>0</v>
      </c>
      <c r="C66" s="5" t="n">
        <v>0</v>
      </c>
    </row>
    <row r="67" spans="1:3">
      <c r="A67" s="4" t="s">
        <v>1004</v>
      </c>
    </row>
    <row r="68" spans="1:3">
      <c r="A68" s="3" t="s">
        <v>990</v>
      </c>
    </row>
    <row r="69" spans="1:3">
      <c r="A69" s="4" t="s">
        <v>991</v>
      </c>
      <c r="B69" s="5" t="n">
        <v>0</v>
      </c>
      <c r="C69" s="5" t="n">
        <v>0</v>
      </c>
    </row>
    <row r="70" spans="1:3">
      <c r="A70" s="4" t="s">
        <v>1005</v>
      </c>
    </row>
    <row r="71" spans="1:3">
      <c r="A71" s="3" t="s">
        <v>990</v>
      </c>
    </row>
    <row r="72" spans="1:3">
      <c r="A72" s="4" t="s">
        <v>991</v>
      </c>
      <c r="B72" s="5" t="n">
        <v>0</v>
      </c>
      <c r="C72" s="5" t="n">
        <v>0</v>
      </c>
    </row>
    <row r="73" spans="1:3">
      <c r="A73" s="4" t="s">
        <v>1006</v>
      </c>
    </row>
    <row r="74" spans="1:3">
      <c r="A74" s="3" t="s">
        <v>990</v>
      </c>
    </row>
    <row r="75" spans="1:3">
      <c r="A75" s="4" t="s">
        <v>991</v>
      </c>
      <c r="B75" s="5" t="n">
        <v>0</v>
      </c>
      <c r="C75" s="5" t="n">
        <v>0</v>
      </c>
    </row>
    <row r="76" spans="1:3">
      <c r="A76" s="4" t="s">
        <v>1007</v>
      </c>
    </row>
    <row r="77" spans="1:3">
      <c r="A77" s="3" t="s">
        <v>990</v>
      </c>
    </row>
    <row r="78" spans="1:3">
      <c r="A78" s="4" t="s">
        <v>991</v>
      </c>
      <c r="B78" s="5" t="n">
        <v>1890</v>
      </c>
      <c r="C78" s="5" t="n">
        <v>3187</v>
      </c>
    </row>
    <row r="79" spans="1:3">
      <c r="A79" s="4" t="s">
        <v>1008</v>
      </c>
    </row>
    <row r="80" spans="1:3">
      <c r="A80" s="3" t="s">
        <v>990</v>
      </c>
    </row>
    <row r="81" spans="1:3">
      <c r="A81" s="4" t="s">
        <v>991</v>
      </c>
      <c r="B81" s="5" t="n">
        <v>978711</v>
      </c>
      <c r="C81" s="5" t="n">
        <v>667739</v>
      </c>
    </row>
    <row r="82" spans="1:3">
      <c r="A82" s="4" t="s">
        <v>993</v>
      </c>
      <c r="B82" s="5" t="n">
        <v>865</v>
      </c>
      <c r="C82" s="5" t="n">
        <v>490</v>
      </c>
    </row>
    <row r="83" spans="1:3">
      <c r="A83" s="4" t="s">
        <v>40</v>
      </c>
      <c r="B83" s="5" t="n">
        <v>979576</v>
      </c>
      <c r="C83" s="5" t="n">
        <v>668229</v>
      </c>
    </row>
    <row r="84" spans="1:3">
      <c r="A84" s="4" t="s">
        <v>994</v>
      </c>
      <c r="B84" s="5" t="n">
        <v>3467</v>
      </c>
      <c r="C84" s="5" t="n">
        <v>203</v>
      </c>
    </row>
    <row r="85" spans="1:3">
      <c r="A85" s="4" t="s">
        <v>1009</v>
      </c>
    </row>
    <row r="86" spans="1:3">
      <c r="A86" s="3" t="s">
        <v>990</v>
      </c>
    </row>
    <row r="87" spans="1:3">
      <c r="A87" s="4" t="s">
        <v>991</v>
      </c>
      <c r="B87" s="5" t="n">
        <v>0</v>
      </c>
      <c r="C87" s="5" t="n">
        <v>0</v>
      </c>
    </row>
    <row r="88" spans="1:3">
      <c r="A88" s="4" t="s">
        <v>1010</v>
      </c>
    </row>
    <row r="89" spans="1:3">
      <c r="A89" s="3" t="s">
        <v>990</v>
      </c>
    </row>
    <row r="90" spans="1:3">
      <c r="A90" s="4" t="s">
        <v>991</v>
      </c>
      <c r="B90" s="5" t="n">
        <v>920007</v>
      </c>
      <c r="C90" s="5" t="n">
        <v>606612</v>
      </c>
    </row>
    <row r="91" spans="1:3">
      <c r="A91" s="4" t="s">
        <v>1011</v>
      </c>
    </row>
    <row r="92" spans="1:3">
      <c r="A92" s="3" t="s">
        <v>990</v>
      </c>
    </row>
    <row r="93" spans="1:3">
      <c r="A93" s="4" t="s">
        <v>991</v>
      </c>
      <c r="B93" s="5" t="n">
        <v>987</v>
      </c>
      <c r="C93" s="5" t="n">
        <v>1957</v>
      </c>
    </row>
    <row r="94" spans="1:3">
      <c r="A94" s="4" t="s">
        <v>1012</v>
      </c>
    </row>
    <row r="95" spans="1:3">
      <c r="A95" s="3" t="s">
        <v>990</v>
      </c>
    </row>
    <row r="96" spans="1:3">
      <c r="A96" s="4" t="s">
        <v>991</v>
      </c>
      <c r="B96" s="5" t="n">
        <v>53467</v>
      </c>
      <c r="C96" s="5" t="n">
        <v>54514</v>
      </c>
    </row>
    <row r="97" spans="1:3">
      <c r="A97" s="4" t="s">
        <v>1013</v>
      </c>
    </row>
    <row r="98" spans="1:3">
      <c r="A98" s="3" t="s">
        <v>990</v>
      </c>
    </row>
    <row r="99" spans="1:3">
      <c r="A99" s="4" t="s">
        <v>991</v>
      </c>
      <c r="B99" s="5" t="n">
        <v>4250</v>
      </c>
      <c r="C99" s="5" t="n">
        <v>4656</v>
      </c>
    </row>
    <row r="100" spans="1:3">
      <c r="A100" s="4" t="s">
        <v>1014</v>
      </c>
    </row>
    <row r="101" spans="1:3">
      <c r="A101" s="3" t="s">
        <v>990</v>
      </c>
    </row>
    <row r="102" spans="1:3">
      <c r="A102" s="4" t="s">
        <v>991</v>
      </c>
      <c r="B102" s="5" t="n">
        <v>0</v>
      </c>
      <c r="C102" s="5" t="n">
        <v>0</v>
      </c>
    </row>
    <row r="103" spans="1:3">
      <c r="A103" s="4" t="s">
        <v>1015</v>
      </c>
    </row>
    <row r="104" spans="1:3">
      <c r="A104" s="3" t="s">
        <v>990</v>
      </c>
    </row>
    <row r="105" spans="1:3">
      <c r="A105" s="4" t="s">
        <v>991</v>
      </c>
      <c r="B105" s="5" t="n">
        <v>0</v>
      </c>
      <c r="C105" s="5" t="n">
        <v>0</v>
      </c>
    </row>
    <row r="106" spans="1:3">
      <c r="A106" s="4" t="s">
        <v>993</v>
      </c>
      <c r="B106" s="5" t="n">
        <v>0</v>
      </c>
      <c r="C106" s="5" t="n">
        <v>0</v>
      </c>
    </row>
    <row r="107" spans="1:3">
      <c r="A107" s="4" t="s">
        <v>40</v>
      </c>
      <c r="B107" s="5" t="n">
        <v>0</v>
      </c>
      <c r="C107" s="5" t="n">
        <v>0</v>
      </c>
    </row>
    <row r="108" spans="1:3">
      <c r="A108" s="4" t="s">
        <v>994</v>
      </c>
      <c r="B108" s="5" t="n">
        <v>0</v>
      </c>
      <c r="C108" s="5" t="n">
        <v>0</v>
      </c>
    </row>
    <row r="109" spans="1:3">
      <c r="A109" s="4" t="s">
        <v>1016</v>
      </c>
    </row>
    <row r="110" spans="1:3">
      <c r="A110" s="3" t="s">
        <v>990</v>
      </c>
    </row>
    <row r="111" spans="1:3">
      <c r="A111" s="4" t="s">
        <v>991</v>
      </c>
      <c r="B111" s="5" t="n">
        <v>0</v>
      </c>
      <c r="C111" s="5" t="n">
        <v>0</v>
      </c>
    </row>
    <row r="112" spans="1:3">
      <c r="A112" s="4" t="s">
        <v>1017</v>
      </c>
    </row>
    <row r="113" spans="1:3">
      <c r="A113" s="3" t="s">
        <v>990</v>
      </c>
    </row>
    <row r="114" spans="1:3">
      <c r="A114" s="4" t="s">
        <v>991</v>
      </c>
      <c r="B114" s="5" t="n">
        <v>0</v>
      </c>
      <c r="C114" s="5" t="n">
        <v>0</v>
      </c>
    </row>
    <row r="115" spans="1:3">
      <c r="A115" s="4" t="s">
        <v>1018</v>
      </c>
    </row>
    <row r="116" spans="1:3">
      <c r="A116" s="3" t="s">
        <v>990</v>
      </c>
    </row>
    <row r="117" spans="1:3">
      <c r="A117" s="4" t="s">
        <v>991</v>
      </c>
      <c r="B117" s="5" t="n">
        <v>0</v>
      </c>
      <c r="C117" s="5" t="n">
        <v>0</v>
      </c>
    </row>
    <row r="118" spans="1:3">
      <c r="A118" s="4" t="s">
        <v>1019</v>
      </c>
    </row>
    <row r="119" spans="1:3">
      <c r="A119" s="3" t="s">
        <v>990</v>
      </c>
    </row>
    <row r="120" spans="1:3">
      <c r="A120" s="4" t="s">
        <v>991</v>
      </c>
      <c r="B120" s="5" t="n">
        <v>0</v>
      </c>
      <c r="C120" s="5" t="n">
        <v>0</v>
      </c>
    </row>
    <row r="121" spans="1:3">
      <c r="A121" s="4" t="s">
        <v>1020</v>
      </c>
    </row>
    <row r="122" spans="1:3">
      <c r="A122" s="3" t="s">
        <v>990</v>
      </c>
    </row>
    <row r="123" spans="1:3">
      <c r="A123" s="4" t="s">
        <v>991</v>
      </c>
      <c r="B123" s="5" t="n">
        <v>0</v>
      </c>
      <c r="C123" s="5" t="n">
        <v>0</v>
      </c>
    </row>
    <row r="124" spans="1:3">
      <c r="A124" s="4" t="s">
        <v>1021</v>
      </c>
    </row>
    <row r="125" spans="1:3">
      <c r="A125" s="3" t="s">
        <v>990</v>
      </c>
    </row>
    <row r="126" spans="1:3">
      <c r="A126" s="4" t="s">
        <v>991</v>
      </c>
      <c r="B126" s="7" t="n">
        <v>0</v>
      </c>
      <c r="C12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88</v>
      </c>
    </row>
    <row r="3" spans="1:3">
      <c r="A3" s="4" t="s">
        <v>1023</v>
      </c>
    </row>
    <row r="4" spans="1:3">
      <c r="A4" s="3" t="s">
        <v>990</v>
      </c>
    </row>
    <row r="5" spans="1:3">
      <c r="A5" s="4" t="s">
        <v>1024</v>
      </c>
      <c r="B5" s="4" t="s">
        <v>746</v>
      </c>
    </row>
    <row r="6" spans="1:3">
      <c r="A6" s="4" t="s">
        <v>1025</v>
      </c>
      <c r="B6" s="4" t="s">
        <v>746</v>
      </c>
    </row>
    <row r="7" spans="1:3">
      <c r="A7" s="4" t="s">
        <v>1026</v>
      </c>
    </row>
    <row r="8" spans="1:3">
      <c r="A8" s="3" t="s">
        <v>990</v>
      </c>
    </row>
    <row r="9" spans="1:3">
      <c r="A9" s="4" t="s">
        <v>1024</v>
      </c>
      <c r="B9" s="4" t="s">
        <v>708</v>
      </c>
    </row>
    <row r="10" spans="1:3">
      <c r="A10" s="4" t="s">
        <v>1025</v>
      </c>
      <c r="B10" s="4" t="s">
        <v>708</v>
      </c>
    </row>
    <row r="11" spans="1:3">
      <c r="A11" s="4" t="s">
        <v>470</v>
      </c>
    </row>
    <row r="12" spans="1:3">
      <c r="A12" s="3" t="s">
        <v>990</v>
      </c>
    </row>
    <row r="13" spans="1:3">
      <c r="A13" s="4" t="s">
        <v>1027</v>
      </c>
      <c r="C13" s="6" t="n">
        <v>2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9</v>
      </c>
    </row>
    <row r="2" spans="1:3">
      <c r="A2" s="3" t="s">
        <v>990</v>
      </c>
    </row>
    <row r="3" spans="1:3">
      <c r="A3" s="4" t="s">
        <v>47</v>
      </c>
      <c r="B3" s="7" t="n">
        <v>8081</v>
      </c>
      <c r="C3" s="7" t="n">
        <v>0</v>
      </c>
    </row>
    <row r="4" spans="1:3">
      <c r="A4" s="4" t="s">
        <v>52</v>
      </c>
      <c r="B4" s="5" t="n">
        <v>92</v>
      </c>
      <c r="C4" s="5" t="n">
        <v>959</v>
      </c>
    </row>
    <row r="5" spans="1:3">
      <c r="A5" s="4" t="s">
        <v>871</v>
      </c>
    </row>
    <row r="6" spans="1:3">
      <c r="A6" s="3" t="s">
        <v>990</v>
      </c>
    </row>
    <row r="7" spans="1:3">
      <c r="A7" s="4" t="s">
        <v>47</v>
      </c>
      <c r="B7" s="5" t="n">
        <v>0</v>
      </c>
      <c r="C7" s="5" t="n">
        <v>0</v>
      </c>
    </row>
    <row r="8" spans="1:3">
      <c r="A8" s="4" t="s">
        <v>872</v>
      </c>
    </row>
    <row r="9" spans="1:3">
      <c r="A9" s="3" t="s">
        <v>990</v>
      </c>
    </row>
    <row r="10" spans="1:3">
      <c r="A10" s="4" t="s">
        <v>47</v>
      </c>
      <c r="B10" s="5" t="n">
        <v>0</v>
      </c>
      <c r="C10" s="5" t="n">
        <v>0</v>
      </c>
    </row>
    <row r="11" spans="1:3">
      <c r="A11" s="4" t="s">
        <v>873</v>
      </c>
    </row>
    <row r="12" spans="1:3">
      <c r="A12" s="3" t="s">
        <v>990</v>
      </c>
    </row>
    <row r="13" spans="1:3">
      <c r="A13" s="4" t="s">
        <v>47</v>
      </c>
      <c r="B13" s="5" t="n">
        <v>4841830</v>
      </c>
      <c r="C13" s="5" t="n">
        <v>4367945</v>
      </c>
    </row>
    <row r="14" spans="1:3">
      <c r="A14" s="4" t="s">
        <v>1029</v>
      </c>
    </row>
    <row r="15" spans="1:3">
      <c r="A15" s="3" t="s">
        <v>990</v>
      </c>
    </row>
    <row r="16" spans="1:3">
      <c r="A16" s="4" t="s">
        <v>47</v>
      </c>
      <c r="B16" s="5" t="n">
        <v>1525</v>
      </c>
      <c r="C16" s="5" t="n">
        <v>10251</v>
      </c>
    </row>
    <row r="17" spans="1:3">
      <c r="A17" s="4" t="s">
        <v>52</v>
      </c>
      <c r="B17" s="5" t="n">
        <v>92</v>
      </c>
      <c r="C17" s="5" t="n">
        <v>959</v>
      </c>
    </row>
    <row r="18" spans="1:3">
      <c r="A18" s="4" t="s">
        <v>659</v>
      </c>
      <c r="B18" s="5" t="n">
        <v>442</v>
      </c>
      <c r="C18" s="5" t="n">
        <v>316</v>
      </c>
    </row>
    <row r="19" spans="1:3">
      <c r="A19" s="4" t="s">
        <v>40</v>
      </c>
      <c r="B19" s="5" t="n">
        <v>2059</v>
      </c>
      <c r="C19" s="5" t="n">
        <v>11526</v>
      </c>
    </row>
    <row r="20" spans="1:3">
      <c r="A20" s="4" t="s">
        <v>1030</v>
      </c>
    </row>
    <row r="21" spans="1:3">
      <c r="A21" s="3" t="s">
        <v>990</v>
      </c>
    </row>
    <row r="22" spans="1:3">
      <c r="A22" s="4" t="s">
        <v>47</v>
      </c>
      <c r="B22" s="5" t="n">
        <v>0</v>
      </c>
      <c r="C22" s="5" t="n">
        <v>0</v>
      </c>
    </row>
    <row r="23" spans="1:3">
      <c r="A23" s="4" t="s">
        <v>52</v>
      </c>
      <c r="B23" s="5" t="n">
        <v>0</v>
      </c>
      <c r="C23" s="5" t="n">
        <v>0</v>
      </c>
    </row>
    <row r="24" spans="1:3">
      <c r="A24" s="4" t="s">
        <v>659</v>
      </c>
      <c r="B24" s="5" t="n">
        <v>0</v>
      </c>
      <c r="C24" s="5" t="n">
        <v>0</v>
      </c>
    </row>
    <row r="25" spans="1:3">
      <c r="A25" s="4" t="s">
        <v>40</v>
      </c>
      <c r="B25" s="5" t="n">
        <v>0</v>
      </c>
      <c r="C25" s="5" t="n">
        <v>0</v>
      </c>
    </row>
    <row r="26" spans="1:3">
      <c r="A26" s="4" t="s">
        <v>1031</v>
      </c>
    </row>
    <row r="27" spans="1:3">
      <c r="A27" s="3" t="s">
        <v>990</v>
      </c>
    </row>
    <row r="28" spans="1:3">
      <c r="A28" s="4" t="s">
        <v>47</v>
      </c>
      <c r="B28" s="5" t="n">
        <v>0</v>
      </c>
      <c r="C28" s="5" t="n">
        <v>0</v>
      </c>
    </row>
    <row r="29" spans="1:3">
      <c r="A29" s="4" t="s">
        <v>52</v>
      </c>
      <c r="B29" s="5" t="n">
        <v>0</v>
      </c>
      <c r="C29" s="5" t="n">
        <v>0</v>
      </c>
    </row>
    <row r="30" spans="1:3">
      <c r="A30" s="4" t="s">
        <v>659</v>
      </c>
      <c r="B30" s="5" t="n">
        <v>0</v>
      </c>
      <c r="C30" s="5" t="n">
        <v>0</v>
      </c>
    </row>
    <row r="31" spans="1:3">
      <c r="A31" s="4" t="s">
        <v>40</v>
      </c>
      <c r="B31" s="5" t="n">
        <v>0</v>
      </c>
      <c r="C31" s="5" t="n">
        <v>0</v>
      </c>
    </row>
    <row r="32" spans="1:3">
      <c r="A32" s="4" t="s">
        <v>1032</v>
      </c>
    </row>
    <row r="33" spans="1:3">
      <c r="A33" s="3" t="s">
        <v>990</v>
      </c>
    </row>
    <row r="34" spans="1:3">
      <c r="A34" s="4" t="s">
        <v>47</v>
      </c>
      <c r="B34" s="5" t="n">
        <v>1525</v>
      </c>
      <c r="C34" s="5" t="n">
        <v>10251</v>
      </c>
    </row>
    <row r="35" spans="1:3">
      <c r="A35" s="4" t="s">
        <v>52</v>
      </c>
      <c r="B35" s="5" t="n">
        <v>92</v>
      </c>
      <c r="C35" s="5" t="n">
        <v>959</v>
      </c>
    </row>
    <row r="36" spans="1:3">
      <c r="A36" s="4" t="s">
        <v>659</v>
      </c>
      <c r="B36" s="5" t="n">
        <v>442</v>
      </c>
      <c r="C36" s="5" t="n">
        <v>316</v>
      </c>
    </row>
    <row r="37" spans="1:3">
      <c r="A37" s="4" t="s">
        <v>40</v>
      </c>
      <c r="B37" s="7" t="n">
        <v>2059</v>
      </c>
      <c r="C37" s="7" t="n">
        <v>115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3</v>
      </c>
      <c r="B1" s="2" t="s">
        <v>477</v>
      </c>
      <c r="C1" s="2" t="s">
        <v>486</v>
      </c>
    </row>
    <row r="2" spans="1:3">
      <c r="A2" s="3" t="s">
        <v>1034</v>
      </c>
    </row>
    <row r="3" spans="1:3">
      <c r="A3" s="4" t="s">
        <v>47</v>
      </c>
      <c r="B3" s="7" t="n">
        <v>8081</v>
      </c>
      <c r="C3" s="7" t="n">
        <v>0</v>
      </c>
    </row>
    <row r="4" spans="1:3">
      <c r="A4" s="4" t="s">
        <v>52</v>
      </c>
      <c r="B4" s="5" t="n">
        <v>92</v>
      </c>
      <c r="C4" s="5" t="n">
        <v>959</v>
      </c>
    </row>
    <row r="5" spans="1:3">
      <c r="A5" s="4" t="s">
        <v>1029</v>
      </c>
    </row>
    <row r="6" spans="1:3">
      <c r="A6" s="3" t="s">
        <v>1034</v>
      </c>
    </row>
    <row r="7" spans="1:3">
      <c r="A7" s="4" t="s">
        <v>47</v>
      </c>
      <c r="B7" s="5" t="n">
        <v>1525</v>
      </c>
      <c r="C7" s="5" t="n">
        <v>10251</v>
      </c>
    </row>
    <row r="8" spans="1:3">
      <c r="A8" s="4" t="s">
        <v>659</v>
      </c>
      <c r="B8" s="5" t="n">
        <v>442</v>
      </c>
      <c r="C8" s="5" t="n">
        <v>316</v>
      </c>
    </row>
    <row r="9" spans="1:3">
      <c r="A9" s="4" t="s">
        <v>52</v>
      </c>
      <c r="B9" s="5" t="n">
        <v>92</v>
      </c>
      <c r="C9" s="5" t="n">
        <v>959</v>
      </c>
    </row>
    <row r="10" spans="1:3">
      <c r="A10" s="4" t="s">
        <v>873</v>
      </c>
    </row>
    <row r="11" spans="1:3">
      <c r="A11" s="3" t="s">
        <v>1034</v>
      </c>
    </row>
    <row r="12" spans="1:3">
      <c r="A12" s="4" t="s">
        <v>47</v>
      </c>
      <c r="B12" s="5" t="n">
        <v>4841830</v>
      </c>
      <c r="C12" s="5" t="n">
        <v>4367945</v>
      </c>
    </row>
    <row r="13" spans="1:3">
      <c r="A13" s="4" t="s">
        <v>1035</v>
      </c>
    </row>
    <row r="14" spans="1:3">
      <c r="A14" s="3" t="s">
        <v>1034</v>
      </c>
    </row>
    <row r="15" spans="1:3">
      <c r="A15" s="4" t="s">
        <v>47</v>
      </c>
      <c r="B15" s="5" t="n">
        <v>1525</v>
      </c>
      <c r="C15" s="5" t="n">
        <v>10251</v>
      </c>
    </row>
    <row r="16" spans="1:3">
      <c r="A16" s="4" t="s">
        <v>659</v>
      </c>
      <c r="B16" s="5" t="n">
        <v>442</v>
      </c>
      <c r="C16" s="5" t="n">
        <v>316</v>
      </c>
    </row>
    <row r="17" spans="1:3">
      <c r="A17" s="4" t="s">
        <v>52</v>
      </c>
      <c r="B17" s="7" t="n">
        <v>92</v>
      </c>
      <c r="C17" s="7" t="n">
        <v>959</v>
      </c>
    </row>
    <row r="18" spans="1:3">
      <c r="A18" s="4" t="s">
        <v>1036</v>
      </c>
    </row>
    <row r="19" spans="1:3">
      <c r="A19" s="3" t="s">
        <v>1034</v>
      </c>
    </row>
    <row r="20" spans="1:3">
      <c r="A20" s="4" t="s">
        <v>816</v>
      </c>
      <c r="B20" s="9" t="n">
        <v>0.075</v>
      </c>
      <c r="C20" s="9" t="n">
        <v>0.07199999999999999</v>
      </c>
    </row>
    <row r="21" spans="1:3">
      <c r="A21" s="4" t="s">
        <v>1037</v>
      </c>
    </row>
    <row r="22" spans="1:3">
      <c r="A22" s="3" t="s">
        <v>1034</v>
      </c>
    </row>
    <row r="23" spans="1:3">
      <c r="A23" s="4" t="s">
        <v>816</v>
      </c>
      <c r="B23" s="9" t="n">
        <v>0.06</v>
      </c>
      <c r="C23" s="9" t="n">
        <v>0.06</v>
      </c>
    </row>
    <row r="24" spans="1:3">
      <c r="A24" s="4" t="s">
        <v>1038</v>
      </c>
    </row>
    <row r="25" spans="1:3">
      <c r="A25" s="3" t="s">
        <v>1034</v>
      </c>
    </row>
    <row r="26" spans="1:3">
      <c r="A26" s="4" t="s">
        <v>816</v>
      </c>
      <c r="B26" s="9" t="n">
        <v>0.08</v>
      </c>
      <c r="C26" s="9" t="n">
        <v>0.08</v>
      </c>
    </row>
    <row r="27" spans="1:3">
      <c r="A27" s="4" t="s">
        <v>1039</v>
      </c>
    </row>
    <row r="28" spans="1:3">
      <c r="A28" s="3" t="s">
        <v>1034</v>
      </c>
    </row>
    <row r="29" spans="1:3">
      <c r="A29" s="4" t="s">
        <v>816</v>
      </c>
      <c r="C29" s="9" t="n">
        <v>0.06</v>
      </c>
    </row>
    <row r="30" spans="1:3">
      <c r="A30" s="4" t="s">
        <v>1040</v>
      </c>
    </row>
    <row r="31" spans="1:3">
      <c r="A31" s="3" t="s">
        <v>1034</v>
      </c>
    </row>
    <row r="32" spans="1:3">
      <c r="A32" s="4" t="s">
        <v>816</v>
      </c>
      <c r="B32" s="9" t="n">
        <v>0.06</v>
      </c>
    </row>
    <row r="33" spans="1:3">
      <c r="A33" s="4" t="s">
        <v>1041</v>
      </c>
    </row>
    <row r="34" spans="1:3">
      <c r="A34" s="3" t="s">
        <v>1034</v>
      </c>
    </row>
    <row r="35" spans="1:3">
      <c r="A35" s="4" t="s">
        <v>816</v>
      </c>
      <c r="C35" s="9" t="n">
        <v>0.06</v>
      </c>
    </row>
    <row r="36" spans="1:3">
      <c r="A36" s="4" t="s">
        <v>1042</v>
      </c>
    </row>
    <row r="37" spans="1:3">
      <c r="A37" s="3" t="s">
        <v>1034</v>
      </c>
    </row>
    <row r="38" spans="1:3">
      <c r="A38" s="4" t="s">
        <v>816</v>
      </c>
      <c r="B38" s="9" t="n">
        <v>0.06</v>
      </c>
    </row>
    <row r="39" spans="1:3">
      <c r="A39" s="4" t="s">
        <v>1043</v>
      </c>
    </row>
    <row r="40" spans="1:3">
      <c r="A40" s="3" t="s">
        <v>1034</v>
      </c>
    </row>
    <row r="41" spans="1:3">
      <c r="A41" s="4" t="s">
        <v>816</v>
      </c>
      <c r="B41" s="9" t="n">
        <v>0.12</v>
      </c>
      <c r="C41" s="9" t="n">
        <v>0.039</v>
      </c>
    </row>
    <row r="42" spans="1:3">
      <c r="A42" s="4" t="s">
        <v>1044</v>
      </c>
    </row>
    <row r="43" spans="1:3">
      <c r="A43" s="3" t="s">
        <v>1034</v>
      </c>
    </row>
    <row r="44" spans="1:3">
      <c r="A44" s="4" t="s">
        <v>816</v>
      </c>
      <c r="B44" s="9" t="n">
        <v>0.033</v>
      </c>
      <c r="C44" s="9" t="n">
        <v>0.036</v>
      </c>
    </row>
    <row r="45" spans="1:3">
      <c r="A45" s="4" t="s">
        <v>1045</v>
      </c>
    </row>
    <row r="46" spans="1:3">
      <c r="A46" s="3" t="s">
        <v>1034</v>
      </c>
    </row>
    <row r="47" spans="1:3">
      <c r="A47" s="4" t="s">
        <v>816</v>
      </c>
      <c r="B47" s="9" t="n">
        <v>0.268</v>
      </c>
      <c r="C47" s="9" t="n">
        <v>0.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9</v>
      </c>
    </row>
    <row r="2" spans="1:3">
      <c r="A2" s="3" t="s">
        <v>1047</v>
      </c>
    </row>
    <row r="3" spans="1:3">
      <c r="A3" s="4" t="s">
        <v>44</v>
      </c>
      <c r="B3" s="7" t="n">
        <v>1034758</v>
      </c>
      <c r="C3" s="7" t="n">
        <v>710570</v>
      </c>
    </row>
    <row r="4" spans="1:3">
      <c r="A4" s="4" t="s">
        <v>77</v>
      </c>
      <c r="B4" s="5" t="n">
        <v>254841</v>
      </c>
      <c r="C4" s="5" t="n">
        <v>236125</v>
      </c>
    </row>
    <row r="5" spans="1:3">
      <c r="A5" s="4" t="s">
        <v>538</v>
      </c>
      <c r="B5" s="5" t="n">
        <v>8081</v>
      </c>
    </row>
    <row r="6" spans="1:3">
      <c r="A6" s="4" t="s">
        <v>50</v>
      </c>
      <c r="B6" s="5" t="n">
        <v>8081</v>
      </c>
      <c r="C6" s="5" t="n">
        <v>0</v>
      </c>
    </row>
    <row r="7" spans="1:3">
      <c r="A7" s="4" t="s">
        <v>1048</v>
      </c>
      <c r="B7" s="5" t="n">
        <v>865</v>
      </c>
      <c r="C7" s="5" t="n">
        <v>490</v>
      </c>
    </row>
    <row r="8" spans="1:3">
      <c r="A8" s="3" t="s">
        <v>1049</v>
      </c>
    </row>
    <row r="9" spans="1:3">
      <c r="A9" s="4" t="s">
        <v>1050</v>
      </c>
      <c r="B9" s="5" t="n">
        <v>3467</v>
      </c>
      <c r="C9" s="5" t="n">
        <v>203</v>
      </c>
    </row>
    <row r="10" spans="1:3">
      <c r="A10" s="4" t="s">
        <v>871</v>
      </c>
    </row>
    <row r="11" spans="1:3">
      <c r="A11" s="3" t="s">
        <v>1047</v>
      </c>
    </row>
    <row r="12" spans="1:3">
      <c r="A12" s="4" t="s">
        <v>1051</v>
      </c>
      <c r="B12" s="5" t="n">
        <v>42201</v>
      </c>
      <c r="C12" s="5" t="n">
        <v>65498</v>
      </c>
    </row>
    <row r="13" spans="1:3">
      <c r="A13" s="4" t="s">
        <v>44</v>
      </c>
      <c r="C13" s="5" t="n">
        <v>42831</v>
      </c>
    </row>
    <row r="14" spans="1:3">
      <c r="A14" s="4" t="s">
        <v>77</v>
      </c>
      <c r="B14" s="5" t="n">
        <v>23241</v>
      </c>
      <c r="C14" s="5" t="n">
        <v>8344</v>
      </c>
    </row>
    <row r="15" spans="1:3">
      <c r="A15" s="4" t="s">
        <v>46</v>
      </c>
      <c r="B15" s="5" t="n">
        <v>0</v>
      </c>
      <c r="C15" s="5" t="n">
        <v>0</v>
      </c>
    </row>
    <row r="16" spans="1:3">
      <c r="A16" s="4" t="s">
        <v>538</v>
      </c>
      <c r="B16" s="4" t="s">
        <v>1052</v>
      </c>
    </row>
    <row r="17" spans="1:3">
      <c r="A17" s="4" t="s">
        <v>50</v>
      </c>
      <c r="B17" s="5" t="n">
        <v>0</v>
      </c>
      <c r="C17" s="5" t="n">
        <v>0</v>
      </c>
    </row>
    <row r="18" spans="1:3">
      <c r="A18" s="4" t="s">
        <v>1048</v>
      </c>
      <c r="B18" s="5" t="n">
        <v>0</v>
      </c>
      <c r="C18" s="5" t="n">
        <v>0</v>
      </c>
    </row>
    <row r="19" spans="1:3">
      <c r="A19" s="3" t="s">
        <v>1049</v>
      </c>
    </row>
    <row r="20" spans="1:3">
      <c r="A20" s="4" t="s">
        <v>59</v>
      </c>
      <c r="B20" s="5" t="n">
        <v>0</v>
      </c>
      <c r="C20" s="5" t="n">
        <v>0</v>
      </c>
    </row>
    <row r="21" spans="1:3">
      <c r="A21" s="4" t="s">
        <v>60</v>
      </c>
      <c r="B21" s="5" t="n">
        <v>0</v>
      </c>
      <c r="C21" s="5" t="n">
        <v>0</v>
      </c>
    </row>
    <row r="22" spans="1:3">
      <c r="A22" s="4" t="s">
        <v>1050</v>
      </c>
      <c r="B22" s="5" t="n">
        <v>0</v>
      </c>
      <c r="C22" s="5" t="n">
        <v>0</v>
      </c>
    </row>
    <row r="23" spans="1:3">
      <c r="A23" s="4" t="s">
        <v>872</v>
      </c>
    </row>
    <row r="24" spans="1:3">
      <c r="A24" s="3" t="s">
        <v>1047</v>
      </c>
    </row>
    <row r="25" spans="1:3">
      <c r="A25" s="4" t="s">
        <v>1051</v>
      </c>
      <c r="B25" s="5" t="n">
        <v>0</v>
      </c>
      <c r="C25" s="5" t="n">
        <v>0</v>
      </c>
    </row>
    <row r="26" spans="1:3">
      <c r="A26" s="4" t="s">
        <v>44</v>
      </c>
      <c r="C26" s="5" t="n">
        <v>667739</v>
      </c>
    </row>
    <row r="27" spans="1:3">
      <c r="A27" s="4" t="s">
        <v>77</v>
      </c>
      <c r="B27" s="5" t="n">
        <v>254841</v>
      </c>
      <c r="C27" s="5" t="n">
        <v>227781</v>
      </c>
    </row>
    <row r="28" spans="1:3">
      <c r="A28" s="4" t="s">
        <v>46</v>
      </c>
      <c r="B28" s="5" t="n">
        <v>58938</v>
      </c>
      <c r="C28" s="5" t="n">
        <v>44664</v>
      </c>
    </row>
    <row r="29" spans="1:3">
      <c r="A29" s="4" t="s">
        <v>538</v>
      </c>
      <c r="B29" s="5" t="n">
        <v>8081</v>
      </c>
    </row>
    <row r="30" spans="1:3">
      <c r="A30" s="4" t="s">
        <v>50</v>
      </c>
      <c r="B30" s="5" t="n">
        <v>0</v>
      </c>
      <c r="C30" s="5" t="n">
        <v>0</v>
      </c>
    </row>
    <row r="31" spans="1:3">
      <c r="A31" s="4" t="s">
        <v>1048</v>
      </c>
      <c r="B31" s="5" t="n">
        <v>865</v>
      </c>
      <c r="C31" s="5" t="n">
        <v>490</v>
      </c>
    </row>
    <row r="32" spans="1:3">
      <c r="A32" s="3" t="s">
        <v>1049</v>
      </c>
    </row>
    <row r="33" spans="1:3">
      <c r="A33" s="4" t="s">
        <v>59</v>
      </c>
      <c r="B33" s="5" t="n">
        <v>4402336</v>
      </c>
      <c r="C33" s="5" t="n">
        <v>3959460</v>
      </c>
    </row>
    <row r="34" spans="1:3">
      <c r="A34" s="4" t="s">
        <v>60</v>
      </c>
      <c r="B34" s="5" t="n">
        <v>1185007</v>
      </c>
      <c r="C34" s="5" t="n">
        <v>925032</v>
      </c>
    </row>
    <row r="35" spans="1:3">
      <c r="A35" s="4" t="s">
        <v>1050</v>
      </c>
      <c r="B35" s="5" t="n">
        <v>3467</v>
      </c>
      <c r="C35" s="5" t="n">
        <v>203</v>
      </c>
    </row>
    <row r="36" spans="1:3">
      <c r="A36" s="4" t="s">
        <v>873</v>
      </c>
    </row>
    <row r="37" spans="1:3">
      <c r="A37" s="3" t="s">
        <v>1047</v>
      </c>
    </row>
    <row r="38" spans="1:3">
      <c r="A38" s="4" t="s">
        <v>1051</v>
      </c>
      <c r="B38" s="5" t="n">
        <v>0</v>
      </c>
      <c r="C38" s="5" t="n">
        <v>0</v>
      </c>
    </row>
    <row r="39" spans="1:3">
      <c r="A39" s="4" t="s">
        <v>44</v>
      </c>
      <c r="B39" s="5" t="n">
        <v>0</v>
      </c>
      <c r="C39" s="5" t="n">
        <v>0</v>
      </c>
    </row>
    <row r="40" spans="1:3">
      <c r="A40" s="4" t="s">
        <v>77</v>
      </c>
      <c r="B40" s="5" t="n">
        <v>0</v>
      </c>
      <c r="C40" s="5" t="n">
        <v>0</v>
      </c>
    </row>
    <row r="41" spans="1:3">
      <c r="A41" s="4" t="s">
        <v>46</v>
      </c>
      <c r="B41" s="5" t="n">
        <v>0</v>
      </c>
      <c r="C41" s="5" t="n">
        <v>0</v>
      </c>
    </row>
    <row r="42" spans="1:3">
      <c r="A42" s="4" t="s">
        <v>538</v>
      </c>
      <c r="B42" s="5" t="n">
        <v>0</v>
      </c>
    </row>
    <row r="43" spans="1:3">
      <c r="A43" s="4" t="s">
        <v>50</v>
      </c>
      <c r="B43" s="5" t="n">
        <v>4841830</v>
      </c>
      <c r="C43" s="5" t="n">
        <v>4367945</v>
      </c>
    </row>
    <row r="44" spans="1:3">
      <c r="A44" s="4" t="s">
        <v>1048</v>
      </c>
      <c r="B44" s="5" t="n">
        <v>0</v>
      </c>
      <c r="C44" s="5" t="n">
        <v>0</v>
      </c>
    </row>
    <row r="45" spans="1:3">
      <c r="A45" s="3" t="s">
        <v>1049</v>
      </c>
    </row>
    <row r="46" spans="1:3">
      <c r="A46" s="4" t="s">
        <v>59</v>
      </c>
      <c r="B46" s="5" t="n">
        <v>0</v>
      </c>
      <c r="C46" s="5" t="n">
        <v>0</v>
      </c>
    </row>
    <row r="47" spans="1:3">
      <c r="A47" s="4" t="s">
        <v>60</v>
      </c>
      <c r="B47" s="5" t="n">
        <v>0</v>
      </c>
      <c r="C47" s="5" t="n">
        <v>0</v>
      </c>
    </row>
    <row r="48" spans="1:3">
      <c r="A48" s="4" t="s">
        <v>1050</v>
      </c>
      <c r="B48" s="5" t="n">
        <v>0</v>
      </c>
      <c r="C48" s="5" t="n">
        <v>0</v>
      </c>
    </row>
    <row r="49" spans="1:3">
      <c r="A49" s="4" t="s">
        <v>1053</v>
      </c>
    </row>
    <row r="50" spans="1:3">
      <c r="A50" s="3" t="s">
        <v>1047</v>
      </c>
    </row>
    <row r="51" spans="1:3">
      <c r="A51" s="4" t="s">
        <v>1051</v>
      </c>
      <c r="B51" s="5" t="n">
        <v>42201</v>
      </c>
      <c r="C51" s="5" t="n">
        <v>65498</v>
      </c>
    </row>
    <row r="52" spans="1:3">
      <c r="A52" s="4" t="s">
        <v>44</v>
      </c>
      <c r="B52" s="5" t="n">
        <v>1034758</v>
      </c>
      <c r="C52" s="5" t="n">
        <v>710570</v>
      </c>
    </row>
    <row r="53" spans="1:3">
      <c r="A53" s="4" t="s">
        <v>77</v>
      </c>
      <c r="B53" s="5" t="n">
        <v>262143</v>
      </c>
      <c r="C53" s="5" t="n">
        <v>239618</v>
      </c>
    </row>
    <row r="54" spans="1:3">
      <c r="A54" s="4" t="s">
        <v>46</v>
      </c>
      <c r="B54" s="5" t="n">
        <v>58938</v>
      </c>
      <c r="C54" s="5" t="n">
        <v>44664</v>
      </c>
    </row>
    <row r="55" spans="1:3">
      <c r="A55" s="4" t="s">
        <v>538</v>
      </c>
      <c r="B55" s="5" t="n">
        <v>8081</v>
      </c>
    </row>
    <row r="56" spans="1:3">
      <c r="A56" s="4" t="s">
        <v>50</v>
      </c>
      <c r="B56" s="5" t="n">
        <v>4979182</v>
      </c>
      <c r="C56" s="5" t="n">
        <v>4400470</v>
      </c>
    </row>
    <row r="57" spans="1:3">
      <c r="A57" s="4" t="s">
        <v>1048</v>
      </c>
      <c r="C57" s="5" t="n">
        <v>490</v>
      </c>
    </row>
    <row r="58" spans="1:3">
      <c r="A58" s="3" t="s">
        <v>1049</v>
      </c>
    </row>
    <row r="59" spans="1:3">
      <c r="A59" s="4" t="s">
        <v>59</v>
      </c>
      <c r="B59" s="5" t="n">
        <v>4413873</v>
      </c>
      <c r="C59" s="5" t="n">
        <v>4263315</v>
      </c>
    </row>
    <row r="60" spans="1:3">
      <c r="A60" s="4" t="s">
        <v>60</v>
      </c>
      <c r="B60" s="5" t="n">
        <v>1189180</v>
      </c>
      <c r="C60" s="5" t="n">
        <v>929057</v>
      </c>
    </row>
    <row r="61" spans="1:3">
      <c r="A61" s="4" t="s">
        <v>1050</v>
      </c>
      <c r="C61" s="5" t="n">
        <v>203</v>
      </c>
    </row>
    <row r="62" spans="1:3">
      <c r="A62" s="4" t="s">
        <v>1054</v>
      </c>
    </row>
    <row r="63" spans="1:3">
      <c r="A63" s="3" t="s">
        <v>1047</v>
      </c>
    </row>
    <row r="64" spans="1:3">
      <c r="A64" s="4" t="s">
        <v>1051</v>
      </c>
      <c r="B64" s="5" t="n">
        <v>42201</v>
      </c>
      <c r="C64" s="5" t="n">
        <v>65498</v>
      </c>
    </row>
    <row r="65" spans="1:3">
      <c r="A65" s="4" t="s">
        <v>44</v>
      </c>
      <c r="B65" s="5" t="n">
        <v>1034758</v>
      </c>
      <c r="C65" s="5" t="n">
        <v>710570</v>
      </c>
    </row>
    <row r="66" spans="1:3">
      <c r="A66" s="4" t="s">
        <v>77</v>
      </c>
      <c r="B66" s="5" t="n">
        <v>254841</v>
      </c>
      <c r="C66" s="5" t="n">
        <v>236125</v>
      </c>
    </row>
    <row r="67" spans="1:3">
      <c r="A67" s="4" t="s">
        <v>46</v>
      </c>
      <c r="B67" s="5" t="n">
        <v>58938</v>
      </c>
      <c r="C67" s="5" t="n">
        <v>44664</v>
      </c>
    </row>
    <row r="68" spans="1:3">
      <c r="A68" s="4" t="s">
        <v>538</v>
      </c>
      <c r="B68" s="5" t="n">
        <v>8081</v>
      </c>
    </row>
    <row r="69" spans="1:3">
      <c r="A69" s="4" t="s">
        <v>50</v>
      </c>
      <c r="B69" s="5" t="n">
        <v>4841830</v>
      </c>
      <c r="C69" s="5" t="n">
        <v>4367945</v>
      </c>
    </row>
    <row r="70" spans="1:3">
      <c r="A70" s="4" t="s">
        <v>1048</v>
      </c>
      <c r="B70" s="5" t="n">
        <v>865</v>
      </c>
      <c r="C70" s="5" t="n">
        <v>490</v>
      </c>
    </row>
    <row r="71" spans="1:3">
      <c r="A71" s="3" t="s">
        <v>1049</v>
      </c>
    </row>
    <row r="72" spans="1:3">
      <c r="A72" s="4" t="s">
        <v>59</v>
      </c>
      <c r="B72" s="5" t="n">
        <v>4402336</v>
      </c>
      <c r="C72" s="5" t="n">
        <v>3959460</v>
      </c>
    </row>
    <row r="73" spans="1:3">
      <c r="A73" s="4" t="s">
        <v>60</v>
      </c>
      <c r="B73" s="5" t="n">
        <v>1185007</v>
      </c>
      <c r="C73" s="5" t="n">
        <v>925032</v>
      </c>
    </row>
    <row r="74" spans="1:3">
      <c r="A74" s="4" t="s">
        <v>1050</v>
      </c>
      <c r="B74" s="7" t="n">
        <v>3467</v>
      </c>
      <c r="C74" s="7" t="n">
        <v>2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35:51Z</dcterms:created>
  <dcterms:modified xmlns:dcterms="http://purl.org/dc/terms/" xmlns:xsi="http://www.w3.org/2001/XMLSchema-instance" xsi:type="dcterms:W3CDTF">2019-03-29T12:35:51Z</dcterms:modified>
</cp:coreProperties>
</file>